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Description of Business and Org" sheetId="10" r:id="rId10"/>
    <s:sheet name="The Transactions" sheetId="11" r:id="rId11"/>
    <s:sheet name="Summary of Significant Accounti" sheetId="12" r:id="rId12"/>
    <s:sheet name="Earnings per Share" sheetId="13" r:id="rId13"/>
    <s:sheet name="Trade and Notes Receivable, net" sheetId="14" r:id="rId14"/>
    <s:sheet name="Inventories and Other Current A" sheetId="15" r:id="rId15"/>
    <s:sheet name="Property and Equipment, net" sheetId="16" r:id="rId16"/>
    <s:sheet name="Intangible Assets, net and Good" sheetId="17" r:id="rId17"/>
    <s:sheet name="Other Assets, net" sheetId="18" r:id="rId18"/>
    <s:sheet name="Equity Method Investments" sheetId="19" r:id="rId19"/>
    <s:sheet name="Other Accrued Liabilities and O" sheetId="20" r:id="rId20"/>
    <s:sheet name="Long-Term Debt" sheetId="21" r:id="rId21"/>
    <s:sheet name="Leases" sheetId="22" r:id="rId22"/>
    <s:sheet name="Income Taxes" sheetId="23" r:id="rId23"/>
    <s:sheet name="Pension and Post Retirement Med" sheetId="24" r:id="rId24"/>
    <s:sheet name="Fair Value Measurements" sheetId="25" r:id="rId25"/>
    <s:sheet name="Derivative Instruments" sheetId="26" r:id="rId26"/>
    <s:sheet name="Redeemable Preferred Shares" sheetId="27" r:id="rId27"/>
    <s:sheet name="Shareholders' Equity" sheetId="28" r:id="rId28"/>
    <s:sheet name="Share-based Compensation" sheetId="29" r:id="rId29"/>
    <s:sheet name="Sales and Cost of Sales" sheetId="30" r:id="rId30"/>
    <s:sheet name="Franchise and Property Revenues" sheetId="31" r:id="rId31"/>
    <s:sheet name="Other Operating Expenses (Incom" sheetId="32" r:id="rId32"/>
    <s:sheet name="Commitments and Contingencies" sheetId="33" r:id="rId33"/>
    <s:sheet name="Variable Interest Entities" sheetId="34" r:id="rId34"/>
    <s:sheet name="Segment Reporting" sheetId="35" r:id="rId35"/>
    <s:sheet name="Quarterly Financial Data (Unaud" sheetId="36" r:id="rId36"/>
    <s:sheet name="Subsequent Event" sheetId="37" r:id="rId37"/>
    <s:sheet name="Summary of Significant Accoun38" sheetId="38" r:id="rId38"/>
    <s:sheet name="Description of Business and O39" sheetId="39" r:id="rId39"/>
    <s:sheet name="The Transactions (Tables)" sheetId="40" r:id="rId40"/>
    <s:sheet name="Summary of Significant Accoun41" sheetId="41" r:id="rId41"/>
    <s:sheet name="Earnings per Share (Tables)" sheetId="42" r:id="rId42"/>
    <s:sheet name="Trade and Notes Receivable, n43" sheetId="43" r:id="rId43"/>
    <s:sheet name="Inventories and Other Current44" sheetId="44" r:id="rId44"/>
    <s:sheet name="Property and Equipment, net (Ta" sheetId="45" r:id="rId45"/>
    <s:sheet name="Intangible Assets, net and Go46" sheetId="46" r:id="rId46"/>
    <s:sheet name="Other Assets, net (Tables)" sheetId="47" r:id="rId47"/>
    <s:sheet name="Equity Method Investments (Tabl" sheetId="48" r:id="rId48"/>
    <s:sheet name="Other Accrued Liabilities and49" sheetId="49" r:id="rId49"/>
    <s:sheet name="Long-Term Debt (Tables)" sheetId="50" r:id="rId50"/>
    <s:sheet name="Leases (Tables)" sheetId="51" r:id="rId51"/>
    <s:sheet name="Income Taxes (Tables)" sheetId="52" r:id="rId52"/>
    <s:sheet name="Pension and Post Retirement M53" sheetId="53" r:id="rId53"/>
    <s:sheet name="Fair Value Measurements (Tables" sheetId="54" r:id="rId54"/>
    <s:sheet name="Derivative Instruments (Tables)" sheetId="55" r:id="rId55"/>
    <s:sheet name="Shareholders' Equity (Tables)" sheetId="56" r:id="rId56"/>
    <s:sheet name="Share-based Compensation (Table" sheetId="57" r:id="rId57"/>
    <s:sheet name="Sales and Cost of Sales (Tables" sheetId="58" r:id="rId58"/>
    <s:sheet name="Franchise and Property Revenu59" sheetId="59" r:id="rId59"/>
    <s:sheet name="Other Operating Expenses (Inc60" sheetId="60" r:id="rId60"/>
    <s:sheet name="Variable Interest Entities (Tab" sheetId="61" r:id="rId61"/>
    <s:sheet name="Segment Reporting (Tables)" sheetId="62" r:id="rId62"/>
    <s:sheet name="Quarterly Financial Data (Una63" sheetId="63" r:id="rId63"/>
    <s:sheet name="Description of Business and O64" sheetId="64" r:id="rId64"/>
    <s:sheet name="Description of Business and O65" sheetId="65" r:id="rId65"/>
    <s:sheet name="The Transactions - Additional I" sheetId="66" r:id="rId66"/>
    <s:sheet name="The Transactions - Summary of T" sheetId="67" r:id="rId67"/>
    <s:sheet name="The Transactions - Summary of68" sheetId="68" r:id="rId68"/>
    <s:sheet name="The Transactions - Summary of A" sheetId="69" r:id="rId69"/>
    <s:sheet name="The Transactions - Schedule of " sheetId="70" r:id="rId70"/>
    <s:sheet name="Summary of Significant Accoun71" sheetId="71" r:id="rId71"/>
    <s:sheet name="Summary of Significant Accoun72" sheetId="72" r:id="rId72"/>
    <s:sheet name="Earnings Per Share - Additional" sheetId="73" r:id="rId73"/>
    <s:sheet name="Earnings Per Share - Basic and " sheetId="74" r:id="rId74"/>
    <s:sheet name="Earnings Per Share - Basic an75" sheetId="75" r:id="rId75"/>
    <s:sheet name="Trade and Notes Receivable, N76" sheetId="76" r:id="rId76"/>
    <s:sheet name="Trade and Notes Receivable, N77" sheetId="77" r:id="rId77"/>
    <s:sheet name="Inventories and Other Current78" sheetId="78" r:id="rId78"/>
    <s:sheet name="Property and Equipment, Net - S" sheetId="79" r:id="rId79"/>
    <s:sheet name="Property and Equipment, Net - A" sheetId="80" r:id="rId80"/>
    <s:sheet name="Property and Equipment, Net -81" sheetId="81" r:id="rId81"/>
    <s:sheet name="Intangible Assets, Net and Go82" sheetId="82" r:id="rId82"/>
    <s:sheet name="Intangible Assets, Net and Go83" sheetId="83" r:id="rId83"/>
    <s:sheet name="Intangible Assets, Net and Go84" sheetId="84" r:id="rId84"/>
    <s:sheet name="Intangible Assets, Net and Go85" sheetId="85" r:id="rId85"/>
    <s:sheet name="Other Assets, Net - Other Asset" sheetId="86" r:id="rId86"/>
    <s:sheet name="Equity Method Investments - Add" sheetId="87" r:id="rId87"/>
    <s:sheet name="Equity Method Investments - Sum" sheetId="88" r:id="rId88"/>
    <s:sheet name="Equity Method Investments - S89" sheetId="89" r:id="rId89"/>
    <s:sheet name="Other Accrued Liabilities and90" sheetId="90" r:id="rId90"/>
    <s:sheet name="Long-Term Debt - Summary of Lon" sheetId="91" r:id="rId91"/>
    <s:sheet name="Long-Term Debt - Additional Inf" sheetId="92" r:id="rId92"/>
    <s:sheet name="Long-Term Debt - 2015 Amended C" sheetId="93" r:id="rId93"/>
    <s:sheet name="Long-Term Debt - 2015 Senior No" sheetId="94" r:id="rId94"/>
    <s:sheet name="Long-Term Debt - 2014 Senior No" sheetId="95" r:id="rId95"/>
    <s:sheet name="Long-Term Debt - 2012 Credit Ag" sheetId="96" r:id="rId96"/>
    <s:sheet name="Long-Term Debt - Tim Hortons No" sheetId="97" r:id="rId97"/>
    <s:sheet name="Long-Term Debt - Restrictions a" sheetId="98" r:id="rId98"/>
    <s:sheet name="Long-Term Debt - Other Debt - A" sheetId="99" r:id="rId99"/>
    <s:sheet name="Long-Term Debt - Debt Issuance " sheetId="100" r:id="rId100"/>
    <s:sheet name="Long-Term Debt - Loss on Early " sheetId="101" r:id="rId101"/>
    <s:sheet name="Long-Term Debt - Summary of Agg" sheetId="102" r:id="rId102"/>
    <s:sheet name="Long-Term Debt - Schedule of In" sheetId="103" r:id="rId103"/>
    <s:sheet name="Leases - Additional Information" sheetId="104" r:id="rId104"/>
    <s:sheet name="Leases - Summary of Assets Leas" sheetId="105" r:id="rId105"/>
    <s:sheet name="Leases - Summary of Net Investm" sheetId="106" r:id="rId106"/>
    <s:sheet name="Leases - Summary of Future Mini" sheetId="107" r:id="rId107"/>
    <s:sheet name="Leases - Summary of Future M108" sheetId="108" r:id="rId108"/>
    <s:sheet name="Leases - Summary of Property Re" sheetId="109" r:id="rId109"/>
    <s:sheet name="Leases - Summary of Rent Expens" sheetId="110" r:id="rId110"/>
    <s:sheet name="Leases - Summary of Rent Exp111" sheetId="111" r:id="rId111"/>
    <s:sheet name="Leases - Impact of Favorable an" sheetId="112" r:id="rId112"/>
    <s:sheet name="Leases - Estimated Future Amort" sheetId="113" r:id="rId113"/>
    <s:sheet name="Income Taxes - Income (Loss) Be" sheetId="114" r:id="rId114"/>
    <s:sheet name="Income Taxes - Income Tax Expen" sheetId="115" r:id="rId115"/>
    <s:sheet name="Income Taxes - Additional Infor" sheetId="116" r:id="rId116"/>
    <s:sheet name="Income Taxes - Schedule of US F" sheetId="117" r:id="rId117"/>
    <s:sheet name="Income Taxes - Schedule of Inco" sheetId="118" r:id="rId118"/>
    <s:sheet name="Income Taxes - Schedule of Defe" sheetId="119" r:id="rId119"/>
    <s:sheet name="Income Taxes - Schedule of the " sheetId="120" r:id="rId120"/>
    <s:sheet name="Income Taxes - Summary of Chang" sheetId="121" r:id="rId121"/>
    <s:sheet name="Income Taxes - Summary of Amoun" sheetId="122" r:id="rId122"/>
    <s:sheet name="Income Taxes - A Reconciliation" sheetId="123" r:id="rId123"/>
    <s:sheet name="Pension and Post Retirement 124" sheetId="124" r:id="rId124"/>
    <s:sheet name="Pension and Post Retirement 125" sheetId="125" r:id="rId125"/>
    <s:sheet name="Pension and Post Retirement 126" sheetId="126" r:id="rId126"/>
    <s:sheet name="Pension and Post Retirement 127" sheetId="127" r:id="rId127"/>
    <s:sheet name="Pension and Post Retirement 128" sheetId="128" r:id="rId128"/>
    <s:sheet name="Pension and Post Retirement 129" sheetId="129" r:id="rId129"/>
    <s:sheet name="Pension and Post Retirement 130" sheetId="130" r:id="rId130"/>
    <s:sheet name="Pension and Post Retirement 131" sheetId="131" r:id="rId131"/>
    <s:sheet name="Pension and Post Retirement 132" sheetId="132" r:id="rId132"/>
    <s:sheet name="Pension and Post Retirement 133" sheetId="133" r:id="rId133"/>
    <s:sheet name="Fair Value Measurements - Summa" sheetId="134" r:id="rId134"/>
    <s:sheet name="Fair Value Measurements - Addit" sheetId="135" r:id="rId135"/>
    <s:sheet name="Derivative Instruments - Additi" sheetId="136" r:id="rId136"/>
    <s:sheet name="Derivative Instruments - Quanti" sheetId="137" r:id="rId137"/>
    <s:sheet name="Redeemable Preferred Shares - A" sheetId="138" r:id="rId138"/>
    <s:sheet name="Shareholders' Equity - Addition" sheetId="139" r:id="rId139"/>
    <s:sheet name="Shareholders' Equity - Summary " sheetId="140" r:id="rId140"/>
    <s:sheet name="Shareholders' Equity - Reclassi" sheetId="141" r:id="rId141"/>
    <s:sheet name="Share-based Compensation - Addi" sheetId="142" r:id="rId142"/>
    <s:sheet name="Share-based Compensation - Summ" sheetId="143" r:id="rId143"/>
    <s:sheet name="Share-based Compensation - S144" sheetId="144" r:id="rId144"/>
    <s:sheet name="Share-based Compensation - S145" sheetId="145" r:id="rId145"/>
    <s:sheet name="Share-based Compensation - S146" sheetId="146" r:id="rId146"/>
    <s:sheet name="Share-based Compensation - S147" sheetId="147" r:id="rId147"/>
    <s:sheet name="Sales and Cost of Sales - Sched" sheetId="148" r:id="rId148"/>
    <s:sheet name="Franchise and Property Reven149" sheetId="149" r:id="rId149"/>
    <s:sheet name="Other Operating Expenses (In150" sheetId="150" r:id="rId150"/>
    <s:sheet name="Other Operating Expenses (In151" sheetId="151" r:id="rId151"/>
    <s:sheet name="Commitments and Contingencies -" sheetId="152" r:id="rId152"/>
    <s:sheet name="Variable Interest Entities - Ad" sheetId="153" r:id="rId153"/>
    <s:sheet name="Variable Interest Entities - Su" sheetId="154" r:id="rId154"/>
    <s:sheet name="Segment Reporting - Additional " sheetId="155" r:id="rId155"/>
    <s:sheet name="Segment Reporting - Revenues by" sheetId="156" r:id="rId156"/>
    <s:sheet name="Segment Reporting - Reconciliat" sheetId="157" r:id="rId157"/>
    <s:sheet name="Segment Reporting - Depreciatio" sheetId="158" r:id="rId158"/>
    <s:sheet name="Segment Reporting - Loss from E" sheetId="159" r:id="rId159"/>
    <s:sheet name="Segment Reporting - Capital Exp" sheetId="160" r:id="rId160"/>
    <s:sheet name="Segment Reporting - Schedule of" sheetId="161" r:id="rId161"/>
    <s:sheet name="Quarterly Financial Data (Un162" sheetId="162" r:id="rId162"/>
    <s:sheet name="Subsequent Event - Additional I" sheetId="163" r:id="rId163"/>
  </s:sheets>
  <s:definedNames/>
  <s:calcPr calcId="124519" calcMode="auto" fullCalcOnLoad="1"/>
</s:workbook>
</file>

<file path=xl/sharedStrings.xml><?xml version="1.0" encoding="utf-8"?>
<sst xmlns="http://schemas.openxmlformats.org/spreadsheetml/2006/main" uniqueCount="1632">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QSR</t>
  </si>
  <si>
    <t>Entity Registrant Name</t>
  </si>
  <si>
    <t>Restaurant Brands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Restricted cash and cash equivalents</t>
  </si>
  <si>
    <t>Trade and notes receivable, net of allowance of $14.2 million and $20.1 million, respectively</t>
  </si>
  <si>
    <t>Inventories and other current assets, net</t>
  </si>
  <si>
    <t>Advertising fund restricted assets</t>
  </si>
  <si>
    <t>Deferred income taxes, net</t>
  </si>
  <si>
    <t>Total current assets</t>
  </si>
  <si>
    <t>Property and equipment, net of accumulated depreciation of $339.3 million and $225.1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Total liabilities</t>
  </si>
  <si>
    <t>Commitments and Contingencies (Note 24)</t>
  </si>
  <si>
    <t xml:space="preserve"> </t>
  </si>
  <si>
    <t>Redeemable preferred shares; $43.775848 par value; 68,530,939 shares authorized, issued and outstanding at December 31, 2015 and December 31, 2014</t>
  </si>
  <si>
    <t>Shareholders' Equity:</t>
  </si>
  <si>
    <t>Common shares, no par value; unlimited shares authorized at December 31, 2015 and December 31, 2014; 225,707,588 shares issued and outstanding at December 31, 2015; 202,052,741 shares issued and outstanding at December 31, 2014</t>
  </si>
  <si>
    <t>Retained earnings</t>
  </si>
  <si>
    <t>Accumulated other comprehensive income (loss)</t>
  </si>
  <si>
    <t>Total Restaurant Brands International Inc. shareholders' equity</t>
  </si>
  <si>
    <t>Noncontrolling interests</t>
  </si>
  <si>
    <t>Total shareholders' equity</t>
  </si>
  <si>
    <t>Total liabilities, redeemable preferred shares and shareholders' equity</t>
  </si>
  <si>
    <t>Consolidated Balance Sheets (Parenthetical) - USD ($) $ in Millions</t>
  </si>
  <si>
    <t>Allowances for trade and notes receivable</t>
  </si>
  <si>
    <t>Property and equipment, accumulated depreciation</t>
  </si>
  <si>
    <t>Common stock, par value</t>
  </si>
  <si>
    <t>Common stock, shares authorized</t>
  </si>
  <si>
    <t>Unlimited</t>
  </si>
  <si>
    <t>Common stock, shares issued</t>
  </si>
  <si>
    <t>Common stock, shares outstanding</t>
  </si>
  <si>
    <t>Redeemable Preferred Stock [Member]</t>
  </si>
  <si>
    <t>Preferred stock, par value</t>
  </si>
  <si>
    <t>Preferred stock, shares authorized</t>
  </si>
  <si>
    <t>Preferred stock, shares issued</t>
  </si>
  <si>
    <t>Preferred stock, shares outstanding</t>
  </si>
  <si>
    <t>Consolidated Statements of Operations - USD ($) shares in Millions, $ in Millions</t>
  </si>
  <si>
    <t>Dec. 31, 2013</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loss) before income taxes</t>
  </si>
  <si>
    <t>Income tax expense</t>
  </si>
  <si>
    <t>Net income (loss)</t>
  </si>
  <si>
    <t>Net income (loss) attributable to noncontrolling interests (Note 19)</t>
  </si>
  <si>
    <t>Preferred shares dividends</t>
  </si>
  <si>
    <t>Accretion of preferred shares to redemption value</t>
  </si>
  <si>
    <t>Net income (loss) attributable to common shareholders</t>
  </si>
  <si>
    <t>Earnings (loss) per common share:</t>
  </si>
  <si>
    <t>Basic</t>
  </si>
  <si>
    <t>Diluted</t>
  </si>
  <si>
    <t>Weighted average shares outstanding:</t>
  </si>
  <si>
    <t>Dividends per common share</t>
  </si>
  <si>
    <t>Consolidated Statements of Comprehensive Income (Loss) - USD ($) $ in Millions</t>
  </si>
  <si>
    <t>Statement of Comprehensive Income [Abstract]</t>
  </si>
  <si>
    <t>Foreign currency translation adjustment</t>
  </si>
  <si>
    <t>Reclassification of foreign currency translation adjustment into net income</t>
  </si>
  <si>
    <t>Net change in fair value of net investment hedges, net of tax of $(111.7), $(20.9), and $5.7</t>
  </si>
  <si>
    <t>Net change in fair value of cash flow hedges, net of tax of $29.0, $57.6, and $(65.8)</t>
  </si>
  <si>
    <t>Amounts reclassified to earnings of cash flow hedges, net of tax of $(7.5), $2.7, and $(2.3)</t>
  </si>
  <si>
    <t>Pension and post-retirement benefit plans, net of tax of $7.0, $12.3, and $(10.7)</t>
  </si>
  <si>
    <t>Amortization of prior service (credits) costs, net of tax of $1.1, $1.1, $1.2</t>
  </si>
  <si>
    <t>Amortization of actuarial (gains) losses, net of tax of $(1.1), $0.0, $(0.4)</t>
  </si>
  <si>
    <t>Other comprehensive income (loss)</t>
  </si>
  <si>
    <t>Comprehensive income (loss)</t>
  </si>
  <si>
    <t>Comprehensive income (loss) attributable to noncontrolling interests</t>
  </si>
  <si>
    <t>Comprehensive income attributable to preferred shareholders</t>
  </si>
  <si>
    <t>Comprehensive income (loss) attributable to common shareholders</t>
  </si>
  <si>
    <t>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Tax effect on amortization prior service costs</t>
  </si>
  <si>
    <t>Tax effect on amortization of actuarial losses</t>
  </si>
  <si>
    <t>Consolidated Statements of Shareholders' Equity - USD ($) $ in Millions</t>
  </si>
  <si>
    <t>Total</t>
  </si>
  <si>
    <t>Issued Common Shares [Member]</t>
  </si>
  <si>
    <t>Additional Paid-in Capital [Member]</t>
  </si>
  <si>
    <t>Retained Earnings [Member]</t>
  </si>
  <si>
    <t>Accumulated Other Comprehensive Income (Loss) [Member]</t>
  </si>
  <si>
    <t>Treasury Stock [Member]</t>
  </si>
  <si>
    <t>Noncontrolling Interests [Member]</t>
  </si>
  <si>
    <t>Beginning Balance at Dec. 31, 2012</t>
  </si>
  <si>
    <t>Beginning Balance, shares at Dec. 31, 2012</t>
  </si>
  <si>
    <t>Stock option exercises</t>
  </si>
  <si>
    <t>Stock option exercises, Shares</t>
  </si>
  <si>
    <t>Stock option tax benefits</t>
  </si>
  <si>
    <t>Share-based compensation</t>
  </si>
  <si>
    <t>Issuance of shares</t>
  </si>
  <si>
    <t>Issuance of shares, Shares</t>
  </si>
  <si>
    <t>Treasury stock purchases</t>
  </si>
  <si>
    <t>Dividends paid on common shares</t>
  </si>
  <si>
    <t>Ending Balance at Dec. 31, 2013</t>
  </si>
  <si>
    <t>Ending Balance, shares at Dec. 31, 2013</t>
  </si>
  <si>
    <t>Retirement of treasury stock</t>
  </si>
  <si>
    <t>Retirement of treasury stock, Shares</t>
  </si>
  <si>
    <t>Transfer of additional paid-in capital balance to common shares</t>
  </si>
  <si>
    <t>Transfers to noncontrolling interests</t>
  </si>
  <si>
    <t>Transfers to noncontrolling interests, Share</t>
  </si>
  <si>
    <t>Issuance of warrant</t>
  </si>
  <si>
    <t>Preferred share dividends</t>
  </si>
  <si>
    <t>Issuance of 106,565,335 shares from acquisition of Tim Hortons</t>
  </si>
  <si>
    <t>Issuance of 106,565,335 shares from acquisition of Tim Hortons, shares</t>
  </si>
  <si>
    <t>Noncontrolling interest from acquisition of Tim Hortons</t>
  </si>
  <si>
    <t>Exercise of warrant</t>
  </si>
  <si>
    <t>Ending Balance at Dec. 31, 2014</t>
  </si>
  <si>
    <t>Ending Balance, shares at Dec. 31, 2014</t>
  </si>
  <si>
    <t>Exercise of warrant, shares</t>
  </si>
  <si>
    <t>Modification of equity awards</t>
  </si>
  <si>
    <t>Dividends declared on common shares</t>
  </si>
  <si>
    <t>Distributions declared by Partnership on partnership exchangeable units ($0.44 per unit) (Note 19)</t>
  </si>
  <si>
    <t>Repurchase of Partnership exchangeable units</t>
  </si>
  <si>
    <t>Exchange of Partnership exchangeable units for RBI common shares, value</t>
  </si>
  <si>
    <t>Exchange of Partnership exchangeable units for RBI common shares, shares</t>
  </si>
  <si>
    <t>Restaurant VIE distributions</t>
  </si>
  <si>
    <t>Ending Balance at Dec. 31, 2015</t>
  </si>
  <si>
    <t>Ending Balance, shares at Dec. 31, 2015</t>
  </si>
  <si>
    <t>Consolidated Statements of Shareholders' Equity (Parenthetical) - $ / shares</t>
  </si>
  <si>
    <t>Distributions declared by Partnership on partnership exchangeable units per share</t>
  </si>
  <si>
    <t>Tim Hortons [Member]</t>
  </si>
  <si>
    <t>Tim Hortons [Member] | Issued Common Shares [Member]</t>
  </si>
  <si>
    <t>Consolidated Statements of Cash Flows - USD ($) $ in Millions</t>
  </si>
  <si>
    <t>Cash flows from operating activities:</t>
  </si>
  <si>
    <t>Adjustments to reconcile net income (loss) to net cash provided by operating activities:</t>
  </si>
  <si>
    <t>Depreciation and amortization</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Share-based compensation expense</t>
  </si>
  <si>
    <t>Acquisition accounting impact on cost of sales</t>
  </si>
  <si>
    <t>Deferred income taxes</t>
  </si>
  <si>
    <t>Changes in current assets and liabilities, excluding acquisitions and dispositions:</t>
  </si>
  <si>
    <t>Trade and notes receivable</t>
  </si>
  <si>
    <t>Inventories and other current assets</t>
  </si>
  <si>
    <t>Other long-term assets and liabilities</t>
  </si>
  <si>
    <t>Net cash provided by operating activities</t>
  </si>
  <si>
    <t>Cash flows from investing activities:</t>
  </si>
  <si>
    <t>Payments for property and equipment</t>
  </si>
  <si>
    <t>Proceeds (payments) from refranchisings, disposition of assets and restaurant closures</t>
  </si>
  <si>
    <t>Net payments for acquired and disposed franchisee operations, net of cash acquired</t>
  </si>
  <si>
    <t>Net payment for purchase of Tim Horton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term debt</t>
  </si>
  <si>
    <t>Proceeds from Senior Notes</t>
  </si>
  <si>
    <t>Proceeds from issuance of preferred shares, net</t>
  </si>
  <si>
    <t>Repayments of term debt, Senior Notes, Discount Notes and capital leases</t>
  </si>
  <si>
    <t>Payment of financing costs</t>
  </si>
  <si>
    <t>Dividends paid on common shares and preferred shares</t>
  </si>
  <si>
    <t>Proceeds from stock option/warrant exercises</t>
  </si>
  <si>
    <t>Proceeds from issuance of shares</t>
  </si>
  <si>
    <t>Excess tax benefits from share-based compensation</t>
  </si>
  <si>
    <t>Repurchases of common stock</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Investments in unconsolidated affiliates</t>
  </si>
  <si>
    <t>Acquisition of property with capital lease obligations</t>
  </si>
  <si>
    <t>Description of Business and Organization</t>
  </si>
  <si>
    <t>Accounting Policies [Abstract]</t>
  </si>
  <si>
    <t>Note 1. Description of Business and
Organization
Description of Business
Restaurant Brands International Inc. (the “Company”,
“we”, “us” or “our”) was
originally formed on August 25, 2014 and continued under the
laws of Canada. Pursuant to Rule 12g-3(a) under the Securities
Exchange Act of 1934, as amended, the Company is a successor issuer
to Burger King Worldwide, Inc. The Company serves as the sole
general partner of Restaurant Brands International Limited
Partnership (the “Partnership”), the indirect parent of
The TDL Group Corp. (f/k/a Tim Hortons ULC and Tim Hortons Inc.), a
limited company existing under the laws of British Columbia that
franchises and operates quick service restaurants serving premium
coffee and other beverage and food products under the Tim
Hortons ® Burger King ®
The following table outlines our restaurant count, by brand and
consolidated, and restaurant activity for the periods
indicated.
Tim Hortons Restaurants 2015 2014
Total restaurants – beginning of period 4,258
Openings 227
Closures (72 )
Total systemwide restaurants – end of period 4,413 4,258
Burger King Restaurants 2015 2014 2013
Total restaurants – beginning of period 14,372 13,667 12,991
Openings 999 999 882
Closures (368 ) (294 ) (206 )
Total restaurants – end of period 15,003 14,372 13,667
System Wide Restaurants 2015 2014
Total restaurants – beginning of period 18,630
Openings 1,226
Closures (440 )
Total systemwide restaurants – end of period 19,416 18,630
Excluded from the table above are 398 and 413 of Tim Hortons
limited service kiosks in Canada and the U.S. as of
December 31, 2015 and 2014, respectively, and licensed Tim
Hortons locations in the Republic of Ireland and the United
Kingdom. Commencing in the fourth quarter of 2015, we revised our
presentation of restaurant counts to exclude limited service
kiosks, with the revision applied retrospectively to the earliest
period presented to provide period-to-period comparability.
All references to “$” or “dollars” are to
the currency of the United States unless otherwise indicated. All
references to Canadian dollars or C$ are to the currency of Canada
unless otherwise indicated.</t>
  </si>
  <si>
    <t>The Transactions</t>
  </si>
  <si>
    <t>Business Combinations [Abstract]</t>
  </si>
  <si>
    <t>Note 2. The Transactions
On December 12, 2014 (the “Closing Date”),
pursuant to the Arrangement Agreement and Plan of Merger (the
“Arrangement Agreement”), dated as of August 26,
2014, by and among Tim Hortons, Burger King Worldwide, the Company,
Partnership, Blue Merger Sub, Inc., a wholly owned subsidiary of
Partnership (“Merger Sub”), and 8997900 Canada Inc., a
wholly owned subsidiary of Partnership (“Amalgamation
Sub”), Amalgamation Sub acquired all of the outstanding
shares of Tim Hortons pursuant to a plan of arrangement under
Canadian law, which resulted in Tim Hortons becoming an indirect
subsidiary of both us and Partnership (the
“Arrangement”) and Merger Sub merged with and into
Burger King Worldwide, with Burger King Worldwide surviving the
merger as an indirect subsidiary of both us and Partnership (the
“Merger” and, together with the Arrangement, the
“Transactions”). The Arrangement was accounted for as a
business combination using the acquisition method of accounting and
Burger King Worldwide was determined to be the accounting acquirer.
The primary reason for the acquisition was to create one of the
world’s largest quick service restaurant companies.
In connection with the Transactions, the former holders of Burger
King Worldwide common stock received 87.0 million newly issued
common shares of the Company and 265.0 million newly issued
Class B exchangeable limited partnership units of Partnership (the
“Partnership exchangeable units”), which are intended
to provide economic rights that are substantially equivalent, and
voting rights with respect to the Company that are equivalent, to
the corresponding rights afforded to the holders of the
Company’s common shares (resulting in a 65.7% voting interest
in the Company) in exchange for their holdings of Burger King
Worldwide common stock. Former holders of Tim Hortons common shares
received 106.6 million newly issued common shares of the
Company (representing a 19.9% voting interest in the Company) as a
component of consideration in the acquisition of Tim Hortons.
Additionally, we issued a warrant to purchase 8,438,225 common
shares of the Company (the “Warrant”) to a subsidiary
of Berkshire Hathaway, Inc. in connection with the issuance of 9.0%
cumulative compounding perpetual voting preferred shares (the
“Preferred Shares”), which was exercised on
December 15, 2014 (such common shares, together with voting
rights of the Preferred Shares, representing a 14.4% voting
interest in the Company). The Company’s common shares trade
on the New York Stock Exchange and Toronto Stock Exchange under the
ticker symbol “QSR”. The Partnership exchangeable units
trade on the Toronto Stock Exchange under the ticker symbol
“QSP”.
In 2014, fees and expenses related to the Transactions and related
financings totaled $238.4 million, including (1) $70.0 million
consisting principally of investment banking fees and legal fees
(which are classified as selling, general and administrative
expenses), (2) compensation related expenses of $55.0 million
(which are classified as selling, general and administrative
expenses) (3) commitment fees of $28.1 million associated with
the bridge loan available at the closing of the Transactions (which
are classified as loss on early extinguishment of debt) and
(4) the payment of premiums of $85.3 million to redeem the
Burger King Worldwide notes (which are classified as loss on early
extinguishment of debt). Debt issuance costs capitalized in
connection with the issuance of debt to fund the Transactions and
refinancing of Burger King Worldwide indebtedness (see Note 12,
Long-term debt
The total consideration paid in connection with the acquisition of
Tim Hortons was approximately $11.3 billion. This consideration
paid, along with repayment of Burger King Worldwide indebtedness
(see Note 12, Long-term debt
As discussed in Note 20, Share-based Compensation
The computation of consideration paid and the final allocation of
consideration to the net tangible and intangible assets acquired
are presented in the tables that follow (in millions).
Cash consideration (a) $ 7,516.7
Share consideration (b) 3,778.2
Total consideration paid $ 11,294.9
(a) Includes $13.9 million for the
settlement of share-based compensation.
(b) Calculated as 106,565,335 shares
issued to former holders of Tim Hortons common shares, multiplied
by $35.50, which was the closing price of a share of Burger King
Worldwide common stock on the Closing Date, reduced by
post-combination expense of approximately $4.9 million associated
with accelerated vesting and recognition of certain Tim Hortons
share-based compensation.
December 12, 2014
Total current assets $ 654.7
Property and equipment 1,672.3
Tim Hortons Brand 7,255.0
Other intangible assets 564.3
Other assets, net 146.2
Accounts payable (228.2 )
Advertising fund liabilities (49.7 )
Other accrued liabilities (223.0 )
Total debt and capital lease obligations (1,346.0 )
Other liabilities, net (375.3 )
Deferred income taxes, net (1,415.2 )
Total identifiable net assets 6,655.1
Noncontrolling interest (1.1 )
Goodwill 4,640.9
Total $ 11,294.9
All final purchase price allocation adjustments have been reflected
on a retrospective basis as of the Closing Date. Additionally, our
statements of operations, comprehensive income (loss),
shareholders’ equity and cash flows were retrospectively
adjusted to reflect the effects of the measurement period
adjustments.
The Tim Hortons brand has been assigned an indefinite life and,
therefore, will not be amortized, but tested annually for
impairment. Other intangible assets include $228.0 million related
to franchise agreements and $336.3 million related to favorable
leases. Franchise agreements have a weighted average amortization
period of 28 years. Favorable leases have a weighted average
amortization period of 11 years.
All of the goodwill from the Transactions was assigned to our TH
operating segment. The goodwill attributable to the Transactions
will not be amortizable or deductible for tax purposes. Goodwill is
considered to represent the value associated with the workforce and
synergies the two companies anticipate realizing as a combined
company.
The following unaudited consolidated pro forma summary has been
prepared by adjusting our historical data to give effect to the
Transactions as if they had occurred on January 1, 2013 (in
millions, except per share amounts):
Pro Forma -Unaudited
2014 2013
Total Revenues $ 4,221.6 $ 4,316.2
Net income 301.7 32.4
Net income (loss) attributable to non-controlling interests 20.7 (451.6 )
Net income attributable to Restaurant Brands International Inc. 281.0 484.0
Preferred shares dividends 270.0 270.0
Accretion of preferred shares to redemption value
— 546.4
Net income (loss) attributable to common shareholders $ 11.0 $ (332.4 )
Earnings (loss) per common share:
Basic $ 0.06 $ (1.72 )
Diluted $ 0.06 $ (1.72 )
The unaudited consolidated pro forma financial information was
prepared in accordance with the acquisition method of accounting
under existing standards and is not necessarily indicative of the
results of operations that would have occurred if the Transactions
had been completed on the date indicated, nor is it indicative of
our future operating results. The unaudited consolidated pro forma
information for 2013 includes certain non-recurring costs as a
result of the Transactions, consisting primarily of transaction
costs of approximately $223.0 million, loss on early extinguishment
of debt of approximately $155.0 million and transaction related
derivative losses of approximately $148.0 million. These costs were
recorded net of tax, utilizing a tax rate of 26.5%.
The unaudited pro forma results do not reflect future events that
either have occurred or may occur after the Transactions,
including, but not limited to, the anticipated realization of
ongoing savings from operating synergies in subsequent periods.
They also do not give effect to certain charges that we incurred in
2015 related to a strategic realignment of our global structure to
better accommodate the needs of the combined business and support
successful global growth.</t>
  </si>
  <si>
    <t>Summary of Significant Accounting Policies</t>
  </si>
  <si>
    <t>Note 3. Summary of Significant Accounting
Policies
Fiscal Year
We operate on a monthly calendar, with a fiscal year that ends on
December 31. Prior to December 31, 2015, the fiscal year
of our Tim Hortons subsidiaries ended on the Sunday nearest to
December 31 which was December 28 in 2014. The effect of
changing the fiscal year of our Tim Hortons subsidiaries during
2015 did not have a material impact on our consolidated results of
operations, financial position or cash flows.
Basis of Presentation and Consolidation
The consolidated financial statements were prepared in accordance
with accounting principles generally accepted in the United States
of America (“U.S. GAAP”) and related rules and
regulations of the U.S. Securities and Exchange Commission. All
material intercompany balances and transactions have been
eliminated in consolidation.
The consolidated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do not have any ownership interests in our franchisees’
businesses, except for investments in various entities that are
accounted for under the equity method.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with certain U.S. restaurant owners
whereby restaurant owners finance the initial franchise fee and
purchase of restaurant assets. In both operator and FIP
arrangements (“FIP Notes”), we perform an analysis to
determine if the legal entity in which operations are conducted is
a VIE and consolidate a VIE entity if we also determine Tim Hortons
is the entity’s primary beneficiary (“Restaurant
VIEs”). Additionally, Tim Hortons participates in advertising
funds which, on behalf of Tim Hortons Company and franchise
restaurants, collect contributions and administer funds for
advertising and promotional programs. Tim Hortons is the sole
shareholder (Canada) and sole member (U.S.) in these funds, and is
the primary beneficiary of these funds (the “Advertising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Certain prior year amounts in the accompanying consolidated
financial statements and notes to the consolidated financial
statements (the “Notes”) have been reclassified in
order to be comparable with the current year classifications. These
reclassifications had no effect on previously reported net
income.
Concentrations of Risk
As of December 31, 2015, we franchised or owned a total of
19,416 restaurants in approximately 100 countries and U.S.
territories worldwide. Approximately 100% of current Tim Hortons
and Burger King system-wide restaurants are franchised.
Four distributors currently service approximately 88.7% of our
U.S. Burger King system restaurants and the loss of any one of
these distributors would likely adversely affect our business. In
many of our international markets, a single distributor services
all the Burger King restaurants in the market. The loss of any of
one of these distributors would likely have an adverse effect on
the market impacted, and depending on the market, could have an
adverse impact on our financial results. In addition, we have moved
to a business model in our international markets (for both TH and
BK) and our U.S. market (for TH) in which we enter into exclusive
agreements with master franchisees and area developers to develop
and operate restaurants, and, in the case of our international
markets, subfranchise to third parties the right to develop and
operate restaurants in defined geographic areas. The termination of
an arrangement with a master franchisee or a lack of expansion by
certain master franchisees could result in the delay or
discontinuation of the development of franchise restaurants, or an
interruption in the operation of our brand in a particular market
or markets.
Use of Estimates
The preparation of financial statements in conformity with U.S.
GAAP requires management to make estimates and assumptions that
affect the amounts reported in our consolidated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
Foreign Currency Translation
Our functional currency is the U.S. dollar, as our redeemable
Preferred Shares and related preferred dividends, our term loan,
first lien senior secured notes, and second lien senior secured
notes are denominated in U.S. dollars, and the principal market for
our common shares is the U.S. The functional currency of each of
our operating subsidiaries is generally the local currency. Foreign
currency balance sheets are translated using the end-of-period
exchange rates, and statements of operations and statements of cash
flows are translated at the average exchange rates for each period.
The translation adjustments resulting from the translation of
foreign currency financial statements are recorded in other
comprehensive income (loss) in the consolidated statements of
comprehensive income (loss).
Foreign Currency Transaction Gains or Losses
Foreign currency transaction gains or losses resulting from the
re-measurement of our foreign-denominated assets and liabilities or
our subsidiaries are reflected in earnings in the period when the
exchange rates change and are included within other operating
expenses (income), net in the consolidated statements of
operations.
Cash and Cash Equivalents
Cash and cash equivalents include short-term, highly liquid
investments with original maturities of three months or less and
credit card receivables.
Restricted Cash and Cash Equivalents
During the year ended December 31, 2015, amounts classified as
restricted cash as of December 31, 2014 were reclassified to
cash and cash equivalents as a result of the restructuring of
banking arrangements and our intent to no longer classify this cash
as restricted. This reclassification is reflected as a source of
cash provided by operating activities in the consolidated statement
of cash flows for the year ended December 31, 2015.
As of December 31, 2014, proceeds from the initial sale or
reloading of the Tim Hortons Tim Card ®
Notes Receivable
Notes receivable represent loans made to franchisees arising from
refranchisings of Company restaurants, sales of property and FIP
Notes. In certain cases, past due trade receivables from
franchisees are restructured into an interest-bearing note, which
are generally already fully reserved, and as a result, are
transferred to notes receivable at a net carrying value of zero.
Notes receivable with a carrying value greater than zero are
written down to net realizable value when it is likely that we are
unable to collect all amounts due under the contractual terms of
the loan agreement.
Allowance for Doubtful Accounts
We evaluate the collectability of our trade accounts receivable
from franchisees based on a combination of factors, including the
length of time the receivables are past due and the probability of
collection from litigation or default proceedings, where
applicable. We record a specific allowance for doubtful accounts in
an amount required to adjust the carrying values of such balances
to the amount that we estimate to be net realizable value. We write
off a specific account when (a) we enter into an agreement
with a franchisee that releases the franchisee from outstanding
obligations, (b) franchise agreements are terminated and the
projected cost of collections exceeds the benefits expected to be
received from pursuing the balance owed through legal action, or
(c) franchisees do not have the financial wherewithal or
unprotected assets from which collection is reasonably assured.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inventories and
finished goods inventories held for sale to Tim Hortons
franchisees.
Property and Equipment, net
We record property and equipment at historical cost less
accumulated depreciation and amortization. Depreciation and
amortization are computed using the straight-line method over the
following estimated useful lives of the assets.
Depreciation Periods
Land
Buildings and improvements (up to 40 years)
Restaurant equipment (up to 18 years)
Furniture, fixtures, and other (up to 10 years)
Manufacturing equipment (up to 30 years)
Capital Leases (up to 40 years or lease term)
Leasehold improvements to properties where we are the lessee are
amortized over the lesser of the remaining term of the lease or the
estimated useful life of the improvement.
We are considered to be the owner of certain restaurants leased
from an unrelated lessor because Tim Hortons constructed some of
the structural elements of those restaurants. Accordingly, we have
included these restaurant properties in Property and equipment, net
in the consolidated balance sheet and recognized the lessor’s
contributions to the construction costs for these restaurants as
other debt.
Major improvements are capitalized, while maintenance and repairs
are expensed when incurred.
Assets Held For Sale
We classify assets as held for sale when we commit to a plan to
dispose of the assets in their current condition at a price that is
reasonable, and we believe completing the plan of sale within one
year is probable without significant changes. Assets held for sale
are recorded at the lower of their carrying value or fair value,
less costs to sell and we cease depreciation on assets at the time
they are classified as held for sale. We classify impairment
losses associated with restaurants held for sale as losses on
refranchisings.
If we subsequently decide to retain assets previously classified as
held for sale, the assets would be reclassified from assets held
for sale at the lower of (a) their then-current fair value or
(b) the carrying value at the date the assets were classified
as held for sale, less the depreciation that would have been
recorded since that date.
Leases
We define a lease term as the initial term of the lease plus any
renewals covered by bargain renewal options or that are reasonably
assured of exercise because non-renewal would create an economic
penalty plus any periods that the Company has use of the property
but is not charged rent by a landlord (“rent
holiday”).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the
unearned income. Unearned income is recognized over the lease term
yielding a constant periodic rate of return on the net investment
in the lease. Direct financing leases are reviewed for impairment
whenever events or circumstances indicate that the carrying amount
of an asset may not be recoverable based on the payment history
under the lease.
We record rent expense and income from operating leases that
contain rent holidays or scheduled rent increases on a
straight-line basis over the lease term. Contingent rentals are
generally based on a percentage of restaurant sales or as a
percentage of restaurant sales in excess of stipulated amounts, and
thus are not considered minimum lease payments at lease
inception.
Favorable and unfavorable operating leases are recorded in
connection with the acquisition method of accounting. We amortize
favorable and unfavorable leases on a straight-line basis over the
remaining term of the leases, as determined at the acquisition
date. Upon early termination of a lease, the write-off of the
favorable or unfavorable lease carrying value associated with the
lease is recognized as a loss or gain within other operating
expenses (income), net in the consolidated statements of
operations. Amortization of favorable and unfavorable leases on
Company restaurants is included in costs of sales in the
consolidated statements of operations. Amortization of favorable
and unfavorable income leases is included in franchise and property
revenues in the consolidated statements of operations. Amortization
of favorable and unfavorable commitment leases for franchise
restaurants is included in franchise and property expenses in the
consolidated statements of operations.
Lease incentives we provide to our lessees are recorded as a lease
incentive asset and amortized as a reduction of rental income on a
straight-line basis over the lease term. Lease incentives we
receive from a landlord are recognized as a liability and amortized
as a reduction of rent expense over the lease term.
We recognize a loss on leases and subleases and a related lease
liability when expenses to be recorded under the lease exceed
future minimum rents to us under the lease or sublease. The lease
liability is amortized on a straight-line basis over the lease term
as a reduction of property expense.
Goodwill and Intangible Assets Not Subject to
Amortization
Goodwill represents the excess of the purchase price over the fair
value of assets acquired and liabilities assumed in connection with
the Transactions and the 2010 acquisition of Burger King Holdings,
Inc. by 3G. Our indefinite-lived intangible assets consist of the
Tim Hortons Burger King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two-step
quantitative goodwill impairment test. The first step requires
us to estimate the fair value of the reporting unit. If the
fair value of the reporting unit is less than its carrying amount,
the estimated fair value of the reporting unit is allocated to all
its underlying assets and liabilities, including both recognized
and unrecognized tangible and intangible assets, based on their
fair value. If necessary, goodwill is then written down to its
implied fair value.
Under a qualitative approach, our impairment review for the Brands
consists of an assessment of whether it is more-likely-than-not
that a Brand’s fair value is less than its carrying
amount. If we elect to bypass the qualitative assessment for
either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15, 2014 and 2013 and no impairment
resulted. During 2015, we elected to perform a quantitative
impairment review of goodwill for all of our reporting units and
the Brands.
When we dispose of a restaurant business within six months of
acquisition, the goodwill recorded in connection with the
acquisition is written off. Otherwise, goodwill is written off
based on the relative fair value of the business sold to the
reporting unit when disposals occur more than six months after
acquisition. The sale of Company restaurants to franchisees is
referred to as a “refranchising.”
Long-Lived Assets
Long-lived assets, such as property and equipment and intangible
assets subject to amortization, are tested for impairment whenever
events or changes in circumstances indicate that the carrying
amount of an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must record
an impairment charge equal to the excess, if any, of net carrying
value over fair value.
Equity Method Investments
Equity investments in which we have significant influence but not
control are accounted for using the equity method and are included
in other assets, net in our consolidated balance sheets. Our
share of investee net income or loss is classified as (income) loss
from equity method investments in our consolidated statements of
operations. The difference between the carrying value of our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or indefinite lived
assets, it is not amortized. During 2015, we recorded $3.6 million
of basis difference amortization related to equity method
investments. We did not record basis difference amortization
related to equity method investments for 2014 and 2013. We evaluate
our investments in equity method investments for impairment
whenever events occur or circumstances change in a manner that
indicates our investment may not be recoverable. We did not
record impairment charges related to equity method investments for
2015, 2014 and 2013.
Other Comprehensive Income (Loss)
Other comprehensive income (loss)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
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our policy is to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Certain assets and liabilities are not measured at fair value on an
ongoing basis but are subject to fair value adjustment in certain
circumstances. These items primarily include: (i) assets
acquired and liabilities assumed initially measured at fair value
in connection with the application of acquisition accounting;
(ii) long-lived assets, reporting units with goodwill and
intangible assets for which fair value is determined as part of the
related impairment tests; and (iii) asset retirement
obligations initially measured at fair value. At December 31,
2015 and December 31, 2014, there were no significant
adjustments to fair value or fair value measurements required for
non-financial assets or liabilitie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Level 2
Level 3
Certain of our derivatives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us.
The carrying amounts for cash and equivalents, trade accounts and
notes receivable and accounts and drafts payable approximate fair
value based on the short-term nature of these amounts.
Restricted investments, consisting of investment securities held in
a rabbi trust to invest compensation deferred under our Executive
Retirement Plan and fund future deferred compensation obligations,
are carried at fair value, with net unrealized gains and losses
recorded in our consolidated statements of operations. The fair
value of these investment securities are determined using quoted
market prices in active markets classified as Level 1 within
the fair value hierarchy.
Fair value of variable rate term debt was estimated using inputs
based on bid and offer prices and are Level 2 inputs within
the fair value hierarchy.
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rands for our 2015 and 2014 annual impairment evaluations of
goodwill and brand intangible assets, respectively, were based upon
Level 3 inputs.
Revenue Recognition
Sales include supply chain sales and sales from Company
restaurants. Supply chain sales represent sales of products,
supplies and restaurant equipment as well as sales to retailers,
other than equipment sales related to initial restaurant
establishment or renovations that are shipped directly from our
warehouses or by third-party distributors to restaurants or
retailers. Revenues from supply chain sales are recognized upon
delivery. Sales at Company restaurants (including Restaurant VIEs)
represent restaurant-level sales to our guests and are recognized
at the point of sale.
Franchise and property revenues include franchise revenues,
consisting primarily of royalties, initial and renewal franchise
fees paid by franchisees, revenues derived from equipment sales at
establishment of a restaurant and in connection with a restaurant
renewal or renovation and property revenues from properties we
lease or sublease to franchisees.
Royalties are based on a percentage of gross sales at franchise
restaurants and are recognized when earned and collectability is
reasonably assured. Initial franchise fees and equipment sales are
recognized as revenue when the related restaurant begins operations
and our completion of all material services and conditions. Fees
collected in advance are deferred until earned.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Rental income for base rentals is recorded on a straight-line basis
over the term of the lease and earned income on direct financing
leases are recognized when earned and collectability is reasonably
assured. Contingent rent is recognized on an accrual basis as
earned, and any amounts received from lessees in advance of
achieving stipulated thresholds are deferred until such threshold
is actually achieved.
Our businesses are moderately seasonal. Our restaurant sales are
typically higher in the spring and summer months when weather is
warmer than in the fall and winter months. Because our businesses
are moderately seasonal, results for any one quarter are not
necessarily indicative of the results that may be achieved for any
other quarter or for the full fiscal year.
Advertising and Promotional Costs
Company restaurants and franchise restaurants contribute to
advertising funds that our subsidiaries manage in the United States
and Canada and certain other international markets.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nd cash flows.
The advertising funds expense the production costs of advertising
when the advertisements are first aired or displayed. All other
advertising and promotional costs are expensed in the period
incurred.
Advertising expense, which primarily consists of advertising
contributions by Company restaurants (including Restaurant VIEs)
based on a percentage of gross sales, totaled $13.7 million for
2015, $2.4 million for 2014 and $6.2 million for 2013 and is
included in selling, general and administrative expenses in the
accompanying consolidated statements of operations.
As of the balance sheet date, contributions received may not equal
advertising and promotional expenditures for the period due to the
timing of advertising promotions. To the extent that contributions
received exceed advertising and promotional expenditures, the
excess contributions are accounted for as a deferred liability and
are recorded in accrued advertising in the accompanying
consolidated balance sheets. To the extent that advertising and
promotional expenditures temporarily exceed contributions received,
the excess expenditures are accounted for as a receivable from the
fund and are recorded in prepaids and other current assets, net in
the accompanying consolidated balance sheets.
For our Burger King business, in Canada and most of our
international markets, franchisees contribute to advertising funds
that are not managed by us. Such contributions and related fund
expenditures are not reflected in our results of operations or
financial position.
Insurance Reserves
We carry insurance to cover claims such as workers’
compensation, general liability, automotive liability, executive
risk and property, and we are self-insured for healthcare claims
for eligible participating employees. Through the use of insurance
program deductibles (up to $5.0 million) and self-insurance,
we retain a significant portion of the expected losses under these
programs. Insurance reserves have been recorded based on our
estimates of the anticipated ultimate costs to settle all claims,
on an undiscounted basis, both reported and
incurred-but-not-reported (“IBNR”).
Litigation Accruals
From time to time, we are subject to proceedings, lawsuits and
other claims related to competitors, customers, employees,
franchisees, government agencies and suppliers. We are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settlement strategy in dealing with these matters.
Guarantees
We record a liability to reflect the estimated fair value of
guarantee obligations at the inception of the
guarantee. Expenses associated with the guarantee liability,
including the effects of any subsequent changes in the estima</t>
  </si>
  <si>
    <t>Earnings per Share</t>
  </si>
  <si>
    <t>Earnings Per Share [Abstract]</t>
  </si>
  <si>
    <t>Note 4. Earnings per Share
Basic earnings per common share is determined by dividing net
income (loss) attributable to common shareholders by the weighted
average number of common shares outstanding during the period.
Diluted earnings per share is determined by dividing net income
(loss) attributable to common shareholders and noncontrolling
interests by the weighted average number of common shares
outstanding, assuming all potentially dilutive shares were
issued.
For the period of January 1, 2014, through December 11,
2014 and 2013, prior to the Transactions, our equity reflected 100%
ownership by Burger King Worldwide shareholders. For 2015 and the
period of December 12, 2014, through December 31, 2014,
our equity reflected majority ownership through Company common
shares. Basic and diluted earnings per share is computed using the
weighted average number of shares outstanding for Burger King
Worldwide shareholders for 2013 and the period of January 1,
2014, through December 11, 2014, and the Company’s
shareholders for the period of December 12, 2014, through
December 31, 2014 and 2015. Additionally, beginning on
December 12, 2014, an economic interest in Partnership common
equity is held by the holders of Partnership exchangeable
units. Since December 12, 2015, the one year anniversary
of the effective date of the Transactions, the holders of
Partnership exchangeable units each have the right to require
Partnership to exchange all or any portion of such holder’s
Partnership exchangeable units on a one-for-one basis for Company
common shares, subject to RBI’s right as the general partner
of Partnership, at the Company’s sole discretion, to deliver
a cash payment in lieu of Company common shares. See Note 19,
Shareholders’ Equity.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2015 2014 2013
Numerator-Basic:
Net income (loss) attributable to common shareholders $ 103.9 $ (398.8 ) $ 233.7
Numerator-Diluted:
Net income (loss) attributable to common shareholders $ 103.9 $ (398.8 ) $ 233.7
Add: Net income (loss) attributable to noncontrolling interests 133.2 (430.7 )
—
Dilutive net income (loss) available to common shareholders and
noncontrolling interests $ 237.1 $ (829.5 ) $ 233.7
Denominator:
Weighted average common shares-basic 203.5 343.7 351.0
Exchange of noncontrolling interests for common shares (Note
19) 263.5 14.5
—
Effect of other dilutive securities (a) 9.0
— 6.8
Weighted average common shares-diluted 476.0 358.2 357.8
Basic earnings (loss) per share $ 0.51 $ (1.16 ) $ 0.67
Diluted earnings (loss) per share $ 0.50 $ (2.32 ) $ 0.65
Anti-dilutive stock options outstanding 5.0 21.3 2.9
(a) There is no effect of other dilutive
securities for the year ended December 31, 2014 because a net
loss was reported during this period causing any potentially
dilutive securities to be anti-dilutive. Therefore,
21.3 million shares of potentially dilutive securities were
excluded in the calculation of diluted earnings (loss) per share
since their impact would have been anti-dilutive.</t>
  </si>
  <si>
    <t>Trade and Notes Receivable, net</t>
  </si>
  <si>
    <t>Receivables [Abstract]</t>
  </si>
  <si>
    <t>Note 5. Trade and Notes Receivable,
net
Trade and notes receivable, net, consists of the following (in
millions):
As of
December 31,
2015 2014
Trade accounts receivable $ 434.5 $ 448.1
Notes receivable, current portion 1.7 13.2
436.2 461.3
Allowance for doubtful accounts (14.2 ) (20.1 )
Total, net $ 422.0 $ 441.2
The change in allowances for doubtful accounts is as follows (in
millions):
As of December 31,
2015 2014
Beginning balance $ 20.1 $ 15.8
Bad debt expense, net 4.1 1.9
Write-offs and other, net (10.0 ) 2.4
Ending balance $ 14.2 $ 20.1</t>
  </si>
  <si>
    <t>Inventories and Other Current Assets, net</t>
  </si>
  <si>
    <t>Deferred Costs, Capitalized, Prepaid, and Other Assets Disclosure [Abstract]</t>
  </si>
  <si>
    <t>Note 6. Inventories and Other Current
Assets, net
Inventories and other current assets, net consist of the following
(in millions):
As of
December 31,
2015 2014
Raw materials $ 22.7 $ 26.3
Finished goods 58.6 71.5
Total Inventory 81.3 97.8
Refundable and prepaid income taxes 21.5 18.3
Prepaid rent 10.6 13.4
Prepaids and other current assets 18.8 42.8
Inventories and other current assets, net $ 132.2 $ 172.3</t>
  </si>
  <si>
    <t>Property and Equipment, net</t>
  </si>
  <si>
    <t>Property, Plant and Equipment [Abstract]</t>
  </si>
  <si>
    <t>Note 7. Property and Equipment,
net
Property and equipment, net, consist of the following (in
millions):
As of December 31,
2015 2014
Land $ 969.6 $ 1,040.0
Buildings and improvements 1,055.6 1,115.5
Restaurant equipment 118.8 156.1
Furniture, fixtures, and other 91.4 81.2
Manufacturing equipment 28.9 32.8
Capital leases 180.3 199.2
Construction in progress 45.3 36.8
2,489.9 2,661.6
Accumulated depreciation and amortization (339.3 ) (225.1 )
Property and equipment, net $ 2,150.6 $ 2,436.5
Construction in progress represents new restaurant and equipment
construction, reimaging of restaurants and software.
Depreciation and amortization expense on property and equipment
totaled $154.9 million for 2015, $51.2 million for 2014 and $49.7
million for 2013.
Assets leased under capital leases and included in property and
equipment, net consist of the following (in million):
As of December 31,
2015 2014
Buildings and improvements $ 174.3 $ 190.5
Other 6.0 8.7
180.3 199.2
Accumulated depreciation (27.5 ) (15.9 )
Assets leased under capital leases, net $ 152.8 $ 183.3</t>
  </si>
  <si>
    <t>Intangible Assets, net and Goodwill</t>
  </si>
  <si>
    <t>Goodwill and Intangible Assets Disclosure [Abstract]</t>
  </si>
  <si>
    <t>Note 8. Intangible Assets, net and
Goodwill
Intangible assets, net and goodwill consist of the following (in
millions):
As of December 31,
2015 2014 Weighted
Gross Accumulated Net Gross Accumulated Net Average Life as
Identifiable assets subject to amortization:
Franchise agreements $ 653.0 $ (106.8 ) $ 546.2 $ 696.8 $ (83.1 ) $ 613.7 21.5 Years
Favorable leases 436.5 (107.5 ) 329.0 490.7 (62.8 ) 427.9 10.4 Years
Subtotal 1,089.5 (214.3 ) 875.2 1,187.5 (145.9 ) 1,041.6 17.1 Years
Indefinite lived intangible assets:
Tim Hortons $ 6,175.4 $
— $ 6,175.4 $ 7,236.5 $
— $ 7,236.5
Burger King 2,097.2
— 2,097.2 2,167.0
— 2,167.0
Subtotal 8,272.6
— 8,272.6 9,403.5
— 9,403.5
Intangible assets, net $ 9,147.8 $ 10,445.1
Goodwill $ 4,574.4 $ 5,235.7
We recorded amortization expense on intangible assets of $78.3
million for 2015, $35.9 million for 2014 and $36.3 million for
2013. The increase in amortization expense during 2015 from the
prior year was due to amortization recorded on intangible assets
acquired in connection with the Acquisition. Identifiable assets
subject to amortization also decreased as a result of foreign
currency translation effect. The change in the Brands and goodwill
balances for the year ended December 31, 2015 was due to
foreign currency translation effect.
As of December 31, 2015, the estimated future amortization
expense on identifiable assets subject to amortization is as
follows (in millions):
Twelve-months ended December 31, Amount
2016 $ 70.5
2017 67.8
2018 64.4
2019 61.0
2020 56.1
Thereafter 555.4
Total $ 875.2
The changes in the carrying amount of goodwill during 2015 and 2014
by operating segment (Tim Hortons, “TH” and Burger
King, “BK”) are as follows (in millions):
TH BK Total
Balances at December 31, 2013 $
— $ 630.0 $ 630.0
Purchase of Tim Hortons 4,640.9
— 4,640.9
Effects of foreign currency adjustments (10.1 ) (25.1 ) (35.2 )
Balances at December 31, 2014 4,630.8 604.9 5,235.7
Effects of foreign currency adjustments (642.7 ) (18.6 ) (661.3 )
Balances at December 31, 2015 $ 3,988.1 $ 586.3 $ 4,574.4</t>
  </si>
  <si>
    <t>Other Assets, net</t>
  </si>
  <si>
    <t>Investments, All Other Investments [Abstract]</t>
  </si>
  <si>
    <t>Note 9. Other Assets, net
Other assets, net consist of the following (in millions):
As of December 31,
2015 2014
Derivative assets-noncurrent $ 830.9 $ 164.8
Equity method investments 139.0 169.7
Other assets 81.7 109.9
Other assets, net $ 1,051.6 $ 444.4</t>
  </si>
  <si>
    <t>Equity Method Investments</t>
  </si>
  <si>
    <t>Equity Method Investments and Joint Ventures [Abstract]</t>
  </si>
  <si>
    <t>Note 10. Equity Method Investments
The aggregate carrying amount of our equity method investments was
$139.0 million as of December 31, 2015 and $169.7 million as
of December 31, 2014 and is included as a component of Other
assets, net in our consolidated balance sheets. Below are the names
of the entities, country of operation and our equity interest in
our significant equity method investments based on the carrying
value as of December 31, 2015.
Entity Country Equity
Carrols Restaurant Group, Inc. United States 21.35 %
Operadora de Franquicias Alsea S.A.P.I. de C.V. Mexico 20.00 %
Pangaea Foods (China) Holdings, Ltd. China 27.50 %
TIMWEN Partnership Canada 50.00 %
The aggregate market value of our equity interest in Carrols
Restaurant Group, Inc. (“Carrols”), based on the quoted
market price on December 31, 2015, is approximately $110.5
million. No quoted market prices are available for our remaining
equity method investments.
With respect to our BK operations, most of the entities in which we
have an equity interest own or franchise Burger King restaurants.
Franchise and property revenue we recognized from franchisees that
are owned or franchised by entities in which we have an equity
interest consist of the following (in millions):
2015 2014 2013
Revenues from affiliates:
Franchise royalties $ 93.2 $ 88.5 $ 57.2
Property revenues 27.7 29.2 26.3
Franchise fees and other revenue 13.1 11.3 6.6
Total $ 134.0 $ 129.0 $ 90.1
With respect to our TH business, the most significant equity
investment is our 50% joint-venture interest with The Wendy’s
Company (the “TIMWEN Partnership”), which jointly holds
real estate underlying Canadian combination restaurants. During
2015, TH received $12.7 million in distributions and recognized
$20.8 million of contingent rent expense associated with this joint
venture.
At December 31, 2015 and December 31, 2014, we had $23.9
million and $22.6 million, respectively, of accounts receivable
from our equity method investments which were recorded in Trade and
notes receivable, net in our consolidated balance sheets.
(Income) loss from equity method investments reflects our share of
investee net income or loss. During 2015, we recorded a $10.9
million noncash dilution gain included in (Income) loss from equity
method investments on the issuance of capital stock by BK Brasil
Operacao E Assesoria A Restaurantes S.A. (“Brazil JV”),
one of our equity method investees. This issuance of capital stock
reduced our ownership interest in the Brazil JV. The dilution gain
reflects an adjustment to the difference between the amount of our
underlying equity in the net assets of the Brazil JV before and
after the issuance of capital stock. During 2014, we recorded a
$5.8 million noncash dilution gain included in (Income) loss from
equity method investments on the issuance of stock by Carrols, one
of our equity method investees. This issuance of common stock
reduced our ownership interest in Carrols. The dilution gain
reflects an adjustment to the difference between the carrying value
of our investment in Carrols and the amount of our underlying
equity in the net assets of Carrols.</t>
  </si>
  <si>
    <t>Other Accrued Liabilities and Other Liabilities</t>
  </si>
  <si>
    <t>Other Liabilities Disclosure [Abstract]</t>
  </si>
  <si>
    <t>Note 11. Other Accrued Liabilities and
Other Liabilities
Other accrued liabilities (current) and Other liabilities, net
(non-current) consist of the following (in millions):
As of December 31,
2015 2014
Current:
Taxes payable - current $ 46.9 $ 79.2
Accrued compensation and benefits 62.5 39.4
Interest payable 63.1 36.3
Restructuring and other provisions 13.5 29.5
Deferred income - current 33.5 19.8
Closed property reserve 14.0 15.2
Dividend payable 128.3 13.8
Other 79.5 102.4
Other accrued liabilities $ 441.3 $ 335.6
Non-current:
Unfavorable leases $ 322.0 $ 428.5
Accrued pension 80.2 62.9
Taxes payable - noncurrent 236.7 50.3
Lease liability - noncurrent 29.5 35.2
Share-based compensation liability 5.5 34.8
Deferred income - noncurrent 23.7 18.9
Derivatives liabilities - noncurrent 47.3 25.6
Other 51.0 51.6
Other liabilities, net $ 795.9 $ 707.8</t>
  </si>
  <si>
    <t>Long-Term Debt</t>
  </si>
  <si>
    <t>Debt Disclosure [Abstract]</t>
  </si>
  <si>
    <t>Note 12. Long-Term Debt
Long-term debt is comprised of the following (in millions):
As of
Maturity dates
December 31, 2015
December 31, 2014
2014 Term Loan Facility December 12, 2021 $ 5,097.7 $ 6,750.0
2015 Senior Notes January 15, 2022 1,250.0
—
2014 Senior Notes April 1, 2022 2,250.0 2,250.0
Tim Hortons Notes various 39.4 1,044.8
Other N/A 88.5 107.9
Less: unamortized discount and deferred financing costs (224.3 ) (217.3 )
Total debt, net 8,501.3 9,935.4
Less: current maturities of debt (39.0 ) (1,108.9 )
Total long-term debt $ 8,462.3 $ 8,826.5
As of December 31, 2015 and 2014, unamortized discount
included $43.2 million and $67.2 million, respectively, related to
the 2014 Term Loan Facility.
As of December 31, 2015, deferred financing costs included
$131.3 million related to the 2014 Term Loan Facility (as defined
below), $9.0 million related to the 2015 Senior Notes (as defined
below) and $40.8 million related to the 2014 Senior Notes (as
defined below). As of December 31, 2014, deferred financing
costs included $104.1 million related to the 2014 Term Loan
Facility and $46.0 million related to the 2014 Senior Notes.
Deferred financing costs are amortized over the term of the debt
into interest expense using the effective interest method. The
amortization of deferred financing costs included in Interest
expense, net was $26.8 million for 2015, $9.7 million for 2014 and
$8.9 million for 2013.
2015 Amended Credit Agreement
On May 22, 2015, two of our subsidiaries (the
“Borrowers”) entered into a first amendment (the
“2015 Amended Credit Agreement”) to the credit
agreement dated as of October 27, 2014. Under the 2015 Amended
Credit Agreement, the aggregate principal amount of secured term
loans (the “2014 Term Loan Facility”) was decreased to
$5,140.4 million as a result of the repayment of $1,550.0 million
from the net proceeds from the offering of the 2015 Senior Notes
(as defined below) and cash on hand, and the interest rate
applicable to the 2014 Term Loan Facility was reduced to, at the
Borrowers’ option, either (i) a base rate plus an
applicable margin equal to 1.75% or (ii) a Eurocurrency rate
plus an applicable margin equal to 2.75%. The 2015 Amended Credit
Agreement also provides for a senior secured revolving credit
facility for up to $500.0 million of revolving extensions of credit
outstanding at any time (including revolving loans, swingline loans
and letters of credit), the amount of which was unchanged by the
May 22, 2015 amendment (the “2014 Revolving Credit
Facility,” together with the 2014 Term Loan Facility, the
“2014 Credit Facilities”).
The obligations under the 2014 Credit Facilities are guaranteed on
a senior secured basis, jointly and severally, by the direct parent
company of one of the Borrowers and substantially all of its
Canadian and U.S. subsidiaries, including Burger King Worldwide,
Tim Hortons and substantially all of their respective Canadian and
U.S. subsidiaries (the “Credit Guarantors”). Amounts
borrowed under the 2014 Credit Facilities are secured on a first
priority basis by a perfected security interest in substantially
all of the present and future property (subject to certain
exceptions) of each Borrower and Credit Guarantor.
The 2014 Term Loan Facility matures on December 12, 2021 and
the 2014 Revolving Credit Facility matures on December 12,
2019. The principal amount of the 2014 Term Loan Facility amortizes
in quarterly installments equal to 0.25% of the aggregate principal
amount of the 2014 Term Loan Facility as of May 22, 2015, with the
balance payable at maturity. Any prepayments made on the 2014 Term
Loan Facility will reduce the quarterly installments.
We may prepay the 2014 Term Loan Facility in whole or in part at
any time. Additionally, subject to certain exceptions, the 2014
Term Loan Facility is subject to mandatory prepayments in amounts
equal to (1) a percentage, as defined in the Credit Agreement,
of the net cash proceeds from any non-ordinary course sale or other
disposition of assets (including as a result of casualty or
condemnation); (2) 100% of the net cash proceeds from
issuances or incurrences of debt by the Company or any of its
restricted subsidiaries (other than indebtedness permitted by the
2014 Credit Facilities); and (3) 50% (with stepdowns to 25%
and 0% based upon achievement of specified first lien senior
secured leverage ratios) of annual excess cash flow of the Company
and its subsidiaries.
Under the 2015 Amended Credit Agreement, at the Borrowers’
option, the interest rate per annum applicable to the 2014 Credit
Facilities is based on a fluctuating interest rate determined by
reference to either (i) a base rate determined by reference to
the highest of (a) the prime rate of JPMorgan Chase Bank,
N.A., (b) the federal funds effective rate plus 0.50%,
(c) the Eurocurrency rate applicable for an interest period of
one month plus 1.00% and (d) in respect of the 2014 Term Loan
Facility, 2.00% per annum (“Base Rate Loans”),
plus an applicable margin equal to 1.75% for the 2014 Term Loan
Facility and 2.00% for loans under the 2014 Revolving Credit
Facility, or (ii) a Eurocurrency rate determined by reference
to LIBOR, adjusted for statutory reserve requirements
(“Eurocurrency Rate Loans”), plus an applicable margin
equal to 2.75% for any 2014 Term Loan Facility and 2.50% to 3.00%
for loans under the 2014 Revolving Credit Facility. Borrowings
under the 2014 Credit Facilities will be subject to a floor of
1.00% in the case of Eurocurrency Rate Loans and 2.00% in the case
of Base Rate Loans. We have elected our applicable rate per annum
as Eurocurrency rate determined by reference to LIBOR. As of
December 31, 2015, the interest rate on our 2014 Term Loan
Facility was 3.75%.
We are required to pay certain recurring fees with respect to the
2015 Amended Credit Facilities, including (i) fees on the
unused commitments of the lenders under the revolving facility,
(ii) letters of credit fees on the aggregate face amounts of
outstanding letters of credit plus a fronting fee to the issuing
bank and (iii) administration fees. Amounts outstanding under
the 2014 Revolving Credit Facility bear interest at a rate of LIBOR
plus an applicable margin equal to 2.5% to 3.0%, depending on our
leverage ratio, on the amount drawn under each letter of credit
that is issued and outstanding under the 2014 Revolving Credit
Facility. The interest rate on the unused portion of the 2014
Revolving Credit Facility ranges from 0.375% to 0.50%, depending on
our leverage ratio, and our current rate is 0.50%.
As of December 31, 2015, we had no amounts outstanding under
the 2014 Revolving Credit Facility. Funds available under the 2014
Revolving Credit Facility may be used to repay other debt, finance
debt or share repurchases, to fund acquisitions or capital
expenditures and for other general corporate purposes. We have a
$125.0 million letter of credit sublimit as part of the 2014
Revolving Credit Facility, which reduces our borrowing availability
under this facility by the cumulative amount of outstanding letters
of credit. As of December 31, 2015, we had $3.8 million of
letters of credit issued against the 2014 Revolving Credit Facility
and our borrowing availability was $496.2 million.
2015 Senior Notes
The Borrowers are party to an indenture, dated as of May 22,
2015 (the “2015 Senior Notes Indenture”) in connection
with the issuance of $1,250.0 million of 4.625% first lien senior
secured notes due January 15, 2022 (the “2015 Senior
Notes”). The 2015 Senior Notes bear interest at a rate of
4.625% per annum, payable semi-annually on January 15 and
July 15 of each year. No principal payments are due until
maturity. The net proceeds from the offering of the 2015 Senior
Notes, together with cash on hand, were used to repay $1,550.0
million of the outstanding borrowings under our 2014 Term Loan
Facility and to pay related premiums, fees and expenses.
The 2015 Senior Notes are guaranteed on a senior secured basis,
jointly and severally, by the Borrowers and substantially all of
their Canadian and U.S. subsidiaries, including Burger King
Worldwide, Tim Hortons and substantially all of their respective
Canadian and U.S. subsidiaries (the “Note
Guarantors”).
The 2015 Senior Notes are first lien senior secured obligations and
rank (i) equal in right of payment with all of the existing
and future senior debt of Borrowers and Note Guarantors, including
borrowings under and guarantees of the 2014 Credit Facilities and
the 2014 Senior Notes (as defined below); (ii) equal in right
of payment with all of the existing and future first-priority
senior secured debt of Borrowers and Note Guarantors, including the
borrowings under and guarantees of the 2014 Credit Facilities, to
the extent of the value of the collateral securing such debt;
(iii) equal in right of payment with the Tim Hortons Notes (as
defined below) to the extent of the value of the Tim Hortons
collateral securing such debt; (iv) effectively senior in the
right of payment to all of the existing and future unsecured senior
debt and junior lien debt of Borrowers and Note Guarantors,
including the 2014 Senior Notes, to the extent of the value of
collateral securing the 2015 Senior Notes; (v) senior in right
of payment to all of the existing and future subordinated debt of
Borrowers and Note Guarantors; and (vi) structurally
subordinated to all existing and future liabilities of the
Borrowers’ non-guarantor subsidiaries.
The Borrowers may redeem some or all of the 2015 Senior Notes at
any time prior to October 1, 2017 at a price equal to 100% of
the principal amount redeemed plus a “make whole”
premium and accrued and unpaid interest, if any. The 2015 Senior
Notes are redeemable at our option, in whole or in part, at any
time during the twelve-month period beginning on October 1,
2017 at 102.313% of the principal amount redeemed, at any time
during the twelve-month period beginning on October 1, 2018 at
101.156% of the principal amount redeemed or at any time on or
after October 1, 2019 at 100.0% of the principal amount
redeemed. In addition, at any time prior to October 1, 2017,
up to 40% of the aggregate principal amount of the 2015 Senior
Notes may be redeemed with the net proceeds of certain equity
offerings, at a redemption price equal to 104.625% of the principal
amount of the 2015 Senior Notes plus accrued and unpaid interest,
if any, to the redemption date. In connection with any tender offer
for the 2015 Senior Notes, including a change of control offer or
an asset sale offer, the Borrowers will have the right to redeem
the 2015 Senior Notes at a redemption price equal to the amount
offered in that tender offer if not less than 90% in aggregate
principal amount of the outstanding 2015 Senior Notes validly
tender and do not withdraw such 2015 Senior Notes in such tender
offer. If the Borrowers experience a change of control, the holders
of the 2015 Senior Notes will have the right to require the
Borrowers to repurchase the 2015 Senior Notes at a purchase price
equal to 101% of their aggregate principal amount plus accrued and
unpaid interest and Additional Amounts (as defined in the 2015
Senior Notes Indenture), if any, to the date of such
repurchase.
2014 Senior Notes
The Borrowers are party to an indenture, dated as of
October 8, 2014 (the “2014 Senior Notes
Indenture”) in connection with the issuance of $2,250.0
million of 6.00% second lien senior secured notes due April 1,
2022 (the “2014 Senior Notes”). The 2014 Senior Notes
bear interest at a rate of 6.00% per annum, payable
semi-annually on April 1 and October 1 of each year. No
principal payments are due until maturity.
The 2014 Senior Notes are guaranteed on a senior secured basis,
jointly and severally, by the Note Guarantors. The 2014 Senior
Notes are secured by a second-priority lien, subject to certain
exceptions and permitted liens, on all of the Borrowers’ and
the Note Guarantors’ present and future property that secures
the Credit Facilities and any outstanding Tim Hortons Notes, to the
extent of the value of the collateral securing such first-priority
senior secured debt.
The Borrowers may redeem some or all of the 2014 Senior Notes at
any time prior to October 1, 2017 at a price equal to 100% of
the principal amount of the 2014 Senior Notes redeemed plus a
“make whole” premium and, at any time on or after
October 1, 2017, at the redemption prices set forth in the
2014 Senior Notes Indenture. In addition, at any time prior to
October 1, 2017, up to 40% of the aggregate principal amount
of the 2014 Senior Notes may be redeemed with the net proceeds of
certain equity offerings, at the redemption price specified in the
Indenture. In connection with any tender offer for the 2014 Senior
Notes, including a change of control offer or an asset sale offer,
the Borrowers will have the right to redeem the 2014 Senior Notes
at a redemption price equal to the amount offered in that tender
offer if not less than 90% in aggregate principal amount of the
outstanding 2014 Senior Notes validly tender and do not withdraw
such 2014 Senior Notes in such tender offer. If the Borrowers
experience a change of control, the holders of the 2014 Senior
Notes will have the right to require the Borrowers to repurchase
the 2014 Senior Notes at a purchase price equal to 101% of their
aggregate principal amount plus accrued and unpaid interest and
Additional Amounts (as defined in the Indenture), if any, to the
date of such repurchase.
2012 Credit Agreement
On September 28, 2012, Burger King Corporation
(“BKC”) and Burger King Holdings, Inc.
(“Holdings”) entered into a Credit Agreement (the
“2012 Credit Agreement”) to refinance amounts borrowed
under the 2011 Amended Credit Agreement (as defined below). The
2012 Credit Agreement provided for (i) tranche A term loans in
the aggregate principal amount of $1,030.0 million (the
“Tranche A Term Loans”), (ii) tranche B term loans
in the aggregate principal amount of $705.0 million (the
“Tranche B Term Loans”), in each case under the senior
secured term loan facility (the “2012 Term Loan
Facility”), and (iii) a senior secured revolving credit
facility for up to $130.0 million of revolving extensions of credit
outstanding at any time (including revolving loans, swingline loans
and letters of credit) (the “2012 Revolving Credit
Facility” and, together with the 2012 Term Loan Facility, the
“2012 Credit Facilities”). The Tranche A Term Loans had
a maturity date of September 28, 2017, the Tranche B Term
Loans had a maturity date of September 28, 2019 and the 2012
Revolving Credit Facility had a maturity date of October 19,
2015. Borrowings under the 2012 Credit Agreement were refinanced by
the 2015 Amended Credit Agreement, as described above.
Under the 2012 Credit Agreement, BKC was required to comply with
customary financial ratios and the 2012 Credit Agreement also
contained a number of customary affirmative and negative covenants.
BKC was in compliance with all 2012 Credit Agreement financial
ratios and covenants at the time of the refinancing in December
2014.
Tim Hortons Notes
At the time of the Transactions, Tim Hortons had the following
Canadian dollar denominated senior unsecured notes
outstanding: (i) C$300.0 million aggregate principal
amount of 4.20% Senior Unsecured Notes, Series 1, due June 1,
2017 (“Series 1 Notes”), (ii) C$450.0 million
aggregate principal amount of 4.52% Senior Unsecured Notes, Series
2, due December 1, 2023 (“Series 2 Notes”) and
(iii) C$450.0 million aggregate principal amount of 2.85%
Senior Unsecured Notes, Series 3, due April 1, 2019
(“Series 3 Notes”) (collectively, the “Tim
Hortons Notes”). During 2015, Tim Hortons accepted for
purchase, and settled for cash, the following: (i) C$252.6
million principal amount of Series 1 Notes; (ii) C$447.4
million principal amount of Series 2 Notes and (iii) C$446.1
million principal amount of Series 3 Notes, pursuant to tender
offers made following the Transactions.
At December 31, 2014, the entire outstanding amount of the Tim
Hortons Notes was classified within current liabilities, as we
expected to fully redeem the Tim Hortons Notes during the first
quarter of 2015. At December 31, 2015, the Tim Hortons Notes
that remain outstanding, and therefore not redeemed, are classified
within long-term liabilities, as we intend to leave these
outstanding until maturity.
On March 12, 2015, we made a mandatory prepayment on the 2014
Term Loan Facility of $42.7 million equal to the U.S. dollar
equivalent of the principal amount of Tim Hortons Notes that
remained outstanding after 90 days following the Closing Date.
Restrictions and Covenants
The 2014 Credit Facilities contain a number of customary
affirmative and negative covenants that, among other things, will
limit or restrict the ability of the Borrowers and certain of thei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engage in certain transactions with
affiliates. In addition, the Borrowers are not permitted to exceed
a specified first lien senior secured leverage ratio when the sum
of the amount of letters of credit in excess of $50,000,000 (other
than those that are cash collateralized), any loans under the 2014
Revolving Credit Facility and any swingline loans outstanding as of
the end of any fiscal quarter exceeds 30% of the commitments under
the 2014 Revolving Credit Facility.
The terms of the 2015 Senior Notes Indenture and 2014 Senior Notes
Indenture, among other things, limit the ability of the Borrowers
and their restricted subsidiaries to: incur additional
indebtedness; create liens or use assets as security in other
transactions; declare or pay dividends, redeem stock or make other
distributions to stockholders; make investments; merge or
consolidate, or sell, transfer, lease or dispose of substantially
of the Borrowers’ assets; enter into transactions with
affiliates; sell or transfer certain assets; and agree to certain
restrictions of the ability of restricted subsidiaries to make
payments to us. These covenants are subject to a number of
important qualifications, limitations and exceptions that are
described in the 2015 Senior Notes Indenture and 2014 Senior Notes
Indenture.
As of December 31, 2015, we were in compliance with all
covenants of the 2015 Amended Credit Agreement, the 2015 Senior
Notes Indenture, the 2014 Senior Notes Indenture and the indenture
governing the Tim Hortons Notes, and there were no limitations on
our ability to draw on the remaining availability under our 2014
Revolving Credit Facility.
Other Debt
Included in other debt as of December 31, 2015 and 2014 is
debt of $85.2 million and $102.6 million, respectively, recognized
in accordance with applicable lease accounting rules. We are
considered to be the owner of certain restaurants leased by us from
an unrelated lessor because we constructed some of the structural
elements of those restaurants, and records the lessor’s
contributions to the construction costs for these restaurants as
other debt.
Debt Issuance Costs
In connection with entering into the 2015 Amended Credit Agreement
and issuing the 2015 Senior Notes, we incurred an aggregate of
$80.3 million of costs that were recorded as deferred financing
costs and included as a component of term debt, net of current
portion within our consolidated balance sheets.
In connection with the 2014 Credit Agreement and the 2014 Senior
Notes, we incurred an aggregate of $160.2 million of deferred
financing costs.
Loss on Early Extinguishment of Debt
In connection with the 2015 Amended Credit Agreement and the
related repayment of a portion of the 2014 Term Loan Facility, we
recorded a $40.0 million loss on early extinguishment of debt
during 2015. The loss on early extinguishment of debt primarily
reflects the write-off of unamortized debt issuance costs and the
write-off of unamortized discounts.
In connection with the refinancing of term loans outstanding under
the 2012 Credit Agreement, as well as the redemptions of our 2011
Discount Notes and 2010 Senior Notes, we recorded a $155.4 million
loss on early extinguishment of debt in 2014. The loss on early
extinguishment of debt reflects the write-off of unamortized debt
issuance costs, the write-off of unamortized discounts, commitment
fees associated with the bridge loan available at the closing of
the Transactions, and the payment of premiums to redeem the 2011
Discount Notes and 2010 Senior Notes.
Maturities
The aggregate maturities of long-term debt as of December 31,
2015 are as follows (in millions):
Year Ended December 31, Principal Amount
2016 $ 39.0
2017 90.6
2018 56.9
2019 60.1
2020 57.6
Thereafter 8,421.4
Total $ 8,725.6
Interest Expense, net
Interest expense, net consists of the following (in millions):
2015 2014 2013
2014 Term Loan Facility $ 250.3 $ 54.8 $
—
2015 Senior Notes 35.2
—
—
2014 Senior Notes 135.0 31.1
—
Tim Hortons Notes 3.7 1.8
—
2012 Term Loan Facility
— 47.5 52.9
Interest Rate Caps
— 7.1 6.8
2010 Senior Notes
— 74.3 78.5
2011 Discount Notes
— 48.5 46.0
Amortization of deferred financing costs and debt issuance
discount 34.9 11.7 10.3
Capital lease obligations 20.8 5.7 6.4
Other 2.6 0.9 1.7
Interest income (4.2 ) (3.7 ) (2.6 )
Interest expense, net $ 478.3 $ 279.7 $ 200.0</t>
  </si>
  <si>
    <t>Leases</t>
  </si>
  <si>
    <t>Leases [Abstract]</t>
  </si>
  <si>
    <t>Note 13. Leases
As of December 31, 2015, we leased or subleased 5,412
restaurant properties to franchisees and 87 non-restaurant
properties to third parties under direct financing leases and
operating leases, where we are the lessor. Initial lease terms
generally range from 10 to 20 years. Most leases to
franchisees provide for fixed monthly payments and many of these
leases provide for future rent escalations and renewal options.
Certain leases also include provisions for contingent rent,
determined as a percentage of sales, generally when annual sales
exceed specific levels. The lessees bear the cost of maintenance,
insurance and property taxes.
Assets leased to franchisees and other third parties under
operating leases, where we are the lessor, that are included within
our Property and equipment, net was as follows (in millions):
As of December 31,
2015 2014
Land $ 888.7 $ 941.4
Buildings and improvements 1,066.3 1,081.8
Restaurant equipment 24.7 36.5
Gross property and equipment leased 1,979.7 2,059.7
Accumulated depreciation (228.0 ) (153.5 )
Net property and equipment leased $ 1,751.7 $ 1,906.2
Our net investment in direct financing leases was as follows (in
millions):
As of December 31,
2015 2014
Future rents to be received
Future minimum lease receipts $ 126.6 $ 154.4
Contingent rents (1) 63.7 78.1
Estimated unguaranteed residual value 20.7 22.2
Unearned income (75.7 ) (97.1 )
Allowance on direct financing leases (0.3 ) (0.3 )
135.0 157.3
Current portion included within trade receivables (17.8 ) (16.8 )
Net investment in property leased to franchisees $ 117.2 $ 140.5
(1) Amounts represent estimated
contingent rents recorded in connection with the acquisition method
of accounting.
In addition, we lease land, building, equipment, office space and
warehouse space, including 710 restaurant buildings under capital
leases. Land and building leases generally have an initial term of
10 to 30 years, while land-only lease terms can extend longer,
and most leases provide for fixed monthly payments. Many of these
leases provide for future rent escalations and renewal options and
certain leases also include provisions for contingent rent,
determined as a percentage of sales, generally when annual sales
exceed specific levels. Most leases also obligate us to pay the
cost of maintenance, insurance and property taxes.
As of December 31, 2015, future minimum lease receipts and
commitments were as follows (in millions):
Lease Receipts Lease Commitments (a)
Direct Financing Leases Operating Leases Capital Leases
Operating Leases
2016 $ 21.6 $ 338.7 $ 31.0 $ 165.6
2017 20.9 313.4 29.5 156.4
2018 19.6 286.2 27.9 143.6
2019 16.3 258.8 26.0 127.9
2020 9.7 229.2 24.0 115.1
Thereafter 38.5 1,461.0 189.8 794.8
Total minimum payments $ 126.6 $ 2,887.3 $ 328.2 $ 1,503.4
Less amount representing interest (107.7 )
Present value of minimum capital lease payments 220.5
Current portion of capital lease obligation (17.1 )
Long-term portion of capital lease obligation $ 203.4
(a) Lease commitments under operating
leases have not been reduced by minimum sublease rentals of
$1,636.7 million due in the future under noncancelable
subleases.
Property revenues are comprised primarily of rental income from
operating leases and earned income on direct financing leases with
franchisees as follows (in millions):
2015 2014 2013
Rental income:
Minimum $ 453.9 $ 182.1 $ 165.9
Contingent 281.7 38.1 25.0
Amortization of favorable and unfavorable income lease contracts,
net 11.0 7.2 5.6
Total rental income 746.6 227.4 196.5
Earned income on direct financing leases 13.6 15.3 17.2
Total property revenues $ 760.2 $ 242.7 $ 213.7
Rent expense associated with the lease commitments is as follows
(in millions):
2015 2014 2013
Rental expense:
Minimum $ 199.5 $ 109.1 $ 115.0
Contingent 73.1 8.0 4.9
Amortization of favorable and unfavorable payable lease contracts,
net 10.1 3.5 0.9
Total rental expense (a) $ 282.7 $ 120.6 $ 120.8
(a) Amounts include rental expense
related to properties subleased to franchisees of $267.0 million
for 2015, $103.3 million for 2014 and $94.0 million for 2013.
The impact of favorable and unfavorable lease amortization on
operating income is as follows (in millions):
2015 2014 2013
Franchise and property revenues $ 11.0 $ 7.2 $ 5.6
Cost of sales
— (0.3 ) (1.3 )
Franchise and property expenses 10.1 3.8 2.2
Estimated future amortization of favorable and unfavorable lease
contracts subject to amortization are as follows (in millions):
Cost of Sales
Franchise and Property Revenue
Franchise and Property Expenses
Favorable Unfavorable Favorable Unfavorable Favorable Unfavorable
2016 $ 0.2 $ (0.2 ) $ 16.4 $ (25.3 ) $ 27.0 $ (18.4 )
2017 0.2 (0.2 ) 15.5 (24.0 ) 25.3 (17.0 )
2018 0.2 (0.1 ) 14.3 (22.5 ) 23.1 (15.6 )
2019 0.2 (0.1 ) 13.1 (20.6 ) 20.8 (13.7 )
2020 0.2 (0.1 ) 11.6 (17.6 ) 17.5 (12.1 )
Thereafter 2.1 (0.4 ) 55.4 (75.9 ) 85.9 (58.2 )
Total $ 3.1 $ (1.1 ) $ 126.3 $ (185.9 ) $ 199.6 $ (135.0 )</t>
  </si>
  <si>
    <t>Income Taxes</t>
  </si>
  <si>
    <t>Income Tax Disclosure [Abstract]</t>
  </si>
  <si>
    <t>Note 14. Income Taxes
As a result of the Transactions entered in December 2014, the
tables below were prepared considering the following: (i) the
Domestic figures represent Canada for 2015 and 2014, and the U.S.
for 2013; (ii) the statutory rate is the Canadian rate of 26.5% for
2015 and 2014, and the U.S. rate of 35.0% for 2013; and (iii) costs
and taxes related to foreign operations consists of non-Canadian
jurisdictions for 2015 and 2014, and non-U.S. jurisdictions for
2013.
Income (loss) before income taxes, classified by source of income
(loss), is as follows (in millions):
2015 2014 2013
Domestic $ 546.9 $ (261.7 ) $ 127.4
Foreign 127.0 7.7 194.8
Income (loss) before income taxes $ 673.9 $ (254.0 ) $ 322.2
Income tax expense (benefit) attributable to income from continuing
operations consists of the following (in millions):
2015 2014 2013
Current:
Canada $ 107.2 $ 25.9 $ 0.5
U.S. Federal 46.1 16.1 29.9
U.S. state, net of federal income tax benefit 4.1 (0.3 ) 3.7
Other Foreign 37.1 35.5 22.3
$ 194.5 $ 77.2 $ 56.4
Deferred:
Canada $ (48.1 ) $ (29.8 ) $ (4.5 )
U.S. Federal 21.0 (28.4 ) 27.8
U.S. state, net of federal income tax benefit (7.5 ) (4.1 ) (1.2 )
Other Foreign 2.3 0.4 10.0
$ (32.3 ) $ (61.9 ) $ 32.1
Total $ 162.2 $ 15.3 $ 88.5
The statutory rate reconciles to the effective tax rate as
follows:
2015 2014 2013
Statutory rate 26.5 % 26.5 % 35.0 %
U.S. state income taxes, net of U.S. federal income tax benefit
—
— 0.5
Costs and taxes related to foreign operations 16.7 (9.8 ) 6.2
Foreign exchange gain (loss) (1.9 ) (2.2 )
—
Foreign tax rate differential (1) (5.4 ) 29.8 (14.6 )
Taxes provided on earnings due to Transactions
— (22.3 )
—
Change in valuation allowance 4.7 (3.0 ) 0.6
Change in accrual for tax uncertainties 0.7 (0.3 ) 1.5
Deductible FTC
— 3.7 (1.9 )
Non deductible Transaction costs
— (4.9 ) 0.3
Impact of Transactions 0.7 (14.5 )
—
Capital gain (loss) rate differential
— (8.6 )
—
Intercompany financing (20.2 )
—
—
Other 2.3 (0.4 ) (0.1 )
Effective income tax rate 24.1 % (6.0 )% 27.5 %
(1) Amounts reflect statutory rates in
jurisdictions in which we operate outside of Canada for 2015 and
2014 and outside of the U.S. for 2013.
Our effective tax rate was 24.1% for 2015, primarily due to the mix
of income from multiple tax jurisdictions, partially offset by the
favorable impact from intercompany financing. Our effective tax
rate was (6.0)% for 2014, primarily due to the impact of the
Transactions, including non-deductible transaction related costs,
and the mix of income from multiple tax jurisdictions. Our
effective tax rate was 27.5% for 2013, primarily as a result of the
mix of income from multiple tax jurisdictions and the impact of
non-deductible expenses related to our refranchisings, partially
offset by a favorable impact from the sale of a foreign subsidiary
and a reduction in the U.S. state effective tax rate related to our
refranchisings.
The following table provides the amount of income tax expense
(benefit) allocated to continuing operations and amounts separately
allocated to other items (in millions):
2015 2014 2013
Income tax expense from continuing operations $ 162.2 $ 15.3 $ 88.5
Cash flow hedge in accumulated other comprehensive income
(loss) (21.5 ) (60.3 ) 68.1
Net investment hedge in accumulated other comprehensive income
(loss) 111.7 20.9 (5.7 )
Pension liability in accumulated other comprehensive income
(loss) (7.0 ) (13.4 ) 9.9
Stock option tax benefit in additional paid-in capital (0.5 )
— (10.1 )
Total $ 244.9 $ (37.5 ) $ 150.7
The significant components of deferred income tax expense (benefit)
attributable to income from continuing operations are as follows
(in millions):
2015 2014 2013
Deferred income tax (benefit) expense $ (51.9 ) $ (71.9 ) $ 9.9
Change in valuation allowance 31.8 6.7 22.6
Change in effective U.S. state income tax rate (7.2 ) 3.0 (4.0 )
Change in effective foreign income tax rate (5.0 ) 0.3 3.6
Total $ (32.3 ) $ (61.9 ) $ 32.1
The tax effects of temporary differences that give rise to
significant portions of the deferred tax assets and deferred tax
liabilities are presented below (in millions):
As of December 31,
2015 2014
Deferred tax assets:
Trade and notes receivable, principally due to allowance for
doubtful accounts $ 7.3 $ 11.6
Accrued employee benefits 66.1 53.1
Unfavorable leases 162.0 132.5
Liabilities not currently deductible for tax 45.1 52.0
Tax loss and credit carryforwards 287.3 215.5
Other 1.2
—
Total gross deferred tax assets 569.0 464.7
Valuation allowance (124.6 ) (68.8 )
Net deferred tax assets 444.4 395.9
Less deferred tax liabilities:
Property and equipment, principally due to differences in
depreciation 46.0 48.4
Intangible assets 1,633.9 1,800.7
Leases 161.2 117.3
Statutory impairment 24.3 8.0
Derivatives 90.2 28.1
Outside basis difference 98.9 272.3
Other
— 16.8
Total gross deferred tax liabilities 2,054.5 2,291.6
Net deferred tax liability $ 1,610.1 $ 1,895.7
The valuation allowance had a net increase of $55.8 million during
2015 primarily due to current year losses and true-up adjustments
related to prior year ordinary and capital losses.
Changes in the valuation allowance are as follows (in
millions):
2015 2014 2013
Beginning balance $ 68.8 $ 97.7 $ 93.3
Additions due to Tim Hortons acquisition
— 19.5
—
Change in estimates recorded to deferred income tax expense 31.8 6.7 22.6
Expiration of foreign tax credits and capital losses (3.2 ) (11.3 )
—
Changes from foreign currency exchange rates (8.2 ) (2.1 ) 0.1
True-ups from changes in ordinary and capital losses 35.4 (41.7 )
—
Sale of foreign subsidiaries
—
— (18.3 )
Ending balance $ 124.6 $ 68.8 $ 97.7
The gross amount and expiration dates of operating loss and tax
credit carryforwards as of December 31, 2015 are as follows
(in millions):
Amount Expiration Date
Canadian net operating loss carryforwards $ 197.9 2024-2035
Canadian capital loss carryforwards 278.0 Indefinite
U.S. federal net operating loss carryforwards 198.4 2034
U.S. state net operating loss carryforwards 326.9 2016-2034
U.S. capital loss carryforwards 59.4 2018
U.S. foreign tax credits 33.9 2020-2035
Other foreign net operating loss carryforwards 131.8 Indefinite
Other foreign net operating loss carryforwards 1.5 2016-2034
Other foreign capital loss carryforward 34.7 Indefinite
Other 3.6 Indefinite
Total $ 1,266.1
Income taxes have not been provided on the excess of the amount for
financial reporting over the tax basis of investment in foreign
subsidiaries that are considered indefinitely reinvested.
Determination of the amount of unrecognized deferred income tax
liabilities on this temporary difference is not practical because
of the complexity of the hypothetical calculation. Income taxes of
approximately $98.9 million have been recognized on foreign
unremitted earnings that are expected to be repatriated.
We had $238.6 million of unrecognized tax benefits at
December 31, 2015, which if recognized, would favorably affect
the effective income tax rate. A reconciliation of the beginning
and ending amounts of unrecognized tax benefits is as follows (in
millions):
2015 2014 2013
Beginning balance $ 41.6 $ 27.7 $ 23.3
Additions on tax position related to the current year 0.8 2.7 2.2
Additions for tax positions of prior years 4.3 2.5 2.4
Additions due to acquisitions (1) 202.5 13.4
—
Reductions for tax positions of prior year (2.8 ) (3.6 ) (0.1 )
Reductions for settlement (7.4 ) (0.3 ) (0.1 )
Reductions due to statute expiration (0.4 ) (0.8 )
—
Ending balance $ 238.6 $ 41.6 $ 27.7
(1) Positions taken in conjunction with
the Transactions.
During the twelve months beginning January 1, 2016, it is
reasonably possible we will reduce unrecognized tax benefits by
approximately $7.0 million, primarily as a result of the expiration
of certain statutes of limitations and the resolution of
audits.
We recognize interest and penalties related to unrecognized tax
benefits in Income tax expense. The total amount of accrued
interest and penalties was $16.1 million and $12.8 million at
December 31, 2015 and 2014, respectively. Potential interest
and penalties associated with uncertain tax positions recognized
was $3.3 million during the year ended December 31, 2015, $0.5
million during the year ended December 31, 2014, and $0.6
million during the year ended December 31, 2013.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0 through 2013 taxation years.
Additionally, income tax returns filed with various provincial
jurisdictions are generally open to examination for periods of
three to five years subsequent to the filing of the respective
return. The appeals for tax years 2005 through 2009 were
successfully resolved during 2015. A hearing at the federal court
of appeal with respect to the tax year 2002 was heard in early
2016. We are awaiting a decision. At this time, we believe that we
have complied with all applicable Canadian tax laws and that we
have adequately provided for these matters.
We also file income tax returns, including returns for our
subsidiaries, with U.S. federal, U.S. state, and foreign
jurisdictions. Generally we are subject to routine examination by
taxing authorities in the U.S. jurisdictions, as well as other
foreign tax jurisdictions, such as the United Kingdom, Germany,
Spain, Switzerland and Singapore. None of the foreign jurisdictions
should be individually material. The examination phase of our U.S.
federal income tax returns for fiscal 2009, 2010, the period
July 1, 2010 through October 18, 2010 and the period
October 19, 2010 through December 31, 2010 was completed
during 2015. Various tax positions related to those years are
currently under appeals. We have various U.S. state and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si>
  <si>
    <t>Pension and Post Retirement Medical Benefits</t>
  </si>
  <si>
    <t>Compensation and Retirement Disclosure [Abstract]</t>
  </si>
  <si>
    <t xml:space="preserve">Note 15. Pension and Post Retirement
Medical Benefits
Pension Benefits
We sponsor noncontributory defined benefit pension plans for our
employees in the United States (the “U.S. Pension
Plans”) and certain employees in the United Kingdom, Germany
and Switzerland (the “International Pension Plans”).
Effective December 31, 2005, all benefits accrued under the
U.S. Pension Plans were frozen at the benefit level attained
as of that date.
Postretirement Medical Benefits
Our Burger King postretirement medical plan (the
“U.S. Retiree Medical Plan”) provides medical,
dental and life insurance benefits to U.S. salaried retirees
hired prior to June 30, 2001 and who were age 40 or older
as of June 30, 2001, and their eligible dependents. The amount
of retirement health care coverage an employee will receive depends
upon the length of credited service. In 2011, the credited service
for this plan was frozen for all participants. Beginning
January 1, 2012, the annual employer-provided subsidy will be
$160 (pre-age 65) and $80 (post-age 65) per year of credited
service for anyone not already receiving benefits prior to this
date.
Obligations and Funded Status
The following table sets forth the change in benefit obligations,
fair value of plan assets and amounts recognized in the balance
sheets for the U.S. Pension Plans, International Pension Plans
and U.S. Retiree Medical Plan (in millions):
U.S. Pension Plans
U.S. Retiree Medical Plan
2015 2014 2015 2014
Change in benefit obligation
Benefit obligation at beginning of year $ 231.7 $ 193.6 $ 9.2 $ 7.9
Interest cost 9.1 9.2 0.4 0.4
Actuarial (gains) losses 0.6 38.1 (0.6 ) 1.5
Benefits paid (17.0 ) (9.2 ) (0.6 ) (0.6 )
Benefit obligation at end of year $ 224.4 $ 231.7 $ 8.4 $ 9.2
Change in plan assets
Fair value of plan assets at beginning of year $ 172.9 $ 159.6 $
— $
—
Actual return on plan assets (8.4 ) 17.3
—
—
Employer contributions 1.1 5.2 0.6 0.6
Benefits paid (17.0 ) (9.2 ) (0.6 ) (0.6 )
Fair value of plan assets at end of year $ 148.6 $ 172.9 $
— $
—
Funded status of plan $ (75.8 ) $ (58.8 ) $ (8.4 ) $ (9.2 )
Amounts recognized in the consolidated balance sheet
Current liabilities $ (0.8 ) $ (0.8 ) $ (0.7 ) $ (0.7 )
Noncurrent liabilities (75.0 ) (58.0 ) (7.7 ) (8.5 )
Net pension liability, end of fiscal year $ (75.8 ) $ (58.8 ) $ (8.4 ) $ (9.2 )
Amounts recognized in accumulated other comprehensive income
(AOCI)
Prior service cost / (credit) $
— $
— $ (6.5 ) $ (9.5 )
Unrecognized actuarial loss (gain) 42.5 27.1 (1.0 ) (0.4 )
Total AOCI (before tax) $ 42.5 $ 27.1 $ (7.5 ) $ (9.9 )
International Pension Plans
2015 2014
Benefit obligation at end of year $ 34.9 $ 33.4
Fair value of plan assets at end of year 29.7 30.8
Funded status of plan $ (5.2 ) $ (2.6 )
Amounts recognized in the consolidated balance sheet
Current assets $
— $ 0.3
Noncurrent assets
— 2.0
Noncurrent liabilities (5.2 ) (4.9 )
Net pension liability, end of fiscal year $ (5.2 ) $ (2.6 )
Amounts recognized in accumulated other comprehensive income
(AOCI)
Unrecognized actuarial loss (gain) $ 3.1 $ (0.3 )
Total AOCI (before tax) $ 3.1 $ (0.3 )
Additional Year-end Information for the U.S. Pension Plans,
International Pension Plans and U.S. Retiree Medical Plan with
Accumulated Benefit Obligations in Excess of Plan
Assets
The following sets forth the projected benefit obligation,
accumulated benefit obligation and fair value of plan assets for
the U.S. Pension Plans, International Pension Plans and
U.S. Retiree Medical Plan (in millions):
U.S. Pension Plans
U.S. Retiree Medical Plan
International Pension Plans
As of December 31,
As of December 31,
As of December 31,
2015 2014 2015 2014 2015 2014
Projected benefit obligation $ 224.4 $ 231.7 $ 8.4 $ 9.2 $ 34.9 $ 33.4
Accumulated benefit obligation $ 224.4 $ 231.7 $ 8.4 $ 9.2 $ 24.2 $ 24.0
Fair value of plan assets $ 148.6 $ 172.9 $
— $
— $ 29.7 $ 30.8
Components of Net Periodic Benefit Cost
The following sets forth the net periodic benefit costs (income)
for the U.S. Pension Plans and U.S. Retiree Medical Plan
for the periods indicated (in millions):
U.S. Pension Plans
U.S. Retiree Medical Plan
2015 2014 2013 2015 2014 2013
Interest costs on projected benefit obligations $ 9.1 $ 9.2 $ 8.4 $ 0.3 $ 0.4 $ 0.3
Expected return on plan assets (9.1 ) (9.2 ) (8.3 )
—
—
—
Amortization of prior service costs (credit)
—
—
— (2.9 ) (2.9 ) (2.9 )
Amortization of actuarial losses (gains) 2.7
— 1.2
— (0.2 ) (0.1 )
Net periodic benefit costs (income) $ 2.7 $
— $ 1.3 $ (2.6 ) $ (2.7 ) $ (2.7 )
The net periodic benefit costs (income) for our International
Pension Plans was not significant for any comparative period.
Other Changes in Plan Assets and Projected Benefit Obligation
Recognized in Other Comprehensive Income
U.S. Pension Plans
U.S. Retiree Medical Plan
2015 2014 2013 2015 2014 2013
Unrecognized actuarial (gain) loss $ 18.1 $ 30.0 $ (26.2 ) $ (0.5 ) $ 1.5 $ (0.6 )
(Gain) loss recognized due to settlement
—
— (0.3 )
—
—
—
Amortization of prior service (cost) credit
—
—
— 2.9 2.9 2.9
Amortization of actuarial gain (loss) (2.7 )
— (1.2 )
— 0.2 0.1
Total recognized in OCI $ 15.4 $ 30.0 $ (27.7 ) $ 2.4 $ 4.6 $ 2.4
International Pension Plans
2015 2014 2013
Unrecognized actuarial (gain) loss $ 2.6 $ 4.9 $ (4.4 )
Amortization of actuarial gain (loss) 0.2 0.4
—
Total recognized in OCI $ 2.8 $ 5.3 $ (4.4 )
As of December 31, 2015, for the combined U.S. Pension Plans,
U.S. Retiree Medical Plan, and International Pension Plans, we
expect to amortize during 2016 from Accumulated other comprehensive
income (loss) (“AOCI”) into net periodic pension cost
an estimated $2.9 million of net prior service credit and $2.4
million of net actuarial loss.
Assumptions
The weighted-average assumptions used in computing the benefit
obligations of the U.S. Pension Plans, International Pension
Plans and U.S. Retiree Medical Plan are as follows:
2015 2014 2013
U.S. Pension Plans:
Discount rate as of year-end 4.35 % 4.03 % 4.84 %
U.S. Retiree Medical Plan:
Discount rate as of year-end 4.35 % 4.03 % 4.84 %
International Pension Plans:
Discount rate as of year-end 3.34 % 3.57 % 4.70 %
Range of compensation rate increase 3.49 % 3.36 % 3.52 %
The discount rate used in the calculation of the benefit obligation
at December 31, 2015 and December 31, 2014 for the
U.S. Plans is derived from a yield curve comprised of the
yields of approximately 768 and 774 market-weighted corporate
bonds, respectively, rated AA on average by Moody’s,
Standard &amp; Poor’s, and Fitch, matched against the
cash flows of the U.S. Plans. The discount rate used in the
calculation of the benefit obligation at December 31, 2015 and
December 31, 2014 for the International Pension Plans is
primarily derived from the yields on Swiss government bonds with a
maturity matched against the cash flows of the International
Pension Plans.
The weighted-average assumptions used in computing the net periodic
benefit cost of the U.S. Pension Plans, International Pension
Plans and the U.S. Retiree Medical Plan are as follows:
2015 2014 2013
U.S. Pension Plans:
Discount rate 4.03 % 4.84 % 4.04 %
Expected long-term rate of return on plan assets 5.95 % 6.20 % 6.05 %
U.S. Retiree Medical Plan:
Discount rate 4.03 % 4.84 % 4.04 %
Expected long-term rate of return on plan assets N/A N/A N/A
International Pension Plans:
Discount rate 3.59 % 4.67 % 4.18 %
Range of compensation rate increase 3.40 % 3.52 % 3.27 %
Expected long-term rate of return on plan assets 4.50 % 4.58 % 5.64 %
The expected long-term rate of return on plan assets is determined
by expected future returns on the asset categories in target
investment allocation. These expected returns are based on
historical returns for each asset’s category adjusted for an
assessment of current market conditions.
The assumed healthcare cost trend rates are as follows:
2015 2014 2013
Healthcare cost trend rate assumed for next year 7.00 % 8.00 % 8.00 %
Rate to which the cost trend rate is assumed to decline (the
ultimate trend rate) 5.00 % 5.00 % 5.00 %
Year that the rate reaches the ultimate trend rate 2020 2020 2020
Assumed healthcare cost trend rates do not have a significant
effect on the amounts reported for the postretirement healthcare
plans, since a one-percentage point increase or decrease in the
assumed healthcare cost trend rate would have a minimal effect on
service and interest cost for the postretirement obligation.
Plan Assets
The fair value of the major categories of pension plan assets for
U.S. and International Pension Plans at December 31, 2015
and December 31, 2014 is presented below (in millions):
U.S. International U.S. International
As of December 31,
2015 2014
Level 1
Cash and cash equivalents $
— $
— $ 3.0 $
—
Level 2
Cash and cash equivalents (a) 2.5 0.2 2.8 0.2
Equity Securities (b):
U.S. 38.3 5.7 47.7 3.0
Non - U.S. 32.7 14.7 36.3 18.1
Fixed Income (b) :
Corporate bonds and notes 51.2
— 57.1
—
U.S. Government treasuries 19.4
— 17.0
—
International debt 3.3 4.3 4.6 4.5
Mortgage-backed securities 0.5
— 0.2
—
U.S. Government agencies 2.4
— 3.4
—
Non- U.S. bonds
— 4.5
— 4.7
Other (c) (1.7 ) 0.3 0.8 0.3
Total fair value of plan assets $ 148.6 $ 29.7 $ 172.9 $ 30.8
(a) Short-term investments in money
market funds and short term receivables for investments sold
(b) Securities held in common commingled
trust funds
(c) Other securities held in common
commingled trust funds including interest rate swaps and foreign
currency contracts
We categorize plan assets within a three level fair value hierarchy
as described in Note 3. Pooled funds are primarily classified
as Level 2 and are valued using net asset values of
participation units held in common collective trusts, as reported
by the managers of the trusts and as supported by the unit prices
of actual purchase and sale transactions.
The investment objective for the U.S. Pension Plans and
International Pension Plans is to secure the benefit obligations to
participants while minimizing our costs. The goal is to optimize
the long-term return on plan assets at an average level of risk.
The Investment Committee developed a strategic allocation policy
for the U.S. Pension Plan to reduce return seeking assets and
increase fixed income assets as the plan’s funded status
improves. The portfolio of equity securities, currently targeted at
50% for U.S. Pension Plan and 70% for International Pension
Plan, includes primarily large-capitalization companies with a mix
of small-capitalization U.S. and foreign companies well
diversified by industry. The portfolio of fixed income asset
allocation, currently targeted at 50% for U.S. Pension Plan
and 30% for International Pension Plan, is actively managed and
consists of long duration fixed income securities primarily in
U.S. debt markets and non-U.S. bonds with long-term
maturities that help to reduce exposure to interest variation and
to better correlate asset maturities with obligations.
Estimated Future Cash Flows
Total contributions to the U.S. Pension Plans and
International Pension Plans were $1.8 million for 2015, $6.1
million for 2014 and $8.2 million for 2013.
The U.S. and International Pension Plans’ and
U.S. Retiree Medical Plan’s expected contributions to be
paid in the next year, the projected benefit payments for each of
the next five years and the total aggregate amount for the
subsequent five years are as follows (in millions):
U.S. Pension International U.S. Retiree
Estimated Net Contributions During Year Ended 2016 $ 4.6 $ 0.1 $ 0.7
Estimated Future Benefit Payments During Years Ended:
2016 $ 10.8 $ 0.2 $ 0.7
2017 $ 11.1 $ 0.2 $ 0.7
2018 $ 11.2 $ 0.2 $ 0.6
2019 $ 11.6 $ 0.2 $ 0.6
2020 $ 12.3 $ 0.3 $ 0.6
2021 - 2025 $ 68.8 $ 1.5 $ 2.7 </t>
  </si>
  <si>
    <t>Fair Value Measurements</t>
  </si>
  <si>
    <t>Fair Value Disclosures [Abstract]</t>
  </si>
  <si>
    <t>Note 16. Fair Value Measurements
Fair Value Measurements
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the Burger King Executive
Retirement Plan (“ERP”), and ERP liabilities as well as
their location on our condensed consolidated balance sheets as of
December 31, 2015 and December 31, 2014:
Balance Sheet Location
Fair Value Measurements
Fair Value Measurements
at December 31, 2015 at December 31, 2014
(Level 1) (Level 2) Total (Level 1) (Level 2) Total
Assets:
Derivatives designated as cash flow hedges
Foreign currency
Trade and notes receivable, net $
— $ 6.6 $ 6.6 $
— $ 6.0 $ 6.0
Derivatives designated as net investment hedges
Foreign currency
Inventories and other current assets, net
—
—
—
— 2.1 2.1
Foreign currency Other assets, net
— 830.9 830.9
— 75.9 75.9
Derivatives not designated as hedging instruments
Interest rate Other assets, net
—
—
—
— 88.9 88.9
Other
Investments held in a rabbi trust Inventories and other current
assets, net 0.9
— 0.9 1.1
— 1.1
Investments held in a rabbi trust Other assets, net 4.3
— 4.3 5.2
— 5.2
Total assets at fair value $ 5.2 $ 837.5 $ 842.7 $ 6.3 $ 172.9 $ 179.2
Liabilities:
Derivatives designated as cash flow hedges
Interest rate Other liabilities, net $
— $ 40.9 $ 40.9 $
— $ 25.6 $ 25.6
Derivatives designated as net investment hedges
Foreign currency Other liabilities, net
— 6.3 6.3
—
—
—
Other
ERP liabilities Other accrued liabilities
— 0.9 0.9
— 1.1 1.1
ERP liabilities Other liabilities, net
— 4.3 4.3
— 5.2 5.2
Total liabilities at fair value $
— $ 52.4 $ 52.4 $
— $ 31.9 $ 31.9
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
Investments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
At December 31, 2015, the fair value of our variable rate term
debt and bonds was estimated at $8.7 billion, compared to a
principal carrying amount of $8.6 billion. At December 31,
2014, the fair value of our variable rate term debt and bonds was
estimated at $10.1 billion, compared to a principal carrying
amount of $10.0 billion. Fair value of variable rate term debt and
fixed rate debt was estimated using inputs based on bid and offer
prices and are Level 2 inputs within the fair value hierarchy.
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Brand and other intangible assets. Refer to
Note 3 for inputs and valuation techniques used to measure
fair value of these nonfinancial assets.</t>
  </si>
  <si>
    <t>Derivative Instruments</t>
  </si>
  <si>
    <t>Derivative Instruments and Hedging Activities Disclosure [Abstract]</t>
  </si>
  <si>
    <t xml:space="preserve">Note 17. 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6 for fair
value measurements of our derivative instruments.
Interest Rate Swaps – Outstanding as of
December 31, 2015
During May 2015, we entered into a series of receive-variable,
pay-fixed interest rate swaps to hedge the variability in the
interest payments on $2,500.0 million of our 2014 Term Loan
Facility beginning May 28, 2015, through the expiration of the
final swap on March 31, 2021. The notional value of the swaps
is $2,500.0 million. There are six sequential interest rate swaps
to achieve the hedged position. Each year on March 31, the
existing interest rate swap is scheduled to expire and be
immediately replaced with a new interest rate swap until the
expiration of the final swap on March 31, 2021. At inception,
these interest rate swaps were designated as a cash flow hedge for
hedge accounting, and as such, the effective portion of unrealized
changes in market value are recorded in AOCI and reclassified into
earnings during the period in which the hedged forecasted
transaction affects earnings. Gains and losses from hedge
ineffectiveness are recognized in current earnings.
Interest Rate Swaps – Settled Prior to
December 31, 2015
The following derivative instruments were settled during May 2015.
During November 2014, we entered into a series of receive-variable,
pay-fixed interest rate swaps to hedge the variability in the
interest payments associated with our 2014 Term Loan Facility
beginning April 1, 2015, through the expiration of the final
swap on March 31, 2021. The initial notional value of the
swaps was $6,733.1 million, which initially aligned with the
outstanding principal balance of the 2014 Term Loan Facility as of
April 1, 2015, and was to be reduced quarterly in accordance
with the principal repayments of the 2014 Term Loan Facility. There
were six sequential interest rate swaps to achieve the hedged
position. Each year on March 31, the existing interest rate
swap was scheduled to expire and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were
recorded in AOCI and reclassified into earnings during the period
in which the hedged forecasted transaction affects earnings. Gains
and losses from hedge ineffectiveness were recognized in earnings.
During the first quarter of 2015, we temporarily discontinued hedge
accounting on the entire balance of these interest rate swaps as a
result of the $42.7 million mandatory prepayment of our 2014 Term
Loan Facility as well as changes to forecasted cash flows and
settled $42.7 million of these instruments equal to the amount of
the mandatory prepayment of our 2014 Term Loan Facility. During
this same period, of the remaining $6,690.4 million of notional
outstanding, we re-designated $5,690.4 million of notional amount
as a cash flow hedge for hedge accounting and $1,000.0 million of
notional amount was not designated for hedge accounting and as such
changes in fair value on this portion of the interest rate swaps
were recognized in earnings. During April 2015, in order to offset
the cash flows associated with our $1,000.0 million notional value
receive-variable, pay-fixed interest rate swap that was not
designated for hedge accounting, we entered into a pay-variable,
receive-fixed mirror interest rate swap with a notional value of
$1,000.0 million and a maturity date of March 31, 2021.
The following derivative instruments were settled during May 2015.
During October 2014, we entered into a series of receive-variable,
pay-fixed interest rate swaps with a combined initial notional
value of $6,750.0 million that was amortized each quarter at the
same rate of the 2014 Term Loan Facility. To offset the cash flows
associated with these interest rate swaps, in November 2014 we
entered into a series of receive-fixed, pay-variable mirror
interest rate swaps with a combined initial notional value of
$6,750.0 million that was amortized each quarter at the same rate
of the 2014 Term Loan Facility. For all of these derivative
instruments, each year on March 31, the existing interest rate
swap was scheduled to expire and be immediately replaced with a new
interest rate swap until the expiration of the arrangement on
March 31, 2021. These interest rate swaps were not designated
for hedge accounting and as such changes in fair value were
recognized in earnings.
In connection with the foregoing interest rate swaps settled during
May 2015, we paid $36.2 million that is reflected as a use of cash
within investing activities in the consolidated statement of cash
flows for 2015. The net unrealized loss remaining in AOCI totaled
$84.6 million at the date of settlement and will be reclassified
into Interest expense, net as the original hedged forecasted
transaction affects earnings. The amount of pre-tax losses in AOCI
as of December 31, 2015 that we expect to be reclassified into
interest expense within the next 12 months is $12.7 million.
Interest Rate Swaps – Settled Prior to
December 31, 2014
During 2012, we entered into three forward-starting interest rate
swaps with a total notional value of $2,300.0 million to hedge the
variability of forecasted interest payments on our forecasted debt
issuance attributable to changes in LIBOR. These swaps were settled
during the fourth quarter of 2014. The forward-starting interest
rate swaps fixed LIBOR on $1,000.0 million of floating-rate debt
beginning 2015 and an additional $1,300.0 million of floating-rate
debt starting 2016. During 2014, we discontinued hedge accounting
on our forward-starting interest rate swaps as it was probable at
the time that the forecasted transactions will not occur since we
intended to repay our outstanding 2012 Term Loan Facility
concurrently with the Transactions and did not anticipate issuing
new debt in 2015 or 2016. Whenever hedge accounting is discontinued
and the derivative remains outstanding, we continue to carry the
derivative at its fair value on the balance sheet and recognize any
subsequent changes in fair value in earnings. When it is no longer
probable that a forecasted transaction will occur, we discontinue
hedge accounting and recognize immediately in earnings any gains
and losses, attributable to those forecasted transactions that are
probable not to occur, that were recorded in AOCI related to the
hedging relationship. Prior to the discontinuance of hedge
accounting, we accounted for these swaps as cash flow hedges, and
as such, the effective portion of unrealized changes in market
value was recorded in AOCI and was to be reclassified into earnings
during the period in which the hedged forecasted transaction
affects earnings. Gains and losses from hedge ineffectiveness are
recognized in earnings.
Cross-Currency Rate Swaps
To protect the value of our investments in our foreign operations
against adverse changes in foreign currency exchange rates, we may,
from time to time, hedge a portion of our net investment in one or
more of our foreign subsidiaries by using cross-currency rate
swaps. At December 31, 2015,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December 31, 2015,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At inception, these derivative
instruments were not designated for hedge accounting and, as such,
changes in fair value were initially recognized in earnings.
Beginning with the closing of the Transactions on December 12,
2014, we designated these cross-currency rate swaps as hedges and
began accounting for these derivative instruments as net investment
hedges.
At December 31, 2015,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2015, we terminated our cross-currency rate swaps entered
into prior to the Transactions with an aggregate notional value of
$315.0 million. In connection with this termination, we received
$52.1 million which is reflected as a source of cash provided by
investing activities in the consolidated statement of cash flows
for 2015. The net unrealized gains totaled $31.8 million as of
December 31, 2015. Such amounts will remain in AOCI until the
complete or substantially complete liquidation of our investment in
the underlying foreign operations. At inception, these
cross-currency rate swaps were designated as a hedge and were
accounted for as net investment hedges. A total notional value of
$115.0 million of these swaps were contracts to exchange quarterly
fixed-rate interest payments we make in Euros for quarterly
fixed-rate interest payments we receive in U.S. dollars and had an
original maturity of October 19, 2016. A total notional value
of $200.0 million of these swaps were contracts to exchange
quarterly floating-rate interest payments we make in Euros based on
EURIBOR for quarterly floating-rate interest payments we receive in
U.S. dollars based on LIBOR and had an original maturity of
September 28, 2017. These cross-currency rate swaps also
required the exchange of Euros and U.S. dollar principal payments
upon maturity.
Foreign Currency Exchange Contracts
In connection with the Transactions, we were exposed to foreign
currency risk as the cash consideration paid to Tim Hortons
shareholders in connection with the Transactions was denominated in
Canadian dollars. As such, during 2014 we entered into foreign
currency forward and foreign currency option contracts to hedge our
exposure to the volatility of the Canadian dollar. We had
outstanding foreign currency forward contracts to effectively
exchange $9,000.0 million U.S. dollars for C$9,971.8 million
Canadian dollars and foreign currency option contracts to exchange
$5,230.0 million U.S. dollars for C$5,635.3 million Canadian
dollars that were settled during the fourth quarter of 2014. At any
point in time, the aggregate notional value of these derivative
instruments never exceeded $9,230.0 million U.S. dollars. The
foreign currency option contracts had a total premium of $59.9
million that was paid at expiration. These derivative instruments
did not qualify for hedge accounting and changes in fair values
were immediately recognized in Other operating expenses (income),
net in current earnings.
We use foreign exchange derivative instruments to manage the impact
of foreign exchange fluctuations on U.S. dollar purchases and
payments, such as coffee made by our Canadian Tim Hortons
operations. At December 31, 2015, we had outstanding
forward currency contracts to manage this risk in which we sell
Canadian dollars and buy U.S. dollars with a notional value of
$170.0 million with maturities to March 2017.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Interest Rate Caps
During 2010, we entered into interest rate cap agreements (the
“Cap Agreements”) to manage interest rate risk related
to our variable rate debt. The six year Cap Agreements were a
series of individual caplets that reset and settle quarterly with
an original maturity of October 19, 2016, consistent with the
payment dates of our LIBOR-based term debt. The Cap Agreements were
designated as cash flow hedges and, to the extent they were
effective in offsetting the variability of the variable rate
interest payments, changes in the derivatives’ fair values
were not included in earnings but were included in AOCI. At each
cap maturity date, the portion of the fair value attributable to
the matured cap was reclassified from AOCI into earnings as a
component of Interest expense, net.
During 2014, we terminated the Cap Agreements and discontinued
hedge accounting for our Cap Agreements in connection with the
repayment of the 2012 Term Loans, 2010 Senior Notes and 2011
Discount Notes concurrently with the Transactions.
Credit Risk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The following tables present the required quantitative disclosures
for our derivative instruments (in millions):
Gain (Loss) Recognized in Other Comprehensive Income (Loss) (effective portion)
2015 2014 2013
Derivatives designated as cash flow hedges:
Interest rate caps $
— $ (1.9 ) $
—
Forward-starting interest rate swaps $ (128.2 ) $ (155.5 ) $ 169.1
Forward-currency contracts $ 18.2 $ 1.1 $
—
Derivatives designated as net investment hedges:
Cross-currency rate swaps $ 798.5 $ 66.3 $ (14.8 )
Classification on Condensed Consolidated Statements of
Operations
Gain (Loss) Reclassified from AOCI into Earnings
2015 2014 2013
Interest expense, net $ (12.0 ) $ (6.6 ) $ (6.1 )
Other operating expenses (income), net $ (27.6 ) $ 13.4 $
—
Cost of sales $ 12.3 $
— $
—
Gain (Loss) Recognized in
2015 2014 2013
Derivatives not designated as hedging instruments:
Interest rate caps $
— $ (1.0 ) $
—
Interest rate swaps $ (12.4 ) $ 55.4 $
—
Cross-currency rate swaps $ 4.3 $ (358.7 ) $ (0.4 )
Ineffectiveness of cash flow hedges:
Interest rate swaps $ (1.6 ) $
— $
— </t>
  </si>
  <si>
    <t>Redeemable Preferred Shares</t>
  </si>
  <si>
    <t>Equity [Abstract]</t>
  </si>
  <si>
    <t>Note 18. Redeemable Preferred
Shares
In connection with the Transactions, we issued (a) 68,530,939
Class A 9.0% cumulative compounding perpetual voting preferred
shares (the “Preferred Shares”) at a purchase price of
$43.775848 per share (the “Purchase Price”) and
(b) a warrant to purchase 8,438,225 of our common shares, at
an exercise price of $0.01 per common share (the
“Warrant”), for an aggregate purchase price of $3,000.0
million. The proceeds, net of issuance costs, were used to finance
a portion of the Transactions and were allocated to the Preferred
Shares ($2,750.6 million) and the Warrant ($247.6 million) on a
relative fair value basis. On December 15, 2014, upon exercise
of the Warrant in full, we issued 8,438,225 of our common
shares.
The 9.0% annual dividend will accrue whether or not declared by our
board of directors and will be payable, quarterly in arrears, only
when declared and approved by our board of directors. The purchaser
of the Preferred Shares has agreed with us that (i) with
respect to the Preferred Shares representing 10% of the total votes
attached to all voting shares, the holder may vote such shares in
any manner it wishes, and (ii) with respect to Preferred
Shares representing in excess of 10% of the total votes attached to
all voting shares, the holder will vote such shares in a manner
proportionate to the manner in which the other holders of shares
voted in respect of such matter. This voting agreement does not
apply with respect to certain special approval matters.
In addition to the preferred dividends, we are required to pay the
holder of the Preferred Shares an additional amount (the
“make-whole dividend”) determined by a formula designed
to ensure that on an after-tax basis, the net amount of the
dividends received by the holder of the Preferred Shares from the
original issue date is the same as it would have been if we were a
U.S. corporation. The make-whole dividend can be paid, at our
option, in cash, common shares or any combination thereof. The
make-whole dividends are payable not later than 75 days after the
close of each fiscal year, beginning with the fiscal year ended
December 31, 2017. The right to receive the make-whole
dividends will terminate if and at the time that 100% of the
outstanding Preferred Shares are no longer held by the original
purchaser or any of its subsidiaries.
The Preferred Shares may be redeemed at our option on and after the
third anniversary of the original issue date. After the tenth
anniversary of the original issue date, holders of not less than a
majority of the outstanding Preferred Shares may cause us to redeem
their Preferred Shares. In either case, the fixed redemption price
is $48.109657 per Preferred Share plus accrued and unpaid dividends
and unpaid make-whole dividends (the “redemption
price”). Holders of the Preferred Shares also hold a
contingently exercisable option to cause us to redeem their
Preferred Shares at the redemption price in the event of a change
in control.
Holders of the Preferred Shares have voting rights equal to one
vote per each Preferred Share. Except as otherwise provided,
holders of the Preferred Shares and common shares vote together as
a single class.
In the event of any liquidation, dissolution or winding up of our
affairs, whether voluntary or involuntary, holders of the Preferred
Shares shall be entitled to receive payment in full in cash equal
to $48.109657 per Preferred Share, plus accrued and unpaid
dividends and unpaid make-whole dividends, after satisfaction of
all liabilities and obligations to our creditors and before any
distributions to our common shareholders (the “Class A
Liquidation Preference”). If the Class A Liquidation
Preference has been paid in full on all Preferred Shares, the
holders of our other shares shall be entitled to receive all of our
remaining assets (or proceeds thereof) according to their
respective rights and preferences.
Since the redemption features of the Preferred Shares are not
solely within our control, we classified the Preferred Shares as
temporary equity. Additionally, during 2014, we adjusted the
carrying value of the Preferred Shares to their redemption price,
which is reflected as a $546.4 million reduction in net income
(loss) attributable to common shareholders and common
shareholders’ equity.</t>
  </si>
  <si>
    <t>Shareholders' Equity</t>
  </si>
  <si>
    <t>Note 19. Shareholders’
Equity
For the period of January 1, 2014, through December 11,
2014 (i.e., prior to the Closing Date), our common equity reflected
100% ownership by Burger King Worldwide common shareholders. As a
result of the Transactions that closed on the Closing Date, our
ownership interest changed and both Burger King Worldwide and Tim
Hortons became indirect subsidiaries of us and Partnership, and we
became the sole general partner of Partnership. Consequently, the
number of our common shares outstanding decreased from 352,042,242
Burger King Worldwide shares on December 11, 2014 to
193,565,794 common shares of the Company on December 12, 2014.
As a result, the carrying amount of equity attributable to us was
adjusted to reflect the change in our ownership interest of our
subsidiaries. Additionally, we reflect a noncontrolling interest,
which represents the interests of the holders of Partnership
exchangeable units in Partnership that are not held by us, as
further described below.
Noncontrolling Interests
Noncontrolling interests represent equity interests in consolidated
subsidiaries that are not attributable to us. The holders of
Partnership exchangeable units held an economic interest of
approximately 50.9% and 56.7% in Partnership common equity through
the ownership of 233,739,648 and 265,041,783 Partnership
exchangeable units as of December 31, 2015 and 2014,
respectively. Since the Partnership exchangeable units were issued
to former holders of Burger King Worldwide common stock, the
carrying amount of equity attributable to us was adjusted to
reflect this transfer and the resulting noncontrolling interest
held by the holders of Partnership exchangeable units in
Partnership.
Pursuant to the terms of the partnership agreement, each holder of
a Partnership exchangeable unit is entitled to distributions from
Partnership in an amount equal to any dividends or distributions
that we declare and pay with respect to our common shares.
Distributions declared by Partnership on partnership exchangeable
units was $116.6 million during 2015. Additionally, each holder of
a Partnership exchangeable unit is entitled to vote in respect of
matters on which holders of our common shares are entitled to vote
through the special voting share of the Company. Since
December 12, 2015, the one year anniversary of the effective
date of the Transactions, the holder of a Partnership exchangeable
unit may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During 2015, Partnership received exchange notices representing
31,302,135 Partnership exchangeable units. Pursuant to the terms of
the partnership agreement, Partnership satisfied the exchange
notices by repurchasing 8,150,003 Partnership exchangeable units
for approximately $293.7 million in cash and exchanging 23,152,132
Partnership exchangeable units for the same number of newly issued
Company common shares. The exchanges represented increases in our
ownership interest in Partnership and were accounted for as equity
transactions, with no gain or loss recorded in the consolidated
statement of operations. Pursuant to the terms of the partnership
agreement, upon the exchange of Partnership exchangeable units,
each such Partnership exchangeable unit is automatically deemed
cancelled concurrently with such exchange.
Partnership issued preferred units to us in connection with the
Transactions and our issuance of the Preferred Shares. Under the
terms of the partnership agreement, Partnership will make a
preferred unit distribution to us in amounts equal to
(i) dividends we pay on the Preferred Shares and (ii) in
the event we redeem the Preferred Shares, the redemption amount of
the Preferred Shares. Although the Partnership preferred units and
related distributions eliminate in consolidation, they affect the
amount of Net income (loss) attributable to noncontrolling
interests that we report. Net income (loss) attributable to
noncontrolling interests for 2015 represents the noncontrolling
interests’ portion of (a) Partnership net income (loss)
for 2015 less (b) preferred unit dividends accrued by
Partnership. Net income (loss) attributable to noncontrolling
interests for 2014 represents the noncontrolling interests’
portion of (a) Partnership net income (loss) from the Closing
Date through December 31, 2014, less (b) preferred unit
dividends accrued and preferred unit accretion recorded by
Partnership of $317.6 million.
The noncontrolling interest recognized in connection with the
Restaurant VIEs of Tim Hortons was $0.7 million and $1.3 million at
December 31, 2015 and 2014, respectively.
We adjust the Net income (loss) in our consolidated statement of
operations to exclude the noncontrolling interests’
proportionate share of results. Also, we present the proportionate
share of equity attributable to the noncontrolling interests as a
separate component of shareholders’ equity within our
consolidated balance sheet.
Warrant
On December 12, 2014, we issued a warrant to purchase
8,438,225 of our common shares at an exercise price of $0.01 per
share (the “Warrant”) to the purchaser of our Preferred
Shares. We determined the value of the Warrant using the
Black-Scholes model and allocated proceeds to the Preferred Shares
and Warrant on a relative fair value basis, which resulted in
$247.6 million of proceeds attributed to the Warrant. On
December 15, 2014, upon exercise of the Warrant in full, we
issued 8,438,225 of our common shares. See Note 18, Redeemable
Preferred Shares
Dividends Declared
Dividends declared to shareholders of Company common shares were
$89.1 million in 2015. Dividends paid to shareholders of Burger
King Worldwide common stock were $105.6 million in 2014 and $84.3
million in 2013.
Although we do not currently have a dividend policy, we may declare
dividends periodically if our board of directors determines that it
is in the best interests of the shareholders. The terms of the
Preferred Shares and the 2015 Amended Credit Agreement, 2015 Senior
Notes Indenture and 2014 Senior Notes Indenture and applicable
Canadian law limit our ability to pay cash dividends in certain
circumstances. In addition, because we are a holding company, our
ability to pay cash dividends on our common shares (including
fractional shares) may be limited by restrictions on our ability to
obtain sufficient funds through dividends from our subsidiaries,
including the restrictions under the 2015 Amended Credit Agreement,
2015 Senior Notes Indenture and 2014 Senior Notes Indenture.
Subject to the foregoing, the payment of cash dividends on our
common shares in the future, if any, will be at the discretion of
our board of directors and will depend upon such factors as
earnings levels, capital requirements, our overall financial
condition and any other factors deemed relevant by our board of
directors.
Annual Bonus Election
We have a bonus program under which eligible employees may elect to
use a portion of their annual bonus compensation to purchase our
common shares, and prior to the Transactions, Burger King Worldwide
common stock. During 2015, we issued approximately 0.1 million
shares of our common shares to participants in this program, for
aggregate consideration of $6.9 million. During 2014, we issued
approximately 0.1 million shares of Burger King Worldwide
common stock to participants in this program, for aggregate
consideration of $3.3 million. During 2013, we issued approximately
0.3 million shares of Burger King Worldwide common stock to
participants in this program, for aggregate consideration of $3.5
million.
Accumulated Other Comprehensive Income (Loss)
The following table displays the change in the components of
Accumulated other comprehensive income (loss) (in millions):
Derivatives Pensions Foreign Currency Accumulated
Balances at December 31, 2012 $ (29.2 ) $ (3.8 ) $ (77.3 ) $ (110.3 )
Foreign currency translation adjustment
—
— 50.1 50.1
Reclassification of foreign currency translation adjustment into
net income
—
— (3.0 ) (3.0 )
Net change in fair value of derivatives, net of tax 94.2
—
— 94.2
Amounts reclassified to earnings of cash flow hedges, net of
tax 3.8
—
— 3.8
Pension and post-retirement benefit plans, net of tax
— 20.8
— 20.8
Amortization of prior service (credits) costs, net of tax
— (1.8 )
— (1.8 )
Amortization of actuarial (gains) losses, net of tax
— 0.8
— 0.8
Balances at December 31, 2013 $ 68.8 $ 16.0 $ (30.2 ) $ 54.6
Foreign currency translation adjustment
—
— (219.1 ) (219.1 )
Net change in fair value of derivatives, net of tax (53.3 )
—
— (53.3 )
Amounts reclassified to earnings of cash flow hedges, net of
tax (4.1 )
—
— (4.1 )
Pension and post-retirement benefit plans, net of tax
— (23.8 )
— (23.8 )
Amortization of prior service (credits) costs, net of tax
— (1.8 )
— (1.8 )
Amortization of actuarial (gains) losses, net of tax
— (1.0 )
— (1.0 )
Transfer to noncontrolling interests 3.6 6.1 103.8 113.5
OCI attributable to noncontrolling interests (10.3 )
— 37.5 27.2
Balances at December 31, 2014 $ 4.7 $ (4.5 ) $ (108.0 ) $ (107.8 )
Foreign currency translation adjustment
—
— (1,830.8 ) (1,830.8 )
Net change in fair value of derivatives, net of tax 605.8
—
— 605.8
Amounts reclassified to earnings of cash flow hedges, net of
tax 19.8
—
— 19.8
Pension and post-retirement benefit plans, net of tax
— (13.8 )
— (13.8 )
Amortization of prior service (credits) costs, net of tax
— (1.8 )
— (1.8 )
Amortization of actuarial (gains) losses, net of tax
— 1.5
— 1.5
OCI attributable to noncontrolling interests (312.3 ) 6.3 899.4 593.4
Balances at December 31, 2015 $ 318.0 $ (12.3 ) $ (1,039.4 ) $ (733.7 )
The following table displays the reclassifications out of
Accumulated other comprehensive income (loss):
Affected Line Item in
the
Amounts Reclassified from AOCI
Details about AOCI Components
Statements of Operations 2015 2014 2013
Gains (losses) on cash flow hedges:
Interest rate derivative contracts Interest expense, net $ (12.0 ) $ (6.6 ) $ (6.1 )
Interest rate derivative contracts
Other operating expenses (income), net (27.6 ) 13.4
—
Forward-currency contracts Cost of sales 12.3
—
—
Total before tax (27.3 ) 6.8 (6.1 )
Income tax (expense) benefit 7.5 (2.7 ) 2.3
Net of tax $ (19.8 ) $ 4.1 $ (3.8 )
Defined benefit pension:
Amortization of prior service credits(costs) SG&amp;A (1) $ 2.9 $ 2.9 $ 3.0
Amortization of actuarial gains(losses) SG&amp;A (1) (2.6 ) 1.0 (1.2 )
Total before tax 0.3 3.9 1.8
Income tax (expense) benefit
— (1.1 ) (0.8 )
Net of tax $ 0.3 $ 2.8 $ 1.0
Foreign currency translation adjustment into net income:
Sale of foreign entity Other operating expenses
(income), net
—
— (3.0 )
Total reclassifications Net of tax $ (19.5 ) $ 6.9 $ (5.8 )
(1) Refers to Selling, general and
administrative expenses in the consolidated statements of
operations.</t>
  </si>
  <si>
    <t>Share-based Compensation</t>
  </si>
  <si>
    <t>Disclosure of Compensation Related Costs, Share-based Payments [Abstract]</t>
  </si>
  <si>
    <t>Note 20. Share-based Compensation
On February 2, 2011, the board of directors of Burger King
Worldwide Holdings, Inc. (“Worldwide”) approved and
adopted the Burger King Worldwide Holdings, Inc. 2011 Omnibus
Incentive Plan (the “2011 Omnibus Plan”). The 2011
Omnibus Plan generally provided for the grant of awards to
employees, directors, consultants and other persons who provide
services to Worldwide and its subsidiaries.
On June 20, 2012, the board of directors of Burger King
Worldwide adopted the Burger King Worldwide, Inc. 2012 Omnibus
Incentive Plan (the “2012 Omnibus Plan”). The 2012
Omnibus Plan generally provided for the grant of awards to
employees, directors and other persons who provide services to
Burger King Worldwide and its subsidiaries. All stock options and
restricted stock units (RSUs) under the 2011 Omnibus Plan
outstanding on June 20, 2012 were assumed by Burger King
Worldwide and converted into stock options to acquire common stock
and RSUs of Burger King Worldwide, and Burger King Worldwide
assumed all of the obligations of Worldwide under the 2011 Omnibus
Plan. The Board also froze the 2011 Omnibus Plan. Subsequently, the
board of directors of Burger King Worldwide adopted the Burger King
Worldwide, Inc. Amended and Restated 2012 Omnibus Incentive Plan
(“Amended and Restated 2012 Omnibus Incentive Plan”)
which increased the shares available for issuance. The Amended and
Restated 2012 Omnibus Incentive Plan was approved by Burger King
Worldwide stockholders at its annual meeting on May 15,
2013.
On December 12, 2014, our board of directors adopted the
Restaurant Brands International Inc. 2014 Omnibus Incentive Plan
(the “2014 Omnibus Plan”). The 2014 Omnibus Plan
generally provides for the grant of awards to employees, directors,
consultants and other persons who provide services to us and our
subsidiaries. The 2014 Omnibus Plan was approved by the
shareholders of the Company at the Company’s 2015 annual and
special meeting held on June 17, 2015. We are currently
issuing stock awards under the 2014 Omnibus Plan and the number of
shares available for issuance under such Plan as of
December 31, 2015 was 9,802,906.
On December 12, 2014, in connection with the Transactions, we
assumed and amended the 2011 Omnibus Plan and Amended and Restated
2012 Omnibus Plan, assumed the obligation for all Burger King
Worldwide stock options and RSUs outstanding under the 2011 Omnibus
Plan and Amended and Restated 2012 Omnibus Plan at
December 12, 2014 and froze the Amended and Restated 2012
Omnibus Plan. Additionally, we assumed and amended two legacy Tim
Hortons plans and assumed the obligation for each vested and
unvested Tim Hortons stock option with tandem SARs that was not
surrendered in connection with the Transactions on the same terms
and conditions of the original awards, adjusted by an exchange
ratio of 2.41. The assumed Tim Hortons awards vest ratably over a
three year period commencing on the grant date and no new awards
under these legacy Tim Hortons plans may be granted.
The 2014 Omnibus Plan permits the grant of several types of awards
with respect to our common shares, including stock options,
restricted stock units, restricted stock and performance shares.
Stock option awards are granted with an exercise price or market
value equal to the last sales price of our common shares on the
trading day preceding the date of grant. We satisfy stock option
exercises through the issuance of authorized but previously
unissued common shares. New stock option grants generally cliff
vest five years from the original grant date, provided the employee
is continuously employed by us or one of our subsidiaries, and the
stock options expire ten years following the grant date.
Additionally, if we terminate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there is an event such as a
return of capital or dividend that is determined to be dilutive,
the exercise price of the awards will be adjusted accordingly.
During 2015, the Company granted a total of 198,065 performance
based stock options and 262,889 performance based restricted stock
units (the “Performance Awards”). The Performance
Awards will vest one-third each on September 30,
2017, September 30, 2018 and September 30, 2019,
respectively, if the performance condition is met. The
Black-Scholes option-pricing model was used to determine the fair
value of performance based stock options at the date of grant. The
fair value of the performance based restricted stock units is based
on the last sales price of our common shares on the trading day
preceding the date of grant. Share-based compensation expense for
the Performance Awards is recognized on a straight-line basis by
tranche over the vesting period, once it is determined that it is
probable that the performance condition will be met.
Share-based compensation expense consisted of the following for the
periods presented:
2015 2014 2013
Stock options, stock options with tandem SARs and restricted stock
units (a) $ 50.8 $ 43.1 $ 14.8
Accelerated vesting of Tim Hortons restricted stockunits and
performance stock units (b)
— 14.8
—
Total share-based compensation expense (c) $ 50.8 $ 57.9 $ 14.8
(a) Includes (i) $5.1 million and
$9.8 million due to accelerated vesting of awards due to
terminations in 2015 and 2014, respectively, and (ii) $9.0
million, $10.4 million and $4.0 million in 2015, 2014 and 2013,
respectively, due to modification of awards.
(b) Represents expense attributed to the
post-combination service associated with the accelerated vesting of
restricted and performance stock units in connection with the
Transactions. See Note 2, The Transactions
(c) Generally classified as selling,
general and administrative expenses in the consolidated statements
of operations.
The following assumptions were used in the Black-Scholes
option-pricing model to determine the fair value of stock option
awards at the grant date and, for stock options issued with tandem
SARs, at each subsequent re-measurement date:
2015 2014 2013
Risk-free interest rate 1.17% - 2.07% 0.96% - 2.11% 1.26 %
Expected term (in years) 3.53 - 7.35 1.00 - 6.71 6.83
Expected volatility 24.0% - 25.0% 20.0% - 25.0% 30.0 %
Expected dividend yield 1.00% - 1.09% 1.00% - 1.03% 1.10 %
The risk-free interest rate was based on the U.S. Treasury or
Canadian Sovereign bond yield with a remaining term equal to the
expected option life assumed at the date of grant. The expected
term was calculated based on the analysis of a three to five-year
vesting period coupled with our expectations of exercise activity.
Expected volatility was based on a review of the equity
volatilities of publicly-traded guideline companies. The expected
dividend yield is based on the annual dividend yield at the time of
grant.
The following is a summary of stock option activity under our plans
for the year ended December 31, 2015:
Total Number of Weighted Average Aggregate Intrinsic (in 000’s) Weighted Average
Outstanding at January 1, 2015 21,328 $ 11.42
Granted 5,046 $ 41.34
Exercised (1,703 ) $ 16.95
Forfeited (655 ) $ 31.75
Outstanding at December 31, 2015 24,016 $ 16.28 $ 521,555 6.8
Exercisable at December 31, 2015 8,120 $ 4.69 $ 265,297 5.0
Vested or expected to vest at December 31, 2015 21,765 $ 15.71 $ 484,263 6.8
(1) The intrinsic value represents the
amount by which the fair value of our stock exceeds the option
exercise price at December 31, 2015.
The weighted-average grant date fair value per stock option granted
was $10.12, $7.17 and $5.23 during 2015, 2014 and 2013,
respectively. The total intrinsic value of stock options exercised
was $40.3 million during 2015, $4.9 million during 2014 and $25.3
million during 2013. As of December 31, 2015, total
unrecognized compensation cost related to stock options outstanding
was $56.5 million and is expected to be recognized over a
weighted-average period of approximately 2.2 years.
The total fair value for liability classified stock options with
SARs outstanding was $5.5 million and $34.8 million at
December 31, 2015 and December 31, 2014, respectively,
and is classified as Other liabilities, net in the consolidated
balance sheets. During 2015, the Company modified a portion of
these awards to remove the SAR and such SARs were cancelled as a
result. The modification to remove the SARs resulted in a change in
classification of the awards from liability to equity and a
corresponding reclassification of $10.2 million from Other
liabilities, net to common shares in the consolidated balance
sheets. As such these awards will no longer be remeasured to fair
value after the modification date. Cash settlements of stock
options with SARs was $30.6 million in 2015. There were no cash
settlements of stock options with SARs in 2014 or 2013.
RSUs are measured at fair value based on the closing price of the
Company’s common shares on the first business day preceding
the grant date. RSUs are expensed on a straight-line basis over the
vesting period except that during 2014 and 2013 grants to
non-employee members of our board of directors were expensed
immediately. We grant RSUs to non-employee members of our board of
directors in lieu of a cash retainer and committee fees. All RSUs
will settle and common shares of the Company will be issued upon
termination of service by the board member. The following is a
summary of RSU activity for the year ended December 31,
2015:
Total Number of (in 000’s) Weighted Average
Outstanding at January 1, 2015 287 $ 18.23
Granted 299 $ 35.00
Vested &amp; Settled
—
—
Forfeited
—
—
Outstanding at December 31, 2015 586 $ 26.61
The weighted average grant date fair value per RSU granted was
$35.00 during 2015, $38.99 during 2014 and $22.74 during 2013. No
RSUs settled during 2015 and 2014. The total intrinsic value of
RSUs which settled was $0.8 million during 2013. As of
December 31, 2015, total unrecognized compensation cost
related to RSUs outstanding was $8.7 million and is expected to be
recognized over a weighted-average period of approximately 2.7
years.</t>
  </si>
  <si>
    <t>Sales and Cost of Sales</t>
  </si>
  <si>
    <t>Text Block [Abstract]</t>
  </si>
  <si>
    <t>Note 21. Sales and Cost of Sales
Sales and cost of sales consists of the following (in
millions):
2015 2014 2013
Supply chain sales $ 1,828.4 $ 79.4 $
—
Company restaurant sales (a) 340.6 88.0 222.7
Sales $ 2,169.0 $ 167.4 $ 222.7
(a) Includes Restaurant VIEs’
sales.
2015 2014 2013
Supply chain cost of sales $ 1,525.5 $ 80.5 $
—
Company restaurant expenses (b) 284.0 75.9 195.3
Cost of sales $ 1,809.5 $ 156.4 $ 195.3
(b) Includes Restaurant VIEs’ cost
of sales.</t>
  </si>
  <si>
    <t>Franchise and Property Revenues</t>
  </si>
  <si>
    <t>Other Industries [Abstract]</t>
  </si>
  <si>
    <t>Note 22. Franchise and Property
Revenues
Franchise and property revenues consist of the following (in
millions):
2015 2014 2013
Franchise royalties $ 936.5 $ 701.1 $ 657.0
Property revenues 760.2 242.7 213.7
Franchise fees and other revenue 186.5 87.6 52.9
Franchise and property revenues $ 1,883.2 $ 1,031.4 $ 923.6
Refer to Note 13 for the components of property revenues.</t>
  </si>
  <si>
    <t>Other Operating Expenses (Income), net</t>
  </si>
  <si>
    <t>Other Income and Expenses [Abstract]</t>
  </si>
  <si>
    <t>Note 23. Other Operating Expenses (Income),
net
Other operating expenses (income), net, consist of the following
(in millions):
2015 2014 2013
Net losses (gains) on disposal of assets, restaurant closures and
refranchisings $ 22.0 $ 25.4 $ 0.7
Litigation settlements and reserves, net 1.3 4.0 7.6
Net losses on derivatives 37.3 290.9
—
Foreign exchange net losses (gains) 46.7 (3.8 ) 7.4
Other, net (1.8 ) 10.9 5.6
Other operating expenses (income), net $ 105.5 $ 327.4 $ 21.3
Closures and Dispositions
Net losses (gains) on disposal of assets, restaurant closures and
refranchisings represent sales of properties and other costs
related to restaurant closures and refranchisings, and are recorded
in Other operating expenses (income), net in the accompanying
consolidated statements of operations. Gains and losses recognized
in the current period may reflect certain costs related to closures
and refranchisings that occurred in previous periods.
During 2015, net losses (gains) on disposal of assets, restaurant
closures and refranchisings consisted of net losses associated with
refranchisings of $2.6 million and net losses associated with asset
disposals and restaurant closures of $19.4 million.
During 2014, net losses (gains) on disposal of assets, restaurant
closures and refranchisings consisted of net losses associated with
refranchisings of $10.5 million and net losses associated with
asset disposals and restaurant closures of $14.9 million.
During 2013, net losses (gains) on disposal of assets, restaurant
closures and refranchisings consisted of net gains associated with
refranchisings of $5.3 million, net losses from sale of
subsidiaries of $1.0 million and net losses associated with asset
disposals and restaurant closures of $5.0 million.
Net losses (gains) on foreign exchange is primarily related to
revaluation of foreign denominated assets and liabilities.
During 2015, net losses on derivatives primarily reflects the
reclassification of losses on cash flow hedges from accumulated
other comprehensive income (loss) to earnings as a result of
de-designation and settlement of certain interest rate swaps.
During 2014, we entered into foreign currency forward and foreign
currency option contracts to hedge our exposure to the volatility
of the Canadian dollar in connection with the cash portion of the
purchase price of the Tim Hortons acquisition. We recorded a net
loss on derivatives of $133.0 million related to the change in fair
value on these instruments and an expense of $59.9 million related
to the premium on the foreign currency option contracts. These
instruments were settled in the fourth quarter of 2014.
Additionally, as a result of discontinuing hedge accounting on our
interest rate caps and forward-starting interest rate swaps, we
recognized a loss of $34.5 million related to the change in fair
value related to both instruments and a net gain of $13.4 million
related to the reclassification of amounts from AOCI into earnings
related to both instruments. These instruments were settled in the
fourth quarter of 2014. Additionally, during the fourth quarter of
2014, we entered into a series of forward-starting interest rate
swaps to hedge the variability in the interest payments associated
with our 2014 Term Loan Facility and recorded a gain of $88.9
million related to the change in fair value related to these
instruments. Lastly, during the fourth quarter of 2014, we entered
into a series of cross-currency rate swaps to protect the value of
our investments in our foreign operations against adverse changes
in foreign currency exchange rates and recorded a loss of $165.8
million related to the change in fair value on these instruments.
See Note 17, Derivative
Instruments</t>
  </si>
  <si>
    <t>Commitments and Contingencies</t>
  </si>
  <si>
    <t>Commitments and Contingencies Disclosure [Abstract]</t>
  </si>
  <si>
    <t>Note 24. Commitments and
Contingencies
Guarantees
We guarantee certain lease payments of franchisees arising from
leases assigned in connection with sales of Company restaurants to
franchisees, by remaining secondarily liable for base and
contingent rents under the assigned leases of varying terms. The
maximum contingent rent amount is not determinable as the amount is
based on future revenues. In the event of default by the
franchisees, we have typically retained the right to acquire
possession of the related restaurants, subject to landlord consent.
The potential amount of undiscounted payments we could be required
to make in the event of non-payment by the franchisee arising from
these assigned lease guarantees, excluding contingent rents, was
$18.6 million as of December 31, 2015, expiring over an
average period of four years.
From time to time, we enter into agreements under which we
guarantee loans made by third parties to qualified
franchisees. As of December 31, 2015, there were $119.1
million of loans outstanding to Burger King franchisees that we had
guaranteed under six such programs, with additional franchisee
borrowing capacity of approximately $235.5 million
remaining. Our maximum guarantee liability under these six
programs is limited to an aggregate of $42.5 million, assuming full
utilization of all borrowing capacity. We record a liability
in the period the loans are funded and the maximum term of the
guarantee is approximately ten years. As of December 31, 2015,
the liability reflecting the fair value of these guarantee
obligations was $4.4 million. In addition to these six programs, as
of December 31, 2015, we also had a liability of $0.1 million,
with a potential maximum guarantee exposure of $2.5 million, in
connection with Tim Hortons franchisee loan guarantees. No
significant payments have been made by us in connection with these
guarantees through December 31, 2015.
Letters of Credit
As of December 31, 2015, we had $25.8 million in
irrevocable standby letters of credit outstanding, which were
issued primarily to certain insurance carriers to guarantee
payments of deductibles for various insurance programs, such as
health and commercial liability insurance. Of these letters of
credit outstanding, $3.8 million are secured by the collateral
under our 2014 Revolving Credit Facility and the remainder are
secured by cash collateral. As of December 31, 2015, no
amounts had been drawn on any of these irrevocable standby letters
of credit.
Vendor Relationships
During the fiscal year ended June 30, 2000, we entered into
long-term, exclusive contracts with soft drink vendors to supply
Company and franchise restaurants with their products and
obligating Burger King restaurants in the United States to purchase
a specified number of gallons of soft drink syrup. These volume
commitments are not subject to any time limit and as of
December 31, 2015, we estimate it will take approximately
15 years for these purchase commitments to be completed. In
the event of early termination of this arrangement, we may be
required to make termination payments that could be material to our
financial position, results of operations and cash flows.
We have separate arrangements for telecommunication services with
an aggregate contractual obligation of $78.9 million over the
next five years with no early termination fee.
We also enter into commitments to purchase advertising. As of
December 31, 2015, commitments to purchase advertising totaled
$224.3 million and run through December 2016.
Litigation
On March 1, 2013, a putative class action lawsuit was filed
against BKC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The plaintiff sought
monetary damages and injunctive relief. On August 19, 2014,
BKC agreed to pay $8.5 million to settle the lawsuit. On
December 2, 2014, the parties finalized a settlement agreement
which received final court approval on April 15, 2015.
From time to time, we are involved in other legal proceedings
arising in the ordinary course of business relating to matters
including, but not limited to, disputes with franchisees,
suppliers, employees and customers, as well as disputes over our
intellectual property.
New BK Global Headquarters
In November 2015, we entered into an agreement to lease a building
in Miami, Florida, to serve as our U.S. headquarters and BK global
restaurant support center beginning in 2018. The initial term of
the lease is for 15 years with two 5-year renewal options. The
annual base rent steps up over the term of the lease from $1.8
million in the first year to $4.9 million in the final year.
Insurance Programs
We carry insurance programs to cover claims such as workers’
compensation, general liability, automotive liability, executive
risk and property, and are self-insured for healthcare claims for
eligible participating employees. Through the use of insurance
program deductibles (up to $5.0 million) and self-insurance,
we retain a significant portion of the expected losses under these
programs.
Insurance reserves have been recorded based on our estimate of the
anticipated ultimate costs to settle all claims, both reported and
incurred-but-not-reported (IBNR), and such reserves include
judgments and independent actuarial assumptions about economic
conditions, the frequency or severity of claims and claim
development patterns, and claim reserve, management and settlement
practices. We had $9.8 million in accrued liabilities as of
December 31, 2015 and $12.8 million as of December 31,
2014 for these claims.</t>
  </si>
  <si>
    <t>Variable Interest Entities</t>
  </si>
  <si>
    <t>Organization, Consolidation and Presentation of Financial Statements [Abstract]</t>
  </si>
  <si>
    <t>Note 25. Variable Interest
Entities
VIEs for Which We Are the Primary Beneficiary
We consolidate 141 and 270 Restaurant VIEs at December 31,
2015 and 2014, respectively, where TH is the restaurants’
primary beneficiary and Advertising VIEs. During the year ended
December 31, 2015, sales and operating costs and expenses
associated with Restaurant VIEs were $226.9 million and $222.8
million, respectively, prior to consolidation adjustments. During
the year ended December 31, 2014, sales and operating costs
and expenses associated with Restaurant VIEs were $12.6 million and
$12.4 million, respectively, prior to consolidation
adjustments.
The balance sheet data associated with Restaurant VIEs and
Advertising VIEs presented on a gross basis, prior to consolidation
adjustments, are as follows:
As of December 31, 2015 As of December 31, 2014
Restaurant Advertising Restaurant Advertising
Cash and cash equivalents $ 2.8 $
— $ 5.9 $
—
Inventories and other current assets, net 2.5
— 5.2
—
Advertising fund restricted assets – current
— 57.5
— 53.0
Property and equipment, net 4.9 37.4 10.7 55.7
Other assets, net 0.1 0.1 0.2 0.4
Total assets $ 10.3 $ 95.0 $ 22.0 $ 109.1
Notes payable to Tim Hortons – current (1) $ 4.6 $ 9.6 $ 9.2 $ 11.4
Other accrued liabilities 3.6 0.1 7.5 0.2
Advertising fund liabilities – current
— 49.1
— 45.5
Notes payable to Tim Hortons – long-term (1)
— 30.2 0.3 45.5
Long-term debt 1.1
—
—
—
Other liabilities, net 0.3 6.0 3.9 6.5
Total liabilities 9.6 95.0 20.9 109.1
Equity of VIEs 0.7
— 1.1
—
Total liabilities and equity $ 10.3 $ 95.0 $ 22.0 $ 109.1
(1) Various assets and liabilities are
eliminated upon the consolidation of these VIEs.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VIEs for Which We Are Not the Primary Beneficiary
We have investments in certain TH real estate ventures and certain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BK master
franchisee VIEs.</t>
  </si>
  <si>
    <t>Segment Reporting</t>
  </si>
  <si>
    <t>Segment Reporting [Abstract]</t>
  </si>
  <si>
    <t>Note 26. Segment Reporting
Under the Tim Hortons brand, we operate in the donut/coffee/tea
category of the quick service segment of the restaurant industry.
Under the Burger King brand, we operate in the fast food hamburger
restaurant category of the quick service segment of the restaurant
industry. We generate revenue from four sources: (i) sales
exclusive to Tim Hortons franchisees related to our supply chain
operations, including manufacturing, procurement, warehousing and
distribution, as well as sales to retailers; (ii) property
revenues from properties we lease or sublease to franchisees;
(iii) franchise revenues, consisting primarily of royalties
based on a percentage of sales reported by franchise restaurants
and franchise fees paid by franchisees; and (iv) sales at
Company restaurants.
Prior to 2015, we had five operating segments consisting of TH and
four geographical regions of BK. We completed an internal
reorganization of our business following the Transactions, which
resulted in two brand presidents, both of whom report to our chief
operating decision maker (“CODM”), who is our Chief
Executive Officer. This reorganization changed the way our CODM
manages and evaluates our business. Accordingly, during the first
quarter of 2015, we determined we had two operating segments:
(1) TH, which includes all operations of our Tim Hortons brand
and (2) BK, which includes all operations of our Burger King
brand.
We also determined that our two operating segments represent our
reportable segments. This change had no effect on our previously
reported consolidated results of operations, financial position or
cash flows. In connection with this change, we have reclassified
historical amounts to conform to our current segment
presentation.
The following tables present revenues, segment income, depreciation
and amortization, (income) loss from equity method investments,
capital expenditures, assets, and long-lived assets by segment (in
millions):
2015 2014 2013
Revenues:
TH $ 2,956.9 $ 143.6 $
—
BK 1,095.3 1,055.2 1,146.3
Total revenues $ 4,052.2 $ 1,198.8 $ 1,146.3
Total revenues in Canada were $2,623.2 million in 2015, $152.0
million in 2014, and $60.9 million in 2013. Total revenues outside
of Canada were $1,429.0 million in 2015, $1,046.8 million in 2014,
and $1,085.4 million in 2013.
The United States represented 10% or more of our total revenues in
each period presented. Total revenues in the United States
were $982.2 million in 2015, $630.9 million in 2014, and $604.4
million in 2013.
Our measure of segment income is Adjusted EBITDA. Adjusted EBITDA
represents earnings (net income or loss) before interest, loss on
early extinguishment of debt, taxes, depreciation and amortization,
adjusted to exclude the impact of share-based compensation and
non-cash incentive compensation expense, other operating expenses
(income), net, (income) loss from equity method investments, net of
cash distributions received from equity method investments, and all
other specifically identified items that management believes do not
directly reflect our core operations. Adjusted EBITDA assists
management in comparing segment performance by removing the impact
of such items, including acquisition accounting impact on cost of
sales and TH transaction and restructuring costs. A reconciliation
of segment income to net income (loss) consists of the
following:
2015 2014 2013
Segment Income:
TH $ 906.7 $ 34.9 $
—
BK 759.5 726.0 665.6
Adjusted EBITDA 1,666.2 760.9 665.6
Share-based compensation and non-cash incentive compensation
expense 51.8 37.3 17.6
Acquisition accounting impact on cost of sales 0.5 11.8
—
TH transaction and restructuring costs 116.7 125.0
—
Global portfolio realignment project costs
—
— 26.2
Impact of equity method investments (a) 17.7 9.5 12.7
Other operating expenses (income), net 105.5 327.4 21.3
EBITDA 1,374.0 249.9 587.8
Depreciation and amortization 181.8 68.8 65.6
Income from operations 1,192.2 181.1 522.2
Interest expense, net 478.3 279.7 200.0
Loss on early extinguishment of debt 40.0 155.4
—
Income tax expense 162.2 15.3 88.5
Net income (loss) $ 511.7 $ (269.3 ) $ 233.7
(a) Represents (i) (income) loss
from equity method investments and (ii) cash distributions
received from our equity method investments. Cash distributions
received from our equity method investments are included in segment
income.
2015 2014 2013
Depreciation and Amortization:
TH $ 121.4 $ 4.5 $
—
BK 60.4 64.3 65.6
Total depreciation and amortization $ 181.8 $ 68.8 $ 65.6
2015 2014 2013
(Income) Loss from Equity Method Investments:
TH $ (7.9 ) $ (0.3 ) $
—
BK 12.0 9.8 12.7
Total (income) loss from equity method investments $ 4.1 $ 9.5 $ 12.7
2015 2014 2013
Capital Expenditures:
TH $ 88.1 $ 8.0 $
—
BK 27.2 22.9 25.5
Total capital expenditures $ 115.3 $ 30.9 $ 25.5
Assets Long-Lived Assets
As of December 31, As of December 31,
2015 2014 2015 2014
TH $ 12,646.8 $ 14,814.4 $ 1,407.5 $ 1,667.0
BK 4,693.1 5,277.6 860.3 910.0
Unallocated 1,071.2 1,251.0
—
—
Total $ 18,411.1 $ 21,343.0 $ 2,267.8 $ 2,577.0
Long-lived assets include Property and equipment, net, and Net
investment in property leased to franchisees. Long-lived assets in
Canada totaled $1,056.9 million as of December 31, 2015 and
$1,288.8 million as of December 31, 2014. Long-lived assets in
the United States totaled $1,187.0 million as of December 31,
2015 and $1,261.3 million as of December 31, 2014. Only Canada
and the United States represented 10% or more of our total
long-lived assets as of December 31, 2015 and
December 31, 2014.</t>
  </si>
  <si>
    <t>Quarterly Financial Data (Unaudited)</t>
  </si>
  <si>
    <t>Quarterly Financial Information Disclosure [Abstract]</t>
  </si>
  <si>
    <t xml:space="preserve">Note 27. Quarterly Financial Data
(Unaudited)
Summarized unaudited quarterly financial data (in millions, except
per share data):
Quarters Ended
March 31, June 30, September 30, December 31,
Revenues $ 933.3 $ 1,042.1 $ 1,019.8 $ 1,057.0
Income from operations $ 224.1 $ 302.1 $ 344.2 $ 321.8
Net income $ 50.6 $ 93.7 $ 182.9 $ 184.5
Basic (loss) earnings per share $ (0.04 ) $ 0.05 $ 0.25 $ 0.25
Diluted (loss) earnings per share $ (0.04 ) $ 0.05 $ 0.24 $ 0.25
Quarters Ended
March 31, June 30, September 30, December 31,
Revenues $ 240.9 $ 261.2 $ 278.9 $ 417.8
Income (loss) from operations $ 131.3 $ 151.5 $ 0.9 $ (102.6 )
Net income (loss) $ 60.4 $ 75.1 $ (23.5 ) $ (381.3 )
Basic earnings (loss) per share $ 0.17 $ 0.21 $ (0.07 ) $ (1.60 )
Diluted earnings (loss) per share $ 0.17 $ 0.21 $ (0.07 ) $ (2.50 ) </t>
  </si>
  <si>
    <t>Subsequent Event</t>
  </si>
  <si>
    <t>Subsequent Events [Abstract]</t>
  </si>
  <si>
    <t>Note 28. Subsequent Event
Dividends
On January 5, 2016, we paid a cash dividend of $0.13 per
common share to common shareholders of record on November 25,
2015. On such date, Partnership also made a distribution in respect
of each Partnership exchangeable unit in the amount of $0.13 per
exchangeable unit to holders of record on November 25, 2015.
On January 4, 2016, we paid a cash dividend of $0.98 per
Preferred Share, for a total dividend of $67.5 million, to the
holder of the Preferred Shares. The dividend on the Preferred
Shares included the amount due for the fourth calendar quarter of
2015.
On February 16, 2016, our board of directors declared a cash
dividend of $0.14 per common share, which will be paid on
April 4, 2016, to common shareholders of record on
March 3, 2016. Partnership will also make a distribution in
respect of each Partnership exchangeable unit in the amount of
$0.14 per exchangeable unit, and the record date and payment date
for distributions on Partnership exchangeable units are the same as
the record date and payment date set forth above. On
February 15, 2016, our board of directors declared a cash
dividend of $0.98 per Preferred Share, for a total dividend of
$67.5 million which will be paid to the holder of the Preferred
Shares on April 1, 2016. The dividend on the Preferred Shares
includes the amount due for the first calendar quarter of 2016.</t>
  </si>
  <si>
    <t>Summary of Significant Accounting Policies (Policies)</t>
  </si>
  <si>
    <t>Fiscal Year</t>
  </si>
  <si>
    <t>Fiscal Year
We operate on a monthly calendar, with a fiscal year that ends on
December 31. Prior to December 31, 2015, the fiscal year
of our Tim Hortons subsidiaries ended on the Sunday nearest to
December 31 which was December 28 in 2014. The effect of
changing the fiscal year of our Tim Hortons subsidiaries during
2015 did not have a material impact on our consolidated results of
operations, financial position or cash flows.</t>
  </si>
  <si>
    <t>Basis of Presentation and Consolidation</t>
  </si>
  <si>
    <t>Basis of Presentation and Consolidation
The consolidated financial statements were prepared in accordance
with accounting principles generally accepted in the United States
of America (“U.S. GAAP”) and related rules and
regulations of the U.S. Securities and Exchange Commission. All
material intercompany balances and transactions have been
eliminated in consolidation.
The consolidated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do not have any ownership interests in our franchisees’
businesses, except for investments in various entities that are
accounted for under the equity method.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with certain U.S. restaurant owners
whereby restaurant owners finance the initial franchise fee and
purchase of restaurant assets. In both operator and FIP
arrangements (“FIP Notes”), we perform an analysis to
determine if the legal entity in which operations are conducted is
a VIE and consolidate a VIE entity if we also determine Tim Hortons
is the entity’s primary beneficiary (“Restaurant
VIEs”). Additionally, Tim Hortons participates in advertising
funds which, on behalf of Tim Hortons Company and franchise
restaurants, collect contributions and administer funds for
advertising and promotional programs. Tim Hortons is the sole
shareholder (Canada) and sole member (U.S.) in these funds, and is
the primary beneficiary of these funds (the “Advertising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Certain prior year amounts in the accompanying consolidated
financial statements and notes to the consolidated financial
statements (the “Notes”) have been reclassified in
order to be comparable with the current year classifications. These
reclassifications had no effect on previously reported net
income.</t>
  </si>
  <si>
    <t>Concentrations of Risk</t>
  </si>
  <si>
    <t>Concentrations of Risk
As of December 31, 2015, we franchised or owned a total of
19,416 restaurants in approximately 100 countries and U.S.
territories worldwide. Approximately 100% of current Tim Hortons
and Burger King system-wide restaurants are franchised.
Four distributors currently service approximately 88.7% of our
U.S. Burger King system restaurants and the loss of any one of
these distributors would likely adversely affect our business. In
many of our international markets, a single distributor services
all the Burger King restaurants in the market. The loss of any of
one of these distributors would likely have an adverse effect on
the market impacted, and depending on the market, could have an
adverse impact on our financial results. In addition, we have moved
to a business model in our international markets (for both TH and
BK) and our U.S. market (for TH) in which we enter into exclusive
agreements with master franchisees and area developers to develop
and operate restaurants, and, in the case of our international
markets, subfranchise to third parties the right to develop and
operate restaurants in defined geographic areas. The termination of
an arrangement with a master franchisee or a lack of expansion by
certain master franchisees could result in the delay or
discontinuation of the development of franchise restaurants, or an
interruption in the operation of our brand in a particular market
or markets.</t>
  </si>
  <si>
    <t>Use of Estimates</t>
  </si>
  <si>
    <t>Use of Estimates
The preparation of financial statements in conformity with U.S.
GAAP requires management to make estimates and assumptions that
affect the amounts reported in our consolidated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t>
  </si>
  <si>
    <t>Foreign Currency Translation</t>
  </si>
  <si>
    <t>Foreign Currency Translation
Our functional currency is the U.S. dollar, as our redeemable
Preferred Shares and related preferred dividends, our term loan,
first lien senior secured notes, and second lien senior secured
notes are denominated in U.S. dollars, and the principal market for
our common shares is the U.S. The functional currency of each of
our operating subsidiaries is generally the local currency. Foreign
currency balance sheets are translated using the end-of-period
exchange rates, and statements of operations and statements of cash
flows are translated at the average exchange rates for each period.
The translation adjustments resulting from the translation of
foreign currency financial statements are recorded in other
comprehensive income (loss) in the consolidated statements of
comprehensive income (loss).</t>
  </si>
  <si>
    <t>Foreign Currency Transaction Gains or Losses</t>
  </si>
  <si>
    <t>Foreign Currency Transaction Gains or Losses
Foreign currency transaction gains or losses resulting from the
re-measurement of our foreign-denominated assets and liabilities or
our subsidiaries are reflected in earnings in the period when the
exchange rates change and are included within other operating
expenses (income), net in the consolidated statements of
operations.</t>
  </si>
  <si>
    <t>Cash and Cash Equivalents</t>
  </si>
  <si>
    <t>Cash and Cash Equivalents
Cash and cash equivalents include short-term, highly liquid
investments with original maturities of three months or less and
credit card receivables.</t>
  </si>
  <si>
    <t>Restricted Cash and Cash Equivalents</t>
  </si>
  <si>
    <t>Restricted Cash and Cash Equivalents
During the year ended December 31, 2015, amounts classified as
restricted cash as of December 31, 2014 were reclassified to
cash and cash equivalents as a result of the restructuring of
banking arrangements and our intent to no longer classify this cash
as restricted. This reclassification is reflected as a source of
cash provided by operating activities in the consolidated statement
of cash flows for the year ended December 31, 2015.
As of December 31, 2014, proceeds from the initial sale or
reloading of the Tim Hortons Tim Card ®</t>
  </si>
  <si>
    <t>Notes Receivable</t>
  </si>
  <si>
    <t>Notes Receivable
Notes receivable represent loans made to franchisees arising from
refranchisings of Company restaurants, sales of property and FIP
Notes. In certain cases, past due trade receivables from
franchisees are restructured into an interest-bearing note, which
are generally already fully reserved, and as a result, are
transferred to notes receivable at a net carrying value of zero.
Notes receivable with a carrying value greater than zero are
written down to net realizable value when it is likely that we are
unable to collect all amounts due under the contractual terms of
the loan agreement.</t>
  </si>
  <si>
    <t>Allowance for Doubtful Accounts</t>
  </si>
  <si>
    <t>Allowance for Doubtful Accounts
We evaluate the collectability of our trade accounts receivable
from franchisees based on a combination of factors, including the
length of time the receivables are past due and the probability of
collection from litigation or default proceedings, where
applicable. We record a specific allowance for doubtful accounts in
an amount required to adjust the carrying values of such balances
to the amount that we estimate to be net realizable value. We write
off a specific account when (a) we enter into an agreement
with a franchisee that releases the franchisee from outstanding
obligations, (b) franchise agreements are terminated and the
projected cost of collections exceeds the benefits expected to be
received from pursuing the balance owed through legal action, or
(c) franchisees do not have the financial wherewithal or
unprotected assets from which collection is reasonably assured.</t>
  </si>
  <si>
    <t>Inventories</t>
  </si>
  <si>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 inventories and
finished goods inventories held for sale to Tim Hortons
franchisees.</t>
  </si>
  <si>
    <t>Property and Equipment, net
We record property and equipment at historical cost less
accumulated depreciation and amortization. Depreciation and
amortization are computed using the straight-line method over the
following estimated useful lives of the assets.
Depreciation Periods
Land
Buildings and improvements (up to 40 years)
Restaurant equipment (up to 18 years)
Furniture, fixtures, and other (up to 10 years)
Manufacturing equipment (up to 30 years)
Capital Leases (up to 40 years or lease term)
Leasehold improvements to properties where we are the lessee are
amortized over the lesser of the remaining term of the lease or the
estimated useful life of the improvement.
We are considered to be the owner of certain restaurants leased
from an unrelated lessor because Tim Hortons constructed some of
the structural elements of those restaurants. Accordingly, we have
included these restaurant properties in Property and equipment, net
in the consolidated balance sheet and recognized the lessor’s
contributions to the construction costs for these restaurants as
other debt.
Major improvements are capitalized, while maintenance and repairs
are expensed when incurred.</t>
  </si>
  <si>
    <t>Assets Held For Sale</t>
  </si>
  <si>
    <t>Assets Held For Sale
We classify assets as held for sale when we commit to a plan to
dispose of the assets in their current condition at a price that is
reasonable, and we believe completing the plan of sale within one
year is probable without significant changes. Assets held for sale
are recorded at the lower of their carrying value or fair value,
less costs to sell and we cease depreciation on assets at the time
they are classified as held for sale. We classify impairment
losses associated with restaurants held for sale as losses on
refranchisings.
If we subsequently decide to retain assets previously classified as
held for sale, the assets would be reclassified from assets held
for sale at the lower of (a) their then-current fair value or
(b) the carrying value at the date the assets were classified
as held for sale, less the depreciation that would have been
recorded since that date.</t>
  </si>
  <si>
    <t>Leases
We define a lease term as the initial term of the lease plus any
renewals covered by bargain renewal options or that are reasonably
assured of exercise because non-renewal would create an economic
penalty plus any periods that the Company has use of the property
but is not charged rent by a landlord (“rent
holiday”).
Assets we acquire as lessee under capital leases are stated at the
lower of the present value of future minimum lease payments or fair
market value at the date of inception of the lease. Capital lease
assets are depreciated using the straight-line method over the
shorter of the useful life of the asset or the underlying lease
term.
We also have net investments in properties leased to franchisees,
which meet the criteria of direct financing leases. Investments in
direct financing leases are recorded on a net basis, consisting of
the gross investment and residual value in the lease less the
unearned income. Unearned income is recognized over the lease term
yielding a constant periodic rate of return on the net investment
in the lease. Direct financing leases are reviewed for impairment
whenever events or circumstances indicate that the carrying amount
of an asset may not be recoverable based on the payment history
under the lease.
We record rent expense and income from operating leases that
contain rent holidays or scheduled rent increases on a
straight-line basis over the lease term. Contingent rentals are
generally based on a percentage of restaurant sales or as a
percentage of restaurant sales in excess of stipulated amounts, and
thus are not considered minimum lease payments at lease
inception.
Favorable and unfavorable operating leases are recorded in
connection with the acquisition method of accounting. We amortize
favorable and unfavorable leases on a straight-line basis over the
remaining term of the leases, as determined at the acquisition
date. Upon early termination of a lease, the write-off of the
favorable or unfavorable lease carrying value associated with the
lease is recognized as a loss or gain within other operating
expenses (income), net in the consolidated statements of
operations. Amortization of favorable and unfavorable leases on
Company restaurants is included in costs of sales in the
consolidated statements of operations. Amortization of favorable
and unfavorable income leases is included in franchise and property
revenues in the consolidated statements of operations. Amortization
of favorable and unfavorable commitment leases for franchise
restaurants is included in franchise and property expenses in the
consolidated statements of operations.
Lease incentives we provide to our lessees are recorded as a lease
incentive asset and amortized as a reduction of rental income on a
straight-line basis over the lease term. Lease incentives we
receive from a landlord are recognized as a liability and amortized
as a reduction of rent expense over the lease term.
We recognize a loss on leases and subleases and a related lease
liability when expenses to be recorded under the lease exceed
future minimum rents to us under the lease or sublease. The lease
liability is amortized on a straight-line basis over the lease term
as a reduction of property expense.</t>
  </si>
  <si>
    <t>Goodwill and Intangible Assets Not Subject to Amortization</t>
  </si>
  <si>
    <t>Goodwill and Intangible Assets Not Subject to
Amortization
Goodwill represents the excess of the purchase price over the fair
value of assets acquired and liabilities assumed in connection with
the Transactions and the 2010 acquisition of Burger King Holdings,
Inc. by 3G. Our indefinite-lived intangible assets consist of the
Tim Hortons Burger King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two-step
quantitative goodwill impairment test. The first step requires
us to estimate the fair value of the reporting unit. If the
fair value of the reporting unit is less than its carrying amount,
the estimated fair value of the reporting unit is allocated to all
its underlying assets and liabilities, including both recognized
and unrecognized tangible and intangible assets, based on their
fair value. If necessary, goodwill is then written down to its
implied fair value.
Under a qualitative approach, our impairment review for the Brands
consists of an assessment of whether it is more-likely-than-not
that a Brand’s fair value is less than its carrying
amount. If we elect to bypass the qualitative assessment for
either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15, 2014 and 2013 and no impairment
resulted. During 2015, we elected to perform a quantitative
impairment review of goodwill for all of our reporting units and
the Brands.
When we dispose of a restaurant business within six months of
acquisition, the goodwill recorded in connection with the
acquisition is written off. Otherwise, goodwill is written off
based on the relative fair value of the business sold to the
reporting unit when disposals occur more than six months after
acquisition. The sale of Company restaurants to franchisees is
referred to as a “refranchising.”</t>
  </si>
  <si>
    <t>Long-Lived Assets</t>
  </si>
  <si>
    <t>Long-Lived Assets
Long-lived assets, such as property and equipment and intangible
assets subject to amortization, are tested for impairment whenever
events or changes in circumstances indicate that the carrying
amount of an asset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must record
an impairment charge equal to the excess, if any, of net carrying
value over fair value.</t>
  </si>
  <si>
    <t>Equity Method Investments
Equity investments in which we have significant influence but not
control are accounted for using the equity method and are included
in other assets, net in our consolidated balance sheets. Our
share of investee net income or loss is classified as (income) loss
from equity method investments in our consolidated statements of
operations. The difference between the carrying value of our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or indefinite lived
assets, it is not amortized. During 2015, we recorded $3.6 million
of basis difference amortization related to equity method
investments. We did not record basis difference amortization
related to equity method investments for 2014 and 2013. We evaluate
our investments in equity method investments for impairment
whenever events occur or circumstances change in a manner that
indicates our investment may not be recoverable. We did not
record impairment charges related to equity method investments for
2015, 2014 and 2013.</t>
  </si>
  <si>
    <t>Other Comprehensive Income (Loss)</t>
  </si>
  <si>
    <t>Other Comprehensive Income (Loss)
Other comprehensive income (loss) refers to revenues, expenses,
gains and losses that are included in comprehensive income (loss),
but are excluded from net income (loss) as these amounts are
recorded directly as an adjustment to shareholders’ equity,
net of tax. Our other comprehensive income (loss) is comprised of
unrealized gains and losses on foreign currency translation
adjustments, unrealized gains and losses on hedging activity, net
of tax, and minimum pension liability adjustments, net of tax.</t>
  </si>
  <si>
    <t>Derivative Financial Instruments</t>
  </si>
  <si>
    <t>Derivative Financial Instruments
We recognize and measure all derivative instruments as either
assets or liabilities at fair value in the consolidated balance
sheets. We may enter into derivatives that are not initially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The
ineffective portion of gains or losses on derivatives is reported
in current earnings.
When applying hedge accounting, our policy is to designate, at a
derivative’s inception, the specific assets, liabilities or
future commitments being hedged, and to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si>
  <si>
    <t>Disclosures About Fair Value</t>
  </si>
  <si>
    <t>Disclosures About Fair Value
Certain assets and liabilities are not measured at fair value on an
ongoing basis but are subject to fair value adjustment in certain
circumstances. These items primarily include: (i) assets
acquired and liabilities assumed initially measured at fair value
in connection with the application of acquisition accounting;
(ii) long-lived assets, reporting units with goodwill and
intangible assets for which fair value is determined as part of the
related impairment tests; and (iii) asset retirement
obligations initially measured at fair value. At December 31,
2015 and December 31, 2014, there were no significant
adjustments to fair value or fair value measurements required for
non-financial assets or liabilitie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Level 2
Level 3
Certain of our derivatives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us.
The carrying amounts for cash and equivalents, trade accounts and
notes receivable and accounts and drafts payable approximate fair
value based on the short-term nature of these amounts.
Restricted investments, consisting of investment securities held in
a rabbi trust to invest compensation deferred under our Executive
Retirement Plan and fund future deferred compensation obligations,
are carried at fair value, with net unrealized gains and losses
recorded in our consolidated statements of operations. The fair
value of these investment securities are determined using quoted
market prices in active markets classified as Level 1 within
the fair value hierarchy.
Fair value of variable rate term debt was estimated using inputs
based on bid and offer prices and are Level 2 inputs within
the fair value hierarchy.
The determinations of fair values of certain tangible and
intangible assets for purposes of the application of the
acquisition method of accounting to the acquisition of Tim Hortons
were based upon Level 3 inputs. The determination of fair values of
our reporting units and the determination of the fair value of the
Brands for our 2015 and 2014 annual impairment evaluations of
goodwill and brand intangible assets, respectively, were based upon
Level 3 inputs.</t>
  </si>
  <si>
    <t>Revenue Recognition</t>
  </si>
  <si>
    <t>Revenue Recognition
Sales include supply chain sales and sales from Company
restaurants. Supply chain sales represent sales of products,
supplies and restaurant equipment as well as sales to retailers,
other than equipment sales related to initial restaurant
establishment or renovations that are shipped directly from our
warehouses or by third-party distributors to restaurants or
retailers. Revenues from supply chain sales are recognized upon
delivery. Sales at Company restaurants (including Restaurant VIEs)
represent restaurant-level sales to our guests and are recognized
at the point of sale.
Franchise and property revenues include franchise revenues,
consisting primarily of royalties, initial and renewal franchise
fees paid by franchisees, revenues derived from equipment sales at
establishment of a restaurant and in connection with a restaurant
renewal or renovation and property revenues from properties we
lease or sublease to franchisees.
Royalties are based on a percentage of gross sales at franchise
restaurants and are recognized when earned and collectability is
reasonably assured. Initial franchise fees and equipment sales are
recognized as revenue when the related restaurant begins operations
and our completion of all material services and conditions. Fees
collected in advance are deferred until earned. Renewal franchise
fees are recognized as revenue upon receipt of the non-refundable
fee and execution of a new franchise agreement. Upfront fees paid
by franchisees in connection with development agreements are
deferred when the development agreement includes a minimum number
of restaurants to be opened by the franchisee. The deferred amounts
are recognized as franchise fee revenue on a pro rata basis as the
franchisee opens each respective restaurant. The cost recovery
accounting method is used to recognize revenues for franchisees for
which collectability is not reasonably assured.
Rental income for base rentals is recorded on a straight-line basis
over the term of the lease and earned income on direct financing
leases are recognized when earned and collectability is reasonably
assured. Contingent rent is recognized on an accrual basis as
earned, and any amounts received from lessees in advance of
achieving stipulated thresholds are deferred until such threshold
is actually achieved.
Our businesses are moderately seasonal. Our restaurant sales are
typically higher in the spring and summer months when weather is
warmer than in the fall and winter months. Because our businesses
are moderately seasonal, results for any one quarter are not
necessarily indicative of the results that may be achieved for any
other quarter or for the full fiscal year.</t>
  </si>
  <si>
    <t>Advertising and Promotional Costs</t>
  </si>
  <si>
    <t>Advertising and Promotional Costs
Company restaurants and franchise restaurants contribute to
advertising funds that our subsidiaries manage in the United States
and Canada and certain other international markets. Under our
franchise agreements, advertising contributions received from
franchisees must be spent on advertising, product development,
marketing and related activities. Since we act as an agent for
these specifically designated contributions, the revenues and
expenses of the advertising funds are generally netted in our
consolidated statements of operations and cash flows.
The advertising funds expense the production costs of advertising
when the advertisements are first aired or displayed. All other
advertising and promotional costs are expensed in the period
incurred.
Advertising expense, which primarily consists of advertising
contributions by Company restaurants (including Restaurant VIEs)
based on a percentage of gross sales, totaled $13.7 million for
2015, $2.4 million for 2014 and $6.2 million for 2013 and is
included in selling, general and administrative expenses in the
accompanying consolidated statements of operations.
As of the balance sheet date, contributions received may not equal
advertising and promotional expenditures for the period due to the
timing of advertising promotions. To the extent that contributions
received exceed advertising and promotional expenditures, the
excess contributions are accounted for as a deferred liability and
are recorded in accrued advertising in the accompanying
consolidated balance sheets. To the extent that advertising and
promotional expenditures temporarily exceed contributions received,
the excess expenditures are accounted for as a receivable from the
fund and are recorded in prepaids and other current assets, net in
the accompanying consolidated balance sheets.
For our Burger King business, in Canada and most of our
international markets, franchisees contribute to advertising funds
that are not managed by us. Such contributions and related fund
expenditures are not reflected in our results of operations or
financial position.</t>
  </si>
  <si>
    <t>Insurance Reserves</t>
  </si>
  <si>
    <t>Insurance Reserves
We carry insurance to cover claims such as workers’
compensation, general liability, automotive liability, executive
risk and property, and we are self-insured for healthcare claims
for eligible participating employees. Through the use of insurance
program deductibles (up to $5.0 million) and self-insurance,
we retain a significant portion of the expected losses under these
programs. Insurance reserves have been recorded based on our
estimates of the anticipated ultimate costs to settle all claims,
on an undiscounted basis, both reported and
incurred-but-not-reported (“IBNR”).</t>
  </si>
  <si>
    <t>Litigation Accruals</t>
  </si>
  <si>
    <t>Litigation Accruals
From time to time, we are subject to proceedings, lawsuits and
other claims related to competitors, customers, employees,
franchisees, government agencies and suppliers. We are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settlement strategy in dealing with these matters.</t>
  </si>
  <si>
    <t>Guarantees</t>
  </si>
  <si>
    <t>Guarantees
We record a liability to reflect the estimated fair value of
guarantee obligations at the inception of the
guarantee. Expenses associated with the guarantee liability,
including the effects of any subsequent changes in the estimated
fair value of the liability, are classified as other operating
income (expenses), net in our consolidated statements of
operations.</t>
  </si>
  <si>
    <t>Income Taxes
Amounts in the financial statements related to income taxes are
calculated using the principles of Accounting Standards
Codification (“ASC”) 740, Income Taxes.
Income tax benefits credited to stockholders’ equity relate
to tax benefits associated with amounts that are deductible for
income tax purposes but do not affect earnings. These benefits are
principally generated from employee exercises of nonqualified stock
options and settlement of restricted stock awards.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action gains and losses resulting from the remeasurement of
foreign deferred tax assets or liabilities denominated in a
currency other than the functional currency are classified as other
operating expenses (income), net in the consolidated statements of
operations.</t>
  </si>
  <si>
    <t>Share-based Compensation
We use the Black-Scholes option pricing model to value stock
options, which requires the use of observable and unobservable
assumptions. These assumptions include the estimated length of time
employees will retain their stock options before exercising them
(the “expected term”), the expected volatility of our
common share price over the expected term, the risk-free interest
rate, the dividend yield and the forfeiture rate. With the
exception of stock options issued with tandem stock appreciation
rights (“SARs”) (see below), we recognize share-based
compensation cost based on the grant date estimated fair value of
each award, net of estimated forfeitures.
In connection with the Transactions, the Company issued stock
options with tandem SARs in exchange for historical vested and
unvested Tim Hortons stock options issued with SARs not surrendered
as part of the Transactions. These stock options with tandem SARs
are accounted for as cash settled awards, as these tandem awards
allow the employee to exercise the stock option to receive common
shares or to exercise the SAR and receive a cash payment in an
amount equal to the difference between the market price of the
common share on the exercise date and the exercise price of the
stock option. The accounting for stock options with tandem SARs
results in a revaluation of the liability to fair value at the end
of each reporting period, which is generally classified as selling,
general and administrative expenses in the consolidated statements
of operations.
Share-based compensation cost is recognized over the
employee’s requisite service period, which is generally the
vesting period of the equity grant. For awards that have a
cliff-vesting schedule, share-based compensation cost is recognized
ratably over the requisite service period.</t>
  </si>
  <si>
    <t>Restructuring</t>
  </si>
  <si>
    <t>Restructuring
The determination of when we accrue for employee involuntary
termination benefits depends on whether the termination benefits
are provided under an on-going benefit arrangement or under a
one-time benefit arrangement. We record charges for ongoing benefit
arrangements in accordance with ASC 712, Nonretirement
Postemployment Benefits Exit or
Disposal Cost Obligations</t>
  </si>
  <si>
    <t>Retirement Plans</t>
  </si>
  <si>
    <t>Retirement Plans
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 funds, held for the sole benefit of participants,
which are invested by the trust fund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Gains or losses and prior
service costs or credits related to our pension plans are being
recognized as they arise as a component of other comprehensive
income (loss) to the extent they have not been recognized as a
component of net periodic benefit cost.
We sponsor a pension plan for employees of Tim Hortons (the
“Canadian Plan”), a defined contribution pension plan
under the provisions of the Income Tax Act (Canada) and the Ontario
Pension Benefits Act. All of our Tim Hortons Canadian employees
meeting the eligibility requirements, including executives, are
required to participate. A participant contributes 2% of their base
salary, while we contribute an amount equal to 5% of their base
salary. Participants can make voluntary additional contributions,
which we match up to an additional 1% of base salary, subject to
legislative maximum limits.
We also sponsor two defined contribution benefit plans for U.S.
employees of Tim Hortons (the “U.S. Plans”), under the
provisions of Section 401(k) of the U.S. Internal Revenue
Code. The U.S. Plans are voluntary and provided to all our Tim
Hortons U.S. employees who meet the eligibility requirements. The
participant can contribute up to 75% of their base salary, subject
to IRS limits, and we contribute a specified percentage and match a
specified percentage of employees contributions, based on their
eligibility under the specific plan.
We also sponsor the Burger King Savings Plan (the “Savings
Plan”), a defined contribution plan under the provisions of
Section 401(k) of the U.S. Internal Revenue Code. The Savings
Plan is voluntary and is provided to all employees who meet the
eligibility requirements. A participant can elect to contribute up
to 50% of their compensation, subject to IRS limits, and we match
100% of the first 4% of employee compensation.
Aggregate amounts recorded in the consolidated statements of
operations representing our contributions to the Canadian Plan,
U.S. Plans and Savings Plan on behalf of restaurant and corporate
employees was $6.9 million for 2015, $1.3 million for 2014 and $1.0
million for 2013. Our contributions made on behalf of restaurant
employees are classified as cost of sales in our consolidated
statements of operations, while our contributions made on behalf of
corporate employees are classified as selling, general and
administrative expenses in our consolidated statements of
operations.</t>
  </si>
  <si>
    <t>New Accounting Pronouncements</t>
  </si>
  <si>
    <t>New Accounting Pronouncements
In May 2014, the Financial Accounting Standards Board
(“FASB”) issued an accounting standards update that
amended accounting guidance on revenue recognition. Under this
guidance,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timing, and uncertainty of
revenue and cash flows arising from contracts with customers. In
August 2015, the FASB issued an accounting standards update which
deferred the effective date for adoption of the new revenue
standard by one year. As such, this standard will be effective for
fiscal years, and interim periods within those years, beginning
after December 15, 2017. Early adoption of the accounting
standard is allowed as of the original effective date, which is for
fiscal years, and interim periods within those years, beginning
after December 15, 2016.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
In February 2015, the FASB issued an accounting standards update
that changed the analysis that a reporting entity must perform to
determine whether it should consolidate certain legal entities. All
legal entities are subject to reevaluation under the revised
consolidation model. This guidance is effective for fiscal years,
and interim periods within those years, beginning after
December 15, 2015, with early adoption permitted. We expect
the adoption of this guidance to have no significant impact on our
consolidated financial position or results of operations.
In April 2015, the FASB issued an accounting standards update that
changed the presentation of debt issuance costs in financial
statements. Under the new guidance, an entity presents such costs
in the balance sheet as a direct deduction from the related debt
liability rather than as an asset. Amortization of the costs is
reported as interest expense. During 2015 we adopted this updated
standard, which required retrospective application and resulted in
the reclassification of debt issuance costs of $20.5 million from
Inventories and other current assets, net and $129.6 million from
Other assets, net to a reduction of $150.1 million in Term debt,
net of current portion in our consolidated balance sheet as of
December 31, 2014. Other than this change in presentation,
this accounting standards update did not have an impact on our
consolidated financial position, results of operations or cash
flows. See Note 12, Long-term debt
In July 2015, the FASB issued an accounting standards update to
simplify the measurement of inventory and to change the measurement
from lower of cost or market to lower of cost or net realizable
value. The update does not apply to inventory that is measured
using last-in, first out (“LIFO”) or the retail
inventory method. This guidance is effective for fiscal years, and
interim periods within those years, beginning after
December 15, 2016, with early adoption permitted. We expect
the adoption of this guidance to have no significant impact on our
consolidated financial position or results of operations.
In September 2015, the FASB issued an accounting standards update
that amended accounting guidance related to restating prior periods
to reflect adjustments made to provisional amounts recognized in a
business combination.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is guidance is effective for
fiscal years, and interim periods within those years, beginning
after December 15, 2015, with early adoption permitted. The
new guidance must be applied prospectively to adjustments to
provisional amounts that occur after the effective date. The
adoption is not expected to have a significant impact on our
consolidated financial position or results of operations.
In November 2015, the FASB issued an accounting standards update to
simplify the presentation of deferred income taxes. Under the new
guidance, an entity presents all deferred tax assets and
liabilities as noncurrent in a classified statement of financial
position. The requirement that deferred tax assets and liabilities
of a tax-paying component of an entity be offset and presented as a
single amount is not affected by the update. This guidance is
effective for fiscal years, and interim periods within those years,
beginning after December 15, 2016, with early adoption
permitted. We adopted this updated standard during the three months
ended December 31, 2015. The guidance allows for prospective
application of this change in accounting principle. As such, prior
periods’ balances have not been adjusted.</t>
  </si>
  <si>
    <t>Description of Business and Organization (Tables)</t>
  </si>
  <si>
    <t>Restaurant Count for Geographic Areas</t>
  </si>
  <si>
    <t>The following table outlines our restaurant count, by brand and
consolidated, and restaurant activity for the periods
indicated.
Tim Hortons Restaurants 2015 2014
Total restaurants – beginning of period 4,258
Openings 227
Closures (72 )
Total systemwide restaurants – end of period 4,413 4,258
Burger King Restaurants 2015 2014 2013
Total restaurants – beginning of period 14,372 13,667 12,991
Openings 999 999 882
Closures (368 ) (294 ) (206 )
Total restaurants – end of period 15,003 14,372 13,667
System Wide Restaurants 2015 2014
Total restaurants – beginning of period 18,630
Openings 1,226
Closures (440 )
Total systemwide restaurants – end of period 19,416 18,630</t>
  </si>
  <si>
    <t>The Transactions (Tables)</t>
  </si>
  <si>
    <t>Summary of Total Consideration</t>
  </si>
  <si>
    <t>The computation of consideration paid and the final allocation of
consideration to the net tangible and intangible assets acquired
are presented in the tables that follow (in millions).
Cash consideration (a) $ 7,516.7
Share consideration (b) 3,778.2
Total consideration paid $ 11,294.9
(a) Includes $13.9 million for the
settlement of share-based compensation.
(b) Calculated as 106,565,335 shares
issued to former holders of Tim Hortons common shares, multiplied
by $35.50, which was the closing price of a share of Burger King
Worldwide common stock on the Closing Date, reduced by
post-combination expense of approximately $4.9 million associated
with accelerated vesting and recognition of certain Tim Hortons
share-based compensation.</t>
  </si>
  <si>
    <t>Summary of Assets Acquired and Liabilities Assumed</t>
  </si>
  <si>
    <t>December 12, 2014
Total current assets $ 654.7
Property and equipment 1,672.3
Tim Hortons Brand 7,255.0
Other intangible assets 564.3
Other assets, net 146.2
Accounts payable (228.2 )
Advertising fund liabilities (49.7 )
Other accrued liabilities (223.0 )
Total debt and capital lease obligations (1,346.0 )
Other liabilities, net (375.3 )
Deferred income taxes, net (1,415.2 )
Total identifiable net assets 6,655.1
Noncontrolling interest (1.1 )
Goodwill 4,640.9
Total $ 11,294.9</t>
  </si>
  <si>
    <t>Schedule of Unaudited Consolidated Proforma Acquisitions</t>
  </si>
  <si>
    <t xml:space="preserve">The following unaudited consolidated pro forma summary has been
prepared by adjusting our historical data to give effect to the
Transactions as if they had occurred on January 1, 2013 (in
millions, except per share amounts):
Pro Forma -Unaudited
2014 2013
Total Revenues $ 4,221.6 $ 4,316.2
Net income 301.7 32.4
Net income (loss) attributable to non-controlling interests 20.7 (451.6 )
Net income attributable to Restaurant Brands International Inc. 281.0 484.0
Preferred shares dividends 270.0 270.0
Accretion of preferred shares to redemption value
— 546.4
Net income (loss) attributable to common shareholders $ 11.0 $ (332.4 )
Earnings (loss) per common share:
Basic $ 0.06 $ (1.72 )
Diluted $ 0.06 $ (1.72 ) </t>
  </si>
  <si>
    <t>Summary of Significant Accounting Policies (Tables)</t>
  </si>
  <si>
    <t>Summary of Estimated Useful Life of Assets</t>
  </si>
  <si>
    <t>Depreciation and amortization are computed using the straight-line
method over the following estimated useful lives of the assets.
Depreciation Periods
Land
Buildings and improvements (up to 40 years)
Restaurant equipment (up to 18 years)
Furniture, fixtures, and other (up to 10 years)
Manufacturing equipment (up to 30 years)
Capital Leases (up to 40 years or lease term)</t>
  </si>
  <si>
    <t>Earnings per Share (Tables)</t>
  </si>
  <si>
    <t>Basic and Diluted Earnings Per Share</t>
  </si>
  <si>
    <t>The following table summarizes the basic and diluted earnings per
share calculations (in millions, except per share amounts):
2015 2014 2013
Numerator-Basic:
Net income (loss) attributable to common shareholders $ 103.9 $ (398.8 ) $ 233.7
Numerator-Diluted:
Net income (loss) attributable to common shareholders $ 103.9 $ (398.8 ) $ 233.7
Add: Net income (loss) attributable to noncontrolling interests 133.2 (430.7 )
—
Dilutive net income (loss) available to common shareholders and
noncontrolling interests $ 237.1 $ (829.5 ) $ 233.7
Denominator:
Weighted average common shares-basic 203.5 343.7 351.0
Exchange of noncontrolling interests for common shares (Note
19) 263.5 14.5
—
Effect of other dilutive securities (a) 9.0
— 6.8
Weighted average common shares-diluted 476.0 358.2 357.8
Basic earnings (loss) per share $ 0.51 $ (1.16 ) $ 0.67
Diluted earnings (loss) per share $ 0.50 $ (2.32 ) $ 0.65
Anti-dilutive stock options outstanding 5.0 21.3 2.9
(a) There is no effect of other dilutive
securities for the year ended December 31, 2014 because a net
loss was reported during this period causing any potentially
dilutive securities to be anti-dilutive. Therefore,
21.3 million shares of potentially dilutive securities were
excluded in the calculation of diluted earnings (loss) per share
since their impact would have been anti-dilutive.</t>
  </si>
  <si>
    <t>Trade and Notes Receivable, net (Tables)</t>
  </si>
  <si>
    <t>Trade and Notes Receivable, Net</t>
  </si>
  <si>
    <t>Trade and notes receivable, net, consists of the following (in
millions):
As of
December 31,
2015 2014
Trade accounts receivable $ 434.5 $ 448.1
Notes receivable, current portion 1.7 13.2
436.2 461.3
Allowance for doubtful accounts (14.2 ) (20.1 )
Total, net $ 422.0 $ 441.2</t>
  </si>
  <si>
    <t>Change in Allowances for Doubtful Accounts</t>
  </si>
  <si>
    <t>The change in allowances for doubtful accounts is as follows (in
millions):
As of December 31,
2015 2014
Beginning balance $ 20.1 $ 15.8
Bad debt expense, net 4.1 1.9
Write-offs and other, net (10.0 ) 2.4
Ending balance $ 14.2 $ 20.1</t>
  </si>
  <si>
    <t>Inventories and Other Current Assets, net (Tables)</t>
  </si>
  <si>
    <t>Schedule of Inventories and Other Current Assets, Net</t>
  </si>
  <si>
    <t>Inventories and other current assets, net consist of the following
(in millions):
As of
December 31,
2015 2014
Raw materials $ 22.7 $ 26.3
Finished goods 58.6 71.5
Total Inventory 81.3 97.8
Refundable and prepaid income taxes 21.5 18.3
Prepaid rent 10.6 13.4
Prepaids and other current assets 18.8 42.8
Inventories and other current assets, net $ 132.2 $ 172.3</t>
  </si>
  <si>
    <t>Property and Equipment, net (Tables)</t>
  </si>
  <si>
    <t>Summary of Property and Equipment, Net</t>
  </si>
  <si>
    <t>Property and equipment, net, consist of the following (in
millions):
As of
December 31,
2015 2014
Land $ 969.6 $ 1,040.0
Buildings and improvements 1,055.6 1,115.5
Restaurant equipment 118.8 156.1
Furniture, fixtures, and other 91.4 81.2
Manufacturing equipment 28.9 32.8
Capital leases 180.3 199.2
Construction in progress 45.3 36.8
2,489.9 2,661.6
Accumulated depreciation and amortization (339.3 ) (225.1 )
Property and equipment, net $ 2,150.6 $ 2,436.5</t>
  </si>
  <si>
    <t>Schedule of Property, Plant and Equipment Under Capital Lease</t>
  </si>
  <si>
    <t>Assets leased under capital leases and included in property and
equipment, net consist of the following (in million):
As of
December 31,
2015 2014
Buildings and improvements $ 174.3 $ 190.5
Other 6.0 8.7
180.3 199.2
Accumulated depreciation (27.5 ) (15.9 )
Assets leased under capital leases, net $ 152.8 $ 183.3</t>
  </si>
  <si>
    <t>Intangible Assets, net and Goodwill (Tables)</t>
  </si>
  <si>
    <t>Schedule of Intangible Assets, Net and Goodwill</t>
  </si>
  <si>
    <t xml:space="preserve">Intangible assets, net and goodwill consist of the following (in
millions):
As of December 31,
2015 2014 Weighted
Gross Accumulated Net Gross Accumulated Net Average Life as
Identifiable assets subject to amortization:
Franchise agreements $ 653.0 $ (106.8 ) $ 546.2 $ 696.8 $ (83.1 ) $ 613.7 21.5 Years
Favorable leases 436.5 (107.5 ) 329.0 490.7 (62.8 ) 427.9 10.4 Years
Subtotal 1,089.5 (214.3 ) 875.2 1,187.5 (145.9 ) 1,041.6 17.1 Years
Indefinite lived intangible assets:
Tim Hortons $ 6,175.4 $
— $ 6,175.4 $ 7,236.5 $
— $ 7,236.5
Burger King 2,097.2
— 2,097.2 2,167.0
— 2,167.0
Subtotal 8,272.6
— 8,272.6 9,403.5
— 9,403.5
Intangible assets, net $ 9,147.8 $ 10,445.1
Goodwill $ 4,574.4 $ 5,235.7 </t>
  </si>
  <si>
    <t>Schedule of Estimated Future Amortization Expenses on Intangible Assets</t>
  </si>
  <si>
    <t>As of December 31, 2015, the estimated future amortization
expense on identifiable assets subject to amortization is as
follows (in millions):
Twelve-months ended December 31, Amount
2016 $ 70.5
2017 67.8
2018 64.4
2019 61.0
2020 56.1
Thereafter 555.4
Total $ 875.2</t>
  </si>
  <si>
    <t>Schedule of Changes in Carrying Amount of Goodwill by Geographic Segment</t>
  </si>
  <si>
    <t>The changes in the carrying amount of goodwill during 2015 and 2014
by operating segment (Tim Hortons, “TH” and Burger
King, “BK”) are as follows (in millions):
TH BK Total
Balances at December 31, 2013 $
— $ 630.0 $ 630.0
Purchase of Tim Hortons 4,640.9
— 4,640.9
Effects of foreign currency adjustments (10.1 ) (25.1 ) (35.2 )
Balances at December 31, 2014 4,630.8 604.9 5,235.7
Effects of foreign currency adjustments (642.7 ) (18.6 ) (661.3 )
Balances at December 31, 2015 $ 3,988.1 $ 586.3 $ 4,574.4</t>
  </si>
  <si>
    <t>Other Assets, net (Tables)</t>
  </si>
  <si>
    <t>Other Assets, Net</t>
  </si>
  <si>
    <t>Other assets, net consist of the following (in millions):
As of December 31,
2015 2014
Derivative assets-noncurrent $ 830.9 $ 164.8
Equity method investments 139.0 169.7
Other assets 81.7 109.9
Other assets, net $ 1,051.6 $ 444.4</t>
  </si>
  <si>
    <t>Equity Method Investments (Tables)</t>
  </si>
  <si>
    <t>Summary of Equity Method Investment</t>
  </si>
  <si>
    <t xml:space="preserve">Below are the names of the entities, country of operation and our
equity interest in our significant equity method investments based
on the carrying value as of December 31, 2015.
Entity Country Equity
Carrols Restaurant Group, Inc. United States 21.35 %
Operadora de Franquicias Alsea S.A.P.I. de C.V. Mexico 20.00 %
Pangaea Foods (China) Holdings, Ltd. China 27.50 %
TIMWEN Partnership Canada 50.00 % </t>
  </si>
  <si>
    <t>Summary of Franchise and Property Revenue</t>
  </si>
  <si>
    <t>Franchise and property revenue we recognized from franchisees that
are owned or franchised by entities in which we have an equity
interest consist of the following (in millions):
2015 2014 2013
Revenues from affiliates:
Franchise royalties $ 93.2 $ 88.5 $ 57.2
Property revenues 27.7 29.2 26.3
Franchise fees and other revenue 13.1 11.3 6.6
Total $ 134.0 $ 129.0 $ 90.1</t>
  </si>
  <si>
    <t>Other Accrued Liabilities and Other Liabilities (Tables)</t>
  </si>
  <si>
    <t>Schedule of Other Accrued Liabilities (Current) and Other Liabilities (Non-Current), Net</t>
  </si>
  <si>
    <t>Other accrued liabilities (current) and Other liabilities, net
(non-current) consist of the following (in millions):
As of December 31,
2015 2014
Current:
Taxes payable - current $ 46.9 $ 79.2
Accrued compensation and benefits 62.5 39.4
Interest payable 63.1 36.3
Restructuring and other provisions 13.5 29.5
Deferred income - current 33.5 19.8
Closed property reserve 14.0 15.2
Dividend payable 128.3 13.8
Other 79.5 102.4
Other accrued liabilities $ 441.3 $ 335.6
Non-current:
Unfavorable leases $ 322.0 $ 428.5
Accrued pension 80.2 62.9
Taxes payable - noncurrent 236.7 50.3
Lease liability - noncurrent 29.5 35.2
Share-based compensation liability 5.5 34.8
Deferred income - noncurrent 23.7 18.9
Derivatives liabilities - noncurrent 47.3 25.6
Other 51.0 51.6
Other liabilities, net $ 795.9 $ 707.8</t>
  </si>
  <si>
    <t>Long-Term Debt (Tables)</t>
  </si>
  <si>
    <t>Summary of Long-Term Debt</t>
  </si>
  <si>
    <t>Long-term debt is comprised of the following (in millions):
As of
Maturity dates
December 31, 2015
December 31, 2014
2014 Term Loan Facility December 12, 2021 $ 5,097.7 $ 6,750.0
2015 Senior Notes January 15, 2022 1,250.0
—
2014 Senior Notes April 1, 2022 2,250.0 2,250.0
Tim Hortons Notes various 39.4 1,044.8
Other N/A 88.5 107.9
Less: unamortized discount and deferred financing costs (224.3 ) (217.3 )
Total debt, net 8,501.3 9,935.4
Less: current maturities of debt (39.0 ) (1,108.9 )
Total long-term debt $ 8,462.3 $ 8,826.5</t>
  </si>
  <si>
    <t>Summary of Aggregate Maturities of Long-Term Debt</t>
  </si>
  <si>
    <t>The aggregate maturities of long-term debt as of December 31,
2015 are as follows (in millions):
Year Ended December 31,
Principal Amount
2016 $ 39.0
2017 90.6
2018 56.9
2019 60.1
2020 57.6
Thereafter 8,421.4
Total $ 8,725.6</t>
  </si>
  <si>
    <t>Schedule of Interest Expense, Net</t>
  </si>
  <si>
    <t>Interest expense, net consists of the following (in millions):
2015 2014 2013
2014 Term Loan Facility $ 250.3 $ 54.8 $
—
2015 Senior Notes 35.2
—
—
2014 Senior Notes 135.0 31.1
—
Tim Hortons Notes 3.7 1.8
—
2012 Term Loan Facility
— 47.5 52.9
Interest Rate Caps
— 7.1 6.8
2010 Senior Notes
— 74.3 78.5
2011 Discount Notes
— 48.5 46.0
Amortization of deferred financing costs and debt issuance
discount 34.9 11.7 10.3
Capital lease obligations 20.8 5.7 6.4
Other 2.6 0.9 1.7
Interest income (4.2 ) (3.7 ) (2.6 )
Interest expense, net $ 478.3 $ 279.7 $ 200.0</t>
  </si>
  <si>
    <t>Leases (Tables)</t>
  </si>
  <si>
    <t>Summary of Assets Lease, Property and Equipment, Net</t>
  </si>
  <si>
    <t>Assets leased to franchisees and other third parties under
operating leases, where we are the lessor, that are included within
our Property and equipment, net was as follows (in millions):
As of December 31,
2015 2014
Land $ 888.7 $ 941.4
Buildings and improvements 1,066.3 1,081.8
Restaurant equipment 24.7 36.5
Gross property and equipment leased 1,979.7 2,059.7
Accumulated depreciation (228.0 ) (153.5 )
Net property and equipment leased $ 1,751.7 $ 1,906.2</t>
  </si>
  <si>
    <t>Summary of Net Investment, Direct Financing Leases</t>
  </si>
  <si>
    <t>Our net investment in direct financing leases was as follows (in
millions):
As of
December 31,
2015 2014
Future rents to be received
Future minimum lease receipts $ 126.6 $ 154.4
Contingent rents (1) 63.7 78.1
Estimated unguaranteed residual value 20.7 22.2
Unearned income (75.7 ) (97.1 )
Allowance on direct financing leases (0.3 ) (0.3 )
135.0 157.3
Current portion included within trade receivables (17.8 ) (16.8 )
Net investment in property leased to franchisees $ 117.2 $ 140.5
(1) Amounts represent estimated
contingent rents recorded in connection with the acquisition method
of accounting.</t>
  </si>
  <si>
    <t>Summary of Future Minimum Lease Receipts and Commitments</t>
  </si>
  <si>
    <t>As of December 31, 2015, future minimum lease receipts and
commitments were as follows (in millions):
Lease Receipts Lease Commitments (a)
Direct Financing Leases Operating Leases Capital Leases
Operating Leases
2016 $ 21.6 $ 338.7 $ 31.0 $ 165.6
2017 20.9 313.4 29.5 156.4
2018 19.6 286.2 27.9 143.6
2019 16.3 258.8 26.0 127.9
2020 9.7 229.2 24.0 115.1
Thereafter 38.5 1,461.0 189.8 794.8
Total minimum payments $ 126.6 $ 2,887.3 $ 328.2 $ 1,503.4
Less amount representing interest (107.7 )
Present value of minimum capital lease payments 220.5
Current portion of capital lease obligation (17.1 )
Long-term portion of capital lease obligation $ 203.4
(a) Lease commitments under operating
leases have not been reduced by minimum sublease rentals of
$1,636.7 million due in the future under noncancelable
subleases.</t>
  </si>
  <si>
    <t>Summary of Property Revenue</t>
  </si>
  <si>
    <t>Property revenues are comprised primarily of rental income from
operating leases and earned income on direct financing leases with
franchisees as follows (in millions):
2015 2014 2013
Rental income:
Minimum $ 453.9 $ 182.1 $ 165.9
Contingent 281.7 38.1 25.0
Amortization of favorable and unfavorable income lease contracts,
net 11.0 7.2 5.6
Total rental income 746.6 227.4 196.5
Earned income on direct financing leases 13.6 15.3 17.2
Total property revenues $ 760.2 $ 242.7 $ 213.7</t>
  </si>
  <si>
    <t>Summary of Rent Expense Associated with Lease Commitments</t>
  </si>
  <si>
    <t>Rent expense associated with the lease commitments is as follows
(in millions):
2015 2014 2013
Rental expense:
Minimum $ 199.5 $ 109.1 $ 115.0
Contingent 73.1 8.0 4.9
Amortization of favorable and unfavorable payable lease contracts,
net 10.1 3.5 0.9
Total rental expense (a) $ 282.7 $ 120.6 $ 120.8
(a) Amounts include rental expense
related to properties subleased to franchisees of $267.0 million
for 2015, $103.3 million for 2014 and $94.0 million for 2013.</t>
  </si>
  <si>
    <t>Impact of Favorable and Unfavorable Lease Amortization on Operating Income</t>
  </si>
  <si>
    <t xml:space="preserve">The impact of favorable and unfavorable lease amortization on
operating income is as follows (in millions):
2015 2014 2013
Franchise and property revenues $ 11.0 $ 7.2 $ 5.6
Cost of sales
— (0.3 ) (1.3 )
Franchise and property expenses 10.1 3.8 2.2 </t>
  </si>
  <si>
    <t>Estimated Future Amortization of Favorable and Unfavorable Lease Contracts</t>
  </si>
  <si>
    <t>Estimated future amortization of favorable and unfavorable lease
contracts subject to amortization are as follows (in millions):
Cost of Sales
Franchise and Property Revenue
Franchise and Property Expenses
Favorable Unfavorable Favorable Unfavorable Favorable Unfavorable
2016 $ 0.2 $ (0.2 ) $ 16.4 $ (25.3 ) $ 27.0 $ (18.4 )
2017 0.2 (0.2 ) 15.5 (24.0 ) 25.3 (17.0 )
2018 0.2 (0.1 ) 14.3 (22.5 ) 23.1 (15.6 )
2019 0.2 (0.1 ) 13.1 (20.6 ) 20.8 (13.7 )
2020 0.2 (0.1 ) 11.6 (17.6 ) 17.5 (12.1 )
Thereafter 2.1 (0.4 ) 55.4 (75.9 ) 85.9 (58.2 )
Total $ 3.1 $ (1.1 ) $ 126.3 $ (185.9 ) $ 199.6 $ (135.0 )</t>
  </si>
  <si>
    <t>Income Taxes (Tables)</t>
  </si>
  <si>
    <t>Income (Loss) Before Income Taxes</t>
  </si>
  <si>
    <t>Income (loss) before income taxes, classified by source of income
(loss), is as follows (in millions):
2015 2014 2013
Domestic $ 546.9 $ (261.7 ) $ 127.4
Foreign 127.0 7.7 194.8
Income (loss) before income taxes $ 673.9 $ (254.0 ) $ 322.2</t>
  </si>
  <si>
    <t>Income Tax Expense (Benefit) Attributable to Income from Continuing Operations</t>
  </si>
  <si>
    <t>Income tax expense (benefit) attributable to income from continuing
operations consists of the following (in millions):
2015 2014 2013
Current:
Canada $ 107.2 $ 25.9 $ 0.5
U.S. Federal 46.1 16.1 29.9
U.S. state, net of federal income tax benefit 4.1 (0.3 ) 3.7
Other Foreign 37.1 35.5 22.3
$ 194.5 $ 77.2 $ 56.4
Deferred:
Canada $ (48.1 ) $ (29.8 ) $ (4.5 )
U.S. Federal 21.0 (28.4 ) 27.8
U.S. state, net of federal income tax benefit (7.5 ) (4.1 ) (1.2 )
Other Foreign 2.3 0.4 10.0
$ (32.3 ) $ (61.9 ) $ 32.1
Total $ 162.2 $ 15.3 $ 88.5</t>
  </si>
  <si>
    <t>Schedule of Statutory Rate Reconciles to Effective Tax Rate</t>
  </si>
  <si>
    <t>The statutory rate reconciles to the effective tax rate as
follows:
2015 2014 2013
Statutory rate 26.5 % 26.5 % 35.0 %
U.S. state income taxes, net of U.S. federal income tax benefit
—
— 0.5
Costs and taxes related to foreign operations 16.7 (9.8 ) 6.2
Foreign exchange gain (loss) (1.9 ) (2.2 )
—
Foreign tax rate differential (1) (5.4 ) 29.8 (14.6 )
Taxes provided on earnings due to Transactions
— (22.3 )
—
Change in valuation allowance 4.7 (3.0 ) 0.6
Change in accrual for tax uncertainties 0.7 (0.3 ) 1.5
Deductible FTC
— 3.7 (1.9 )
Non deductible Transaction costs
— (4.9 ) 0.3
Impact of Transactions 0.7 (14.5 )
—
Capital gain (loss) rate differential
— (8.6 )
—
Intercompany financing (20.2 )
—
—
Other 2.3 (0.4 ) (0.1 )
Effective income tax rate 24.1 % (6.0 )% 27.5 %
(1) Amounts reflect statutory rates in
jurisdictions in which we operate outside of Canada for 2015 and
2014 and outside of the U.S. for 2013.</t>
  </si>
  <si>
    <t>Schedule of Income Tax Expense Benefit Allocated to Continuing Operations and Amounts Separately Allocated to Other Items</t>
  </si>
  <si>
    <t>The following table provides the amount of income tax expense
(benefit) allocated to continuing operations and amounts separately
allocated to other items (in millions):
2015 2014 2013
Income tax expense from continuing operations $ 162.2 $ 15.3 $ 88.5
Cash flow hedge in accumulated other comprehensive income
(loss) (21.5 ) (60.3 ) 68.1
Net investment hedge in accumulated other comprehensive income
(loss) 111.7 20.9 (5.7 )
Pension liability in accumulated other comprehensive income
(loss) (7.0 ) (13.4 ) 9.9
Stock option tax benefit in additional paid-in capital (0.5 )
— (10.1 )
Total $ 244.9 $ (37.5 ) $ 150.7</t>
  </si>
  <si>
    <t>Schedule of Deferred Income Tax Expense (Benefit) Attributable to Income from Continuing Operations</t>
  </si>
  <si>
    <t>The significant components of deferred income tax expense (benefit)
attributable to income from continuing operations are as follows
(in millions):
2015 2014 2013
Deferred income tax (benefit) expense $ (51.9 ) $ (71.9 ) $ 9.9
Change in valuation allowance 31.8 6.7 22.6
Change in effective U.S. state income tax rate (7.2 ) 3.0 (4.0 )
Change in effective foreign income tax rate (5.0 ) 0.3 3.6
Total $ (32.3 ) $ (61.9 ) $ 32.1</t>
  </si>
  <si>
    <t>Schedule of the Deferred Tax Assets and Deferred Tax Liabilities</t>
  </si>
  <si>
    <t>The tax effects of temporary differences that give rise to
significant portions of the deferred tax assets and deferred tax
liabilities are presented below (in millions):
As of December 31,
2015 2014
Deferred tax assets:
Trade and notes receivable, principally due to allowance for
doubtful accounts $ 7.3 $ 11.6
Accrued employee benefits 66.1 53.1
Unfavorable leases 162.0 132.5
Liabilities not currently deductible for tax 45.1 52.0
Tax loss and credit carryforwards 287.3 215.5
Other 1.2
—
Total gross deferred tax assets 569.0 464.7
Valuation allowance (124.6 ) (68.8 )
Net deferred tax assets 444.4 395.9
Less deferred tax liabilities:
Property and equipment, principally due to differences in
depreciation 46.0 48.4
Intangible assets 1,633.9 1,800.7
Leases 161.2 117.3
Statutory impairment 24.3 8.0
Derivatives 90.2 28.1
Outside basis difference 98.9 272.3
Other
— 16.8
Total gross deferred tax liabilities 2,054.5 2,291.6
Net deferred tax liability $ 1,610.1 $ 1,895.7</t>
  </si>
  <si>
    <t>Summary of Changes in Valuation Allowance</t>
  </si>
  <si>
    <t>Changes in the valuation allowance are as follows (in
millions):
2015 2014 2013
Beginning balance $ 68.8 $ 97.7 $ 93.3
Additions due to Tim Hortons acquisition
— 19.5
—
Change in estimates recorded to deferred income tax expense 31.8 6.7 22.6
Expiration of foreign tax credits and capital losses (3.2 ) (11.3 )
—
Changes from foreign currency exchange rates (8.2 ) (2.1 ) 0.1
True-ups from changes in ordinary and capital losses 35.4 (41.7 )
—
Sale of foreign subsidiaries
—
— (18.3 )
Ending balance $ 124.6 $ 68.8 $ 97.7</t>
  </si>
  <si>
    <t>Summary of Amount and Expiration Dates of Operating Loss and Tax Credit Carryforwards</t>
  </si>
  <si>
    <t>The gross amount and expiration dates of operating loss and tax
credit carryforwards as of December 31, 2015 are as follows
(in millions):
Amount Expiration Date
Canadian net operating loss carryforwards $ 197.9 2024-2035
Canadian capital loss carryforwards 278.0 Indefinite
U.S. federal net operating loss carryforwards 198.4 2034
U.S. state net operating loss carryforwards 326.9 2016-2034
U.S. capital loss carryforwards 59.4 2018
U.S. foreign tax credits 33.9 2020-2035
Other foreign net operating loss carryforwards 131.8 Indefinite
Other foreign net operating loss carryforwards 1.5 2016-2034
Other foreign capital loss carryforward 34.7 Indefinite
Other 3.6 Indefinite
Total $ 1,266.1</t>
  </si>
  <si>
    <t>A Reconciliation of Beginning and Ending Amounts of Unrecognized Tax Benefits</t>
  </si>
  <si>
    <t>A reconciliation of the beginning and ending amounts of
unrecognized tax benefits is as follows (in millions):
2015 2014 2013
Beginning balance $ 41.6 $ 27.7 $ 23.3
Additions on tax position related to the current year 0.8 2.7 2.2
Additions for tax positions of prior years 4.3 2.5 2.4
Additions due to acquisitions (1) 202.5 13.4
—
Reductions for tax positions of prior year (2.8 ) (3.6 ) (0.1 )
Reductions for settlement (7.4 ) (0.3 ) (0.1 )
Reductions due to statute expiration (0.4 ) (0.8 )
—
Ending balance $ 238.6 $ 41.6 $ 27.7
(1) Positions taken in conjunction with
the Transactions.</t>
  </si>
  <si>
    <t>Pension and Post Retirement Medical Benefits (Tables)</t>
  </si>
  <si>
    <t>Change in Benefit Obligations, Fair Value of Plan Assets and Amounts Recognized</t>
  </si>
  <si>
    <t>The following table sets forth the change in benefit obligations,
fair value of plan assets and amounts recognized in the balance
sheets for the U.S. Pension Plans, International Pension Plans
and U.S. Retiree Medical Plan (in millions):
U.S. Pension Plans
U.S. Retiree Medical Plan
2015 2014 2015 2014
Change in benefit obligation
Benefit obligation at beginning of year $ 231.7 $ 193.6 $ 9.2 $ 7.9
Interest cost 9.1 9.2 0.4 0.4
Actuarial (gains) losses 0.6 38.1 (0.6 ) 1.5
Benefits paid (17.0 ) (9.2 ) (0.6 ) (0.6 )
Benefit obligation at end of year $ 224.4 $ 231.7 $ 8.4 $ 9.2
Change in plan assets
Fair value of plan assets at beginning of year $ 172.9 $ 159.6 $
— $
—
Actual return on plan assets (8.4 ) 17.3
—
—
Employer contributions 1.1 5.2 0.6 0.6
Benefits paid (17.0 ) (9.2 ) (0.6 ) (0.6 )
Fair value of plan assets at end of year $ 148.6 $ 172.9 $
— $
—
Funded status of plan $ (75.8 ) $ (58.8 ) $ (8.4 ) $ (9.2 )
Amounts recognized in the consolidated balance sheet
Current liabilities $ (0.8 ) $ (0.8 ) $ (0.7 ) $ (0.7 )
Noncurrent liabilities (75.0 ) (58.0 ) (7.7 ) (8.5 )
Net pension liability, end of fiscal year $ (75.8 ) $ (58.8 ) $ (8.4 ) $ (9.2 )
Amounts recognized in accumulated other comprehensive income
(AOCI)
Prior service cost / (credit) $
— $
— $ (6.5 ) $ (9.5 )
Unrecognized actuarial loss (gain) 42.5 27.1 (1.0 ) (0.4 )
Total AOCI (before tax) $ 42.5 $ 27.1 $ (7.5 ) $ (9.9 )
International Pension Plans
2015 2014
Benefit obligation at end of year $ 34.9 $ 33.4
Fair value of plan assets at end of year 29.7 30.8
Funded status of plan $ (5.2 ) $ (2.6 )
Amounts recognized in the consolidated balance sheet
Current assets $
— $ 0.3
Noncurrent assets
— 2.0
Noncurrent liabilities (5.2 ) (4.9 )
Net pension liability, end of fiscal year $ (5.2 ) $ (2.6 )
Amounts recognized in accumulated other comprehensive income
(AOCI)
Unrecognized actuarial loss (gain) $ 3.1 $ (0.3 )
Total AOCI (before tax) $ 3.1 $ (0.3 )</t>
  </si>
  <si>
    <t>Projected Benefit Obligation, Accumulated Benefit Obligation and Fair Value of Plan Assets</t>
  </si>
  <si>
    <t xml:space="preserve">The following sets forth the projected benefit obligation,
accumulated benefit obligation and fair value of plan assets for
the U.S. Pension Plans, International Pension Plans and
U.S. Retiree Medical Plan (in millions):
U.S. Pension Plans
U.S. Retiree Medical Plan
International Pension Plans
As of December 31,
As of December 31,
As of December 31,
2015 2014 2015 2014 2015 2014
Projected benefit obligation $ 224.4 $ 231.7 $ 8.4 $ 9.2 $ 34.9 $ 33.4
Accumulated benefit obligation $ 224.4 $ 231.7 $ 8.4 $ 9.2 $ 24.2 $ 24.0
Fair value of plan assets $ 148.6 $ 172.9 $
— $
— $ 29.7 $ 30.8 </t>
  </si>
  <si>
    <t>Summary of Net periodic Benefit Costs (Income)</t>
  </si>
  <si>
    <t>The following sets forth the net periodic benefit costs (income)
for the U.S. Pension Plans and U.S. Retiree Medical Plan
for the periods indicated (in millions):
U.S. Pension Plans
U.S. Retiree Medical Plan
2015 2014 2013 2015 2014 2013
Interest costs on projected benefit obligations $ 9.1 $ 9.2 $ 8.4 $ 0.3 $ 0.4 $ 0.3
Expected return on plan assets (9.1 ) (9.2 ) (8.3 )
—
—
—
Amortization of prior service costs (credit)
—
—
— (2.9 ) (2.9 ) (2.9 )
Amortization of actuarial losses (gains) 2.7
— 1.2
— (0.2 ) (0.1 )
Net periodic benefit costs (income) $ 2.7 $
— $ 1.3 $ (2.6 ) $ (2.7 ) $ (2.7 )</t>
  </si>
  <si>
    <t>Other Changes in Plan Assets and Projected Benefit Obligation Recognized in Other Comprehensive Income</t>
  </si>
  <si>
    <t>Other Changes in Plan Assets and Projected Benefit Obligation
Recognized in Other Comprehensive Income
U.S. Pension Plans
U.S. Retiree Medical Plan
2015 2014 2013 2015 2014 2013
Unrecognized actuarial (gain) loss $ 18.1 $ 30.0 $ (26.2 ) $ (0.5 ) $ 1.5 $ (0.6 )
(Gain) loss recognized due to settlement
—
— (0.3 )
—
—
—
Amortization of prior service (cost) credit
—
—
— 2.9 2.9 2.9
Amortization of actuarial gain (loss) (2.7 )
— (1.2 )
— 0.2 0.1
Total recognized in OCI $ 15.4 $ 30.0 $ (27.7 ) $ 2.4 $ 4.6 $ 2.4
International Pension Plans
2015 2014 2013
Unrecognized actuarial (gain) loss $ 2.6 $ 4.9 $ (4.4 )
Amortization of actuarial gain (loss) 0.2 0.4
—
Total recognized in OCI $ 2.8 $ 5.3 $ (4.4 )</t>
  </si>
  <si>
    <t>Weighted Average Assumption Used in Computing Benefit Obligations</t>
  </si>
  <si>
    <t xml:space="preserve">The weighted-average assumptions used in computing the benefit
obligations of the U.S. Pension Plans, International Pension
Plans and U.S. Retiree Medical Plan are as follows:
2015 2014 2013
U.S. Pension Plans:
Discount rate as of year-end 4.35 % 4.03 % 4.84 %
U.S. Retiree Medical Plan:
Discount rate as of year-end 4.35 % 4.03 % 4.84 %
International Pension Plans:
Discount rate as of year-end 3.34 % 3.57 % 4.70 %
Range of compensation rate increase 3.49 % 3.36 % 3.52 % </t>
  </si>
  <si>
    <t>Weighted Average Assumption Used in Computing Net Periodic Benefit Cost</t>
  </si>
  <si>
    <t xml:space="preserve">The weighted-average assumptions used in computing the net periodic
benefit cost of the U.S. Pension Plans, International Pension
Plans and the U.S. Retiree Medical Plan are as follows:
2015 2014 2013
U.S. Pension Plans:
Discount rate 4.03 % 4.84 % 4.04 %
Expected long-term rate of return on plan assets 5.95 % 6.20 % 6.05 %
U.S. Retiree Medical Plan:
Discount rate 4.03 % 4.84 % 4.04 %
Expected long-term rate of return on plan assets N/A N/A N/A
International Pension Plans:
Discount rate 3.59 % 4.67 % 4.18 %
Range of compensation rate increase 3.40 % 3.52 % 3.27 %
Expected long-term rate of return on plan assets 4.50 % 4.58 % 5.64 % </t>
  </si>
  <si>
    <t>Health Care Trend Rates</t>
  </si>
  <si>
    <t xml:space="preserve">The assumed healthcare cost trend rates are as follows:
2015 2014 2013
Healthcare cost trend rate assumed for next year 7.00 % 8.00 % 8.00 %
Rate to which the cost trend rate is assumed to decline (the
ultimate trend rate) 5.00 % 5.00 % 5.00 %
Year that the rate reaches the ultimate trend rate 2020 2020 2020 </t>
  </si>
  <si>
    <t>Fair Value of Major Categories of Pension Plan</t>
  </si>
  <si>
    <t>The fair value of the major categories of pension plan assets for
U.S. and International Pension Plans at December 31, 2015
and December 31, 2014 is presented below (in millions):
U.S. International U.S. International
As of December 31,
2015 2014
Level 1
Cash and cash equivalents $
— $
— $ 3.0 $
—
Level 2
Cash and cash equivalents (a) 2.5 0.2 2.8 0.2
Equity Securities (b):
U.S. 38.3 5.7 47.7 3.0
Non - U.S. 32.7 14.7 36.3 18.1
Fixed Income (b) :
Corporate bonds and notes 51.2
— 57.1
—
U.S. Government treasuries 19.4
— 17.0
—
International debt 3.3 4.3 4.6 4.5
Mortgage-backed securities 0.5
— 0.2
—
U.S. Government agencies 2.4
— 3.4
—
Non- U.S. bonds
— 4.5
— 4.7
Other (c) (1.7 ) 0.3 0.8 0.3
Total fair value of plan assets $ 148.6 $ 29.7 $ 172.9 $ 30.8
(a) Short-term investments in money
market funds and short term receivables for investments sold
(b) Securities held in common commingled
trust funds
(c) Other securities held in common
commingled trust funds including interest rate swaps and foreign
currency contracts</t>
  </si>
  <si>
    <t>Projected Expected Payments for Pension Plans</t>
  </si>
  <si>
    <t xml:space="preserve">The U.S. and International Pension Plans’ and
U.S. Retiree Medical Plan’s expected contributions to be
paid in the next year, the projected benefit payments for each of
the next five years and the total aggregate amount for the
subsequent five years are as follows (in millions):
U.S. Pension International U.S. Retiree
Estimated Net Contributions During Year Ended 2016 $ 4.6 $ 0.1 $ 0.7
Estimated Future Benefit Payments During Years Ended:
2016 $ 10.8 $ 0.2 $ 0.7
2017 $ 11.1 $ 0.2 $ 0.7
2018 $ 11.2 $ 0.2 $ 0.6
2019 $ 11.6 $ 0.2 $ 0.6
2020 $ 12.3 $ 0.3 $ 0.6
2021 - 2025 $ 68.8 $ 1.5 $ 2.7 </t>
  </si>
  <si>
    <t>Fair Value Measurements (Tables)</t>
  </si>
  <si>
    <t>Summary of Assets and Liabilities Measured at Fair Value on Recurring Basi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derivatives not designated as hedging instruments,
investments held in a rabbi trust which consist of money market
accounts and mutual funds established to fund a portion of our
current and future obligations under the Burger King Executive
Retirement Plan (“ERP”), and ERP liabilities as well as
their location on our condensed consolidated balance sheets as of
December 31, 2015 and December 31, 2014:
Balance Sheet Location
Fair Value Measurements
Fair Value Measurements
at December 31, 2015 at December 31, 2014
(Level 1) (Level 2) Total (Level 1) (Level 2) Total
Assets:
Derivatives designated as cash flow hedges
Foreign currency
Trade and notes receivable, net $
— $ 6.6 $ 6.6 $
— $ 6.0 $ 6.0
Derivatives designated as net investment hedges
Foreign currency
Inventories and other current assets, net
—
—
—
— 2.1 2.1
Foreign currency Other assets, net
— 830.9 830.9
— 75.9 75.9
Derivatives not designated as hedging instruments
Interest rate Other assets, net
—
—
—
— 88.9 88.9
Other
Investments held in a rabbi trust Inventories and other current
assets, net 0.9
— 0.9 1.1
— 1.1
Investments held in a rabbi trust Other assets, net 4.3
— 4.3 5.2
— 5.2
Total assets at fair value $ 5.2 $ 837.5 $ 842.7 $ 6.3 $ 172.9 $ 179.2
Liabilities:
Derivatives designated as cash flow hedges
Interest rate Other liabilities, net $
— $ 40.9 $ 40.9 $
— $ 25.6 $ 25.6
Derivatives designated as net investment hedges
Foreign currency Other liabilities, net
— 6.3 6.3
—
—
—
Other
ERP liabilities Other accrued liabilities
— 0.9 0.9
— 1.1 1.1
ERP liabilities Other liabilities, net
— 4.3 4.3
— 5.2 5.2
Total liabilities at fair value $
— $ 52.4 $ 52.4 $
— $ 31.9 $ 31.9</t>
  </si>
  <si>
    <t>Derivative Instruments (Tables)</t>
  </si>
  <si>
    <t>Quantitative Disclosures of Derivative Instruments</t>
  </si>
  <si>
    <t xml:space="preserve">The following tables present the required quantitative disclosures
for our derivative instruments (in millions):
Gain (Loss) Recognized in Other Comprehensive Income (Loss) (effective portion)
2015 2014 2013
Derivatives designated as cash flow hedges:
Interest rate caps $
— $ (1.9 ) $
—
Forward-starting interest rate swaps $ (128.2 ) $ (155.5 ) $ 169.1
Forward-currency contracts $ 18.2 $ 1.1 $
—
Derivatives designated as net investment hedges:
Cross-currency rate swaps $ 798.5 $ 66.3 $ (14.8 )
Classification on Condensed Consolidated Statements of
Operations
Gain (Loss) Reclassified from AOCI into Earnings
2015 2014 2013
Interest expense, net $ (12.0 ) $ (6.6 ) $ (6.1 )
Other operating expenses (income), net $ (27.6 ) $ 13.4 $
—
Cost of sales $ 12.3 $
— $
—
Gain (Loss) Recognized in
2015 2014 2013
Derivatives not designated as hedging instruments:
Interest rate caps $
— $ (1.0 ) $
—
Interest rate swaps $ (12.4 ) $ 55.4 $
—
Cross-currency rate swaps $ 4.3 $ (358.7 ) $ (0.4 )
Ineffectiveness of cash flow hedges:
Interest rate swaps $ (1.6 ) $
— $
— </t>
  </si>
  <si>
    <t>Shareholders' Equity (Tables)</t>
  </si>
  <si>
    <t>Summary of Change in Components of Accumulated Other Comprehensive Income (Loss)</t>
  </si>
  <si>
    <t>The following table displays the change in the components of
Accumulated other comprehensive income (loss) (in millions):
Derivatives Pensions Foreign Currency Accumulated
Balances at December 31, 2012 $ (29.2 ) $ (3.8 ) $ (77.3 ) $ (110.3 )
Foreign currency translation adjustment
—
— 50.1 50.1
Reclassification of foreign currency translation adjustment into
net income
—
— (3.0 ) (3.0 )
Net change in fair value of derivatives, net of tax 94.2
—
— 94.2
Amounts reclassified to earnings of cash flow hedges, net of
tax 3.8
—
— 3.8
Pension and post-retirement benefit plans, net of tax
— 20.8
— 20.8
Amortization of prior service (credits) costs, net of tax
— (1.8 )
— (1.8 )
Amortization of actuarial (gains) losses, net of tax
— 0.8
— 0.8
Balances at December 31, 2013 $ 68.8 $ 16.0 $ (30.2 ) $ 54.6
Foreign currency translation adjustment
—
— (219.1 ) (219.1 )
Net change in fair value of derivatives, net of tax (53.3 )
—
— (53.3 )
Amounts reclassified to earnings of cash flow hedges, net of
tax (4.1 )
—
— (4.1 )
Pension and post-retirement benefit plans, net of tax
— (23.8 )
— (23.8 )
Amortization of prior service (credits) costs, net of tax
— (1.8 )
— (1.8 )
Amortization of actuarial (gains) losses, net of tax
— (1.0 )
— (1.0 )
Transfer to noncontrolling interests 3.6 6.1 103.8 113.5
OCI attributable to noncontrolling interests (10.3 )
— 37.5 27.2
Balances at December 31, 2014 $ 4.7 $ (4.5 ) $ (108.0 ) $ (107.8 )
Foreign currency translation adjustment
—
— (1,830.8 ) (1,830.8 )
Net change in fair value of derivatives, net of tax 605.8
—
— 605.8
Amounts reclassified to earnings of cash flow hedges, net of
tax 19.8
—
— 19.8
Pension and post-retirement benefit plans, net of tax
— (13.8 )
— (13.8 )
Amortization of prior service (credits) costs, net of tax
— (1.8 )
— (1.8 )
Amortization of actuarial (gains) losses, net of tax
— 1.5
— 1.5
OCI attributable to noncontrolling interests (312.3 ) 6.3 899.4 593.4
Balances at December 31, 2015 $ 318.0 $ (12.3 ) $ (1,039.4 ) $ (733.7 )</t>
  </si>
  <si>
    <t>Reclassifications Out of Accumulated Other Comprehensive Income (Loss)</t>
  </si>
  <si>
    <t>The following table displays the reclassifications out of
Accumulated other comprehensive income (loss):
Affected Line Item in
the
Amounts Reclassified from AOCI
Details about AOCI Components
Statements of Operations 2015 2014 2013
Gains (losses) on cash flow hedges:
Interest rate derivative contracts Interest expense, net $ (12.0 ) $ (6.6 ) $ (6.1 )
Interest rate derivative contracts
Other operating expenses (income), net (27.6 ) 13.4
—
Forward-currency contracts Cost of sales 12.3
—
—
Total before tax (27.3 ) 6.8 (6.1 )
Income tax (expense) benefit 7.5 (2.7 ) 2.3
Net of tax $ (19.8 ) $ 4.1 $ (3.8 )
Defined benefit pension:
Amortization of prior service credits(costs) SG&amp;A (1) $ 2.9 $ 2.9 $ 3.0
Amortization of actuarial gains(losses) SG&amp;A (1) (2.6 ) 1.0 (1.2 )
Total before tax 0.3 3.9 1.8
Income tax (expense) benefit
— (1.1 ) (0.8 )
Net of tax $ 0.3 $ 2.8 $ 1.0
Foreign currency translation adjustment into net income:
Sale of foreign entity Other operating expenses
(income), net
—
— (3.0 )
Total reclassifications Net of tax $ (19.5 ) $ 6.9 $ (5.8 )
(1) Refers to Selling, general and
administrative expenses in the consolidated statements of
operations.</t>
  </si>
  <si>
    <t>Share-based Compensation (Tables)</t>
  </si>
  <si>
    <t>Summary of Share-based Compensation Expense</t>
  </si>
  <si>
    <t>Share-based compensation expense consisted of the following for the
periods presented:
2015 2014 2013
Stock options, stock options with tandem SARs and restricted stock
units (a) $ 50.8 $ 43.1 $ 14.8
Accelerated vesting of Tim Hortons restricted stockunits and
performance stock units (b)
— 14.8
—
Total share-based compensation expense (c) $ 50.8 $ 57.9 $ 14.8
(a) Includes (i) $5.1 million and
$9.8 million due to accelerated vesting of awards due to
terminations in 2015 and 2014, respectively, and (ii) $9.0
million, $10.4 million and $4.0 million in 2015, 2014 and 2013,
respectively, due to modification of awards.
(b) Represents expense attributed to the
post-combination service associated with the accelerated vesting of
restricted and performance stock units in connection with the
Transactions. See Note 2, The Transactions
(c) Generally classified as selling,
general and administrative expenses in the consolidated statements
of operations.</t>
  </si>
  <si>
    <t>Summary of the Significant Assumptions Used During the Year to Estimate the Fair Value of Stock Options</t>
  </si>
  <si>
    <t xml:space="preserve">The following assumptions were used in the Black-Scholes
option-pricing model to determine the fair value of stock option
awards at the grant date and, for stock options issued with tandem
SARs, at each subsequent re-measurement date:
2015 2014 2013
Risk-free interest rate 1.17% - 2.07% 0.96% - 2.11% 1.26 %
Expected term (in years) 3.53 - 7.35 1.00 - 6.71 6.83
Expected volatility 24.0% - 25.0% 20.0% - 25.0% 30.0 %
Expected dividend yield 1.00% - 1.09% 1.00% - 1.03% 1.10 % </t>
  </si>
  <si>
    <t>Summary of Option Activity under the Various Plan</t>
  </si>
  <si>
    <t>The following is a summary of stock option activity under our plans
for the year ended December 31, 2015:
Total Number of Weighted Average Aggregate Intrinsic (in 000’s) Weighted Average
Outstanding at January 1, 2015 21,328 $ 11.42
Granted 5,046 $ 41.34
Exercised (1,703 ) $ 16.95
Forfeited (655 ) $ 31.75
Outstanding at December 31, 2015 24,016 $ 16.28 $ 521,555 6.8
Exercisable at December 31, 2015 8,120 $ 4.69 $ 265,297 5.0
Vested or expected to vest at December 31, 2015 21,765 $ 15.71 $ 484,263 6.8
(1) The intrinsic value represents the
amount by which the fair value of our stock exceeds the option
exercise price at December 31, 2015.</t>
  </si>
  <si>
    <t>Summary of RSU Activity</t>
  </si>
  <si>
    <t>The following is a summary of RSU activity for the year ended
December 31, 2015:
Total Number of (in 000’s) Weighted Average
Outstanding at January 1, 2015 287 $ 18.23
Granted 299 $ 35.00
Vested &amp; Settled
—
—
Forfeited
—
—
Outstanding at December 31, 2015 586 $ 26.61</t>
  </si>
  <si>
    <t>Sales and Cost of Sales (Tables)</t>
  </si>
  <si>
    <t>Schedule of Sales and Cost of Sales</t>
  </si>
  <si>
    <t>Sales and cost of sales consists of the following (in
millions):
2015 2014 2013
Supply chain sales $ 1,828.4 $ 79.4 $
—
Company restaurant sales (a) 340.6 88.0 222.7
Sales $ 2,169.0 $ 167.4 $ 222.7
(a) Includes Restaurant VIEs’
sales.
2015 2014 2013
Supply chain cost of sales $ 1,525.5 $ 80.5 $
—
Company restaurant expenses (b) 284.0 75.9 195.3
Cost of sales $ 1,809.5 $ 156.4 $ 195.3
(b) Includes Restaurant VIEs’ cost
of sales.</t>
  </si>
  <si>
    <t>Franchise and Property Revenues (Tables)</t>
  </si>
  <si>
    <t>Summary of Franchise and Property Revenues</t>
  </si>
  <si>
    <t>Franchise and property revenues consist of the following (in
millions):
2015 2014 2013
Franchise royalties $ 936.5 $ 701.1 $ 657.0
Property revenues 760.2 242.7 213.7
Franchise fees and other revenue 186.5 87.6 52.9
Franchise and property revenues $ 1,883.2 $ 1,031.4 $ 923.6</t>
  </si>
  <si>
    <t>Other Operating Expenses (Income), net (Tables)</t>
  </si>
  <si>
    <t>Other Operating Expenses (Income), Net</t>
  </si>
  <si>
    <t>Other operating expenses (income), net, consist of the following
(in millions):
2015 2014 2013
Net losses (gains) on disposal of assets, restaurant closures and
refranchisings $ 22.0 $ 25.4 $ 0.7
Litigation settlements and reserves, net 1.3 4.0 7.6
Net losses on derivatives 37.3 290.9
—
Foreign exchange net losses (gains) 46.7 (3.8 ) 7.4
Other, net (1.8 ) 10.9 5.6
Other operating expenses (income), net $ 105.5 $ 327.4 $ 21.3</t>
  </si>
  <si>
    <t>Variable Interest Entities (Tables)</t>
  </si>
  <si>
    <t>Summary of Assets and Liabilities of Variable Interest Entities</t>
  </si>
  <si>
    <t>The balance sheet data associated with Restaurant VIEs and
Advertising VIEs presented on a gross basis, prior to consolidation
adjustments, are as follows:
As of December 31, 2015 As of December 31, 2014
Restaurant Advertising Restaurant Advertising
Cash and cash equivalents $ 2.8 $
— $ 5.9 $
—
Inventories and other current assets, net 2.5
— 5.2
—
Advertising fund restricted assets – current
— 57.5
— 53.0
Property and equipment, net 4.9 37.4 10.7 55.7
Other assets, net 0.1 0.1 0.2 0.4
Total assets $ 10.3 $ 95.0 $ 22.0 $ 109.1
Notes payable to Tim Hortons – current (1) $ 4.6 $ 9.6 $ 9.2 $ 11.4
Other accrued liabilities 3.6 0.1 7.5 0.2
Advertising fund liabilities – current
— 49.1
— 45.5
Notes payable to Tim Hortons – long-term (1)
— 30.2 0.3 45.5
Long-term debt 1.1
—
—
—
Other liabilities, net 0.3 6.0 3.9 6.5
Total liabilities 9.6 95.0 20.9 109.1
Equity of VIEs 0.7
— 1.1
—
Total liabilities and equity $ 10.3 $ 95.0 $ 22.0 $ 109.1
(1) Various assets and liabilities are
eliminated upon the consolidation of these VIEs.</t>
  </si>
  <si>
    <t>Segment Reporting (Tables)</t>
  </si>
  <si>
    <t>Revenues by Geographic Segment</t>
  </si>
  <si>
    <t>The following tables present revenues, segment income, depreciation
and amortization, (income) loss from equity method investments,
capital expenditures, assets, and long-lived assets by segment (in
millions):
2015 2014 2013
Revenues:
TH $ 2,956.9 $ 143.6 $
—
BK 1,095.3 1,055.2 1,146.3
Total revenues $ 4,052.2 $ 1,198.8 $ 1,146.3</t>
  </si>
  <si>
    <t>Reconciliation of Segment Income to Net Income (Loss)</t>
  </si>
  <si>
    <t>A reconciliation of segment income to net income (loss) consists of
the following:
2015 2014 2013
Segment Income:
TH $ 906.7 $ 34.9 $
—
BK 759.5 726.0 665.6
Adjusted EBITDA 1,666.2 760.9 665.6
Share-based compensation and non-cash incentive compensation
expense 51.8 37.3 17.6
Acquisition accounting impact on cost of sales 0.5 11.8
—
TH transaction and restructuring costs 116.7 125.0
—
Global portfolio realignment project costs
—
— 26.2
Impact of equity method investments (a) 17.7 9.5 12.7
Other operating expenses (income), net 105.5 327.4 21.3
EBITDA 1,374.0 249.9 587.8
Depreciation and amortization 181.8 68.8 65.6
Income from operations 1,192.2 181.1 522.2
Interest expense, net 478.3 279.7 200.0
Loss on early extinguishment of debt 40.0 155.4
—
Income tax expense 162.2 15.3 88.5
Net income (loss) $ 511.7 $ (269.3 ) $ 233.7
(a) Represents (i) (income) loss
from equity method investments and (ii) cash distributions
received from our equity method investments. Cash distributions
received from our equity method investments are included in segment
income.</t>
  </si>
  <si>
    <t>Depreciation and Amortization Expense</t>
  </si>
  <si>
    <t>2015 2014 2013
Depreciation and Amortization:
TH $ 121.4 $ 4.5 $
—
BK 60.4 64.3 65.6
Total depreciation and amortization $ 181.8 $ 68.8 $ 65.6</t>
  </si>
  <si>
    <t>(Income) Loss from Equity Method Investments</t>
  </si>
  <si>
    <t>2015 2014 2013
(Income) Loss from Equity Method Investments:
TH $ (7.9 ) $ (0.3 ) $
—
BK 12.0 9.8 12.7
Total (income) loss from equity method investments $ 4.1 $ 9.5 $ 12.7</t>
  </si>
  <si>
    <t>Capital Expenditure</t>
  </si>
  <si>
    <t>2015 2014 2013
Capital Expenditures:
TH $ 88.1 $ 8.0 $
—
BK 27.2 22.9 25.5
Total capital expenditures $ 115.3 $ 30.9 $ 25.5</t>
  </si>
  <si>
    <t>Schedule of Segment Related Assets and Long Lived Assets</t>
  </si>
  <si>
    <t>Assets Long-Lived Assets
As of December 31, As of December 31,
2015 2014 2015 2014
TH $ 12,646.8 $ 14,814.4 $ 1,407.5 $ 1,667.0
BK 4,693.1 5,277.6 860.3 910.0
Unallocated 1,071.2 1,251.0
—
—
Total $ 18,411.1 $ 21,343.0 $ 2,267.8 $ 2,577.0</t>
  </si>
  <si>
    <t>Quarterly Financial Data (Unaudited) (Tables)</t>
  </si>
  <si>
    <t>Summarized Unaudited Quarterly Financial Data</t>
  </si>
  <si>
    <t xml:space="preserve">Summarized unaudited quarterly financial data (in millions, except
per share data):
Quarters Ended
March 31, June 30, September 30, December 31,
Revenues $ 933.3 $ 1,042.1 $ 1,019.8 $ 1,057.0
Income from operations $ 224.1 $ 302.1 $ 344.2 $ 321.8
Net income $ 50.6 $ 93.7 $ 182.9 $ 184.5
Basic (loss) earnings per share $ (0.04 ) $ 0.05 $ 0.25 $ 0.25
Diluted (loss) earnings per share $ (0.04 ) $ 0.05 $ 0.24 $ 0.25
Quarters Ended
March 31, June 30, September 30, December 31,
Revenues $ 240.9 $ 261.2 $ 278.9 $ 417.8
Income (loss) from operations $ 131.3 $ 151.5 $ 0.9 $ (102.6 )
Net income (loss) $ 60.4 $ 75.1 $ (23.5 ) $ (381.3 )
Basic earnings (loss) per share $ 0.17 $ 0.21 $ (0.07 ) $ (1.60 )
Diluted earnings (loss) per share $ 0.17 $ 0.21 $ (0.07 ) $ (2.50 ) </t>
  </si>
  <si>
    <t>Description of Business and Organization - Additional Information (Detail)</t>
  </si>
  <si>
    <t>Dec. 31, 2015RestaurantsCountry</t>
  </si>
  <si>
    <t>Dec. 31, 2014Restaurants</t>
  </si>
  <si>
    <t>Basis Of Presentation [Line Items]</t>
  </si>
  <si>
    <t>Number of restaurants in operation</t>
  </si>
  <si>
    <t>Number of countries in which company and franchise restaurants operated | Country</t>
  </si>
  <si>
    <t>Percentage of franchised Tim Hortons and Burger King restaurants</t>
  </si>
  <si>
    <t>100.00%</t>
  </si>
  <si>
    <t>BK - U.S. &amp; Canada [Member]</t>
  </si>
  <si>
    <t>Excluded licensed locations from systemwide restaurant progression</t>
  </si>
  <si>
    <t>Description of Business and Organization - Restaurant Count for Geographic Areas (Detail) - Restaurants</t>
  </si>
  <si>
    <t>Operation By Geographical [Line Items]</t>
  </si>
  <si>
    <t>Restaurant count at end of period</t>
  </si>
  <si>
    <t>System Wide Restaurants [Member]</t>
  </si>
  <si>
    <t>Restaurant count at beginning of period</t>
  </si>
  <si>
    <t>Openings</t>
  </si>
  <si>
    <t>Closures</t>
  </si>
  <si>
    <t>Burger King [Member]</t>
  </si>
  <si>
    <t>The Transactions - Additional Information (Detail) $ in Millions</t>
  </si>
  <si>
    <t>Dec. 31, 2015USD ($)shares</t>
  </si>
  <si>
    <t>Dec. 31, 2014USD ($)shares</t>
  </si>
  <si>
    <t>Dec. 31, 2013USD ($)</t>
  </si>
  <si>
    <t>Dec. 12, 2014USD ($)</t>
  </si>
  <si>
    <t>Business Acquisition [Line Items]</t>
  </si>
  <si>
    <t>Common stock, shares issued | shares</t>
  </si>
  <si>
    <t>Number of common shares received for warrant exercised | shares</t>
  </si>
  <si>
    <t>Preferred stock dividend rate percentage</t>
  </si>
  <si>
    <t>9.00%</t>
  </si>
  <si>
    <t>Acquisition and related financing transactions Fees and expenses</t>
  </si>
  <si>
    <t>Debt issuance costs capitalized classified as a reduction to term debt, net of current portion</t>
  </si>
  <si>
    <t>Total consideration</t>
  </si>
  <si>
    <t>Issuance of common stock shares | shares</t>
  </si>
  <si>
    <t>Term loans under the senior secured credit facilities</t>
  </si>
  <si>
    <t>Proceeds from issuance of preferred stock</t>
  </si>
  <si>
    <t>Common stock exchange ratio</t>
  </si>
  <si>
    <t>Transaction related derivative losses</t>
  </si>
  <si>
    <t>Net of tax rate</t>
  </si>
  <si>
    <t>26.50%</t>
  </si>
  <si>
    <t>Franchise Agreements [Member]</t>
  </si>
  <si>
    <t>Other intangible assets</t>
  </si>
  <si>
    <t>Weighted average amortization period</t>
  </si>
  <si>
    <t>28 years</t>
  </si>
  <si>
    <t>Favorable Lease [Member]</t>
  </si>
  <si>
    <t>Favorable Leases [Member]</t>
  </si>
  <si>
    <t>11 years</t>
  </si>
  <si>
    <t>Berkshire Hathaway Inc [Member]</t>
  </si>
  <si>
    <t>Voting interest rate</t>
  </si>
  <si>
    <t>14.40%</t>
  </si>
  <si>
    <t>Partnership exchangeable units, issued | shares</t>
  </si>
  <si>
    <t>65.70%</t>
  </si>
  <si>
    <t>19.90%</t>
  </si>
  <si>
    <t>New Senior Notes</t>
  </si>
  <si>
    <t>Burger King Holdings [Member] | Selling, General and Administrative Expenses [Member]</t>
  </si>
  <si>
    <t>Burger King Holdings [Member] | Compensation Costs [Member] | Selling, General and Administrative Expenses [Member]</t>
  </si>
  <si>
    <t>Burger King Holdings [Member] | Loan Lending Commitment Arrangement Fees [Member] | Interest Expense [Member]</t>
  </si>
  <si>
    <t>Burger King Holdings [Member] | Debt Instrument Redemption Premium [Member]</t>
  </si>
  <si>
    <t>The Transactions - Summary of Total Consideration (Detail) $ in Millions</t>
  </si>
  <si>
    <t>Dec. 31, 2015USD ($)</t>
  </si>
  <si>
    <t>Cash consideration</t>
  </si>
  <si>
    <t>Share consideration</t>
  </si>
  <si>
    <t>Total consideration paid</t>
  </si>
  <si>
    <t>The Transactions - Summary of Total Consideration (Parenthetical) (Detail) - USD ($) $ / shares in Units, $ in Millions</t>
  </si>
  <si>
    <t>Share based compensation</t>
  </si>
  <si>
    <t>Business combination shares issued</t>
  </si>
  <si>
    <t>Business combination shares par value</t>
  </si>
  <si>
    <t>Post combination expense associated with accelerated vesting and recognition</t>
  </si>
  <si>
    <t>The Transactions - Summary of Assets Acquired and Liabilities Assumed (Detail) - USD ($) $ in Millions</t>
  </si>
  <si>
    <t>Dec. 12, 2014</t>
  </si>
  <si>
    <t>Property and equipment</t>
  </si>
  <si>
    <t>Tim Hortons Brand</t>
  </si>
  <si>
    <t>Accounts payable</t>
  </si>
  <si>
    <t>Total debt and capital lease obligations</t>
  </si>
  <si>
    <t>Total identifiable net assets</t>
  </si>
  <si>
    <t>Noncontrolling interest</t>
  </si>
  <si>
    <t>The Transactions - Schedule of Unaudited Consolidated Proforma Acquisitions (Detail) - USD ($) $ / shares in Units, $ in Millions</t>
  </si>
  <si>
    <t>Total Revenues</t>
  </si>
  <si>
    <t>Net income</t>
  </si>
  <si>
    <t>Net income (loss) attributable to non-controlling interests</t>
  </si>
  <si>
    <t>Net income attributable to Restaurant Brands International Inc.</t>
  </si>
  <si>
    <t>Summary of Significant Accounting Policies - Additional Information (Detail)</t>
  </si>
  <si>
    <t>Dec. 31, 2015USD ($)RestaurantsCountryDistributor</t>
  </si>
  <si>
    <t>Dec. 31, 2014USD ($)</t>
  </si>
  <si>
    <t>Summary Of Accounting Policies [Line Items]</t>
  </si>
  <si>
    <t>Investment in other affiliates</t>
  </si>
  <si>
    <t>50.00%</t>
  </si>
  <si>
    <t>Number of restaurants in operation | Restaurants</t>
  </si>
  <si>
    <t>Number of distributors | Distributor</t>
  </si>
  <si>
    <t>Percentage service contributed by four distributors for US system restaurant</t>
  </si>
  <si>
    <t>88.70%</t>
  </si>
  <si>
    <t>Maturity period of cash and cash equivalents</t>
  </si>
  <si>
    <t>Three months or less</t>
  </si>
  <si>
    <t>Plan completion period</t>
  </si>
  <si>
    <t>1 year</t>
  </si>
  <si>
    <t>Goodwill and Brand impairment</t>
  </si>
  <si>
    <t>Restaurant business disposal period for writing of acquisition</t>
  </si>
  <si>
    <t>6 months</t>
  </si>
  <si>
    <t>Basis difference amortization related to equity method investments</t>
  </si>
  <si>
    <t>Advertising expense, net of franchisee contributions</t>
  </si>
  <si>
    <t>Defined contribution plan, maximum employee contribution percentage</t>
  </si>
  <si>
    <t>Employees compensation percentage</t>
  </si>
  <si>
    <t>4.00%</t>
  </si>
  <si>
    <t>Employer's matching contribution percentage</t>
  </si>
  <si>
    <t>Contributions to the Savings Plan and the ERP on behalf of restaurant and corporate employees</t>
  </si>
  <si>
    <t>Reduction in term debt due to retrospective application of amendment</t>
  </si>
  <si>
    <t>Canadian Plans [Member]</t>
  </si>
  <si>
    <t>2.00%</t>
  </si>
  <si>
    <t>5.00%</t>
  </si>
  <si>
    <t>1.00%</t>
  </si>
  <si>
    <t>Us Plan [Member]</t>
  </si>
  <si>
    <t>75.00%</t>
  </si>
  <si>
    <t>Inventories and Other Current Assets [Member]</t>
  </si>
  <si>
    <t>Other Assets, Net [Member]</t>
  </si>
  <si>
    <t>Maximum [Member]</t>
  </si>
  <si>
    <t>Insurance program deductibles</t>
  </si>
  <si>
    <t>Predecessor [Member]</t>
  </si>
  <si>
    <t>Summary of Significant Accounting Policies - Summary of Useful Life of Assets (Detail)</t>
  </si>
  <si>
    <t>Buildings and Improvements [Member]</t>
  </si>
  <si>
    <t>Depreciation Amortization Impairment [Line Items]</t>
  </si>
  <si>
    <t>Estimated useful life of assets</t>
  </si>
  <si>
    <t>40 years</t>
  </si>
  <si>
    <t>Restaurant Equipment Member [Member]</t>
  </si>
  <si>
    <t>18 years</t>
  </si>
  <si>
    <t>Furniture, Fixtures, and Other [Member]</t>
  </si>
  <si>
    <t>10 years</t>
  </si>
  <si>
    <t>Manufacturing Equipment [Member]</t>
  </si>
  <si>
    <t>30 years</t>
  </si>
  <si>
    <t>Capital Leases [Member]</t>
  </si>
  <si>
    <t>Earnings Per Share - Additional Information (Detail)</t>
  </si>
  <si>
    <t>Earnings Per Share Disclosure [Line Items]</t>
  </si>
  <si>
    <t>Equity method investment, ownership percentage</t>
  </si>
  <si>
    <t>Burger King Worldwide [Member]</t>
  </si>
  <si>
    <t>Earnings Per Share - Basic and Diluted Earnings Per Share (Detail) - USD ($) $ / shares in Units, shares in Millions, $ in Millions</t>
  </si>
  <si>
    <t>3 Months Ended</t>
  </si>
  <si>
    <t>Sep. 30, 2015</t>
  </si>
  <si>
    <t>Mar. 31, 2015</t>
  </si>
  <si>
    <t>Sep. 30, 2014</t>
  </si>
  <si>
    <t>Jun. 30, 2014</t>
  </si>
  <si>
    <t>Mar. 31, 2014</t>
  </si>
  <si>
    <t>Numerator-Basic:</t>
  </si>
  <si>
    <t>Numerator-Diluted:</t>
  </si>
  <si>
    <t>Add: Net income (loss) attributable to noncontrolling interests</t>
  </si>
  <si>
    <t>Dilutive net income (loss) available to common shareholders and noncontrolling interests</t>
  </si>
  <si>
    <t>Denominator:</t>
  </si>
  <si>
    <t>Weighted average common shares-basic</t>
  </si>
  <si>
    <t>Exchange of noncontrolling interests for common shares (Note 19)</t>
  </si>
  <si>
    <t>Effect of other dilutive securities</t>
  </si>
  <si>
    <t>Weighted average common shares-diluted</t>
  </si>
  <si>
    <t>Basic earnings (loss) per share</t>
  </si>
  <si>
    <t>Diluted earnings (loss) per share</t>
  </si>
  <si>
    <t>Anti-dilutive stock options outstanding</t>
  </si>
  <si>
    <t>Earnings Per Share - Basic and Diluted Earnings Per Share (Parenthetical) (Detail) - shares shares in Millions</t>
  </si>
  <si>
    <t>Trade and Notes Receivable, Net - Trade and Notes Receivable, Net (Detail) - USD ($) $ in Millions</t>
  </si>
  <si>
    <t>Trade accounts receivable</t>
  </si>
  <si>
    <t>Notes receivable, current portion</t>
  </si>
  <si>
    <t>Trade and Notes Receivable, gross</t>
  </si>
  <si>
    <t>Allowance for doubtful accounts</t>
  </si>
  <si>
    <t>Total, net</t>
  </si>
  <si>
    <t>Trade and Notes Receivable, Net - Change in Allowances for Doubtful Accounts (Detail) - USD ($) $ in Millions</t>
  </si>
  <si>
    <t>Beginning balance</t>
  </si>
  <si>
    <t>Bad debt expense, net</t>
  </si>
  <si>
    <t>Write-offs and other, net</t>
  </si>
  <si>
    <t>Ending balance</t>
  </si>
  <si>
    <t>Inventories and Other Current Assets, Net - Schedule of Inventories and Other Current Assets, Net (Detail) - USD ($) $ in Millions</t>
  </si>
  <si>
    <t>Inventories And Other Assets Current [Abstract]</t>
  </si>
  <si>
    <t>Raw materials</t>
  </si>
  <si>
    <t>Finished goods</t>
  </si>
  <si>
    <t>Total Inventory</t>
  </si>
  <si>
    <t>Refundable and prepaid income taxes</t>
  </si>
  <si>
    <t>Prepaid rent</t>
  </si>
  <si>
    <t>Prepaids and other current assets</t>
  </si>
  <si>
    <t>Property and Equipment, Net - Summary of Property and Equipment, Net (Detail) - USD ($) $ in Millions</t>
  </si>
  <si>
    <t>Property, Plant and Equipment [Line Items]</t>
  </si>
  <si>
    <t>Property and equipment, gross</t>
  </si>
  <si>
    <t>Accumulated depreciation and amortization</t>
  </si>
  <si>
    <t>Property and equipment, net</t>
  </si>
  <si>
    <t>Land [Member]</t>
  </si>
  <si>
    <t>Restaurant Equipment [Member]</t>
  </si>
  <si>
    <t>Construction in Progress [Member]</t>
  </si>
  <si>
    <t>Property and Equipment, Net - Additional Information (Detail) - USD ($) $ in Millions</t>
  </si>
  <si>
    <t>Property Plant And Equipment Capitalized Interest Costs [Abstract]</t>
  </si>
  <si>
    <t>Depreciation and amortization expense on property and equipment</t>
  </si>
  <si>
    <t>Property and Equipment, Net - Schedule of Property, Plant and Equipment Under Capital Lease (Detail) - USD ($) $ in Millions</t>
  </si>
  <si>
    <t>Depreciation and Amortization Expenses For Property Plant And Equipment [Line Items]</t>
  </si>
  <si>
    <t>Assets leased under capital leases, gross</t>
  </si>
  <si>
    <t>Accumulated Depreciation</t>
  </si>
  <si>
    <t>Assets leased under capital leases, net</t>
  </si>
  <si>
    <t>Other [Member]</t>
  </si>
  <si>
    <t>Intangible Assets, Net and Goodwill - Schedule of Intangible Assets, Net and Goodwill (Detail) - USD ($) $ in Millions</t>
  </si>
  <si>
    <t>Finite And Indefinite Lived Intangible Assets [Line Items]</t>
  </si>
  <si>
    <t>Identifiable assets, Gross</t>
  </si>
  <si>
    <t>Identifiable assets, accumulated amortization</t>
  </si>
  <si>
    <t>Indefinite lived intangible assets, Net</t>
  </si>
  <si>
    <t>Identifiable assets, Net</t>
  </si>
  <si>
    <t>Weighted Average Life</t>
  </si>
  <si>
    <t>17 years 1 month 6 days</t>
  </si>
  <si>
    <t>Tim Hortons [Member] | Trade Names [Member]</t>
  </si>
  <si>
    <t>Burger King [Member] | Trade Names [Member]</t>
  </si>
  <si>
    <t>21 years 6 months</t>
  </si>
  <si>
    <t>10 years 4 months 24 days</t>
  </si>
  <si>
    <t>Intangible Assets, Net and Goodwill - Additional Information (Detail) - USD ($) $ in Millions</t>
  </si>
  <si>
    <t>Amortization expense on intangible assets</t>
  </si>
  <si>
    <t>Intangible Assets, Net and Goodwill - Schedule of the Estimated Future Amortization Expenses on Intangible Assets (Detail) - USD ($) $ in Millions</t>
  </si>
  <si>
    <t>Thereafter</t>
  </si>
  <si>
    <t>Intangible Assets, Net and Goodwill - Schedule of the Changes in the Carrying Amount of Goodwill by Geographic Segment (Detail) - USD ($) $ in Millions</t>
  </si>
  <si>
    <t>Goodwill [Line Items]</t>
  </si>
  <si>
    <t>Purchase of Tim Hortons</t>
  </si>
  <si>
    <t>Effects of foreign currency adjustments</t>
  </si>
  <si>
    <t>Other Assets, Net - Other Assets, Net (Detail) - USD ($) $ in Millions</t>
  </si>
  <si>
    <t>Inventories And Other Non Current Assets [Abstract]</t>
  </si>
  <si>
    <t>Derivative assets-noncurrent</t>
  </si>
  <si>
    <t>Equity method investments</t>
  </si>
  <si>
    <t>Other assets</t>
  </si>
  <si>
    <t>Equity Method Investments - Additional Information (Detail) - USD ($) $ in Millions</t>
  </si>
  <si>
    <t>Schedule of Equity Method Investments [Line Items]</t>
  </si>
  <si>
    <t>Joint-venture interest</t>
  </si>
  <si>
    <t>Contingent rent expense</t>
  </si>
  <si>
    <t>BK Brasil Operacao E Assesoria A Restaurantes S.A. ("Brazil JV") [Member]</t>
  </si>
  <si>
    <t>Noncash dilution gain on the issuance of capital stock</t>
  </si>
  <si>
    <t>Carrols Restaurant Group, Inc. [Member]</t>
  </si>
  <si>
    <t>Quoted market price</t>
  </si>
  <si>
    <t>Tim Hortons [Member] | Wendy's Company TIMWEN Partnership</t>
  </si>
  <si>
    <t>Cash distributions</t>
  </si>
  <si>
    <t>Equity Method Investee [Member]</t>
  </si>
  <si>
    <t>Accounts receivable from equity method investments</t>
  </si>
  <si>
    <t>Equity Method Investments - Summary of Equity Method Investment (Detail)</t>
  </si>
  <si>
    <t>Equity method investment ownership percentage</t>
  </si>
  <si>
    <t>Carrols Restaurant Group, Inc. [Member] | United States [Member]</t>
  </si>
  <si>
    <t>21.35%</t>
  </si>
  <si>
    <t>Operadora de Franquicias Alsea S.A.P.I. de C.V. [Member] | Mexico [Member]</t>
  </si>
  <si>
    <t>20.00%</t>
  </si>
  <si>
    <t>Pangaea Foods (China) Holdings, Ltd. [Member] | China [Member]</t>
  </si>
  <si>
    <t>27.50%</t>
  </si>
  <si>
    <t>TIMWEN Partnership [Member] | Canada [Member]</t>
  </si>
  <si>
    <t>Equity Method Investments - Summary of Franchise and Property Revenue (Detail) - USD ($) $ in Millions</t>
  </si>
  <si>
    <t>Revenues from affiliates:</t>
  </si>
  <si>
    <t>Franchise royalties</t>
  </si>
  <si>
    <t>Property revenues</t>
  </si>
  <si>
    <t>Franchise fees and other revenue</t>
  </si>
  <si>
    <t>Affiliates [Member]</t>
  </si>
  <si>
    <t>Other Accrued Liabilities and Other Liabilities - Schedule of Other Accrued Liabilities (Current) and Other Liabilities (Non-Current), Net (Detail) - USD ($) $ in Millions</t>
  </si>
  <si>
    <t>Current:</t>
  </si>
  <si>
    <t>Taxes payable - current</t>
  </si>
  <si>
    <t>Accrued compensation and benefits</t>
  </si>
  <si>
    <t>Interest payable</t>
  </si>
  <si>
    <t>Restructuring and other provisions</t>
  </si>
  <si>
    <t>Deferred income - current</t>
  </si>
  <si>
    <t>Closed property reserve</t>
  </si>
  <si>
    <t>Dividend payable</t>
  </si>
  <si>
    <t>Other</t>
  </si>
  <si>
    <t>Non-current:</t>
  </si>
  <si>
    <t>Unfavorable leases</t>
  </si>
  <si>
    <t>Accrued pension</t>
  </si>
  <si>
    <t>Taxes payable - noncurrent</t>
  </si>
  <si>
    <t>Lease liability - noncurrent</t>
  </si>
  <si>
    <t>Share-based compensation liability</t>
  </si>
  <si>
    <t>Deferred income - noncurrent</t>
  </si>
  <si>
    <t>Derivatives liabilities - noncurrent</t>
  </si>
  <si>
    <t>Long-Term Debt - Summary of Long-Term Debt (Detail) - USD ($) $ in Millions</t>
  </si>
  <si>
    <t>Debt Instrument [Line Items]</t>
  </si>
  <si>
    <t>Less: unamortized discount and deferred financing costs</t>
  </si>
  <si>
    <t>Total debt</t>
  </si>
  <si>
    <t>Less: current maturities of debt</t>
  </si>
  <si>
    <t>Total long-term debt</t>
  </si>
  <si>
    <t>2014 Term Loan Facility [Member]</t>
  </si>
  <si>
    <t>Maturity date of loan</t>
  </si>
  <si>
    <t>Dec. 12,
		2021</t>
  </si>
  <si>
    <t>2014 Term Loan Facility</t>
  </si>
  <si>
    <t>2015 Senior Notes [Member]</t>
  </si>
  <si>
    <t>Jan. 15,
		2022</t>
  </si>
  <si>
    <t>Senior Notes</t>
  </si>
  <si>
    <t>2014 Senior Notes [Member]</t>
  </si>
  <si>
    <t>Apr. 1,
		2022</t>
  </si>
  <si>
    <t>Tim Hortons Notes [Member]</t>
  </si>
  <si>
    <t>Tim Hortons Notes</t>
  </si>
  <si>
    <t>Long-Term Debt - Additional Information (Detail) - USD ($) $ in Millions</t>
  </si>
  <si>
    <t>Interest Expense [Member]</t>
  </si>
  <si>
    <t>Amortization of deferred financing costs</t>
  </si>
  <si>
    <t>Debt instrument unamortized discount</t>
  </si>
  <si>
    <t>Deferred financing costs</t>
  </si>
  <si>
    <t>Long-Term Debt - 2015 Amended Credit Agreement - Additional Information (Detail)</t>
  </si>
  <si>
    <t>Line of Credit Facility [Line Items]</t>
  </si>
  <si>
    <t>Senior secured revolving credit facility</t>
  </si>
  <si>
    <t>Base rate applicable margin, Maximum</t>
  </si>
  <si>
    <t>1.75%</t>
  </si>
  <si>
    <t>Percentage on proceeds from issuances of debt</t>
  </si>
  <si>
    <t>Percentage on annual excess cash flow</t>
  </si>
  <si>
    <t>Eurocurrency Rate Plus [Member]</t>
  </si>
  <si>
    <t>2.75%</t>
  </si>
  <si>
    <t>Revolving Credit Facility [Member]</t>
  </si>
  <si>
    <t>Dec. 12,
		2019</t>
  </si>
  <si>
    <t>Amount outstanding at the credit facility</t>
  </si>
  <si>
    <t>2015 Amended Credit Agreement [Member]</t>
  </si>
  <si>
    <t>Fluctuating interest rates</t>
  </si>
  <si>
    <t>0.50%</t>
  </si>
  <si>
    <t>Fluctuating interest rate points</t>
  </si>
  <si>
    <t>Debt instrument floor rate</t>
  </si>
  <si>
    <t>Fluctuating interest rate under credit agreement option</t>
  </si>
  <si>
    <t>Eurocurrency rate applicable for an interest period of one month plus 1.00% and (d) in respect of the 2014 Term Loan Facility, 2.00% per annum (“Base Rate Loans”), plus an applicable margin equal to 1.75% for the 2014 Term Loan Facility and 2.00% for loans under the 2014 Revolving Credit Facility, or (ii) a Eurocurrency rate determined by reference to LIBOR, adjusted for statutory reserve requirements (“Eurocurrency Rate Loans”), plus an applicable margin equal to 2.75% for any 2014 Term Loan Facility and 2.50% to 3.00% for loans under the 2014 Revolving Credit Facility. Borrowings under the 2014 Credit Facilities will be subject to a floor of 1.00% in the case of Eurocurrency Rate Loans and 2.00% in the case of Base Rate Loans. We have elected our applicable rate per annum as Eurocurrency rate determined by reference to LIBOR. As of December 31, 2015, the interest rate on our 2014 Term Loan Facility was 3.75%.</t>
  </si>
  <si>
    <t>Federal funds effective rate plus 0.50%</t>
  </si>
  <si>
    <t>2015 Amended Credit Agreement [Member] | Eurocurrency Rate Loans [Member]</t>
  </si>
  <si>
    <t>2015 Amended Credit Agreement [Member] | Revolving Credit Facility [Member]</t>
  </si>
  <si>
    <t>Letter of credit sublimit as part of revolving credit facility</t>
  </si>
  <si>
    <t>Amount withdrawn from revolving credit facility</t>
  </si>
  <si>
    <t>Remaining borrowing capacity</t>
  </si>
  <si>
    <t>25.00%</t>
  </si>
  <si>
    <t>Maximum [Member] | 2015 Amended Credit Agreement [Member] | Revolving Credit Facility [Member]</t>
  </si>
  <si>
    <t>3.00%</t>
  </si>
  <si>
    <t>Margin percentage for fluctuating interest rate alternative</t>
  </si>
  <si>
    <t>Revolving credit facility interest rate on unused portion, maximum</t>
  </si>
  <si>
    <t>Minimum [Member]</t>
  </si>
  <si>
    <t>0.00%</t>
  </si>
  <si>
    <t>Minimum [Member] | 2015 Amended Credit Agreement [Member] | Revolving Credit Facility [Member]</t>
  </si>
  <si>
    <t>2.50%</t>
  </si>
  <si>
    <t>0.375%</t>
  </si>
  <si>
    <t>Principal amount of secured term loans</t>
  </si>
  <si>
    <t>Percentage of amortization of principal amount of Term Loan Facility</t>
  </si>
  <si>
    <t>0.25%</t>
  </si>
  <si>
    <t>2014 Term Loan Facility [Member] | 2015 Amended Credit Agreement [Member]</t>
  </si>
  <si>
    <t>Interest rate</t>
  </si>
  <si>
    <t>Margin percentage for fluctuating interest rate</t>
  </si>
  <si>
    <t>Interest rates</t>
  </si>
  <si>
    <t>3.75%</t>
  </si>
  <si>
    <t>Repayment of outstanding term loan facility and related premiums, fees and expenses</t>
  </si>
  <si>
    <t>Long-Term Debt - 2015 Senior Notes - Additional Information (Detail) - USD ($)</t>
  </si>
  <si>
    <t>Issuance of senior notes</t>
  </si>
  <si>
    <t>Redemption rate of discount notes</t>
  </si>
  <si>
    <t>Percentage of senior notes redeemed</t>
  </si>
  <si>
    <t>40.00%</t>
  </si>
  <si>
    <t>Change of Control [Member]</t>
  </si>
  <si>
    <t>101.00%</t>
  </si>
  <si>
    <t>Interest rate on senior notes</t>
  </si>
  <si>
    <t>4.625%</t>
  </si>
  <si>
    <t>Senior secured notes, maturity date</t>
  </si>
  <si>
    <t>Aggregate principal amount of debt issued</t>
  </si>
  <si>
    <t>104.625%</t>
  </si>
  <si>
    <t>Aggregate principal amount of the outstanding 2014 Senior Notes validly tender, percentage</t>
  </si>
  <si>
    <t>90.00%</t>
  </si>
  <si>
    <t>2015 Senior Notes [Member] | Beginning on October 1, 2017 [Member]</t>
  </si>
  <si>
    <t>102.313%</t>
  </si>
  <si>
    <t>2015 Senior Notes [Member] | Beginning on October 1, 2018 [Member]</t>
  </si>
  <si>
    <t>101.156%</t>
  </si>
  <si>
    <t>2015 Senior Notes [Member] | After October 1, 2019 [Member]</t>
  </si>
  <si>
    <t>2015 Senior Notes [Member] | 2014 Term Loan Facility [Member]</t>
  </si>
  <si>
    <t>Long-Term Debt - 2014 Senior Notes - Additional Information (Detail) - USD ($)</t>
  </si>
  <si>
    <t>6.00%</t>
  </si>
  <si>
    <t>2014 Senior Notes [Member] | Change of Control [Member]</t>
  </si>
  <si>
    <t>Long-Term Debt - 2012 Credit Agreement - Additional Information (Detail) - USD ($)</t>
  </si>
  <si>
    <t>Sep. 28, 2012</t>
  </si>
  <si>
    <t>2012 Credit Agreement [Member] | Term A Loan [Member]</t>
  </si>
  <si>
    <t>Aggregate principal amount</t>
  </si>
  <si>
    <t>Sep. 28,
		2017</t>
  </si>
  <si>
    <t>2012 Credit Agreement [Member] | Term B Loan [Member]</t>
  </si>
  <si>
    <t>Sep. 28,
		2019</t>
  </si>
  <si>
    <t>2012 Credit Agreement [Member] | Two Thousand Twelve Revolving Credit Facility [Member]</t>
  </si>
  <si>
    <t>Oct. 19,
		2015</t>
  </si>
  <si>
    <t>Long-Term Debt - Tim Hortons Notes - Additional Information (Detail) CAD in Millions, $ in Millions</t>
  </si>
  <si>
    <t>Mar. 12, 2015USD ($)</t>
  </si>
  <si>
    <t>Dec. 31, 2015CAD</t>
  </si>
  <si>
    <t>Senior Notes [Member] | Series 1 Notes [Member]</t>
  </si>
  <si>
    <t>Jun. 1,
		2017</t>
  </si>
  <si>
    <t>Senior convertible note, stated interest rate</t>
  </si>
  <si>
    <t>4.20%</t>
  </si>
  <si>
    <t>Prepayment on term loan facility</t>
  </si>
  <si>
    <t>Senior Notes [Member] | Series 2 Notes [Member]</t>
  </si>
  <si>
    <t>Dec. 1,
		2023</t>
  </si>
  <si>
    <t>4.52%</t>
  </si>
  <si>
    <t>Senior Notes [Member] | Series 3 Notes [Member]</t>
  </si>
  <si>
    <t>Apr. 1,
		2019</t>
  </si>
  <si>
    <t>2.85%</t>
  </si>
  <si>
    <t>Prepayment on term loan facility | $</t>
  </si>
  <si>
    <t>Long-Term Debt - Restrictions and Covenants - Additional Information (Detail) - 2011 Amended Credit Agreement [Member]</t>
  </si>
  <si>
    <t>Excess amount of letter of credit</t>
  </si>
  <si>
    <t>Swingline loans outstanding percentage</t>
  </si>
  <si>
    <t>30.00%</t>
  </si>
  <si>
    <t>Long-Term Debt - Other Debt - Additional Information (Detail) - USD ($) $ in Millions</t>
  </si>
  <si>
    <t>Other debt recognized</t>
  </si>
  <si>
    <t>Construction Loans [Member]</t>
  </si>
  <si>
    <t>Long-Term Debt - Debt Issuance Costs - Additional Information (Detail) - USD ($) $ in Millions</t>
  </si>
  <si>
    <t>Deferred financing costs, Gross</t>
  </si>
  <si>
    <t>Long-Term Debt - Loss on Early Extinguishment of Debt - Additional Information (Detail) - USD ($) $ in Millions</t>
  </si>
  <si>
    <t>Extinguishment of debt</t>
  </si>
  <si>
    <t>Long-Term Debt - Summary of Aggregate Maturities of Long-Term Debt (Detail) $ in Millions</t>
  </si>
  <si>
    <t>Long-Term Debt - Schedule of Interest Expense, Net (Detail) - USD ($) $ in Millions</t>
  </si>
  <si>
    <t>Capital lease obligations</t>
  </si>
  <si>
    <t>Interest income</t>
  </si>
  <si>
    <t>Interest Rate Caps [Member]</t>
  </si>
  <si>
    <t>Interest expense</t>
  </si>
  <si>
    <t>2012 Term Loan Facility [Member]</t>
  </si>
  <si>
    <t>2010 Senior Notes [Member]</t>
  </si>
  <si>
    <t>2011 Discount Notes [Member]</t>
  </si>
  <si>
    <t>Leases - Additional Information (Detail)</t>
  </si>
  <si>
    <t>Dec. 31, 2015RestaurantsLease</t>
  </si>
  <si>
    <t>Restaurant properties to franchisees leased or subleased | Lease</t>
  </si>
  <si>
    <t>Non restaurant properties to third parties under capital and operating leases</t>
  </si>
  <si>
    <t>Minimum lease term for assets given on lease</t>
  </si>
  <si>
    <t>Maximum lease term for assets given on lease</t>
  </si>
  <si>
    <t>20 years</t>
  </si>
  <si>
    <t>Number of restaurant buildings taken on lease</t>
  </si>
  <si>
    <t>Minimum lease term for assets taken on lease</t>
  </si>
  <si>
    <t>Maximum lease term for assets taken on lease</t>
  </si>
  <si>
    <t>Leases - Summary of Assets Lease, Property and Equipment, Net (Detail) - USD ($) $ in Millions</t>
  </si>
  <si>
    <t>Property Subject to or Available for Operating Lease [Line Items]</t>
  </si>
  <si>
    <t>Total lease, property and equipment</t>
  </si>
  <si>
    <t>Accumulated depreciation</t>
  </si>
  <si>
    <t>Total assets lease, property and equipment, net</t>
  </si>
  <si>
    <t>Leases - Summary of Net Investment, Direct Financing Leases (Detail) - USD ($)</t>
  </si>
  <si>
    <t>Dec. 24, 2014</t>
  </si>
  <si>
    <t>Future minimum lease receipts</t>
  </si>
  <si>
    <t>Future rents to be received, Contingent rents</t>
  </si>
  <si>
    <t>Estimated unguaranteed residual value</t>
  </si>
  <si>
    <t>Unearned income</t>
  </si>
  <si>
    <t>Allowance on direct financing leases</t>
  </si>
  <si>
    <t>Net investment, direct financing leases</t>
  </si>
  <si>
    <t>Current portion included within trade receivables</t>
  </si>
  <si>
    <t>Leases - Summary of Future Minimum Lease Receipts and Commitments (Detail) - USD ($) $ in Millions</t>
  </si>
  <si>
    <t>Future minimum lease receipts, direct financing leases, 2016</t>
  </si>
  <si>
    <t>Future minimum lease receipts, direct financing leases, 2017</t>
  </si>
  <si>
    <t>Future minimum lease receipts, direct financing leases, 2018</t>
  </si>
  <si>
    <t>Future minimum lease receipts, direct financing leases, 2019</t>
  </si>
  <si>
    <t>Future minimum lease receipts, direct financing leases, 2020</t>
  </si>
  <si>
    <t>Future minimum lease receipts, direct financing leases, thereafter</t>
  </si>
  <si>
    <t>Future minimum lease receipts, direct financing leases, total</t>
  </si>
  <si>
    <t>Future minimum lease receipts, Operating leases, 2016</t>
  </si>
  <si>
    <t>Future minimum lease receipts, Operating leases, 2017</t>
  </si>
  <si>
    <t>Future minimum lease receipts, Operating leases, 2018</t>
  </si>
  <si>
    <t>Future minimum lease receipts, Operating leases, 2019</t>
  </si>
  <si>
    <t>Future minimum lease receipts, Operating leases, 2020</t>
  </si>
  <si>
    <t>Future minimum lease receipts, Operating leases, thereafter</t>
  </si>
  <si>
    <t>Future minimum lease receipts, Operating leases, total</t>
  </si>
  <si>
    <t>Future minimum lease commitments, capital leases, 2016</t>
  </si>
  <si>
    <t>Future minimum lease commitments, capital leases, 2017</t>
  </si>
  <si>
    <t>Future minimum lease commitments, capital leases, 2018</t>
  </si>
  <si>
    <t>Future minimum lease commitments, capital leases, 2019</t>
  </si>
  <si>
    <t>Future minimum lease commitments, capital leases, 2020</t>
  </si>
  <si>
    <t>Future minimum lease commitments, capital leases, thereafter</t>
  </si>
  <si>
    <t>Future minimum lease commitments, capital leases, Total</t>
  </si>
  <si>
    <t>Less amount representing interest</t>
  </si>
  <si>
    <t>Present value of minimum capital lease payments</t>
  </si>
  <si>
    <t>Current portion of capital lease obligation</t>
  </si>
  <si>
    <t>Long-term portion of capital lease obligation</t>
  </si>
  <si>
    <t>Future minimum lease commitments, operating leases, 2016</t>
  </si>
  <si>
    <t>Future minimum lease commitments, operating leases, 2017</t>
  </si>
  <si>
    <t>Future minimum lease commitments, operating leases, 2018</t>
  </si>
  <si>
    <t>Future minimum lease commitments, operating leases, 2019</t>
  </si>
  <si>
    <t>Future minimum lease commitments, operating leases, 2020</t>
  </si>
  <si>
    <t>Future minimum lease commitments, operating leases, thereafter</t>
  </si>
  <si>
    <t>Future minimum lease commitments, operating leases, total</t>
  </si>
  <si>
    <t>Leases - Summary of Future Minimum Lease Receipts and Commitments (Parenthetical) (Detail) $ in Millions</t>
  </si>
  <si>
    <t>Minimum sublease rentals under noncancelable subleases</t>
  </si>
  <si>
    <t>Leases - Summary of Property Revenue (Detail) - USD ($) $ in Millions</t>
  </si>
  <si>
    <t>Lease Disclosure [Line Items]</t>
  </si>
  <si>
    <t>Amortization of favorable and unfavorable income lease contracts, net</t>
  </si>
  <si>
    <t>Total rental income</t>
  </si>
  <si>
    <t>Franchise and Property Revenue [Member]</t>
  </si>
  <si>
    <t>Minimum</t>
  </si>
  <si>
    <t>Contingent</t>
  </si>
  <si>
    <t>Earned income on direct financing leases</t>
  </si>
  <si>
    <t>Total property revenues</t>
  </si>
  <si>
    <t>Leases - Summary of Rent Expense Associated with Lease Commitments (Detail) - USD ($)</t>
  </si>
  <si>
    <t>Rental expense, Minimum</t>
  </si>
  <si>
    <t>Rental expense, Contingent</t>
  </si>
  <si>
    <t>Amortization of favorable and unfavorable payable lease contracts, net</t>
  </si>
  <si>
    <t>Total rental expense</t>
  </si>
  <si>
    <t>Leases - Summary of Rent Expense Associated with Lease Commitments (Parenthetical) (Detail) - USD ($) $ in Millions</t>
  </si>
  <si>
    <t>Rental expense from properties subleased to franchisees</t>
  </si>
  <si>
    <t>Leases - Impact of Favorable and Unfavorable Lease Amortization on Operating Income (Detail) - USD ($) $ in Millions</t>
  </si>
  <si>
    <t>Leases - Estimated Future Amortization of Favorable and Unfavorable Lease Contracts (Detail) - USD ($) $ in Millions</t>
  </si>
  <si>
    <t>Lease Rental Expenses [Line Items]</t>
  </si>
  <si>
    <t>Company Restaurants Occupancy and Other Operating Expenses [Member] | Unfavorable Lease Contract [Member]</t>
  </si>
  <si>
    <t>Company Restaurants Occupancy and Other Operating Expenses [Member] | Favorable Lease Contract [Member]</t>
  </si>
  <si>
    <t>Franchise and Property Revenue [Member] | Unfavorable Lease Contract [Member]</t>
  </si>
  <si>
    <t>Franchise and Property Revenue [Member] | Favorable Lease Contract [Member]</t>
  </si>
  <si>
    <t>Franchise and Property Expenses [Member] | Unfavorable Lease Contract [Member]</t>
  </si>
  <si>
    <t>Franchise and Property Expenses [Member] | Favorable Lease Contract [Member]</t>
  </si>
  <si>
    <t>Income Taxes - Income (Loss) Before Income Taxes (Detail) - USD ($) $ in Millions</t>
  </si>
  <si>
    <t>Domestic</t>
  </si>
  <si>
    <t>Foreign</t>
  </si>
  <si>
    <t>Income Taxes - Income Tax Expense (Benefit) Attributable to Income from Continuing Operations (Detail) - USD ($) $ in Millions</t>
  </si>
  <si>
    <t>Current Income Tax Expense (Benefit)</t>
  </si>
  <si>
    <t>Deferred:</t>
  </si>
  <si>
    <t>Deferred Income Tax Expense (Benefit)</t>
  </si>
  <si>
    <t>Income tax expense from continuing operations</t>
  </si>
  <si>
    <t>Canada [Member]</t>
  </si>
  <si>
    <t>Canada</t>
  </si>
  <si>
    <t>United States [Member]</t>
  </si>
  <si>
    <t>U.S. Federal</t>
  </si>
  <si>
    <t>U.S. state, net of federal income tax benefit</t>
  </si>
  <si>
    <t>Other Foreign [Member]</t>
  </si>
  <si>
    <t>Income Taxes - Additional Information (Detail) - USD ($) $ in Millions</t>
  </si>
  <si>
    <t>Dec. 31, 2012</t>
  </si>
  <si>
    <t>Income Tax [Line Items]</t>
  </si>
  <si>
    <t>Current income tax rate</t>
  </si>
  <si>
    <t>35.00%</t>
  </si>
  <si>
    <t>Effective income tax rate</t>
  </si>
  <si>
    <t>24.10%</t>
  </si>
  <si>
    <t>(6.00%)</t>
  </si>
  <si>
    <t>Increase in valuation allowance</t>
  </si>
  <si>
    <t>Unrecognized tax benefits</t>
  </si>
  <si>
    <t>Possible reduction in unrecognized tax benefits in the next twelve months</t>
  </si>
  <si>
    <t>Total amount of accrued interest and penalties</t>
  </si>
  <si>
    <t>Potential interest and penalties associated with uncertain tax positions</t>
  </si>
  <si>
    <t>Income tax returns period subject to examination</t>
  </si>
  <si>
    <t>3 years</t>
  </si>
  <si>
    <t>5 years</t>
  </si>
  <si>
    <t>Undistributed Earnings [Member]</t>
  </si>
  <si>
    <t>Foreign income tax expense</t>
  </si>
  <si>
    <t>Income Taxes - Schedule of US Federal Tax Statutory Rate Reconciles to Effective Tax Rate (Detail)</t>
  </si>
  <si>
    <t>Statutory rate</t>
  </si>
  <si>
    <t>U.S. state income taxes, net of U.S. federal income tax benefit</t>
  </si>
  <si>
    <t>Costs and taxes related to foreign operations</t>
  </si>
  <si>
    <t>16.70%</t>
  </si>
  <si>
    <t>(9.80%)</t>
  </si>
  <si>
    <t>6.20%</t>
  </si>
  <si>
    <t>Foreign exchange gain (loss)</t>
  </si>
  <si>
    <t>(1.90%)</t>
  </si>
  <si>
    <t>(2.20%)</t>
  </si>
  <si>
    <t>Foreign tax rate differential</t>
  </si>
  <si>
    <t>(5.40%)</t>
  </si>
  <si>
    <t>29.80%</t>
  </si>
  <si>
    <t>(14.60%)</t>
  </si>
  <si>
    <t>Taxes provided on earnings due to Transactions</t>
  </si>
  <si>
    <t>(22.30%)</t>
  </si>
  <si>
    <t>Change in valuation allowance</t>
  </si>
  <si>
    <t>4.70%</t>
  </si>
  <si>
    <t>(3.00%)</t>
  </si>
  <si>
    <t>0.60%</t>
  </si>
  <si>
    <t>Change in accrual for tax uncertainties</t>
  </si>
  <si>
    <t>0.70%</t>
  </si>
  <si>
    <t>(0.30%)</t>
  </si>
  <si>
    <t>1.50%</t>
  </si>
  <si>
    <t>Deductible FTC</t>
  </si>
  <si>
    <t>3.70%</t>
  </si>
  <si>
    <t>Non deductible Transaction costs</t>
  </si>
  <si>
    <t>(4.90%)</t>
  </si>
  <si>
    <t>0.30%</t>
  </si>
  <si>
    <t>Impact of Transactions</t>
  </si>
  <si>
    <t>(14.50%)</t>
  </si>
  <si>
    <t>Capital gain (loss) rate differential</t>
  </si>
  <si>
    <t>(8.60%)</t>
  </si>
  <si>
    <t>Intercompany financing</t>
  </si>
  <si>
    <t>(20.20%)</t>
  </si>
  <si>
    <t>2.30%</t>
  </si>
  <si>
    <t>(0.40%)</t>
  </si>
  <si>
    <t>(0.10%)</t>
  </si>
  <si>
    <t>Income Taxes - Schedule of Income Tax Expense Benefit Allocated to Continuing Operations and Amounts Separately Allocated to Other Items (Detail) - USD ($) $ in Millions</t>
  </si>
  <si>
    <t>Cash flow hedge in accumulated other comprehensive (income) loss</t>
  </si>
  <si>
    <t>Net investment hedge in accumulated other comprehensive income (loss)</t>
  </si>
  <si>
    <t>Pension liability in accumulated other comprehensive income (loss)</t>
  </si>
  <si>
    <t>Stock option tax benefit in additional paid-in capital</t>
  </si>
  <si>
    <t>Income Taxes - Schedule of Deferred Income Tax Expense (Benefit) Attributable to Income from Continuing Operations (Detail) - USD ($) $ in Millions</t>
  </si>
  <si>
    <t>Deferred income tax (benefit) expense</t>
  </si>
  <si>
    <t>Change in effective U.S. state income tax rate</t>
  </si>
  <si>
    <t>Change in effective foreign income tax rate</t>
  </si>
  <si>
    <t>Income Taxes - Schedule of the Deferred Tax Assets and Deferred Tax Liabilities (Detail) - USD ($) $ in Millions</t>
  </si>
  <si>
    <t>Deferred tax assets:</t>
  </si>
  <si>
    <t>Trade and notes receivable, principally due to allowance for doubtful accounts</t>
  </si>
  <si>
    <t>Accrued employee benefits</t>
  </si>
  <si>
    <t>Liabilities not currently deductible for tax</t>
  </si>
  <si>
    <t>Tax loss and credit carryforwards</t>
  </si>
  <si>
    <t>Total gross deferred tax assets</t>
  </si>
  <si>
    <t>Valuation allowance</t>
  </si>
  <si>
    <t>Net deferred tax assets</t>
  </si>
  <si>
    <t>Less deferred tax liabilities:</t>
  </si>
  <si>
    <t>Property and equipment, principally due to differences in depreciation</t>
  </si>
  <si>
    <t>Intangible assets</t>
  </si>
  <si>
    <t>Statutory impairment</t>
  </si>
  <si>
    <t>Derivatives</t>
  </si>
  <si>
    <t>Outside basis difference</t>
  </si>
  <si>
    <t>Total gross deferred tax liabilities</t>
  </si>
  <si>
    <t>Net deferred tax liability</t>
  </si>
  <si>
    <t>Income Taxes - Summary of Changes in Valuation Allowance (Detail) - USD ($) $ in Millions</t>
  </si>
  <si>
    <t>Valuation Allowance, Beginning balance</t>
  </si>
  <si>
    <t>Additions due to Tim Hortons acquisition</t>
  </si>
  <si>
    <t>Change in estimates recorded to deferred income tax expense</t>
  </si>
  <si>
    <t>Expiration of foreign tax credits and capital losses</t>
  </si>
  <si>
    <t>Changes from foreign currency exchange rates</t>
  </si>
  <si>
    <t>True-ups from changes in ordinary and capital losses</t>
  </si>
  <si>
    <t>Sale of foreign subsidiaries</t>
  </si>
  <si>
    <t>Valuation Allowance, Ending balance</t>
  </si>
  <si>
    <t>Income Taxes - Summary of Amount and Expiration Dates of Operating Loss and Tax Credit Carryforwards (Detail) $ in Millions</t>
  </si>
  <si>
    <t>Operating Loss And Tax Credit Carryforwards [Line Items]</t>
  </si>
  <si>
    <t>Expiration Date</t>
  </si>
  <si>
    <t>Indefinite</t>
  </si>
  <si>
    <t>Canada Net Operating Loss Carryforwards [Member]</t>
  </si>
  <si>
    <t>Amount</t>
  </si>
  <si>
    <t>Expiration Date, beginning year</t>
  </si>
  <si>
    <t>Expiration Date, ending year</t>
  </si>
  <si>
    <t>U S Federal [Member]</t>
  </si>
  <si>
    <t>State Net Operating Loss Carryforwards [Member]</t>
  </si>
  <si>
    <t>U.S. Foreign Tax Credits [Member]</t>
  </si>
  <si>
    <t>U.S. foreign tax credits</t>
  </si>
  <si>
    <t>Foreign Tax Authority [Member]</t>
  </si>
  <si>
    <t>Non-U.S. Net Operating Loss Carryforwards [Member]</t>
  </si>
  <si>
    <t>Income Taxes - A Reconciliation of Beginning and Ending Amounts of Unrecognized Tax Benefits (Detail) - USD ($) $ in Millions</t>
  </si>
  <si>
    <t>Additions on tax position related to the current year</t>
  </si>
  <si>
    <t>Additions for tax positions of prior years</t>
  </si>
  <si>
    <t>Additions due to acquisitions</t>
  </si>
  <si>
    <t>Reductions for tax positions of prior year</t>
  </si>
  <si>
    <t>Reductions for settlement</t>
  </si>
  <si>
    <t>Reductions due to statute expiration</t>
  </si>
  <si>
    <t>Pension and Post Retirement Medical Benefits - Additional Information (Detail)</t>
  </si>
  <si>
    <t>Dec. 31, 2015USD ($)Bonds</t>
  </si>
  <si>
    <t>Dec. 31, 2014USD ($)Bonds</t>
  </si>
  <si>
    <t>Dec. 31, 2012USD ($)</t>
  </si>
  <si>
    <t>Defined Benefit Plan Disclosure [Line Items]</t>
  </si>
  <si>
    <t>Net actuarial loss</t>
  </si>
  <si>
    <t>Total contributions to the U.S. Pension Plans and International Pension Plans</t>
  </si>
  <si>
    <t>AA Rating [Member]</t>
  </si>
  <si>
    <t>U. S plan yield, market weighted corporate bonds | Bonds</t>
  </si>
  <si>
    <t>U S Retiree Medical Plan [Member]</t>
  </si>
  <si>
    <t>Minimum age eligible criteria for U.S. Retiree Medical Plan</t>
  </si>
  <si>
    <t>40 or older</t>
  </si>
  <si>
    <t>U S Retiree Medical Plan [Member] | Pre-age 65 [Member]</t>
  </si>
  <si>
    <t>Employer-provided subsidy for postretirement benefit</t>
  </si>
  <si>
    <t>U S Retiree Medical Plan [Member] | Post-age 65 [Member]</t>
  </si>
  <si>
    <t>US Pension Plans Defined Benefit [Member]</t>
  </si>
  <si>
    <t>Accumulated other comprehensive income (loss) into net periodic pension cost</t>
  </si>
  <si>
    <t>US Pension Plans Defined Benefit [Member] | Equity Securities [Member]</t>
  </si>
  <si>
    <t>Portfolio of equity securities, currently targeted</t>
  </si>
  <si>
    <t>US Pension Plans Defined Benefit [Member] | Fixed Income Securities [Member]</t>
  </si>
  <si>
    <t>International Pension Plans [Member] | Equity Securities [Member]</t>
  </si>
  <si>
    <t>70.00%</t>
  </si>
  <si>
    <t>International Pension Plans [Member] | Fixed Income Securities [Member]</t>
  </si>
  <si>
    <t>Pension and Post Retirement Medical Benefits - Change in Benefit Obligations, Fair Value of Plan Assets and Amounts Recognized (Detail) - USD ($) $ in Millions</t>
  </si>
  <si>
    <t>Pension Plans, Postretirement and Other Employee Benefits [Line Items]</t>
  </si>
  <si>
    <t>Employer contributions</t>
  </si>
  <si>
    <t>Noncurrent liabilities</t>
  </si>
  <si>
    <t>International Pension Plans [Member]</t>
  </si>
  <si>
    <t>Benefit obligation at beginning of year</t>
  </si>
  <si>
    <t>Benefit obligation at end of year</t>
  </si>
  <si>
    <t>Fair value of plan assets at beginning of year</t>
  </si>
  <si>
    <t>Fair value of plan assets at end of year</t>
  </si>
  <si>
    <t>Funded status of plan</t>
  </si>
  <si>
    <t>Current assets</t>
  </si>
  <si>
    <t>Noncurrent assets</t>
  </si>
  <si>
    <t>Net pension liability, end of fiscal year</t>
  </si>
  <si>
    <t>Unrecognized actuarial loss (gain)</t>
  </si>
  <si>
    <t>Total AOCI (before tax)</t>
  </si>
  <si>
    <t>Interest cost</t>
  </si>
  <si>
    <t>Actuarial (gains) losses</t>
  </si>
  <si>
    <t>Benefits paid</t>
  </si>
  <si>
    <t>Actual return on plan assets</t>
  </si>
  <si>
    <t>Current liabilities</t>
  </si>
  <si>
    <t>US Retiree Medical Defined Benefit [Member]</t>
  </si>
  <si>
    <t>Prior service cost / (credit)</t>
  </si>
  <si>
    <t>Pension and Post Retirement Medical Benefits - Projected Benefit Obligation, Accumulated Benefit Obligation and Fair Value of Plan Assets (Detail) - USD ($) $ in Millions</t>
  </si>
  <si>
    <t>Projected Benefit And Accumulated Benefit Obligation And Fair Value Of Plan Assets [Line Items]</t>
  </si>
  <si>
    <t>Projected benefit obligation</t>
  </si>
  <si>
    <t>Accumulated benefit obligation</t>
  </si>
  <si>
    <t>Fair value of plan assets</t>
  </si>
  <si>
    <t>Pension and Post Retirement Medical Benefits - Summary of Net periodic Benefit Costs (Income) (Detail) - USD ($) $ in Millions</t>
  </si>
  <si>
    <t>Amortization of prior service costs (credit)</t>
  </si>
  <si>
    <t>Interest costs on projected benefit obligations</t>
  </si>
  <si>
    <t>Expected return on plan assets</t>
  </si>
  <si>
    <t>Amortization of actuarial losses (gains)</t>
  </si>
  <si>
    <t>Net periodic benefit costs (income)</t>
  </si>
  <si>
    <t>Pension and Post Retirement Medical Benefits - Other Changes in Plan Assets and Projected Benefit Obligation Recognized in Other Comprehensive Income (Detail) - USD ($) $ in Millions</t>
  </si>
  <si>
    <t>Unrecognized actuarial (gain) loss</t>
  </si>
  <si>
    <t>Amortization of actuarial gain (loss)</t>
  </si>
  <si>
    <t>Total recognized in OCI</t>
  </si>
  <si>
    <t>(Gain) loss recognized due to settlement</t>
  </si>
  <si>
    <t>Amortization of prior service (cost) credit</t>
  </si>
  <si>
    <t>Pension and Post Retirement Medical Benefits - Weighted Average Assumption Used in Computing Benefit Obligations (Detail)</t>
  </si>
  <si>
    <t>Range of compensation rate increase</t>
  </si>
  <si>
    <t>3.49%</t>
  </si>
  <si>
    <t>3.36%</t>
  </si>
  <si>
    <t>3.52%</t>
  </si>
  <si>
    <t>Discount rate as of year-end</t>
  </si>
  <si>
    <t>4.35%</t>
  </si>
  <si>
    <t>4.03%</t>
  </si>
  <si>
    <t>4.84%</t>
  </si>
  <si>
    <t>3.34%</t>
  </si>
  <si>
    <t>3.57%</t>
  </si>
  <si>
    <t>Pension and Post Retirement Medical Benefits - Weighted Average Assumption Used in Computing Net Periodic Benefit Cost (Detail)</t>
  </si>
  <si>
    <t>Discount rate</t>
  </si>
  <si>
    <t>4.04%</t>
  </si>
  <si>
    <t>Expected long-term rate of return on plan assets</t>
  </si>
  <si>
    <t>5.95%</t>
  </si>
  <si>
    <t>6.05%</t>
  </si>
  <si>
    <t>3.59%</t>
  </si>
  <si>
    <t>4.67%</t>
  </si>
  <si>
    <t>4.18%</t>
  </si>
  <si>
    <t>3.40%</t>
  </si>
  <si>
    <t>3.27%</t>
  </si>
  <si>
    <t>4.50%</t>
  </si>
  <si>
    <t>4.58%</t>
  </si>
  <si>
    <t>5.64%</t>
  </si>
  <si>
    <t>Pension and Post Retirement Medical Benefits - Health Care Trend Rates (Detail)</t>
  </si>
  <si>
    <t>Healthcare cost trend rate assumed for next year</t>
  </si>
  <si>
    <t>7.00%</t>
  </si>
  <si>
    <t>8.00%</t>
  </si>
  <si>
    <t>Rate to which the cost trend rate is assumed to decline (the ultimate trend rate)</t>
  </si>
  <si>
    <t>Year that the rate reaches the ultimate trend rate</t>
  </si>
  <si>
    <t>Pension and Post Retirement Medical Benefits - Fair Value of Major Categories of Pension Plan (Detail) - USD ($) $ in Millions</t>
  </si>
  <si>
    <t>US Pension Plans Defined Benefit [Member] | US [Member]</t>
  </si>
  <si>
    <t>US Pension Plans Defined Benefit [Member] | Non U S [Member]</t>
  </si>
  <si>
    <t>US Pension Plans Defined Benefit [Member] | Corporate Bonds and Notes [Member]</t>
  </si>
  <si>
    <t>US Pension Plans Defined Benefit [Member] | U.S. Government Treasuries [Member]</t>
  </si>
  <si>
    <t>US Pension Plans Defined Benefit [Member] | International Debt [Member]</t>
  </si>
  <si>
    <t>US Pension Plans Defined Benefit [Member] | Mortgage Backed Securities [Member]</t>
  </si>
  <si>
    <t>US Pension Plans Defined Benefit [Member] | U.S. Government Agencies [Member]</t>
  </si>
  <si>
    <t>US Pension Plans Defined Benefit [Member] | Other Contract [Member]</t>
  </si>
  <si>
    <t>US Pension Plans Defined Benefit [Member] | Level 1 [Member] | Cash and Cash Equivalents [Member]</t>
  </si>
  <si>
    <t>US Pension Plans Defined Benefit [Member] | Level 2 [Member] | Cash and Cash Equivalents [Member]</t>
  </si>
  <si>
    <t>International Pension Plans [Member] | US [Member]</t>
  </si>
  <si>
    <t>International Pension Plans [Member] | Non U S [Member]</t>
  </si>
  <si>
    <t>International Pension Plans [Member] | International Debt [Member]</t>
  </si>
  <si>
    <t>International Pension Plans [Member] | Non US Bonds [Member]</t>
  </si>
  <si>
    <t>International Pension Plans [Member] | Other Contract [Member]</t>
  </si>
  <si>
    <t>International Pension Plans [Member] | Level 2 [Member] | Cash and Cash Equivalents [Member]</t>
  </si>
  <si>
    <t>Pension and Post Retirement Medical Benefits - Projected Expected Payments for Pension Plans (Detail) $ in Millions</t>
  </si>
  <si>
    <t>Estimated Net Contributions During Year Ended 2016</t>
  </si>
  <si>
    <t>2021 - 2025</t>
  </si>
  <si>
    <t>Fair Value Measurements - Summary of Assets and Liabilities Measured at Fair Value on Recurring Basis (Detail) - USD ($) $ in Millions</t>
  </si>
  <si>
    <t>Fair Value, Assets and Liabilities Measured on Recurring and Nonrecurring Basis [Line Items]</t>
  </si>
  <si>
    <t>Total assets at fair value</t>
  </si>
  <si>
    <t>Total liabilities at fair value</t>
  </si>
  <si>
    <t>Other [Member] | Investments Held in a Rabbi Trust [Member]</t>
  </si>
  <si>
    <t>Inventories and Other Current Assets [Member] | Investments Held in a Rabbi Trust [Member]</t>
  </si>
  <si>
    <t>Derivatives Not Designated as Hedging Instruments [Member] | Interest Rate [Member] | Other [Member]</t>
  </si>
  <si>
    <t>Executive Retirement Plan [Member] | Other Liabilities [Member]</t>
  </si>
  <si>
    <t>Executive Retirement Plan [Member] | Other Accrued Liabilities [Member]</t>
  </si>
  <si>
    <t>Derivatives Designated as Cash Flow Hedges [Member] | Interest Rate [Member] | Other Liabilities [Member]</t>
  </si>
  <si>
    <t>Derivatives Designated as Cash Flow Hedges [Member] | Foreign Currency [Member] | Trade and Notes Receivable [Member]</t>
  </si>
  <si>
    <t>Derivatives Designated as Net Investment Hedges [Member] | Foreign Currency [Member] | Other Liabilities [Member]</t>
  </si>
  <si>
    <t>Derivatives Designated as Net Investment Hedges [Member] | Foreign Currency [Member] | Other [Member]</t>
  </si>
  <si>
    <t>Derivatives Designated as Net Investment Hedges [Member] | Foreign Currency [Member] | Inventories and Other Current Assets [Member]</t>
  </si>
  <si>
    <t>Level 1 [Member]</t>
  </si>
  <si>
    <t>Level 1 [Member] | Other [Member] | Investments Held in a Rabbi Trust [Member]</t>
  </si>
  <si>
    <t>Level 1 [Member] | Inventories and Other Current Assets [Member] | Investments Held in a Rabbi Trust [Member]</t>
  </si>
  <si>
    <t>Level 2 [Member]</t>
  </si>
  <si>
    <t>Level 2 [Member] | Derivatives Not Designated as Hedging Instruments [Member] | Interest Rate [Member] | Other [Member]</t>
  </si>
  <si>
    <t>Level 2 [Member] | Executive Retirement Plan [Member] | Other Liabilities [Member]</t>
  </si>
  <si>
    <t>Level 2 [Member] | Executive Retirement Plan [Member] | Other Accrued Liabilities [Member]</t>
  </si>
  <si>
    <t>Level 2 [Member] | Derivatives Designated as Cash Flow Hedges [Member] | Interest Rate [Member] | Other Liabilities [Member]</t>
  </si>
  <si>
    <t>Level 2 [Member] | Derivatives Designated as Cash Flow Hedges [Member] | Foreign Currency [Member] | Trade and Notes Receivable [Member]</t>
  </si>
  <si>
    <t>Level 2 [Member] | Derivatives Designated as Net Investment Hedges [Member] | Foreign Currency [Member] | Other Liabilities [Member]</t>
  </si>
  <si>
    <t>Level 2 [Member] | Derivatives Designated as Net Investment Hedges [Member] | Foreign Currency [Member] | Other [Member]</t>
  </si>
  <si>
    <t>Level 2 [Member] | Derivatives Designated as Net Investment Hedges [Member] | Foreign Currency [Member] | Inventories and Other Current Assets [Member]</t>
  </si>
  <si>
    <t>Fair Value Measurements - Additional Information (Detail) - USD ($) $ in Billions</t>
  </si>
  <si>
    <t>Fair value of variable rate term debt and bonds</t>
  </si>
  <si>
    <t>Principal carrying amount</t>
  </si>
  <si>
    <t>Derivative Instruments - Additional Information (Detail)</t>
  </si>
  <si>
    <t>1 Months Ended</t>
  </si>
  <si>
    <t>Oct. 31, 2014USD ($)</t>
  </si>
  <si>
    <t>Mar. 31, 2015USD ($)</t>
  </si>
  <si>
    <t>Dec. 31, 2015USD ($)Contract</t>
  </si>
  <si>
    <t>Dec. 31, 2015EUR (€)</t>
  </si>
  <si>
    <t>May. 31, 2015USD ($)Interest_Rate_Swaps</t>
  </si>
  <si>
    <t>Nov. 30, 2014USD ($)Interest_Rate_Swaps</t>
  </si>
  <si>
    <t>Derivative Instruments and Hedging Activities Disclosures [Line Items]</t>
  </si>
  <si>
    <t>Foreign currency forward contract notional amount</t>
  </si>
  <si>
    <t>Number of forward starting interest rate swaps | Contract</t>
  </si>
  <si>
    <t>Settlement of derivatives</t>
  </si>
  <si>
    <t>Foreign currency derivatives, premium</t>
  </si>
  <si>
    <t>Fixed Income Interest Rate [Member]</t>
  </si>
  <si>
    <t>Variable Income Interest Rate [Member]</t>
  </si>
  <si>
    <t>Amount of pre-tax losses in AOCI expect to be reclassified into interest expense</t>
  </si>
  <si>
    <t>Amount on 2014 term loan facility for interest payments</t>
  </si>
  <si>
    <t>Forward-Starting Interest Rate Swaps [Member]</t>
  </si>
  <si>
    <t>Cross-currency rate swaps, maturity date</t>
  </si>
  <si>
    <t>Mar. 31,
		2021</t>
  </si>
  <si>
    <t>Number of sequential interest rate swap | Interest_Rate_Swaps</t>
  </si>
  <si>
    <t>Derivative, type of interest rate paid on swap</t>
  </si>
  <si>
    <t>Fixed</t>
  </si>
  <si>
    <t>Forward-Starting Interest Rate Swaps [Member] | Designated as Hedging Instrument [Member]</t>
  </si>
  <si>
    <t>Forward-Starting Interest Rate Swaps [Member] | Derivatives Not Designated as Hedging Instruments [Member]</t>
  </si>
  <si>
    <t>Forward-Starting Interest Rate Swaps [Member] | Interest Expense [Member]</t>
  </si>
  <si>
    <t>Net unrealized loss remaining in AOCI</t>
  </si>
  <si>
    <t>Forward-Starting Interest Rate Swaps [Member] | Floating Rate Debt Beginning 2015 [Member]</t>
  </si>
  <si>
    <t>Forward-Starting Interest Rate Swaps [Member] | Floating Rate Debt Beginning 2016 [Member]</t>
  </si>
  <si>
    <t>Forward-Starting Interest Rate Swaps [Member] | 2014 Term Loan Facility [Member]</t>
  </si>
  <si>
    <t>Apr. 1,
		2015</t>
  </si>
  <si>
    <t>Settlement of derivative notional amount</t>
  </si>
  <si>
    <t>Mandatory prepayment</t>
  </si>
  <si>
    <t>Foreign Exchange Option [Member]</t>
  </si>
  <si>
    <t>Foreign currency derivatives, outstanding</t>
  </si>
  <si>
    <t>Cross-currency Rate Swaps [Member]</t>
  </si>
  <si>
    <t>Cross Currency Interest Rate Contract [Member]</t>
  </si>
  <si>
    <t>Foreign currency forward contract - net unrealized gains</t>
  </si>
  <si>
    <t>Cross Currency Interest Rate Contract [Member] | Minimum [Member]</t>
  </si>
  <si>
    <t>Outstanding cross currency rate swaps</t>
  </si>
  <si>
    <t>3.948%</t>
  </si>
  <si>
    <t>Cross Currency Interest Rate Contract [Member] | Maximum [Member]</t>
  </si>
  <si>
    <t>6.525%</t>
  </si>
  <si>
    <t>Cross Currency Interest Rate Contract [Member] | Fixed Income Interest Rate [Member]</t>
  </si>
  <si>
    <t>Cross Currency Interest Rate Contract [Member] | Canadian Dollar [Member]</t>
  </si>
  <si>
    <t>Foreign currency forward contract notional amount | CAD</t>
  </si>
  <si>
    <t>Cross Currency Interest Rate Contract [Member] | Canadian Dollar [Member] | Minimum [Member]</t>
  </si>
  <si>
    <t>4.802%</t>
  </si>
  <si>
    <t>Cross Currency Interest Rate Contract [Member] | Canadian Dollar [Member] | Maximum [Member]</t>
  </si>
  <si>
    <t>7.002%</t>
  </si>
  <si>
    <t>Cross Currency Interest Rate Contract [Member] | United States Dollar [Member]</t>
  </si>
  <si>
    <t>Oct. 19,
		2016</t>
  </si>
  <si>
    <t>Forward interest swaps maturity period</t>
  </si>
  <si>
    <t>6 years</t>
  </si>
  <si>
    <t>Interest Rate Caps [Member] | Derivatives Not Designated as Hedging Instruments [Member]</t>
  </si>
  <si>
    <t>Derivative Instruments - Quantitative Disclosures of Derivative Instruments (Detail) - USD ($) $ in Millions</t>
  </si>
  <si>
    <t>Gain (loss) reclassified from AOCI into Earnings</t>
  </si>
  <si>
    <t>Gain (Loss) Recognized in Other operating expenses (income), net</t>
  </si>
  <si>
    <t>Gain (Loss) Recognized in Other operating expenses (income), net, Ineffectiveness of cash flow hedges</t>
  </si>
  <si>
    <t>Derivatives Not Designated as Hedging Instruments [Member] | Interest Rate Caps [Member]</t>
  </si>
  <si>
    <t>Gain (loss) recognized in other comprehensive income (loss)</t>
  </si>
  <si>
    <t>Derivatives Not Designated as Hedging Instruments [Member] | Forward-Starting Interest Rate Swaps [Member]</t>
  </si>
  <si>
    <t>Derivatives Not Designated as Hedging Instruments [Member] | Cross-currency Rate Swaps [Member]</t>
  </si>
  <si>
    <t>Derivatives Designated as Cash Flow Hedges [Member] | Interest Rate Caps [Member]</t>
  </si>
  <si>
    <t>Derivatives Designated as Cash Flow Hedges [Member] | Interest Rate Caps [Member] | Reclassification out of Accumulated Other Comprehensive Income [Member] | Interest Expense [Member]</t>
  </si>
  <si>
    <t>Derivatives Designated as Cash Flow Hedges [Member] | Forward-Starting Interest Rate Swaps [Member]</t>
  </si>
  <si>
    <t>Derivatives Designated as Cash Flow Hedges [Member] | Forward-Starting Interest Rate Swaps [Member] | Reclassification out of Accumulated Other Comprehensive Income [Member] | Other Operating Expenses (Income), Net [Member]</t>
  </si>
  <si>
    <t>Derivatives Designated as Cash Flow Hedges [Member] | Forward Currency Contracts [Member]</t>
  </si>
  <si>
    <t>Derivatives Designated as Cash Flow Hedges [Member] | Foreign Currency Exchange Contracts [Member] | Reclassification out of Accumulated Other Comprehensive Income [Member] | Cost of Sales [Member]</t>
  </si>
  <si>
    <t>Derivatives Designated as Net Investment Hedges [Member] | Cross-currency Rate Swaps [Member]</t>
  </si>
  <si>
    <t>Redeemable Preferred Shares - Additional Information (Detail) - USD ($) $ / shares in Units, $ in Millions</t>
  </si>
  <si>
    <t>Dec. 15, 2014</t>
  </si>
  <si>
    <t>Class of Stock [Line Items]</t>
  </si>
  <si>
    <t>Number of common shares received for warrant exercised</t>
  </si>
  <si>
    <t>Warrants exercise price to purchase common shares</t>
  </si>
  <si>
    <t>Aggregate purchase price of warrants</t>
  </si>
  <si>
    <t>Preferred shares voting agreement</t>
  </si>
  <si>
    <t>Holders of the Preferred Shares have voting rights equal to one vote per each  Preferred Share.</t>
  </si>
  <si>
    <t>Preferred Shares redemption price per share</t>
  </si>
  <si>
    <t>Preferred shares voting right per share</t>
  </si>
  <si>
    <t>Preference shares liquidation preference per share</t>
  </si>
  <si>
    <t>Additional preferred dividend recognized</t>
  </si>
  <si>
    <t>Make-Whole [Member]</t>
  </si>
  <si>
    <t>Make whole dividend payable</t>
  </si>
  <si>
    <t>75 days</t>
  </si>
  <si>
    <t>Outstanding preferred shares</t>
  </si>
  <si>
    <t>Preferred Share [Member]</t>
  </si>
  <si>
    <t>Preferred stock sold</t>
  </si>
  <si>
    <t>Preferred stock par value</t>
  </si>
  <si>
    <t>Amount of Finance portion of the transactions allocated</t>
  </si>
  <si>
    <t>(i) with respect to the Preferred Shares representing 10% of  the total votes attached to all voting shares, the holder may vote such shares  in any manner it wishes, and (ii) with respect to Preferred Shares representing  in excess of 10% of the total votes attached to all voting shares, the holder  will vote such shares in a manner proportionate to the manner in which the other  holders of shares voted in respect of such matter.</t>
  </si>
  <si>
    <t>Warrant [Member]</t>
  </si>
  <si>
    <t>Shareholders' Equity - Additional Information (Detail) - USD ($)</t>
  </si>
  <si>
    <t>Dec. 11, 2014</t>
  </si>
  <si>
    <t>Stockholders Equity [Line Items]</t>
  </si>
  <si>
    <t>Decrease of common stock outstanding</t>
  </si>
  <si>
    <t>Distributions declared by Partnership on partnership exchangeable units</t>
  </si>
  <si>
    <t>Exchange of Partnership exchange units for common shares</t>
  </si>
  <si>
    <t>Repurchase of partnership exchangeable units</t>
  </si>
  <si>
    <t>Gain (loss) recorded on equity transactions</t>
  </si>
  <si>
    <t>Preferred unit dividends accrued and preferred unit accretion recorded by Partnership</t>
  </si>
  <si>
    <t>Noncontrolling interest recognized in connection with restaurant VIEs</t>
  </si>
  <si>
    <t>Dividend declared on common shares</t>
  </si>
  <si>
    <t>Number of stock issued under bonus program</t>
  </si>
  <si>
    <t>Proceeds from issue of shares under bonus program</t>
  </si>
  <si>
    <t>Restaurant Brands International Limited Partnership [Member]</t>
  </si>
  <si>
    <t>Partnership exchangeable units economic interest</t>
  </si>
  <si>
    <t>50.90%</t>
  </si>
  <si>
    <t>56.70%</t>
  </si>
  <si>
    <t>Partnership exchangeable units economic interest, Amount</t>
  </si>
  <si>
    <t>Proceeds from warrants</t>
  </si>
  <si>
    <t>Shareholders' Equity - Summary of Change in Components of Accumulated Other Comprehensive Income (Loss) (Detail) - USD ($) $ in Millions</t>
  </si>
  <si>
    <t>Accumulated Other Comprehensive Income (Loss) [Line Items]</t>
  </si>
  <si>
    <t>Accumulated other comprehensive income (loss), 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Transfer to noncontrolling interests</t>
  </si>
  <si>
    <t>OCI attributable to noncontrolling interests</t>
  </si>
  <si>
    <t>Accumulated other comprehensive income (loss), Ending balance</t>
  </si>
  <si>
    <t>Gains (Losses) on Cash Flow Hedges [Member]</t>
  </si>
  <si>
    <t>Defined Benefit Pension [Member]</t>
  </si>
  <si>
    <t>Foreign Currency Translation Adjustments [Member]</t>
  </si>
  <si>
    <t>Shareholders' Equity - Reclassifications Out of Accumulated Other Comprehensive Income (Loss) (Detail) - USD ($) $ in Millions</t>
  </si>
  <si>
    <t>Reclassification Adjustment out of Accumulated Other Comprehensive Income [Line Items]</t>
  </si>
  <si>
    <t>Interest rate derivative contracts, Income tax (expense) benefit</t>
  </si>
  <si>
    <t>Total reclassifications, Net of tax</t>
  </si>
  <si>
    <t>Sale of foreign entity</t>
  </si>
  <si>
    <t>Other Operating Expenses (Income), Net [Member]</t>
  </si>
  <si>
    <t>Cost of Sales [Member]</t>
  </si>
  <si>
    <t>Forward-currency contracts, Total before tax</t>
  </si>
  <si>
    <t>Interest rate derivative contracts, Interest expense, net</t>
  </si>
  <si>
    <t>Gains (Losses) on Cash Flow Hedges [Member] | Interest Expense [Member]</t>
  </si>
  <si>
    <t>Gains (Losses) on Cash Flow Hedges [Member] | Other Operating Expenses (Income), Net [Member]</t>
  </si>
  <si>
    <t>Amortization of prior service credits (costs), SG&amp;A</t>
  </si>
  <si>
    <t>Amortization of actuarial gains (losses), SG&amp;A</t>
  </si>
  <si>
    <t>Defined benefit pension plan expense before tax</t>
  </si>
  <si>
    <t>Defined benefit, Income tax (expense) benefit</t>
  </si>
  <si>
    <t>Share-based Compensation - Additional Information (Detail)</t>
  </si>
  <si>
    <t>Dec. 31, 2015USD ($)award$ / sharesshares</t>
  </si>
  <si>
    <t>Dec. 31, 2014USD ($)$ / sharesshares</t>
  </si>
  <si>
    <t>Dec. 31, 2013USD ($)$ / shares</t>
  </si>
  <si>
    <t>Share-based Compensation Arrangement by Share-based Payment Award [Line Items]</t>
  </si>
  <si>
    <t>Vesting period</t>
  </si>
  <si>
    <t>Stock options, expiration period</t>
  </si>
  <si>
    <t>Portion of options vesting on each anniversary date, vesting percentage</t>
  </si>
  <si>
    <t>Performance based restricted stock units granted | shares</t>
  </si>
  <si>
    <t>vesting terms of performance based awards</t>
  </si>
  <si>
    <t>The Performance Awards will vest one-third each on September 30,  2017, September 30, 2018 and September 30, 2019, respectively, if the  performance condition is met.</t>
  </si>
  <si>
    <t>Expected term of grant options</t>
  </si>
  <si>
    <t>6 years 9 months 29 days</t>
  </si>
  <si>
    <t>Fair value of options granted | $ / shares</t>
  </si>
  <si>
    <t>Total intrinsic value of stock options exercised</t>
  </si>
  <si>
    <t>Total unrecognized compensation cost related to stock options outstanding</t>
  </si>
  <si>
    <t>Unrecognized compensation cost, recognition period</t>
  </si>
  <si>
    <t>2 years 2 months 12 days</t>
  </si>
  <si>
    <t>Cash settlements of stock options with SARs</t>
  </si>
  <si>
    <t>Reclassification adjustments to other liabilities, net to common shares</t>
  </si>
  <si>
    <t>Weighted average grant date fair value of nonvested shares granted | $ / shares</t>
  </si>
  <si>
    <t>Total intrinsic value of RSU grants which settled</t>
  </si>
  <si>
    <t>RSU settled during period | shares</t>
  </si>
  <si>
    <t>6 years 9 months 18 days</t>
  </si>
  <si>
    <t>3 years 6 months 11 days</t>
  </si>
  <si>
    <t>Minimum [Member] | U.S. Treasury Yield [Member]</t>
  </si>
  <si>
    <t>7 years 4 months 6 days</t>
  </si>
  <si>
    <t>6 years 8 months 16 days</t>
  </si>
  <si>
    <t>Maximum [Member] | U.S. Treasury Yield [Member]</t>
  </si>
  <si>
    <t>First Anniversary [Member]</t>
  </si>
  <si>
    <t>Second Anniversary [Member]</t>
  </si>
  <si>
    <t>Third Anniversary [Member]</t>
  </si>
  <si>
    <t>2014 Omnibus Incentive Plan [Member]</t>
  </si>
  <si>
    <t>Shares available for issuance under the Plan | shares</t>
  </si>
  <si>
    <t>Restricted Stock Units (RSUs) [Member]</t>
  </si>
  <si>
    <t>Unrecognized compensation cost</t>
  </si>
  <si>
    <t>2 years 8 months 12 days</t>
  </si>
  <si>
    <t>Performance Based Stock Options [Member]</t>
  </si>
  <si>
    <t>Performance based stock options granted | shares</t>
  </si>
  <si>
    <t>Number of new awards under share-based compensation plan | award</t>
  </si>
  <si>
    <t>Share-based Compensation - Summary of Share-based Compensation Expense (Detail) - USD ($) $ in Millions</t>
  </si>
  <si>
    <t>Stock options, stock options with tandem SARs and restricted stock units</t>
  </si>
  <si>
    <t>Accelerated vesting of Tim Hortons restricted stock units and performance stock units</t>
  </si>
  <si>
    <t>Total share-based compensation expense</t>
  </si>
  <si>
    <t>Share-based Compensation - Summary of Share-based Compensation Expense (Parenthetical) (Detail) - USD ($) $ in Millions</t>
  </si>
  <si>
    <t>Stock-based compensation expense due to accelerated vesting of awards</t>
  </si>
  <si>
    <t>Stock-based compensation expense due to modifications of awards</t>
  </si>
  <si>
    <t>Share-based Compensation - Summary of the Significant Assumptions Used During the Year to Estimate the Fair Value of Stock Options (Detail)</t>
  </si>
  <si>
    <t>Risk-free interest rate</t>
  </si>
  <si>
    <t>1.26%</t>
  </si>
  <si>
    <t>Expected term (in years)</t>
  </si>
  <si>
    <t>Expected volatility</t>
  </si>
  <si>
    <t>Expected dividend yield</t>
  </si>
  <si>
    <t>1.10%</t>
  </si>
  <si>
    <t>1.17%</t>
  </si>
  <si>
    <t>0.96%</t>
  </si>
  <si>
    <t>24.00%</t>
  </si>
  <si>
    <t>2.07%</t>
  </si>
  <si>
    <t>2.11%</t>
  </si>
  <si>
    <t>1.09%</t>
  </si>
  <si>
    <t>1.03%</t>
  </si>
  <si>
    <t>Share-based Compensation - Summary of Option Activity under the Various Plan (Detail) $ / shares in Units, shares in Thousands, $ in Thousands</t>
  </si>
  <si>
    <t>Dec. 31, 2015USD ($)$ / sharesshares</t>
  </si>
  <si>
    <t>Total Number of Options, Outstanding Beginning Balance | shares</t>
  </si>
  <si>
    <t>Total Number of Options, Granted | shares</t>
  </si>
  <si>
    <t>Total Number of Options, Exercised | shares</t>
  </si>
  <si>
    <t>Total Number of Options, Forfeited | shares</t>
  </si>
  <si>
    <t>Total Number of Options, Outstanding Ending Balance | shares</t>
  </si>
  <si>
    <t>Total Number of Options, Exercisable | shares</t>
  </si>
  <si>
    <t>Total Number of Options, Vested or expected to vest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 $ / shares</t>
  </si>
  <si>
    <t>Weighted Average Exercise Price, Vested or expected to vest | $ / shares</t>
  </si>
  <si>
    <t>Aggregate Intrinsic Value, Outstanding | $</t>
  </si>
  <si>
    <t>Aggregate Intrinsic Value, Exercisable | $</t>
  </si>
  <si>
    <t>Aggregate Intrinsic Value, Vested or expected to vest | $</t>
  </si>
  <si>
    <t>Average Remaining Contractual Term, Outstanding</t>
  </si>
  <si>
    <t>Average Remaining Contractual Term, Exercisable</t>
  </si>
  <si>
    <t>Average Remaining Contractual Term, Vested or expected to vest</t>
  </si>
  <si>
    <t>Share-based Compensation - Summary of RSU Activity (Detail) - $ / shares</t>
  </si>
  <si>
    <t>Total Number of Shares, Outstanding shares beginning balance</t>
  </si>
  <si>
    <t>Total Number of Shares, Granted</t>
  </si>
  <si>
    <t>Total Number of Shares, Vested and Settled</t>
  </si>
  <si>
    <t>Total Number of Shares, Forfeited</t>
  </si>
  <si>
    <t>Total Number of Shares, Outstanding shares ending balance</t>
  </si>
  <si>
    <t>Weighted Average Grant Date Fair Value, Outstanding shares beginning balance</t>
  </si>
  <si>
    <t>Weighted Average Grant Date Fair Value, Granted</t>
  </si>
  <si>
    <t>Weighted Average Grant Date Fair Value, Vested &amp; Settled</t>
  </si>
  <si>
    <t>Weighted Average Grant Date Fair Value, Forfeited</t>
  </si>
  <si>
    <t>Weighted Average Grant Date Fair Value, Outstanding shares ending balance</t>
  </si>
  <si>
    <t>Sales and Cost of Sales - Schedule of Sales and Cost of Sales (Detail) - USD ($) $ in Millions</t>
  </si>
  <si>
    <t>Component Of Cost Of Products Sold [Line Items]</t>
  </si>
  <si>
    <t>Supply Chain [Member]</t>
  </si>
  <si>
    <t>Company Restaurant [Member]</t>
  </si>
  <si>
    <t>Franchise and Property Revenues - Summary of Franchise and Property Revenues (Detail) - USD ($) $ in Millions</t>
  </si>
  <si>
    <t>Franchisor Revenue [Abstract]</t>
  </si>
  <si>
    <t>Other Operating Expenses (Income), net - Other Operating Expenses (Income), Net (Detail) - USD ($) $ in Millions</t>
  </si>
  <si>
    <t>Net losses (gains) on disposal of assets, restaurant closures and refranchisings</t>
  </si>
  <si>
    <t>Litigation settlements and reserves, net</t>
  </si>
  <si>
    <t>Net losses on derivatives</t>
  </si>
  <si>
    <t>Foreign exchange net losses (gains)</t>
  </si>
  <si>
    <t>Other, net</t>
  </si>
  <si>
    <t>Other Operating Expenses (Income), net - Additional Information (Detail) - USD ($) $ in Millions</t>
  </si>
  <si>
    <t>Components Of Other Income And Expense [Line Items]</t>
  </si>
  <si>
    <t>Net losses (gains) associated with asset disposals and restaurant closures</t>
  </si>
  <si>
    <t>Net losses associated with sale of subsidiaries</t>
  </si>
  <si>
    <t>Net loss on derivatives</t>
  </si>
  <si>
    <t>Gain (loss) due to change in fair value</t>
  </si>
  <si>
    <t>Net gain related to the reclassification of amounts from AOCI</t>
  </si>
  <si>
    <t>Restaurant Closures and Refranchisings [Member]</t>
  </si>
  <si>
    <t>Commitments and Contingencies - Additional Information (Detail)</t>
  </si>
  <si>
    <t>Aug. 19, 2014USD ($)</t>
  </si>
  <si>
    <t>Nov. 30, 2015USD ($)</t>
  </si>
  <si>
    <t>Dec. 31, 2015USD ($)Program</t>
  </si>
  <si>
    <t>Commitments Contingencies And Litigation [Line Items]</t>
  </si>
  <si>
    <t>Contingent rent</t>
  </si>
  <si>
    <t>Average leasing period</t>
  </si>
  <si>
    <t>4 years</t>
  </si>
  <si>
    <t>Senior notes outstanding amount</t>
  </si>
  <si>
    <t>Maximum guarantee liability</t>
  </si>
  <si>
    <t>Fair value of guarantee obligation</t>
  </si>
  <si>
    <t>Payments made for guarantee</t>
  </si>
  <si>
    <t>Number of programs | Program</t>
  </si>
  <si>
    <t>Payment to settle lawsuit</t>
  </si>
  <si>
    <t>Accrued liabilities</t>
  </si>
  <si>
    <t>Standby Letters of Credit [Member]</t>
  </si>
  <si>
    <t>Amount withdrawn from standby letter of credit</t>
  </si>
  <si>
    <t>Franchisees [Member]</t>
  </si>
  <si>
    <t>Additional borrowing capacity</t>
  </si>
  <si>
    <t>Maximum term of guarantee liability</t>
  </si>
  <si>
    <t>Miami, Florida [Member]</t>
  </si>
  <si>
    <t>Initial term of future operating lease</t>
  </si>
  <si>
    <t>15 years</t>
  </si>
  <si>
    <t>First option renewal term</t>
  </si>
  <si>
    <t>Second option renewal term</t>
  </si>
  <si>
    <t>Future lease expense due in 2018</t>
  </si>
  <si>
    <t>Future lease expense in final year</t>
  </si>
  <si>
    <t>Vendor Relationship [Member]</t>
  </si>
  <si>
    <t>Purchase commitment</t>
  </si>
  <si>
    <t>Contractual obligation related with telecommunication</t>
  </si>
  <si>
    <t>Purchase of advertising</t>
  </si>
  <si>
    <t>Telecommunication Services [Member] | Bkc [Member]</t>
  </si>
  <si>
    <t>Litigation settlement, Gross</t>
  </si>
  <si>
    <t>Variable Interest Entities - Additional Information (Detail) $ in Millions</t>
  </si>
  <si>
    <t>Dec. 31, 2015USD ($)Restaurants</t>
  </si>
  <si>
    <t>Dec. 31, 2014USD ($)Restaurants</t>
  </si>
  <si>
    <t>Variable Interest Entity [Line Items]</t>
  </si>
  <si>
    <t>Restaurant VIEs [Member]</t>
  </si>
  <si>
    <t>Operating costs and expenses</t>
  </si>
  <si>
    <t>Number of consolidated restaurants | Restaurants</t>
  </si>
  <si>
    <t>Variable Interest Entities - Summary of Assets and Liabilities of Variable Interest Entities (Detail) - USD ($) $ in Millions</t>
  </si>
  <si>
    <t>Advertising fund restricted assets - current</t>
  </si>
  <si>
    <t>Advertising fund liabilities - current</t>
  </si>
  <si>
    <t>Long-term debt</t>
  </si>
  <si>
    <t>Equity of VIEs</t>
  </si>
  <si>
    <t>VIEs [Member] | Restaurant VIEs [Member]</t>
  </si>
  <si>
    <t>Notes payable to Tim Hortons - current</t>
  </si>
  <si>
    <t>Notes payable to Tim Hortons - long-term</t>
  </si>
  <si>
    <t>VIEs [Member] | Advertising VIEs [Member]</t>
  </si>
  <si>
    <t>Segment Reporting - Additional Information (Detail) $ in Millions</t>
  </si>
  <si>
    <t>Sep. 30, 2015USD ($)</t>
  </si>
  <si>
    <t>Jun. 30, 2015USD ($)</t>
  </si>
  <si>
    <t>Mar. 31, 2015USD ($)SegmentPresident</t>
  </si>
  <si>
    <t>Sep. 30, 2014USD ($)</t>
  </si>
  <si>
    <t>Jun. 30, 2014USD ($)</t>
  </si>
  <si>
    <t>Mar. 31, 2014USD ($)</t>
  </si>
  <si>
    <t>Dec. 31, 2014USD ($)SegmentRegion</t>
  </si>
  <si>
    <t>Segment Reporting, Revenue Reconciling Item [Line Items]</t>
  </si>
  <si>
    <t>Number of brand presidents | President</t>
  </si>
  <si>
    <t>Revenues</t>
  </si>
  <si>
    <t>Number of operating segments | Segment</t>
  </si>
  <si>
    <t>Number of geographical regions | Region</t>
  </si>
  <si>
    <t>Number of reportable segments | Segment</t>
  </si>
  <si>
    <t>Percentage of long lived assets by segment</t>
  </si>
  <si>
    <t>10.00%</t>
  </si>
  <si>
    <t>United States [Member] | Geographic Concentration Risk [Member] | Sales Revenue, Net [Member]</t>
  </si>
  <si>
    <t>Revenues percentage</t>
  </si>
  <si>
    <t>Outside Canada [Member]</t>
  </si>
  <si>
    <t>Segment Reporting - Revenues by Geographic Segment (Detail) - USD ($) $ in Millions</t>
  </si>
  <si>
    <t>Revenue, Major Customer [Line Items]</t>
  </si>
  <si>
    <t>Segment Reporting - Reconciliation of Segment Income to Net Income (Loss) (Detail) - USD ($) $ in Millions</t>
  </si>
  <si>
    <t>Impact of equity method investments</t>
  </si>
  <si>
    <t>EBITDA</t>
  </si>
  <si>
    <t>Operating Segments [Member]</t>
  </si>
  <si>
    <t>Adjusted EBITDA</t>
  </si>
  <si>
    <t>Operating Segments [Member] | Tim Hortons [Member]</t>
  </si>
  <si>
    <t>Operating Segments [Member] | Burger King [Member]</t>
  </si>
  <si>
    <t>Unallocated Management G&amp;A [Member]</t>
  </si>
  <si>
    <t>Share-based compensation and non-cash incentive compensation expense</t>
  </si>
  <si>
    <t>Global portfolio realignment project costs</t>
  </si>
  <si>
    <t>Unallocated Management G&amp;A [Member] | Tim Hortons [Member]</t>
  </si>
  <si>
    <t>TH transaction and restructuring costs</t>
  </si>
  <si>
    <t>Segment Reporting - Depreciation and Amortization Expense (Detail) - USD ($) $ in Millions</t>
  </si>
  <si>
    <t>Depreciation and Amortization:</t>
  </si>
  <si>
    <t>Segment Reporting - Loss from Equity Method Investments (Detail) - USD ($) $ in Millions</t>
  </si>
  <si>
    <t>Segment Reporting - Capital Expenditure (Detail) - USD ($) $ in Millions</t>
  </si>
  <si>
    <t>Capital Expenditures:</t>
  </si>
  <si>
    <t>Capital expenditures</t>
  </si>
  <si>
    <t>Segment Reporting - Schedule of Segment Related Assets and Long Lived Assets (Detail) - USD ($) $ in Millions</t>
  </si>
  <si>
    <t>Long Lived Assets Held-for-sale [Line Items]</t>
  </si>
  <si>
    <t>Unallocated [Member]</t>
  </si>
  <si>
    <t>Quarterly Financial Data (Unaudited) - Summarized Unaudited Quarterly Financial Data (Detail) - USD ($) $ / shares in Units, $ in Millions</t>
  </si>
  <si>
    <t>Income (loss) from operations</t>
  </si>
  <si>
    <t>Subsequent Event - Additional Information (Detail) - USD ($) $ / shares in Units, $ in Millions</t>
  </si>
  <si>
    <t>Feb. 16, 2016</t>
  </si>
  <si>
    <t>Feb. 15, 2016</t>
  </si>
  <si>
    <t>Jan. 05, 2016</t>
  </si>
  <si>
    <t>Jan. 04, 2016</t>
  </si>
  <si>
    <t>Subsequent Event [Line Items]</t>
  </si>
  <si>
    <t>Cash dividend paid per common share</t>
  </si>
  <si>
    <t>Partnership exchangeable unit</t>
  </si>
  <si>
    <t>Cash dividend declared by board</t>
  </si>
  <si>
    <t>Subsequent Event [Member]</t>
  </si>
  <si>
    <t>Cash dividend paid per preferred share</t>
  </si>
  <si>
    <t>Dividend payable record date</t>
  </si>
  <si>
    <t>Mar. 3,
		2016</t>
  </si>
  <si>
    <t>Nov. 25,
		2015</t>
  </si>
  <si>
    <t>Dividends paid preferred share</t>
  </si>
  <si>
    <t>Dividend to be paid date</t>
  </si>
  <si>
    <t>Apr. 4,
		2016</t>
  </si>
  <si>
    <t>Subsequent Event [Member] | Preferred Share [Member]</t>
  </si>
  <si>
    <t>Apr. 1,
		2016</t>
  </si>
  <si>
    <t>Dividends Payable preferred share</t>
  </si>
  <si>
    <t>Subsequent Event [Member] | Partnerships Exchangeable Units [Member]</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0000_);_(&quot;$ &quot;(#,##0.000000)" numFmtId="168"/>
    <numFmt formatCode="_(&quot;$ &quot;#,##0.00_);_(&quot;$ &quot;(#,##0.00)" numFmtId="169"/>
    <numFmt formatCode="_(&quot;CAD &quot;#,##0_);_(&quot;CAD &quot;(#,##0)" numFmtId="170"/>
    <numFmt formatCode="_(&quot;CAD &quot;#,##0.0_);_(&quot;CAD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1875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231667965</v>
      </c>
    </row>
    <row spans="1:4" r="18">
      <c s="4" r="A18" t="s">
        <v>30</v>
      </c>
      <c s="7" r="D18" t="n">
        <v>7407938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9</v>
      </c>
      <c s="2" r="B1" t="s">
        <v>2</v>
      </c>
      <c s="2" r="C1" t="s">
        <v>32</v>
      </c>
    </row>
    <row spans="1:3" r="2">
      <c s="3" r="A2" t="s">
        <v>262</v>
      </c>
    </row>
    <row spans="1:3" r="3">
      <c s="4" r="A3" t="s">
        <v>900</v>
      </c>
      <c s="8" r="B3" t="n">
        <v>80.3</v>
      </c>
      <c s="8" r="C3" t="n">
        <v>16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1</v>
      </c>
      <c s="2" r="B1" t="s">
        <v>1</v>
      </c>
    </row>
    <row spans="1:3" r="2">
      <c s="2" r="B2" t="s">
        <v>2</v>
      </c>
      <c s="2" r="C2" t="s">
        <v>32</v>
      </c>
    </row>
    <row spans="1:3" r="3">
      <c s="3" r="A3" t="s">
        <v>802</v>
      </c>
    </row>
    <row spans="1:3" r="4">
      <c s="4" r="A4" t="s">
        <v>902</v>
      </c>
      <c s="7" r="B4" t="n">
        <v>-40</v>
      </c>
      <c s="8" r="C4" t="n">
        <v>-155.4</v>
      </c>
    </row>
    <row spans="1:3" r="5">
      <c s="4" r="A5" t="s">
        <v>785</v>
      </c>
    </row>
    <row spans="1:3" r="6">
      <c s="3" r="A6" t="s">
        <v>802</v>
      </c>
    </row>
    <row spans="1:3" r="7">
      <c s="4" r="A7" t="s">
        <v>902</v>
      </c>
      <c s="7" r="B7" t="n">
        <v>-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03</v>
      </c>
      <c s="2" r="B1" t="s">
        <v>579</v>
      </c>
    </row>
    <row spans="1:2" r="2">
      <c s="3" r="A2" t="s">
        <v>262</v>
      </c>
    </row>
    <row spans="1:2" r="3">
      <c s="6" r="A3" t="n">
        <v>2016</v>
      </c>
      <c s="7" r="B3" t="n">
        <v>39</v>
      </c>
    </row>
    <row spans="1:2" r="4">
      <c s="6" r="A4" t="n">
        <v>2017</v>
      </c>
      <c s="9" r="B4" t="n">
        <v>90.59999999999999</v>
      </c>
    </row>
    <row spans="1:2" r="5">
      <c s="6" r="A5" t="n">
        <v>2018</v>
      </c>
      <c s="9" r="B5" t="n">
        <v>56.9</v>
      </c>
    </row>
    <row spans="1:2" r="6">
      <c s="6" r="A6" t="n">
        <v>2019</v>
      </c>
      <c s="9" r="B6" t="n">
        <v>60.1</v>
      </c>
    </row>
    <row spans="1:2" r="7">
      <c s="6" r="A7" t="n">
        <v>2020</v>
      </c>
      <c s="9" r="B7" t="n">
        <v>57.6</v>
      </c>
    </row>
    <row spans="1:2" r="8">
      <c s="4" r="A8" t="s">
        <v>724</v>
      </c>
      <c s="9" r="B8" t="n">
        <v>8421.4</v>
      </c>
    </row>
    <row spans="1:2" r="9">
      <c s="4" r="A9" t="s">
        <v>133</v>
      </c>
      <c s="8" r="B9" t="n">
        <v>8725.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2</v>
      </c>
      <c s="2" r="D2" t="s">
        <v>84</v>
      </c>
    </row>
    <row spans="1:4" r="3">
      <c s="3" r="A3" t="s">
        <v>780</v>
      </c>
    </row>
    <row spans="1:4" r="4">
      <c s="4" r="A4" t="s">
        <v>183</v>
      </c>
      <c s="8" r="B4" t="n">
        <v>34.9</v>
      </c>
      <c s="8" r="C4" t="n">
        <v>11.7</v>
      </c>
      <c s="8" r="D4" t="n">
        <v>10.3</v>
      </c>
    </row>
    <row spans="1:4" r="5">
      <c s="4" r="A5" t="s">
        <v>905</v>
      </c>
      <c s="9" r="B5" t="n">
        <v>20.8</v>
      </c>
      <c s="9" r="C5" t="n">
        <v>5.7</v>
      </c>
      <c s="9" r="D5" t="n">
        <v>6.4</v>
      </c>
    </row>
    <row spans="1:4" r="6">
      <c s="4" r="A6" t="s">
        <v>770</v>
      </c>
      <c s="9" r="B6" t="n">
        <v>2.6</v>
      </c>
      <c s="9" r="C6" t="n">
        <v>0.9</v>
      </c>
      <c s="9" r="D6" t="n">
        <v>1.7</v>
      </c>
    </row>
    <row spans="1:4" r="7">
      <c s="4" r="A7" t="s">
        <v>906</v>
      </c>
      <c s="9" r="B7" t="n">
        <v>-4.2</v>
      </c>
      <c s="9" r="C7" t="n">
        <v>-3.7</v>
      </c>
      <c s="9" r="D7" t="n">
        <v>-2.6</v>
      </c>
    </row>
    <row spans="1:4" r="8">
      <c s="4" r="A8" t="s">
        <v>96</v>
      </c>
      <c s="9" r="B8" t="n">
        <v>478.3</v>
      </c>
      <c s="9" r="C8" t="n">
        <v>279.7</v>
      </c>
      <c s="6" r="D8" t="n">
        <v>200</v>
      </c>
    </row>
    <row spans="1:4" r="9">
      <c s="4" r="A9" t="s">
        <v>907</v>
      </c>
    </row>
    <row spans="1:4" r="10">
      <c s="3" r="A10" t="s">
        <v>780</v>
      </c>
    </row>
    <row spans="1:4" r="11">
      <c s="4" r="A11" t="s">
        <v>908</v>
      </c>
      <c s="9" r="C11" t="n">
        <v>7.1</v>
      </c>
      <c s="9" r="D11" t="n">
        <v>6.8</v>
      </c>
    </row>
    <row spans="1:4" r="12">
      <c s="4" r="A12" t="s">
        <v>785</v>
      </c>
    </row>
    <row spans="1:4" r="13">
      <c s="3" r="A13" t="s">
        <v>780</v>
      </c>
    </row>
    <row spans="1:4" r="14">
      <c s="4" r="A14" t="s">
        <v>908</v>
      </c>
      <c s="9" r="B14" t="n">
        <v>250.3</v>
      </c>
      <c s="9" r="C14" t="n">
        <v>54.8</v>
      </c>
    </row>
    <row spans="1:4" r="15">
      <c s="4" r="A15" t="s">
        <v>789</v>
      </c>
    </row>
    <row spans="1:4" r="16">
      <c s="3" r="A16" t="s">
        <v>780</v>
      </c>
    </row>
    <row spans="1:4" r="17">
      <c s="4" r="A17" t="s">
        <v>908</v>
      </c>
      <c s="9" r="B17" t="n">
        <v>35.2</v>
      </c>
    </row>
    <row spans="1:4" r="18">
      <c s="4" r="A18" t="s">
        <v>792</v>
      </c>
    </row>
    <row spans="1:4" r="19">
      <c s="3" r="A19" t="s">
        <v>780</v>
      </c>
    </row>
    <row spans="1:4" r="20">
      <c s="4" r="A20" t="s">
        <v>908</v>
      </c>
      <c s="6" r="B20" t="n">
        <v>135</v>
      </c>
      <c s="9" r="C20" t="n">
        <v>31.1</v>
      </c>
    </row>
    <row spans="1:4" r="21">
      <c s="4" r="A21" t="s">
        <v>794</v>
      </c>
    </row>
    <row spans="1:4" r="22">
      <c s="3" r="A22" t="s">
        <v>780</v>
      </c>
    </row>
    <row spans="1:4" r="23">
      <c s="4" r="A23" t="s">
        <v>908</v>
      </c>
      <c s="8" r="B23" t="n">
        <v>3.7</v>
      </c>
      <c s="9" r="C23" t="n">
        <v>1.8</v>
      </c>
    </row>
    <row spans="1:4" r="24">
      <c s="4" r="A24" t="s">
        <v>909</v>
      </c>
    </row>
    <row spans="1:4" r="25">
      <c s="3" r="A25" t="s">
        <v>780</v>
      </c>
    </row>
    <row spans="1:4" r="26">
      <c s="4" r="A26" t="s">
        <v>908</v>
      </c>
      <c s="9" r="C26" t="n">
        <v>47.5</v>
      </c>
      <c s="9" r="D26" t="n">
        <v>52.9</v>
      </c>
    </row>
    <row spans="1:4" r="27">
      <c s="4" r="A27" t="s">
        <v>910</v>
      </c>
    </row>
    <row spans="1:4" r="28">
      <c s="3" r="A28" t="s">
        <v>780</v>
      </c>
    </row>
    <row spans="1:4" r="29">
      <c s="4" r="A29" t="s">
        <v>908</v>
      </c>
      <c s="9" r="C29" t="n">
        <v>74.3</v>
      </c>
      <c s="9" r="D29" t="n">
        <v>78.5</v>
      </c>
    </row>
    <row spans="1:4" r="30">
      <c s="4" r="A30" t="s">
        <v>911</v>
      </c>
    </row>
    <row spans="1:4" r="31">
      <c s="3" r="A31" t="s">
        <v>780</v>
      </c>
    </row>
    <row spans="1:4" r="32">
      <c s="4" r="A32" t="s">
        <v>908</v>
      </c>
      <c s="8" r="C32" t="n">
        <v>48.5</v>
      </c>
      <c s="7" r="D32" t="n">
        <v>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30"/>
  </cols>
  <sheetData>
    <row spans="1:2" r="1">
      <c s="1" r="A1" t="s">
        <v>912</v>
      </c>
      <c s="2" r="B1" t="s">
        <v>1</v>
      </c>
    </row>
    <row spans="1:2" r="2">
      <c s="2" r="B2" t="s">
        <v>913</v>
      </c>
    </row>
    <row spans="1:2" r="3">
      <c s="3" r="A3" t="s">
        <v>265</v>
      </c>
    </row>
    <row spans="1:2" r="4">
      <c s="4" r="A4" t="s">
        <v>914</v>
      </c>
      <c s="6" r="B4" t="n">
        <v>5412</v>
      </c>
    </row>
    <row spans="1:2" r="5">
      <c s="4" r="A5" t="s">
        <v>915</v>
      </c>
      <c s="6" r="B5" t="n">
        <v>87</v>
      </c>
    </row>
    <row spans="1:2" r="6">
      <c s="4" r="A6" t="s">
        <v>916</v>
      </c>
      <c s="4" r="B6" t="s">
        <v>645</v>
      </c>
    </row>
    <row spans="1:2" r="7">
      <c s="4" r="A7" t="s">
        <v>917</v>
      </c>
      <c s="4" r="B7" t="s">
        <v>918</v>
      </c>
    </row>
    <row spans="1:2" r="8">
      <c s="4" r="A8" t="s">
        <v>919</v>
      </c>
      <c s="6" r="B8" t="n">
        <v>710</v>
      </c>
    </row>
    <row spans="1:2" r="9">
      <c s="4" r="A9" t="s">
        <v>920</v>
      </c>
      <c s="4" r="B9" t="s">
        <v>645</v>
      </c>
    </row>
    <row spans="1:2" r="10">
      <c s="4" r="A10" t="s">
        <v>921</v>
      </c>
      <c s="4" r="B10" t="s">
        <v>64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2</v>
      </c>
      <c s="2" r="B1" t="s">
        <v>2</v>
      </c>
      <c s="2" r="C1" t="s">
        <v>32</v>
      </c>
    </row>
    <row spans="1:3" r="2">
      <c s="3" r="A2" t="s">
        <v>923</v>
      </c>
    </row>
    <row spans="1:3" r="3">
      <c s="4" r="A3" t="s">
        <v>924</v>
      </c>
      <c s="8" r="B3" t="n">
        <v>1979.7</v>
      </c>
      <c s="8" r="C3" t="n">
        <v>2059.7</v>
      </c>
    </row>
    <row spans="1:3" r="4">
      <c s="4" r="A4" t="s">
        <v>925</v>
      </c>
      <c s="6" r="B4" t="n">
        <v>-228</v>
      </c>
      <c s="9" r="C4" t="n">
        <v>-153.5</v>
      </c>
    </row>
    <row spans="1:3" r="5">
      <c s="4" r="A5" t="s">
        <v>926</v>
      </c>
      <c s="9" r="B5" t="n">
        <v>1751.7</v>
      </c>
      <c s="9" r="C5" t="n">
        <v>1906.2</v>
      </c>
    </row>
    <row spans="1:3" r="6">
      <c s="4" r="A6" t="s">
        <v>697</v>
      </c>
    </row>
    <row spans="1:3" r="7">
      <c s="3" r="A7" t="s">
        <v>923</v>
      </c>
    </row>
    <row spans="1:3" r="8">
      <c s="4" r="A8" t="s">
        <v>924</v>
      </c>
      <c s="9" r="B8" t="n">
        <v>888.7</v>
      </c>
      <c s="9" r="C8" t="n">
        <v>941.4</v>
      </c>
    </row>
    <row spans="1:3" r="9">
      <c s="4" r="A9" t="s">
        <v>638</v>
      </c>
    </row>
    <row spans="1:3" r="10">
      <c s="3" r="A10" t="s">
        <v>923</v>
      </c>
    </row>
    <row spans="1:3" r="11">
      <c s="4" r="A11" t="s">
        <v>924</v>
      </c>
      <c s="9" r="B11" t="n">
        <v>1066.3</v>
      </c>
      <c s="9" r="C11" t="n">
        <v>1081.8</v>
      </c>
    </row>
    <row spans="1:3" r="12">
      <c s="4" r="A12" t="s">
        <v>698</v>
      </c>
    </row>
    <row spans="1:3" r="13">
      <c s="3" r="A13" t="s">
        <v>923</v>
      </c>
    </row>
    <row spans="1:3" r="14">
      <c s="4" r="A14" t="s">
        <v>924</v>
      </c>
      <c s="8" r="B14" t="n">
        <v>24.7</v>
      </c>
      <c s="8" r="C14" t="n">
        <v>36.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927</v>
      </c>
      <c s="2" r="B1" t="s">
        <v>2</v>
      </c>
      <c s="2" r="C1" t="s">
        <v>32</v>
      </c>
      <c s="2" r="D1" t="s">
        <v>928</v>
      </c>
    </row>
    <row spans="1:4" r="2">
      <c s="3" r="A2" t="s">
        <v>265</v>
      </c>
    </row>
    <row spans="1:4" r="3">
      <c s="4" r="A3" t="s">
        <v>929</v>
      </c>
      <c s="7" r="B3" t="n">
        <v>126600000</v>
      </c>
      <c s="7" r="D3" t="n">
        <v>154400000</v>
      </c>
    </row>
    <row spans="1:4" r="4">
      <c s="4" r="A4" t="s">
        <v>930</v>
      </c>
      <c s="6" r="B4" t="n">
        <v>63700000</v>
      </c>
      <c s="6" r="D4" t="n">
        <v>78100000</v>
      </c>
    </row>
    <row spans="1:4" r="5">
      <c s="4" r="A5" t="s">
        <v>931</v>
      </c>
      <c s="6" r="B5" t="n">
        <v>20700000</v>
      </c>
      <c s="6" r="D5" t="n">
        <v>22200000</v>
      </c>
    </row>
    <row spans="1:4" r="6">
      <c s="4" r="A6" t="s">
        <v>932</v>
      </c>
      <c s="6" r="B6" t="n">
        <v>-75700000</v>
      </c>
      <c s="6" r="D6" t="n">
        <v>-97100000</v>
      </c>
    </row>
    <row spans="1:4" r="7">
      <c s="4" r="A7" t="s">
        <v>933</v>
      </c>
      <c s="6" r="B7" t="n">
        <v>-300000</v>
      </c>
      <c s="6" r="D7" t="n">
        <v>-300000</v>
      </c>
    </row>
    <row spans="1:4" r="8">
      <c s="4" r="A8" t="s">
        <v>934</v>
      </c>
      <c s="6" r="B8" t="n">
        <v>135000000</v>
      </c>
      <c s="6" r="D8" t="n">
        <v>157300000</v>
      </c>
    </row>
    <row spans="1:4" r="9">
      <c s="4" r="A9" t="s">
        <v>934</v>
      </c>
      <c s="6" r="B9" t="n">
        <v>135000000</v>
      </c>
      <c s="6" r="D9" t="n">
        <v>157300000</v>
      </c>
    </row>
    <row spans="1:4" r="10">
      <c s="4" r="A10" t="s">
        <v>935</v>
      </c>
      <c s="6" r="B10" t="n">
        <v>-17800000</v>
      </c>
      <c s="6" r="D10" t="n">
        <v>-16800000</v>
      </c>
    </row>
    <row spans="1:4" r="11">
      <c s="4" r="A11" t="s">
        <v>44</v>
      </c>
      <c s="7" r="B11" t="n">
        <v>117200000</v>
      </c>
      <c s="7" r="C11" t="n">
        <v>140500000</v>
      </c>
      <c s="7" r="D11" t="n">
        <v>1405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6</v>
      </c>
      <c s="2" r="B1" t="s">
        <v>2</v>
      </c>
      <c s="2" r="C1" t="s">
        <v>32</v>
      </c>
      <c s="2" r="D1" t="s">
        <v>928</v>
      </c>
    </row>
    <row spans="1:4" r="2">
      <c s="3" r="A2" t="s">
        <v>265</v>
      </c>
    </row>
    <row spans="1:4" r="3">
      <c s="4" r="A3" t="s">
        <v>937</v>
      </c>
      <c s="8" r="B3" t="n">
        <v>21.6</v>
      </c>
    </row>
    <row spans="1:4" r="4">
      <c s="4" r="A4" t="s">
        <v>938</v>
      </c>
      <c s="9" r="B4" t="n">
        <v>20.9</v>
      </c>
    </row>
    <row spans="1:4" r="5">
      <c s="4" r="A5" t="s">
        <v>939</v>
      </c>
      <c s="9" r="B5" t="n">
        <v>19.6</v>
      </c>
    </row>
    <row spans="1:4" r="6">
      <c s="4" r="A6" t="s">
        <v>940</v>
      </c>
      <c s="9" r="B6" t="n">
        <v>16.3</v>
      </c>
    </row>
    <row spans="1:4" r="7">
      <c s="4" r="A7" t="s">
        <v>941</v>
      </c>
      <c s="9" r="B7" t="n">
        <v>9.699999999999999</v>
      </c>
    </row>
    <row spans="1:4" r="8">
      <c s="4" r="A8" t="s">
        <v>942</v>
      </c>
      <c s="9" r="B8" t="n">
        <v>38.5</v>
      </c>
    </row>
    <row spans="1:4" r="9">
      <c s="4" r="A9" t="s">
        <v>943</v>
      </c>
      <c s="9" r="B9" t="n">
        <v>126.6</v>
      </c>
      <c s="8" r="D9" t="n">
        <v>154.4</v>
      </c>
    </row>
    <row spans="1:4" r="10">
      <c s="4" r="A10" t="s">
        <v>944</v>
      </c>
      <c s="9" r="B10" t="n">
        <v>338.7</v>
      </c>
    </row>
    <row spans="1:4" r="11">
      <c s="4" r="A11" t="s">
        <v>945</v>
      </c>
      <c s="9" r="B11" t="n">
        <v>313.4</v>
      </c>
    </row>
    <row spans="1:4" r="12">
      <c s="4" r="A12" t="s">
        <v>946</v>
      </c>
      <c s="9" r="B12" t="n">
        <v>286.2</v>
      </c>
    </row>
    <row spans="1:4" r="13">
      <c s="4" r="A13" t="s">
        <v>947</v>
      </c>
      <c s="9" r="B13" t="n">
        <v>258.8</v>
      </c>
    </row>
    <row spans="1:4" r="14">
      <c s="4" r="A14" t="s">
        <v>948</v>
      </c>
      <c s="9" r="B14" t="n">
        <v>229.2</v>
      </c>
    </row>
    <row spans="1:4" r="15">
      <c s="4" r="A15" t="s">
        <v>949</v>
      </c>
      <c s="6" r="B15" t="n">
        <v>1461</v>
      </c>
    </row>
    <row spans="1:4" r="16">
      <c s="4" r="A16" t="s">
        <v>950</v>
      </c>
      <c s="9" r="B16" t="n">
        <v>2887.3</v>
      </c>
    </row>
    <row spans="1:4" r="17">
      <c s="4" r="A17" t="s">
        <v>951</v>
      </c>
      <c s="6" r="B17" t="n">
        <v>31</v>
      </c>
    </row>
    <row spans="1:4" r="18">
      <c s="4" r="A18" t="s">
        <v>952</v>
      </c>
      <c s="9" r="B18" t="n">
        <v>29.5</v>
      </c>
    </row>
    <row spans="1:4" r="19">
      <c s="4" r="A19" t="s">
        <v>953</v>
      </c>
      <c s="9" r="B19" t="n">
        <v>27.9</v>
      </c>
    </row>
    <row spans="1:4" r="20">
      <c s="4" r="A20" t="s">
        <v>954</v>
      </c>
      <c s="6" r="B20" t="n">
        <v>26</v>
      </c>
    </row>
    <row spans="1:4" r="21">
      <c s="4" r="A21" t="s">
        <v>955</v>
      </c>
      <c s="6" r="B21" t="n">
        <v>24</v>
      </c>
    </row>
    <row spans="1:4" r="22">
      <c s="4" r="A22" t="s">
        <v>956</v>
      </c>
      <c s="9" r="B22" t="n">
        <v>189.8</v>
      </c>
    </row>
    <row spans="1:4" r="23">
      <c s="4" r="A23" t="s">
        <v>957</v>
      </c>
      <c s="9" r="B23" t="n">
        <v>328.2</v>
      </c>
    </row>
    <row spans="1:4" r="24">
      <c s="4" r="A24" t="s">
        <v>958</v>
      </c>
      <c s="9" r="B24" t="n">
        <v>-107.7</v>
      </c>
    </row>
    <row spans="1:4" r="25">
      <c s="4" r="A25" t="s">
        <v>959</v>
      </c>
      <c s="9" r="B25" t="n">
        <v>220.5</v>
      </c>
    </row>
    <row spans="1:4" r="26">
      <c s="4" r="A26" t="s">
        <v>959</v>
      </c>
      <c s="9" r="B26" t="n">
        <v>220.5</v>
      </c>
    </row>
    <row spans="1:4" r="27">
      <c s="4" r="A27" t="s">
        <v>960</v>
      </c>
      <c s="9" r="B27" t="n">
        <v>-17.1</v>
      </c>
    </row>
    <row spans="1:4" r="28">
      <c s="4" r="A28" t="s">
        <v>961</v>
      </c>
      <c s="9" r="B28" t="n">
        <v>203.4</v>
      </c>
      <c s="8" r="C28" t="n">
        <v>243.7</v>
      </c>
    </row>
    <row spans="1:4" r="29">
      <c s="4" r="A29" t="s">
        <v>962</v>
      </c>
      <c s="9" r="B29" t="n">
        <v>165.6</v>
      </c>
    </row>
    <row spans="1:4" r="30">
      <c s="4" r="A30" t="s">
        <v>963</v>
      </c>
      <c s="9" r="B30" t="n">
        <v>156.4</v>
      </c>
    </row>
    <row spans="1:4" r="31">
      <c s="4" r="A31" t="s">
        <v>964</v>
      </c>
      <c s="9" r="B31" t="n">
        <v>143.6</v>
      </c>
    </row>
    <row spans="1:4" r="32">
      <c s="4" r="A32" t="s">
        <v>965</v>
      </c>
      <c s="9" r="B32" t="n">
        <v>127.9</v>
      </c>
    </row>
    <row spans="1:4" r="33">
      <c s="4" r="A33" t="s">
        <v>966</v>
      </c>
      <c s="9" r="B33" t="n">
        <v>115.1</v>
      </c>
    </row>
    <row spans="1:4" r="34">
      <c s="4" r="A34" t="s">
        <v>967</v>
      </c>
      <c s="9" r="B34" t="n">
        <v>794.8</v>
      </c>
    </row>
    <row spans="1:4" r="35">
      <c s="4" r="A35" t="s">
        <v>968</v>
      </c>
      <c s="8" r="B35" t="n">
        <v>1503.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969</v>
      </c>
      <c s="2" r="B1" t="s">
        <v>579</v>
      </c>
    </row>
    <row spans="1:2" r="2">
      <c s="3" r="A2" t="s">
        <v>265</v>
      </c>
    </row>
    <row spans="1:2" r="3">
      <c s="4" r="A3" t="s">
        <v>970</v>
      </c>
      <c s="8" r="B3" t="n">
        <v>1636.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971</v>
      </c>
      <c s="2" r="B1" t="s">
        <v>1</v>
      </c>
    </row>
    <row spans="1:4" r="2">
      <c s="2" r="B2" t="s">
        <v>2</v>
      </c>
      <c s="2" r="C2" t="s">
        <v>32</v>
      </c>
      <c s="2" r="D2" t="s">
        <v>84</v>
      </c>
    </row>
    <row spans="1:4" r="3">
      <c s="3" r="A3" t="s">
        <v>972</v>
      </c>
    </row>
    <row spans="1:4" r="4">
      <c s="4" r="A4" t="s">
        <v>973</v>
      </c>
      <c s="8" r="B4" t="n">
        <v>-10.1</v>
      </c>
      <c s="8" r="C4" t="n">
        <v>-3.5</v>
      </c>
      <c s="8" r="D4" t="n">
        <v>-0.9</v>
      </c>
    </row>
    <row spans="1:4" r="5">
      <c s="4" r="A5" t="s">
        <v>974</v>
      </c>
      <c s="9" r="B5" t="n">
        <v>760.2</v>
      </c>
      <c s="9" r="C5" t="n">
        <v>242.7</v>
      </c>
      <c s="9" r="D5" t="n">
        <v>213.7</v>
      </c>
    </row>
    <row spans="1:4" r="6">
      <c s="4" r="A6" t="s">
        <v>975</v>
      </c>
    </row>
    <row spans="1:4" r="7">
      <c s="3" r="A7" t="s">
        <v>972</v>
      </c>
    </row>
    <row spans="1:4" r="8">
      <c s="4" r="A8" t="s">
        <v>976</v>
      </c>
      <c s="9" r="B8" t="n">
        <v>453.9</v>
      </c>
      <c s="9" r="C8" t="n">
        <v>182.1</v>
      </c>
      <c s="9" r="D8" t="n">
        <v>165.9</v>
      </c>
    </row>
    <row spans="1:4" r="9">
      <c s="4" r="A9" t="s">
        <v>977</v>
      </c>
      <c s="9" r="B9" t="n">
        <v>281.7</v>
      </c>
      <c s="9" r="C9" t="n">
        <v>38.1</v>
      </c>
      <c s="6" r="D9" t="n">
        <v>25</v>
      </c>
    </row>
    <row spans="1:4" r="10">
      <c s="4" r="A10" t="s">
        <v>973</v>
      </c>
      <c s="6" r="B10" t="n">
        <v>11</v>
      </c>
      <c s="9" r="C10" t="n">
        <v>7.2</v>
      </c>
      <c s="9" r="D10" t="n">
        <v>5.6</v>
      </c>
    </row>
    <row spans="1:4" r="11">
      <c s="4" r="A11" t="s">
        <v>974</v>
      </c>
      <c s="9" r="B11" t="n">
        <v>746.6</v>
      </c>
      <c s="9" r="C11" t="n">
        <v>227.4</v>
      </c>
      <c s="9" r="D11" t="n">
        <v>196.5</v>
      </c>
    </row>
    <row spans="1:4" r="12">
      <c s="4" r="A12" t="s">
        <v>978</v>
      </c>
      <c s="9" r="B12" t="n">
        <v>13.6</v>
      </c>
      <c s="9" r="C12" t="n">
        <v>15.3</v>
      </c>
      <c s="9" r="D12" t="n">
        <v>17.2</v>
      </c>
    </row>
    <row spans="1:4" r="13">
      <c s="4" r="A13" t="s">
        <v>979</v>
      </c>
      <c s="8" r="B13" t="n">
        <v>760.2</v>
      </c>
      <c s="8" r="C13" t="n">
        <v>242.7</v>
      </c>
      <c s="8" r="D13" t="n">
        <v>21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0</v>
      </c>
      <c s="2" r="B1" t="s">
        <v>1</v>
      </c>
    </row>
    <row spans="1:4" r="2">
      <c s="2" r="B2" t="s">
        <v>2</v>
      </c>
      <c s="2" r="C2" t="s">
        <v>32</v>
      </c>
      <c s="2" r="D2" t="s">
        <v>84</v>
      </c>
    </row>
    <row spans="1:4" r="3">
      <c s="3" r="A3" t="s">
        <v>265</v>
      </c>
    </row>
    <row spans="1:4" r="4">
      <c s="4" r="A4" t="s">
        <v>981</v>
      </c>
      <c s="7" r="B4" t="n">
        <v>199500000</v>
      </c>
      <c s="7" r="C4" t="n">
        <v>109100000</v>
      </c>
      <c s="7" r="D4" t="n">
        <v>115000000</v>
      </c>
    </row>
    <row spans="1:4" r="5">
      <c s="4" r="A5" t="s">
        <v>982</v>
      </c>
      <c s="6" r="B5" t="n">
        <v>73100000</v>
      </c>
      <c s="6" r="C5" t="n">
        <v>8000000</v>
      </c>
      <c s="6" r="D5" t="n">
        <v>4900000</v>
      </c>
    </row>
    <row spans="1:4" r="6">
      <c s="4" r="A6" t="s">
        <v>983</v>
      </c>
      <c s="6" r="B6" t="n">
        <v>10100000</v>
      </c>
      <c s="6" r="C6" t="n">
        <v>3500000</v>
      </c>
      <c s="6" r="D6" t="n">
        <v>900000</v>
      </c>
    </row>
    <row spans="1:4" r="7">
      <c s="4" r="A7" t="s">
        <v>984</v>
      </c>
      <c s="7" r="B7" t="n">
        <v>282700000</v>
      </c>
      <c s="7" r="C7" t="n">
        <v>120600000</v>
      </c>
      <c s="7" r="D7" t="n">
        <v>1208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5</v>
      </c>
      <c s="2" r="B1" t="s">
        <v>1</v>
      </c>
    </row>
    <row spans="1:4" r="2">
      <c s="2" r="B2" t="s">
        <v>2</v>
      </c>
      <c s="2" r="C2" t="s">
        <v>32</v>
      </c>
      <c s="2" r="D2" t="s">
        <v>84</v>
      </c>
    </row>
    <row spans="1:4" r="3">
      <c s="3" r="A3" t="s">
        <v>265</v>
      </c>
    </row>
    <row spans="1:4" r="4">
      <c s="4" r="A4" t="s">
        <v>986</v>
      </c>
      <c s="7" r="B4" t="n">
        <v>267</v>
      </c>
      <c s="8" r="C4" t="n">
        <v>103.3</v>
      </c>
      <c s="7" r="D4" t="n">
        <v>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7</v>
      </c>
      <c s="2" r="B1" t="s">
        <v>1</v>
      </c>
    </row>
    <row spans="1:4" r="2">
      <c s="2" r="B2" t="s">
        <v>2</v>
      </c>
      <c s="2" r="C2" t="s">
        <v>32</v>
      </c>
      <c s="2" r="D2" t="s">
        <v>84</v>
      </c>
    </row>
    <row spans="1:4" r="3">
      <c s="3" r="A3" t="s">
        <v>265</v>
      </c>
    </row>
    <row spans="1:4" r="4">
      <c s="4" r="A4" t="s">
        <v>87</v>
      </c>
      <c s="7" r="B4" t="n">
        <v>11</v>
      </c>
      <c s="8" r="C4" t="n">
        <v>7.2</v>
      </c>
      <c s="8" r="D4" t="n">
        <v>5.6</v>
      </c>
    </row>
    <row spans="1:4" r="5">
      <c s="4" r="A5" t="s">
        <v>89</v>
      </c>
      <c s="9" r="C5" t="n">
        <v>-0.3</v>
      </c>
      <c s="9" r="D5" t="n">
        <v>-1.3</v>
      </c>
    </row>
    <row spans="1:4" r="6">
      <c s="4" r="A6" t="s">
        <v>90</v>
      </c>
      <c s="8" r="B6" t="n">
        <v>10.1</v>
      </c>
      <c s="8" r="C6" t="n">
        <v>3.8</v>
      </c>
      <c s="8" r="D6" t="n">
        <v>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8</v>
      </c>
      <c s="2" r="B1" t="s">
        <v>2</v>
      </c>
      <c s="2" r="C1" t="s">
        <v>32</v>
      </c>
    </row>
    <row spans="1:3" r="2">
      <c s="3" r="A2" t="s">
        <v>989</v>
      </c>
    </row>
    <row spans="1:3" r="3">
      <c s="6" r="A3" t="n">
        <v>2016</v>
      </c>
      <c s="8" r="B3" t="n">
        <v>70.5</v>
      </c>
    </row>
    <row spans="1:3" r="4">
      <c s="6" r="A4" t="n">
        <v>2017</v>
      </c>
      <c s="9" r="B4" t="n">
        <v>67.8</v>
      </c>
    </row>
    <row spans="1:3" r="5">
      <c s="6" r="A5" t="n">
        <v>2018</v>
      </c>
      <c s="9" r="B5" t="n">
        <v>64.40000000000001</v>
      </c>
    </row>
    <row spans="1:3" r="6">
      <c s="6" r="A6" t="n">
        <v>2019</v>
      </c>
      <c s="6" r="B6" t="n">
        <v>61</v>
      </c>
    </row>
    <row spans="1:3" r="7">
      <c s="6" r="A7" t="n">
        <v>2020</v>
      </c>
      <c s="9" r="B7" t="n">
        <v>56.1</v>
      </c>
    </row>
    <row spans="1:3" r="8">
      <c s="4" r="A8" t="s">
        <v>724</v>
      </c>
      <c s="9" r="B8" t="n">
        <v>555.4</v>
      </c>
    </row>
    <row spans="1:3" r="9">
      <c s="4" r="A9" t="s">
        <v>133</v>
      </c>
      <c s="9" r="B9" t="n">
        <v>875.2</v>
      </c>
      <c s="8" r="C9" t="n">
        <v>1041.6</v>
      </c>
    </row>
    <row spans="1:3" r="10">
      <c s="4" r="A10" t="s">
        <v>133</v>
      </c>
      <c s="6" r="B10" t="n">
        <v>-322</v>
      </c>
      <c s="8" r="C10" t="n">
        <v>-428.5</v>
      </c>
    </row>
    <row spans="1:3" r="11">
      <c s="4" r="A11" t="s">
        <v>990</v>
      </c>
    </row>
    <row spans="1:3" r="12">
      <c s="3" r="A12" t="s">
        <v>989</v>
      </c>
    </row>
    <row spans="1:3" r="13">
      <c s="6" r="A13" t="n">
        <v>2016</v>
      </c>
      <c s="9" r="B13" t="n">
        <v>-0.2</v>
      </c>
    </row>
    <row spans="1:3" r="14">
      <c s="6" r="A14" t="n">
        <v>2017</v>
      </c>
      <c s="9" r="B14" t="n">
        <v>-0.2</v>
      </c>
    </row>
    <row spans="1:3" r="15">
      <c s="6" r="A15" t="n">
        <v>2018</v>
      </c>
      <c s="9" r="B15" t="n">
        <v>-0.1</v>
      </c>
    </row>
    <row spans="1:3" r="16">
      <c s="6" r="A16" t="n">
        <v>2019</v>
      </c>
      <c s="9" r="B16" t="n">
        <v>-0.1</v>
      </c>
    </row>
    <row spans="1:3" r="17">
      <c s="6" r="A17" t="n">
        <v>2020</v>
      </c>
      <c s="9" r="B17" t="n">
        <v>-0.1</v>
      </c>
    </row>
    <row spans="1:3" r="18">
      <c s="4" r="A18" t="s">
        <v>724</v>
      </c>
      <c s="9" r="B18" t="n">
        <v>-0.4</v>
      </c>
    </row>
    <row spans="1:3" r="19">
      <c s="4" r="A19" t="s">
        <v>133</v>
      </c>
      <c s="9" r="B19" t="n">
        <v>-1.1</v>
      </c>
    </row>
    <row spans="1:3" r="20">
      <c s="4" r="A20" t="s">
        <v>991</v>
      </c>
    </row>
    <row spans="1:3" r="21">
      <c s="3" r="A21" t="s">
        <v>989</v>
      </c>
    </row>
    <row spans="1:3" r="22">
      <c s="6" r="A22" t="n">
        <v>2016</v>
      </c>
      <c s="9" r="B22" t="n">
        <v>0.2</v>
      </c>
    </row>
    <row spans="1:3" r="23">
      <c s="6" r="A23" t="n">
        <v>2017</v>
      </c>
      <c s="9" r="B23" t="n">
        <v>0.2</v>
      </c>
    </row>
    <row spans="1:3" r="24">
      <c s="6" r="A24" t="n">
        <v>2018</v>
      </c>
      <c s="9" r="B24" t="n">
        <v>0.2</v>
      </c>
    </row>
    <row spans="1:3" r="25">
      <c s="6" r="A25" t="n">
        <v>2019</v>
      </c>
      <c s="9" r="B25" t="n">
        <v>0.2</v>
      </c>
    </row>
    <row spans="1:3" r="26">
      <c s="6" r="A26" t="n">
        <v>2020</v>
      </c>
      <c s="9" r="B26" t="n">
        <v>0.2</v>
      </c>
    </row>
    <row spans="1:3" r="27">
      <c s="4" r="A27" t="s">
        <v>724</v>
      </c>
      <c s="9" r="B27" t="n">
        <v>2.1</v>
      </c>
    </row>
    <row spans="1:3" r="28">
      <c s="4" r="A28" t="s">
        <v>133</v>
      </c>
      <c s="9" r="B28" t="n">
        <v>3.1</v>
      </c>
    </row>
    <row spans="1:3" r="29">
      <c s="4" r="A29" t="s">
        <v>992</v>
      </c>
    </row>
    <row spans="1:3" r="30">
      <c s="3" r="A30" t="s">
        <v>989</v>
      </c>
    </row>
    <row spans="1:3" r="31">
      <c s="6" r="A31" t="n">
        <v>2016</v>
      </c>
      <c s="9" r="B31" t="n">
        <v>-25.3</v>
      </c>
    </row>
    <row spans="1:3" r="32">
      <c s="6" r="A32" t="n">
        <v>2017</v>
      </c>
      <c s="6" r="B32" t="n">
        <v>-24</v>
      </c>
    </row>
    <row spans="1:3" r="33">
      <c s="6" r="A33" t="n">
        <v>2018</v>
      </c>
      <c s="9" r="B33" t="n">
        <v>-22.5</v>
      </c>
    </row>
    <row spans="1:3" r="34">
      <c s="6" r="A34" t="n">
        <v>2019</v>
      </c>
      <c s="9" r="B34" t="n">
        <v>-20.6</v>
      </c>
    </row>
    <row spans="1:3" r="35">
      <c s="6" r="A35" t="n">
        <v>2020</v>
      </c>
      <c s="9" r="B35" t="n">
        <v>-17.6</v>
      </c>
    </row>
    <row spans="1:3" r="36">
      <c s="4" r="A36" t="s">
        <v>724</v>
      </c>
      <c s="9" r="B36" t="n">
        <v>-75.90000000000001</v>
      </c>
    </row>
    <row spans="1:3" r="37">
      <c s="4" r="A37" t="s">
        <v>133</v>
      </c>
      <c s="9" r="B37" t="n">
        <v>-185.9</v>
      </c>
    </row>
    <row spans="1:3" r="38">
      <c s="4" r="A38" t="s">
        <v>993</v>
      </c>
    </row>
    <row spans="1:3" r="39">
      <c s="3" r="A39" t="s">
        <v>989</v>
      </c>
    </row>
    <row spans="1:3" r="40">
      <c s="6" r="A40" t="n">
        <v>2016</v>
      </c>
      <c s="9" r="B40" t="n">
        <v>16.4</v>
      </c>
    </row>
    <row spans="1:3" r="41">
      <c s="6" r="A41" t="n">
        <v>2017</v>
      </c>
      <c s="9" r="B41" t="n">
        <v>15.5</v>
      </c>
    </row>
    <row spans="1:3" r="42">
      <c s="6" r="A42" t="n">
        <v>2018</v>
      </c>
      <c s="9" r="B42" t="n">
        <v>14.3</v>
      </c>
    </row>
    <row spans="1:3" r="43">
      <c s="6" r="A43" t="n">
        <v>2019</v>
      </c>
      <c s="9" r="B43" t="n">
        <v>13.1</v>
      </c>
    </row>
    <row spans="1:3" r="44">
      <c s="6" r="A44" t="n">
        <v>2020</v>
      </c>
      <c s="9" r="B44" t="n">
        <v>11.6</v>
      </c>
    </row>
    <row spans="1:3" r="45">
      <c s="4" r="A45" t="s">
        <v>724</v>
      </c>
      <c s="9" r="B45" t="n">
        <v>55.4</v>
      </c>
    </row>
    <row spans="1:3" r="46">
      <c s="4" r="A46" t="s">
        <v>133</v>
      </c>
      <c s="9" r="B46" t="n">
        <v>126.3</v>
      </c>
    </row>
    <row spans="1:3" r="47">
      <c s="4" r="A47" t="s">
        <v>994</v>
      </c>
    </row>
    <row spans="1:3" r="48">
      <c s="3" r="A48" t="s">
        <v>989</v>
      </c>
    </row>
    <row spans="1:3" r="49">
      <c s="6" r="A49" t="n">
        <v>2016</v>
      </c>
      <c s="9" r="B49" t="n">
        <v>-18.4</v>
      </c>
    </row>
    <row spans="1:3" r="50">
      <c s="6" r="A50" t="n">
        <v>2017</v>
      </c>
      <c s="6" r="B50" t="n">
        <v>-17</v>
      </c>
    </row>
    <row spans="1:3" r="51">
      <c s="6" r="A51" t="n">
        <v>2018</v>
      </c>
      <c s="9" r="B51" t="n">
        <v>-15.6</v>
      </c>
    </row>
    <row spans="1:3" r="52">
      <c s="6" r="A52" t="n">
        <v>2019</v>
      </c>
      <c s="9" r="B52" t="n">
        <v>-13.7</v>
      </c>
    </row>
    <row spans="1:3" r="53">
      <c s="6" r="A53" t="n">
        <v>2020</v>
      </c>
      <c s="9" r="B53" t="n">
        <v>-12.1</v>
      </c>
    </row>
    <row spans="1:3" r="54">
      <c s="4" r="A54" t="s">
        <v>724</v>
      </c>
      <c s="9" r="B54" t="n">
        <v>-58.2</v>
      </c>
    </row>
    <row spans="1:3" r="55">
      <c s="4" r="A55" t="s">
        <v>133</v>
      </c>
      <c s="6" r="B55" t="n">
        <v>-135</v>
      </c>
    </row>
    <row spans="1:3" r="56">
      <c s="4" r="A56" t="s">
        <v>995</v>
      </c>
    </row>
    <row spans="1:3" r="57">
      <c s="3" r="A57" t="s">
        <v>989</v>
      </c>
    </row>
    <row spans="1:3" r="58">
      <c s="6" r="A58" t="n">
        <v>2016</v>
      </c>
      <c s="6" r="B58" t="n">
        <v>27</v>
      </c>
    </row>
    <row spans="1:3" r="59">
      <c s="6" r="A59" t="n">
        <v>2017</v>
      </c>
      <c s="9" r="B59" t="n">
        <v>25.3</v>
      </c>
    </row>
    <row spans="1:3" r="60">
      <c s="6" r="A60" t="n">
        <v>2018</v>
      </c>
      <c s="9" r="B60" t="n">
        <v>23.1</v>
      </c>
    </row>
    <row spans="1:3" r="61">
      <c s="6" r="A61" t="n">
        <v>2019</v>
      </c>
      <c s="9" r="B61" t="n">
        <v>20.8</v>
      </c>
    </row>
    <row spans="1:3" r="62">
      <c s="6" r="A62" t="n">
        <v>2020</v>
      </c>
      <c s="9" r="B62" t="n">
        <v>17.5</v>
      </c>
    </row>
    <row spans="1:3" r="63">
      <c s="4" r="A63" t="s">
        <v>724</v>
      </c>
      <c s="9" r="B63" t="n">
        <v>85.90000000000001</v>
      </c>
    </row>
    <row spans="1:3" r="64">
      <c s="4" r="A64" t="s">
        <v>133</v>
      </c>
      <c s="8" r="B64" t="n">
        <v>199.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6</v>
      </c>
      <c s="2" r="B1" t="s">
        <v>1</v>
      </c>
    </row>
    <row spans="1:4" r="2">
      <c s="2" r="B2" t="s">
        <v>2</v>
      </c>
      <c s="2" r="C2" t="s">
        <v>32</v>
      </c>
      <c s="2" r="D2" t="s">
        <v>84</v>
      </c>
    </row>
    <row spans="1:4" r="3">
      <c s="3" r="A3" t="s">
        <v>268</v>
      </c>
    </row>
    <row spans="1:4" r="4">
      <c s="4" r="A4" t="s">
        <v>997</v>
      </c>
      <c s="8" r="B4" t="n">
        <v>546.9</v>
      </c>
      <c s="8" r="C4" t="n">
        <v>-261.7</v>
      </c>
      <c s="8" r="D4" t="n">
        <v>127.4</v>
      </c>
    </row>
    <row spans="1:4" r="5">
      <c s="4" r="A5" t="s">
        <v>998</v>
      </c>
      <c s="6" r="B5" t="n">
        <v>127</v>
      </c>
      <c s="9" r="C5" t="n">
        <v>7.7</v>
      </c>
      <c s="9" r="D5" t="n">
        <v>194.8</v>
      </c>
    </row>
    <row spans="1:4" r="6">
      <c s="4" r="A6" t="s">
        <v>98</v>
      </c>
      <c s="8" r="B6" t="n">
        <v>673.9</v>
      </c>
      <c s="7" r="C6" t="n">
        <v>-254</v>
      </c>
      <c s="8" r="D6" t="n">
        <v>32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9</v>
      </c>
      <c s="2" r="B1" t="s">
        <v>1</v>
      </c>
    </row>
    <row spans="1:4" r="2">
      <c s="2" r="B2" t="s">
        <v>2</v>
      </c>
      <c s="2" r="C2" t="s">
        <v>32</v>
      </c>
      <c s="2" r="D2" t="s">
        <v>84</v>
      </c>
    </row>
    <row spans="1:4" r="3">
      <c s="3" r="A3" t="s">
        <v>762</v>
      </c>
    </row>
    <row spans="1:4" r="4">
      <c s="4" r="A4" t="s">
        <v>1000</v>
      </c>
      <c s="8" r="B4" t="n">
        <v>194.5</v>
      </c>
      <c s="8" r="C4" t="n">
        <v>77.2</v>
      </c>
      <c s="8" r="D4" t="n">
        <v>56.4</v>
      </c>
    </row>
    <row spans="1:4" r="5">
      <c s="3" r="A5" t="s">
        <v>1001</v>
      </c>
    </row>
    <row spans="1:4" r="6">
      <c s="4" r="A6" t="s">
        <v>1002</v>
      </c>
      <c s="9" r="B6" t="n">
        <v>-32.3</v>
      </c>
      <c s="9" r="C6" t="n">
        <v>-61.9</v>
      </c>
      <c s="9" r="D6" t="n">
        <v>32.1</v>
      </c>
    </row>
    <row spans="1:4" r="7">
      <c s="4" r="A7" t="s">
        <v>1003</v>
      </c>
      <c s="9" r="B7" t="n">
        <v>162.2</v>
      </c>
      <c s="9" r="C7" t="n">
        <v>15.3</v>
      </c>
      <c s="9" r="D7" t="n">
        <v>88.5</v>
      </c>
    </row>
    <row spans="1:4" r="8">
      <c s="4" r="A8" t="s">
        <v>1004</v>
      </c>
    </row>
    <row spans="1:4" r="9">
      <c s="3" r="A9" t="s">
        <v>762</v>
      </c>
    </row>
    <row spans="1:4" r="10">
      <c s="4" r="A10" t="s">
        <v>1005</v>
      </c>
      <c s="9" r="B10" t="n">
        <v>107.2</v>
      </c>
      <c s="9" r="C10" t="n">
        <v>25.9</v>
      </c>
      <c s="9" r="D10" t="n">
        <v>0.5</v>
      </c>
    </row>
    <row spans="1:4" r="11">
      <c s="3" r="A11" t="s">
        <v>1001</v>
      </c>
    </row>
    <row spans="1:4" r="12">
      <c s="4" r="A12" t="s">
        <v>1005</v>
      </c>
      <c s="9" r="B12" t="n">
        <v>-48.1</v>
      </c>
      <c s="9" r="C12" t="n">
        <v>-29.8</v>
      </c>
      <c s="9" r="D12" t="n">
        <v>-4.5</v>
      </c>
    </row>
    <row spans="1:4" r="13">
      <c s="4" r="A13" t="s">
        <v>1006</v>
      </c>
    </row>
    <row spans="1:4" r="14">
      <c s="3" r="A14" t="s">
        <v>762</v>
      </c>
    </row>
    <row spans="1:4" r="15">
      <c s="4" r="A15" t="s">
        <v>1007</v>
      </c>
      <c s="9" r="B15" t="n">
        <v>46.1</v>
      </c>
      <c s="9" r="C15" t="n">
        <v>16.1</v>
      </c>
      <c s="9" r="D15" t="n">
        <v>29.9</v>
      </c>
    </row>
    <row spans="1:4" r="16">
      <c s="4" r="A16" t="s">
        <v>1008</v>
      </c>
      <c s="9" r="B16" t="n">
        <v>4.1</v>
      </c>
      <c s="9" r="C16" t="n">
        <v>-0.3</v>
      </c>
      <c s="9" r="D16" t="n">
        <v>3.7</v>
      </c>
    </row>
    <row spans="1:4" r="17">
      <c s="3" r="A17" t="s">
        <v>1001</v>
      </c>
    </row>
    <row spans="1:4" r="18">
      <c s="4" r="A18" t="s">
        <v>1007</v>
      </c>
      <c s="6" r="B18" t="n">
        <v>21</v>
      </c>
      <c s="9" r="C18" t="n">
        <v>-28.4</v>
      </c>
      <c s="9" r="D18" t="n">
        <v>27.8</v>
      </c>
    </row>
    <row spans="1:4" r="19">
      <c s="4" r="A19" t="s">
        <v>1008</v>
      </c>
      <c s="9" r="B19" t="n">
        <v>-7.5</v>
      </c>
      <c s="9" r="C19" t="n">
        <v>-4.1</v>
      </c>
      <c s="9" r="D19" t="n">
        <v>-1.2</v>
      </c>
    </row>
    <row spans="1:4" r="20">
      <c s="4" r="A20" t="s">
        <v>1009</v>
      </c>
    </row>
    <row spans="1:4" r="21">
      <c s="3" r="A21" t="s">
        <v>762</v>
      </c>
    </row>
    <row spans="1:4" r="22">
      <c s="4" r="A22" t="s">
        <v>1005</v>
      </c>
      <c s="9" r="B22" t="n">
        <v>37.1</v>
      </c>
      <c s="9" r="C22" t="n">
        <v>35.5</v>
      </c>
      <c s="9" r="D22" t="n">
        <v>22.3</v>
      </c>
    </row>
    <row spans="1:4" r="23">
      <c s="3" r="A23" t="s">
        <v>1001</v>
      </c>
    </row>
    <row spans="1:4" r="24">
      <c s="4" r="A24" t="s">
        <v>1005</v>
      </c>
      <c s="8" r="B24" t="n">
        <v>2.3</v>
      </c>
      <c s="8" r="C24" t="n">
        <v>0.4</v>
      </c>
      <c s="7" r="D24" t="n">
        <v>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s="1" r="A1" t="s">
        <v>1010</v>
      </c>
      <c s="2" r="B1" t="s">
        <v>1</v>
      </c>
    </row>
    <row spans="1:5" r="2">
      <c s="2" r="B2" t="s">
        <v>2</v>
      </c>
      <c s="2" r="C2" t="s">
        <v>32</v>
      </c>
      <c s="2" r="D2" t="s">
        <v>84</v>
      </c>
      <c s="2" r="E2" t="s">
        <v>1011</v>
      </c>
    </row>
    <row spans="1:5" r="3">
      <c s="3" r="A3" t="s">
        <v>1012</v>
      </c>
    </row>
    <row spans="1:5" r="4">
      <c s="4" r="A4" t="s">
        <v>1013</v>
      </c>
      <c s="4" r="B4" t="s">
        <v>559</v>
      </c>
      <c s="4" r="C4" t="s">
        <v>559</v>
      </c>
      <c s="4" r="D4" t="s">
        <v>1014</v>
      </c>
    </row>
    <row spans="1:5" r="5">
      <c s="4" r="A5" t="s">
        <v>1015</v>
      </c>
      <c s="4" r="B5" t="s">
        <v>1016</v>
      </c>
      <c s="4" r="C5" t="s">
        <v>1017</v>
      </c>
      <c s="4" r="D5" t="s">
        <v>753</v>
      </c>
    </row>
    <row spans="1:5" r="6">
      <c s="4" r="A6" t="s">
        <v>1018</v>
      </c>
      <c s="8" r="B6" t="n">
        <v>55.8</v>
      </c>
    </row>
    <row spans="1:5" r="7">
      <c s="4" r="A7" t="s">
        <v>1019</v>
      </c>
      <c s="9" r="B7" t="n">
        <v>238.6</v>
      </c>
      <c s="8" r="C7" t="n">
        <v>41.6</v>
      </c>
      <c s="8" r="D7" t="n">
        <v>27.7</v>
      </c>
      <c s="8" r="E7" t="n">
        <v>23.3</v>
      </c>
    </row>
    <row spans="1:5" r="8">
      <c s="4" r="A8" t="s">
        <v>1020</v>
      </c>
      <c s="6" r="B8" t="n">
        <v>7</v>
      </c>
    </row>
    <row spans="1:5" r="9">
      <c s="4" r="A9" t="s">
        <v>1021</v>
      </c>
      <c s="9" r="B9" t="n">
        <v>16.1</v>
      </c>
      <c s="9" r="C9" t="n">
        <v>12.8</v>
      </c>
    </row>
    <row spans="1:5" r="10">
      <c s="4" r="A10" t="s">
        <v>1022</v>
      </c>
      <c s="8" r="B10" t="n">
        <v>3.3</v>
      </c>
      <c s="8" r="C10" t="n">
        <v>0.5</v>
      </c>
      <c s="9" r="D10" t="n">
        <v>0.6</v>
      </c>
    </row>
    <row spans="1:5" r="11">
      <c s="4" r="A11" t="s">
        <v>831</v>
      </c>
    </row>
    <row spans="1:5" r="12">
      <c s="3" r="A12" t="s">
        <v>1012</v>
      </c>
    </row>
    <row spans="1:5" r="13">
      <c s="4" r="A13" t="s">
        <v>1023</v>
      </c>
      <c s="4" r="B13" t="s">
        <v>1024</v>
      </c>
    </row>
    <row spans="1:5" r="14">
      <c s="4" r="A14" t="s">
        <v>634</v>
      </c>
    </row>
    <row spans="1:5" r="15">
      <c s="3" r="A15" t="s">
        <v>1012</v>
      </c>
    </row>
    <row spans="1:5" r="16">
      <c s="4" r="A16" t="s">
        <v>1023</v>
      </c>
      <c s="4" r="B16" t="s">
        <v>1025</v>
      </c>
    </row>
    <row spans="1:5" r="17">
      <c s="4" r="A17" t="s">
        <v>1026</v>
      </c>
    </row>
    <row spans="1:5" r="18">
      <c s="3" r="A18" t="s">
        <v>1012</v>
      </c>
    </row>
    <row spans="1:5" r="19">
      <c s="4" r="A19" t="s">
        <v>1027</v>
      </c>
      <c s="8" r="B19" t="n">
        <v>98.90000000000001</v>
      </c>
    </row>
    <row spans="1:5" r="20">
      <c s="4" r="A20" t="s">
        <v>1004</v>
      </c>
    </row>
    <row spans="1:5" r="21">
      <c s="3" r="A21" t="s">
        <v>1012</v>
      </c>
    </row>
    <row spans="1:5" r="22">
      <c s="4" r="A22" t="s">
        <v>1013</v>
      </c>
      <c s="4" r="B22" t="s">
        <v>559</v>
      </c>
      <c s="4" r="C22" t="s">
        <v>559</v>
      </c>
    </row>
    <row spans="1:5" r="23">
      <c s="4" r="A23" t="s">
        <v>1027</v>
      </c>
      <c s="8" r="B23" t="n">
        <v>107.2</v>
      </c>
      <c s="8" r="C23" t="n">
        <v>25.9</v>
      </c>
      <c s="8" r="D23" t="n">
        <v>0.5</v>
      </c>
    </row>
    <row spans="1:5" r="24">
      <c s="4" r="A24" t="s">
        <v>1006</v>
      </c>
    </row>
    <row spans="1:5" r="25">
      <c s="3" r="A25" t="s">
        <v>1012</v>
      </c>
    </row>
    <row spans="1:5" r="26">
      <c s="4" r="A26" t="s">
        <v>1013</v>
      </c>
      <c s="4" r="D26" t="s">
        <v>10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8</v>
      </c>
      <c s="2" r="B1" t="s">
        <v>1</v>
      </c>
    </row>
    <row spans="1:4" r="2">
      <c s="2" r="B2" t="s">
        <v>2</v>
      </c>
      <c s="2" r="C2" t="s">
        <v>32</v>
      </c>
      <c s="2" r="D2" t="s">
        <v>84</v>
      </c>
    </row>
    <row spans="1:4" r="3">
      <c s="3" r="A3" t="s">
        <v>268</v>
      </c>
    </row>
    <row spans="1:4" r="4">
      <c s="4" r="A4" t="s">
        <v>1029</v>
      </c>
      <c s="4" r="B4" t="s">
        <v>559</v>
      </c>
      <c s="4" r="C4" t="s">
        <v>559</v>
      </c>
      <c s="4" r="D4" t="s">
        <v>1014</v>
      </c>
    </row>
    <row spans="1:4" r="5">
      <c s="4" r="A5" t="s">
        <v>1030</v>
      </c>
      <c s="4" r="D5" t="s">
        <v>815</v>
      </c>
    </row>
    <row spans="1:4" r="6">
      <c s="4" r="A6" t="s">
        <v>1031</v>
      </c>
      <c s="4" r="B6" t="s">
        <v>1032</v>
      </c>
      <c s="4" r="C6" t="s">
        <v>1033</v>
      </c>
      <c s="4" r="D6" t="s">
        <v>1034</v>
      </c>
    </row>
    <row spans="1:4" r="7">
      <c s="4" r="A7" t="s">
        <v>1035</v>
      </c>
      <c s="4" r="B7" t="s">
        <v>1036</v>
      </c>
      <c s="4" r="C7" t="s">
        <v>1037</v>
      </c>
    </row>
    <row spans="1:4" r="8">
      <c s="4" r="A8" t="s">
        <v>1038</v>
      </c>
      <c s="4" r="B8" t="s">
        <v>1039</v>
      </c>
      <c s="4" r="C8" t="s">
        <v>1040</v>
      </c>
      <c s="4" r="D8" t="s">
        <v>1041</v>
      </c>
    </row>
    <row spans="1:4" r="9">
      <c s="4" r="A9" t="s">
        <v>1042</v>
      </c>
      <c s="4" r="C9" t="s">
        <v>1043</v>
      </c>
    </row>
    <row spans="1:4" r="10">
      <c s="4" r="A10" t="s">
        <v>1044</v>
      </c>
      <c s="4" r="B10" t="s">
        <v>1045</v>
      </c>
      <c s="4" r="C10" t="s">
        <v>1046</v>
      </c>
      <c s="4" r="D10" t="s">
        <v>1047</v>
      </c>
    </row>
    <row spans="1:4" r="11">
      <c s="4" r="A11" t="s">
        <v>1048</v>
      </c>
      <c s="4" r="B11" t="s">
        <v>1049</v>
      </c>
      <c s="4" r="C11" t="s">
        <v>1050</v>
      </c>
      <c s="4" r="D11" t="s">
        <v>1051</v>
      </c>
    </row>
    <row spans="1:4" r="12">
      <c s="4" r="A12" t="s">
        <v>1052</v>
      </c>
      <c s="4" r="C12" t="s">
        <v>1053</v>
      </c>
      <c s="4" r="D12" t="s">
        <v>1036</v>
      </c>
    </row>
    <row spans="1:4" r="13">
      <c s="4" r="A13" t="s">
        <v>1054</v>
      </c>
      <c s="4" r="C13" t="s">
        <v>1055</v>
      </c>
      <c s="4" r="D13" t="s">
        <v>1056</v>
      </c>
    </row>
    <row spans="1:4" r="14">
      <c s="4" r="A14" t="s">
        <v>1057</v>
      </c>
      <c s="4" r="B14" t="s">
        <v>1049</v>
      </c>
      <c s="4" r="C14" t="s">
        <v>1058</v>
      </c>
    </row>
    <row spans="1:4" r="15">
      <c s="4" r="A15" t="s">
        <v>1059</v>
      </c>
      <c s="4" r="C15" t="s">
        <v>1060</v>
      </c>
    </row>
    <row spans="1:4" r="16">
      <c s="4" r="A16" t="s">
        <v>1061</v>
      </c>
      <c s="4" r="B16" t="s">
        <v>1062</v>
      </c>
    </row>
    <row spans="1:4" r="17">
      <c s="4" r="A17" t="s">
        <v>770</v>
      </c>
      <c s="4" r="B17" t="s">
        <v>1063</v>
      </c>
      <c s="4" r="C17" t="s">
        <v>1064</v>
      </c>
      <c s="4" r="D17" t="s">
        <v>1065</v>
      </c>
    </row>
    <row spans="1:4" r="18">
      <c s="4" r="A18" t="s">
        <v>1015</v>
      </c>
      <c s="4" r="B18" t="s">
        <v>1016</v>
      </c>
      <c s="4" r="C18" t="s">
        <v>1017</v>
      </c>
      <c s="4" r="D18" t="s">
        <v>7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6</v>
      </c>
      <c s="2" r="B1" t="s">
        <v>1</v>
      </c>
    </row>
    <row spans="1:4" r="2">
      <c s="2" r="B2" t="s">
        <v>2</v>
      </c>
      <c s="2" r="C2" t="s">
        <v>32</v>
      </c>
      <c s="2" r="D2" t="s">
        <v>84</v>
      </c>
    </row>
    <row spans="1:4" r="3">
      <c s="3" r="A3" t="s">
        <v>268</v>
      </c>
    </row>
    <row spans="1:4" r="4">
      <c s="4" r="A4" t="s">
        <v>1003</v>
      </c>
      <c s="8" r="B4" t="n">
        <v>162.2</v>
      </c>
      <c s="8" r="C4" t="n">
        <v>15.3</v>
      </c>
      <c s="8" r="D4" t="n">
        <v>88.5</v>
      </c>
    </row>
    <row spans="1:4" r="5">
      <c s="4" r="A5" t="s">
        <v>1067</v>
      </c>
      <c s="9" r="B5" t="n">
        <v>-21.5</v>
      </c>
      <c s="9" r="C5" t="n">
        <v>-60.3</v>
      </c>
      <c s="9" r="D5" t="n">
        <v>68.09999999999999</v>
      </c>
    </row>
    <row spans="1:4" r="6">
      <c s="4" r="A6" t="s">
        <v>1068</v>
      </c>
      <c s="9" r="B6" t="n">
        <v>111.7</v>
      </c>
      <c s="9" r="C6" t="n">
        <v>20.9</v>
      </c>
      <c s="9" r="D6" t="n">
        <v>-5.7</v>
      </c>
    </row>
    <row spans="1:4" r="7">
      <c s="4" r="A7" t="s">
        <v>1069</v>
      </c>
      <c s="6" r="B7" t="n">
        <v>-7</v>
      </c>
      <c s="9" r="C7" t="n">
        <v>-13.4</v>
      </c>
      <c s="9" r="D7" t="n">
        <v>9.9</v>
      </c>
    </row>
    <row spans="1:4" r="8">
      <c s="4" r="A8" t="s">
        <v>1070</v>
      </c>
      <c s="9" r="B8" t="n">
        <v>-0.5</v>
      </c>
      <c s="9" r="D8" t="n">
        <v>-10.1</v>
      </c>
    </row>
    <row spans="1:4" r="9">
      <c s="4" r="A9" t="s">
        <v>133</v>
      </c>
      <c s="8" r="B9" t="n">
        <v>244.9</v>
      </c>
      <c s="8" r="C9" t="n">
        <v>-37.5</v>
      </c>
      <c s="8" r="D9" t="n">
        <v>15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1</v>
      </c>
      <c s="2" r="B1" t="s">
        <v>1</v>
      </c>
    </row>
    <row spans="1:4" r="2">
      <c s="2" r="B2" t="s">
        <v>2</v>
      </c>
      <c s="2" r="C2" t="s">
        <v>32</v>
      </c>
      <c s="2" r="D2" t="s">
        <v>84</v>
      </c>
    </row>
    <row spans="1:4" r="3">
      <c s="3" r="A3" t="s">
        <v>268</v>
      </c>
    </row>
    <row spans="1:4" r="4">
      <c s="4" r="A4" t="s">
        <v>1072</v>
      </c>
      <c s="8" r="B4" t="n">
        <v>-51.9</v>
      </c>
      <c s="8" r="C4" t="n">
        <v>-71.90000000000001</v>
      </c>
      <c s="8" r="D4" t="n">
        <v>9.9</v>
      </c>
    </row>
    <row spans="1:4" r="5">
      <c s="4" r="A5" t="s">
        <v>1044</v>
      </c>
      <c s="9" r="B5" t="n">
        <v>31.8</v>
      </c>
      <c s="9" r="C5" t="n">
        <v>6.7</v>
      </c>
      <c s="9" r="D5" t="n">
        <v>22.6</v>
      </c>
    </row>
    <row spans="1:4" r="6">
      <c s="4" r="A6" t="s">
        <v>1073</v>
      </c>
      <c s="9" r="B6" t="n">
        <v>-7.2</v>
      </c>
      <c s="6" r="C6" t="n">
        <v>3</v>
      </c>
      <c s="6" r="D6" t="n">
        <v>-4</v>
      </c>
    </row>
    <row spans="1:4" r="7">
      <c s="4" r="A7" t="s">
        <v>1074</v>
      </c>
      <c s="6" r="B7" t="n">
        <v>-5</v>
      </c>
      <c s="9" r="C7" t="n">
        <v>0.3</v>
      </c>
      <c s="9" r="D7" t="n">
        <v>3.6</v>
      </c>
    </row>
    <row spans="1:4" r="8">
      <c s="4" r="A8" t="s">
        <v>1002</v>
      </c>
      <c s="8" r="B8" t="n">
        <v>-32.3</v>
      </c>
      <c s="8" r="C8" t="n">
        <v>-61.9</v>
      </c>
      <c s="8" r="D8" t="n">
        <v>3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5</v>
      </c>
      <c s="2" r="B1" t="s">
        <v>1</v>
      </c>
    </row>
    <row spans="1:2" r="2">
      <c s="2" r="B2" t="s">
        <v>2</v>
      </c>
    </row>
    <row spans="1:2" r="3">
      <c s="3" r="A3" t="s">
        <v>230</v>
      </c>
    </row>
    <row spans="1:2" r="4">
      <c s="4" r="A4" t="s">
        <v>235</v>
      </c>
      <c s="4" r="B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75</v>
      </c>
      <c s="2" r="B1" t="s">
        <v>2</v>
      </c>
      <c s="2" r="C1" t="s">
        <v>32</v>
      </c>
      <c s="2" r="D1" t="s">
        <v>84</v>
      </c>
      <c s="2" r="E1" t="s">
        <v>1011</v>
      </c>
    </row>
    <row spans="1:5" r="2">
      <c s="3" r="A2" t="s">
        <v>1076</v>
      </c>
    </row>
    <row spans="1:5" r="3">
      <c s="4" r="A3" t="s">
        <v>1077</v>
      </c>
      <c s="8" r="B3" t="n">
        <v>7.3</v>
      </c>
      <c s="8" r="C3" t="n">
        <v>11.6</v>
      </c>
    </row>
    <row spans="1:5" r="4">
      <c s="4" r="A4" t="s">
        <v>1078</v>
      </c>
      <c s="9" r="B4" t="n">
        <v>66.09999999999999</v>
      </c>
      <c s="9" r="C4" t="n">
        <v>53.1</v>
      </c>
    </row>
    <row spans="1:5" r="5">
      <c s="4" r="A5" t="s">
        <v>772</v>
      </c>
      <c s="6" r="B5" t="n">
        <v>162</v>
      </c>
      <c s="9" r="C5" t="n">
        <v>132.5</v>
      </c>
    </row>
    <row spans="1:5" r="6">
      <c s="4" r="A6" t="s">
        <v>1079</v>
      </c>
      <c s="9" r="B6" t="n">
        <v>45.1</v>
      </c>
      <c s="6" r="C6" t="n">
        <v>52</v>
      </c>
    </row>
    <row spans="1:5" r="7">
      <c s="4" r="A7" t="s">
        <v>1080</v>
      </c>
      <c s="9" r="B7" t="n">
        <v>287.3</v>
      </c>
      <c s="9" r="C7" t="n">
        <v>215.5</v>
      </c>
    </row>
    <row spans="1:5" r="8">
      <c s="4" r="A8" t="s">
        <v>770</v>
      </c>
      <c s="9" r="B8" t="n">
        <v>1.2</v>
      </c>
    </row>
    <row spans="1:5" r="9">
      <c s="4" r="A9" t="s">
        <v>1081</v>
      </c>
      <c s="6" r="B9" t="n">
        <v>569</v>
      </c>
      <c s="9" r="C9" t="n">
        <v>464.7</v>
      </c>
    </row>
    <row spans="1:5" r="10">
      <c s="4" r="A10" t="s">
        <v>1082</v>
      </c>
      <c s="9" r="B10" t="n">
        <v>-124.6</v>
      </c>
      <c s="9" r="C10" t="n">
        <v>-68.8</v>
      </c>
      <c s="8" r="D10" t="n">
        <v>-97.7</v>
      </c>
      <c s="8" r="E10" t="n">
        <v>-93.3</v>
      </c>
    </row>
    <row spans="1:5" r="11">
      <c s="4" r="A11" t="s">
        <v>1083</v>
      </c>
      <c s="9" r="B11" t="n">
        <v>444.4</v>
      </c>
      <c s="9" r="C11" t="n">
        <v>395.9</v>
      </c>
    </row>
    <row spans="1:5" r="12">
      <c s="3" r="A12" t="s">
        <v>1084</v>
      </c>
    </row>
    <row spans="1:5" r="13">
      <c s="4" r="A13" t="s">
        <v>1085</v>
      </c>
      <c s="6" r="B13" t="n">
        <v>46</v>
      </c>
      <c s="9" r="C13" t="n">
        <v>48.4</v>
      </c>
    </row>
    <row spans="1:5" r="14">
      <c s="4" r="A14" t="s">
        <v>1086</v>
      </c>
      <c s="9" r="B14" t="n">
        <v>1633.9</v>
      </c>
      <c s="9" r="C14" t="n">
        <v>1800.7</v>
      </c>
    </row>
    <row spans="1:5" r="15">
      <c s="4" r="A15" t="s">
        <v>264</v>
      </c>
      <c s="9" r="B15" t="n">
        <v>161.2</v>
      </c>
      <c s="9" r="C15" t="n">
        <v>117.3</v>
      </c>
    </row>
    <row spans="1:5" r="16">
      <c s="4" r="A16" t="s">
        <v>1087</v>
      </c>
      <c s="9" r="B16" t="n">
        <v>24.3</v>
      </c>
      <c s="6" r="C16" t="n">
        <v>8</v>
      </c>
    </row>
    <row spans="1:5" r="17">
      <c s="4" r="A17" t="s">
        <v>1088</v>
      </c>
      <c s="9" r="B17" t="n">
        <v>90.2</v>
      </c>
      <c s="9" r="C17" t="n">
        <v>28.1</v>
      </c>
    </row>
    <row spans="1:5" r="18">
      <c s="4" r="A18" t="s">
        <v>1089</v>
      </c>
      <c s="9" r="B18" t="n">
        <v>98.90000000000001</v>
      </c>
      <c s="9" r="C18" t="n">
        <v>272.3</v>
      </c>
    </row>
    <row spans="1:5" r="19">
      <c s="4" r="A19" t="s">
        <v>770</v>
      </c>
      <c s="9" r="C19" t="n">
        <v>16.8</v>
      </c>
    </row>
    <row spans="1:5" r="20">
      <c s="4" r="A20" t="s">
        <v>1090</v>
      </c>
      <c s="9" r="B20" t="n">
        <v>2054.5</v>
      </c>
      <c s="9" r="C20" t="n">
        <v>2291.6</v>
      </c>
    </row>
    <row spans="1:5" r="21">
      <c s="4" r="A21" t="s">
        <v>1091</v>
      </c>
      <c s="8" r="B21" t="n">
        <v>1610.1</v>
      </c>
      <c s="8" r="C21" t="n">
        <v>1895.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2</v>
      </c>
      <c s="2" r="B1" t="s">
        <v>1</v>
      </c>
    </row>
    <row spans="1:4" r="2">
      <c s="2" r="B2" t="s">
        <v>2</v>
      </c>
      <c s="2" r="C2" t="s">
        <v>32</v>
      </c>
      <c s="2" r="D2" t="s">
        <v>84</v>
      </c>
    </row>
    <row spans="1:4" r="3">
      <c s="3" r="A3" t="s">
        <v>268</v>
      </c>
    </row>
    <row spans="1:4" r="4">
      <c s="4" r="A4" t="s">
        <v>1093</v>
      </c>
      <c s="8" r="B4" t="n">
        <v>68.8</v>
      </c>
      <c s="8" r="C4" t="n">
        <v>97.7</v>
      </c>
      <c s="8" r="D4" t="n">
        <v>93.3</v>
      </c>
    </row>
    <row spans="1:4" r="5">
      <c s="4" r="A5" t="s">
        <v>1094</v>
      </c>
      <c s="9" r="C5" t="n">
        <v>19.5</v>
      </c>
    </row>
    <row spans="1:4" r="6">
      <c s="4" r="A6" t="s">
        <v>1095</v>
      </c>
      <c s="9" r="B6" t="n">
        <v>31.8</v>
      </c>
      <c s="9" r="C6" t="n">
        <v>6.7</v>
      </c>
      <c s="9" r="D6" t="n">
        <v>22.6</v>
      </c>
    </row>
    <row spans="1:4" r="7">
      <c s="4" r="A7" t="s">
        <v>1096</v>
      </c>
      <c s="9" r="B7" t="n">
        <v>-3.2</v>
      </c>
      <c s="9" r="C7" t="n">
        <v>-11.3</v>
      </c>
    </row>
    <row spans="1:4" r="8">
      <c s="4" r="A8" t="s">
        <v>1097</v>
      </c>
      <c s="9" r="B8" t="n">
        <v>-8.199999999999999</v>
      </c>
      <c s="9" r="C8" t="n">
        <v>-2.1</v>
      </c>
      <c s="9" r="D8" t="n">
        <v>0.1</v>
      </c>
    </row>
    <row spans="1:4" r="9">
      <c s="4" r="A9" t="s">
        <v>1098</v>
      </c>
      <c s="9" r="B9" t="n">
        <v>35.4</v>
      </c>
      <c s="9" r="C9" t="n">
        <v>-41.7</v>
      </c>
    </row>
    <row spans="1:4" r="10">
      <c s="4" r="A10" t="s">
        <v>1099</v>
      </c>
      <c s="9" r="D10" t="n">
        <v>-18.3</v>
      </c>
    </row>
    <row spans="1:4" r="11">
      <c s="4" r="A11" t="s">
        <v>1100</v>
      </c>
      <c s="8" r="B11" t="n">
        <v>124.6</v>
      </c>
      <c s="8" r="C11" t="n">
        <v>68.8</v>
      </c>
      <c s="8" r="D11" t="n">
        <v>97.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s="1" r="A1" t="s">
        <v>1101</v>
      </c>
      <c s="2" r="B1" t="s">
        <v>1</v>
      </c>
    </row>
    <row spans="1:2" r="2">
      <c s="2" r="B2" t="s">
        <v>579</v>
      </c>
    </row>
    <row spans="1:2" r="3">
      <c s="3" r="A3" t="s">
        <v>1102</v>
      </c>
    </row>
    <row spans="1:2" r="4">
      <c s="4" r="A4" t="s">
        <v>770</v>
      </c>
      <c s="8" r="B4" t="n">
        <v>3.6</v>
      </c>
    </row>
    <row spans="1:2" r="5">
      <c s="4" r="A5" t="s">
        <v>133</v>
      </c>
      <c s="8" r="B5" t="n">
        <v>1266.1</v>
      </c>
    </row>
    <row spans="1:2" r="6">
      <c s="4" r="A6" t="s">
        <v>1103</v>
      </c>
      <c s="4" r="B6" t="s">
        <v>1104</v>
      </c>
    </row>
    <row spans="1:2" r="7">
      <c s="4" r="A7" t="s">
        <v>1105</v>
      </c>
    </row>
    <row spans="1:2" r="8">
      <c s="3" r="A8" t="s">
        <v>1102</v>
      </c>
    </row>
    <row spans="1:2" r="9">
      <c s="4" r="A9" t="s">
        <v>1106</v>
      </c>
      <c s="8" r="B9" t="n">
        <v>197.9</v>
      </c>
    </row>
    <row spans="1:2" r="10">
      <c s="4" r="A10" t="s">
        <v>1107</v>
      </c>
      <c s="6" r="B10" t="n">
        <v>2024</v>
      </c>
    </row>
    <row spans="1:2" r="11">
      <c s="4" r="A11" t="s">
        <v>1108</v>
      </c>
      <c s="6" r="B11" t="n">
        <v>2035</v>
      </c>
    </row>
    <row spans="1:2" r="12">
      <c s="4" r="A12" t="s">
        <v>1004</v>
      </c>
    </row>
    <row spans="1:2" r="13">
      <c s="3" r="A13" t="s">
        <v>1102</v>
      </c>
    </row>
    <row spans="1:2" r="14">
      <c s="4" r="A14" t="s">
        <v>1106</v>
      </c>
      <c s="7" r="B14" t="n">
        <v>278</v>
      </c>
    </row>
    <row spans="1:2" r="15">
      <c s="4" r="A15" t="s">
        <v>1103</v>
      </c>
      <c s="4" r="B15" t="s">
        <v>1104</v>
      </c>
    </row>
    <row spans="1:2" r="16">
      <c s="4" r="A16" t="s">
        <v>1109</v>
      </c>
    </row>
    <row spans="1:2" r="17">
      <c s="3" r="A17" t="s">
        <v>1102</v>
      </c>
    </row>
    <row spans="1:2" r="18">
      <c s="4" r="A18" t="s">
        <v>1106</v>
      </c>
      <c s="8" r="B18" t="n">
        <v>198.4</v>
      </c>
    </row>
    <row spans="1:2" r="19">
      <c s="4" r="A19" t="s">
        <v>1103</v>
      </c>
      <c s="6" r="B19" t="n">
        <v>2034</v>
      </c>
    </row>
    <row spans="1:2" r="20">
      <c s="4" r="A20" t="s">
        <v>1110</v>
      </c>
    </row>
    <row spans="1:2" r="21">
      <c s="3" r="A21" t="s">
        <v>1102</v>
      </c>
    </row>
    <row spans="1:2" r="22">
      <c s="4" r="A22" t="s">
        <v>1106</v>
      </c>
      <c s="8" r="B22" t="n">
        <v>326.9</v>
      </c>
    </row>
    <row spans="1:2" r="23">
      <c s="4" r="A23" t="s">
        <v>1107</v>
      </c>
      <c s="6" r="B23" t="n">
        <v>2016</v>
      </c>
    </row>
    <row spans="1:2" r="24">
      <c s="4" r="A24" t="s">
        <v>1108</v>
      </c>
      <c s="6" r="B24" t="n">
        <v>2034</v>
      </c>
    </row>
    <row spans="1:2" r="25">
      <c s="4" r="A25" t="s">
        <v>1006</v>
      </c>
    </row>
    <row spans="1:2" r="26">
      <c s="3" r="A26" t="s">
        <v>1102</v>
      </c>
    </row>
    <row spans="1:2" r="27">
      <c s="4" r="A27" t="s">
        <v>1106</v>
      </c>
      <c s="8" r="B27" t="n">
        <v>59.4</v>
      </c>
    </row>
    <row spans="1:2" r="28">
      <c s="4" r="A28" t="s">
        <v>1103</v>
      </c>
      <c s="6" r="B28" t="n">
        <v>2018</v>
      </c>
    </row>
    <row spans="1:2" r="29">
      <c s="4" r="A29" t="s">
        <v>1111</v>
      </c>
    </row>
    <row spans="1:2" r="30">
      <c s="3" r="A30" t="s">
        <v>1102</v>
      </c>
    </row>
    <row spans="1:2" r="31">
      <c s="4" r="A31" t="s">
        <v>1112</v>
      </c>
      <c s="8" r="B31" t="n">
        <v>33.9</v>
      </c>
    </row>
    <row spans="1:2" r="32">
      <c s="4" r="A32" t="s">
        <v>1107</v>
      </c>
      <c s="6" r="B32" t="n">
        <v>2020</v>
      </c>
    </row>
    <row spans="1:2" r="33">
      <c s="4" r="A33" t="s">
        <v>1108</v>
      </c>
      <c s="6" r="B33" t="n">
        <v>2035</v>
      </c>
    </row>
    <row spans="1:2" r="34">
      <c s="4" r="A34" t="s">
        <v>1113</v>
      </c>
    </row>
    <row spans="1:2" r="35">
      <c s="3" r="A35" t="s">
        <v>1102</v>
      </c>
    </row>
    <row spans="1:2" r="36">
      <c s="4" r="A36" t="s">
        <v>1106</v>
      </c>
      <c s="8" r="B36" t="n">
        <v>131.8</v>
      </c>
    </row>
    <row spans="1:2" r="37">
      <c s="4" r="A37" t="s">
        <v>1106</v>
      </c>
      <c s="8" r="B37" t="n">
        <v>34.7</v>
      </c>
    </row>
    <row spans="1:2" r="38">
      <c s="4" r="A38" t="s">
        <v>1103</v>
      </c>
      <c s="4" r="B38" t="s">
        <v>1104</v>
      </c>
    </row>
    <row spans="1:2" r="39">
      <c s="4" r="A39" t="s">
        <v>1103</v>
      </c>
      <c s="4" r="B39" t="s">
        <v>1104</v>
      </c>
    </row>
    <row spans="1:2" r="40">
      <c s="4" r="A40" t="s">
        <v>1114</v>
      </c>
    </row>
    <row spans="1:2" r="41">
      <c s="3" r="A41" t="s">
        <v>1102</v>
      </c>
    </row>
    <row spans="1:2" r="42">
      <c s="4" r="A42" t="s">
        <v>1106</v>
      </c>
      <c s="8" r="B42" t="n">
        <v>1.5</v>
      </c>
    </row>
    <row spans="1:2" r="43">
      <c s="4" r="A43" t="s">
        <v>1107</v>
      </c>
      <c s="6" r="B43" t="n">
        <v>2016</v>
      </c>
    </row>
    <row spans="1:2" r="44">
      <c s="4" r="A44" t="s">
        <v>1108</v>
      </c>
      <c s="6" r="B44" t="n">
        <v>203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5</v>
      </c>
      <c s="2" r="B1" t="s">
        <v>1</v>
      </c>
    </row>
    <row spans="1:4" r="2">
      <c s="2" r="B2" t="s">
        <v>2</v>
      </c>
      <c s="2" r="C2" t="s">
        <v>32</v>
      </c>
      <c s="2" r="D2" t="s">
        <v>84</v>
      </c>
    </row>
    <row spans="1:4" r="3">
      <c s="3" r="A3" t="s">
        <v>268</v>
      </c>
    </row>
    <row spans="1:4" r="4">
      <c s="4" r="A4" t="s">
        <v>680</v>
      </c>
      <c s="8" r="B4" t="n">
        <v>41.6</v>
      </c>
      <c s="8" r="C4" t="n">
        <v>27.7</v>
      </c>
      <c s="8" r="D4" t="n">
        <v>23.3</v>
      </c>
    </row>
    <row spans="1:4" r="5">
      <c s="4" r="A5" t="s">
        <v>1116</v>
      </c>
      <c s="9" r="B5" t="n">
        <v>0.8</v>
      </c>
      <c s="9" r="C5" t="n">
        <v>2.7</v>
      </c>
      <c s="9" r="D5" t="n">
        <v>2.2</v>
      </c>
    </row>
    <row spans="1:4" r="6">
      <c s="4" r="A6" t="s">
        <v>1117</v>
      </c>
      <c s="9" r="B6" t="n">
        <v>4.3</v>
      </c>
      <c s="9" r="C6" t="n">
        <v>2.5</v>
      </c>
      <c s="9" r="D6" t="n">
        <v>2.4</v>
      </c>
    </row>
    <row spans="1:4" r="7">
      <c s="4" r="A7" t="s">
        <v>1118</v>
      </c>
      <c s="9" r="B7" t="n">
        <v>202.5</v>
      </c>
      <c s="9" r="C7" t="n">
        <v>13.4</v>
      </c>
    </row>
    <row spans="1:4" r="8">
      <c s="4" r="A8" t="s">
        <v>1119</v>
      </c>
      <c s="9" r="B8" t="n">
        <v>-2.8</v>
      </c>
      <c s="9" r="C8" t="n">
        <v>-3.6</v>
      </c>
      <c s="9" r="D8" t="n">
        <v>-0.1</v>
      </c>
    </row>
    <row spans="1:4" r="9">
      <c s="4" r="A9" t="s">
        <v>1120</v>
      </c>
      <c s="9" r="B9" t="n">
        <v>-7.4</v>
      </c>
      <c s="9" r="C9" t="n">
        <v>-0.3</v>
      </c>
      <c s="9" r="D9" t="n">
        <v>-0.1</v>
      </c>
    </row>
    <row spans="1:4" r="10">
      <c s="4" r="A10" t="s">
        <v>1121</v>
      </c>
      <c s="9" r="B10" t="n">
        <v>-0.4</v>
      </c>
      <c s="9" r="C10" t="n">
        <v>-0.8</v>
      </c>
    </row>
    <row spans="1:4" r="11">
      <c s="4" r="A11" t="s">
        <v>683</v>
      </c>
      <c s="8" r="B11" t="n">
        <v>238.6</v>
      </c>
      <c s="8" r="C11" t="n">
        <v>41.6</v>
      </c>
      <c s="8" r="D11" t="n">
        <v>2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1"/>
    <col customWidth="1" max="5" min="5" width="21"/>
  </cols>
  <sheetData>
    <row spans="1:5" r="1">
      <c s="1" r="A1" t="s">
        <v>1122</v>
      </c>
      <c s="2" r="B1" t="s">
        <v>1</v>
      </c>
    </row>
    <row spans="1:5" r="2">
      <c s="2" r="B2" t="s">
        <v>1123</v>
      </c>
      <c s="2" r="C2" t="s">
        <v>1124</v>
      </c>
      <c s="2" r="D2" t="s">
        <v>543</v>
      </c>
      <c s="2" r="E2" t="s">
        <v>1125</v>
      </c>
    </row>
    <row spans="1:5" r="3">
      <c s="3" r="A3" t="s">
        <v>1126</v>
      </c>
    </row>
    <row spans="1:5" r="4">
      <c s="4" r="A4" t="s">
        <v>1127</v>
      </c>
      <c s="7" r="B4" t="n">
        <v>2400000</v>
      </c>
    </row>
    <row spans="1:5" r="5">
      <c s="4" r="A5" t="s">
        <v>1128</v>
      </c>
      <c s="7" r="B5" t="n">
        <v>1800000</v>
      </c>
      <c s="7" r="C5" t="n">
        <v>6100000</v>
      </c>
      <c s="7" r="D5" t="n">
        <v>8200000</v>
      </c>
    </row>
    <row spans="1:5" r="6">
      <c s="4" r="A6" t="s">
        <v>1129</v>
      </c>
    </row>
    <row spans="1:5" r="7">
      <c s="3" r="A7" t="s">
        <v>1126</v>
      </c>
    </row>
    <row spans="1:5" r="8">
      <c s="4" r="A8" t="s">
        <v>1130</v>
      </c>
      <c s="6" r="B8" t="n">
        <v>768</v>
      </c>
      <c s="6" r="C8" t="n">
        <v>774</v>
      </c>
    </row>
    <row spans="1:5" r="9">
      <c s="4" r="A9" t="s">
        <v>1131</v>
      </c>
    </row>
    <row spans="1:5" r="10">
      <c s="3" r="A10" t="s">
        <v>1126</v>
      </c>
    </row>
    <row spans="1:5" r="11">
      <c s="4" r="A11" t="s">
        <v>1132</v>
      </c>
      <c s="4" r="B11" t="s">
        <v>1133</v>
      </c>
    </row>
    <row spans="1:5" r="12">
      <c s="4" r="A12" t="s">
        <v>1134</v>
      </c>
    </row>
    <row spans="1:5" r="13">
      <c s="3" r="A13" t="s">
        <v>1126</v>
      </c>
    </row>
    <row spans="1:5" r="14">
      <c s="4" r="A14" t="s">
        <v>1135</v>
      </c>
      <c s="7" r="D14" t="n">
        <v>160</v>
      </c>
    </row>
    <row spans="1:5" r="15">
      <c s="4" r="A15" t="s">
        <v>1136</v>
      </c>
    </row>
    <row spans="1:5" r="16">
      <c s="3" r="A16" t="s">
        <v>1126</v>
      </c>
    </row>
    <row spans="1:5" r="17">
      <c s="4" r="A17" t="s">
        <v>1135</v>
      </c>
      <c s="7" r="E17" t="n">
        <v>80</v>
      </c>
    </row>
    <row spans="1:5" r="18">
      <c s="4" r="A18" t="s">
        <v>1137</v>
      </c>
    </row>
    <row spans="1:5" r="19">
      <c s="3" r="A19" t="s">
        <v>1126</v>
      </c>
    </row>
    <row spans="1:5" r="20">
      <c s="4" r="A20" t="s">
        <v>1138</v>
      </c>
      <c s="7" r="B20" t="n">
        <v>2900000</v>
      </c>
    </row>
    <row spans="1:5" r="21">
      <c s="4" r="A21" t="s">
        <v>1128</v>
      </c>
      <c s="7" r="B21" t="n">
        <v>1100000</v>
      </c>
      <c s="7" r="C21" t="n">
        <v>5200000</v>
      </c>
    </row>
    <row spans="1:5" r="22">
      <c s="4" r="A22" t="s">
        <v>1139</v>
      </c>
    </row>
    <row spans="1:5" r="23">
      <c s="3" r="A23" t="s">
        <v>1126</v>
      </c>
    </row>
    <row spans="1:5" r="24">
      <c s="4" r="A24" t="s">
        <v>1140</v>
      </c>
      <c s="4" r="B24" t="s">
        <v>606</v>
      </c>
    </row>
    <row spans="1:5" r="25">
      <c s="4" r="A25" t="s">
        <v>1141</v>
      </c>
    </row>
    <row spans="1:5" r="26">
      <c s="3" r="A26" t="s">
        <v>1126</v>
      </c>
    </row>
    <row spans="1:5" r="27">
      <c s="4" r="A27" t="s">
        <v>1140</v>
      </c>
      <c s="4" r="B27" t="s">
        <v>606</v>
      </c>
    </row>
    <row spans="1:5" r="28">
      <c s="4" r="A28" t="s">
        <v>1142</v>
      </c>
    </row>
    <row spans="1:5" r="29">
      <c s="3" r="A29" t="s">
        <v>1126</v>
      </c>
    </row>
    <row spans="1:5" r="30">
      <c s="4" r="A30" t="s">
        <v>1140</v>
      </c>
      <c s="4" r="B30" t="s">
        <v>1143</v>
      </c>
    </row>
    <row spans="1:5" r="31">
      <c s="4" r="A31" t="s">
        <v>1144</v>
      </c>
    </row>
    <row spans="1:5" r="32">
      <c s="3" r="A32" t="s">
        <v>1126</v>
      </c>
    </row>
    <row spans="1:5" r="33">
      <c s="4" r="A33" t="s">
        <v>1140</v>
      </c>
      <c s="4" r="C33" t="s">
        <v>8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145</v>
      </c>
      <c s="2" r="B1" t="s">
        <v>1</v>
      </c>
    </row>
    <row spans="1:6" r="2">
      <c s="2" r="B2" t="s">
        <v>2</v>
      </c>
      <c s="2" r="C2" t="s">
        <v>32</v>
      </c>
      <c s="2" r="D2" t="s">
        <v>84</v>
      </c>
      <c s="2" r="E2" t="s">
        <v>2</v>
      </c>
      <c s="2" r="F2" t="s">
        <v>32</v>
      </c>
    </row>
    <row spans="1:6" r="3">
      <c s="3" r="A3" t="s">
        <v>1146</v>
      </c>
    </row>
    <row spans="1:6" r="4">
      <c s="4" r="A4" t="s">
        <v>1147</v>
      </c>
      <c s="8" r="B4" t="n">
        <v>1.8</v>
      </c>
      <c s="8" r="C4" t="n">
        <v>6.1</v>
      </c>
      <c s="8" r="D4" t="n">
        <v>8.199999999999999</v>
      </c>
    </row>
    <row spans="1:6" r="5">
      <c s="4" r="A5" t="s">
        <v>1148</v>
      </c>
      <c s="8" r="E5" t="n">
        <v>-80.2</v>
      </c>
      <c s="8" r="F5" t="n">
        <v>-62.9</v>
      </c>
    </row>
    <row spans="1:6" r="6">
      <c s="4" r="A6" t="s">
        <v>1149</v>
      </c>
    </row>
    <row spans="1:6" r="7">
      <c s="3" r="A7" t="s">
        <v>1146</v>
      </c>
    </row>
    <row spans="1:6" r="8">
      <c s="4" r="A8" t="s">
        <v>1150</v>
      </c>
      <c s="9" r="B8" t="n">
        <v>33.4</v>
      </c>
    </row>
    <row spans="1:6" r="9">
      <c s="4" r="A9" t="s">
        <v>1151</v>
      </c>
      <c s="9" r="B9" t="n">
        <v>34.9</v>
      </c>
      <c s="9" r="C9" t="n">
        <v>33.4</v>
      </c>
    </row>
    <row spans="1:6" r="10">
      <c s="4" r="A10" t="s">
        <v>1152</v>
      </c>
      <c s="9" r="B10" t="n">
        <v>30.8</v>
      </c>
    </row>
    <row spans="1:6" r="11">
      <c s="4" r="A11" t="s">
        <v>1153</v>
      </c>
      <c s="9" r="B11" t="n">
        <v>30.8</v>
      </c>
      <c s="9" r="C11" t="n">
        <v>30.8</v>
      </c>
      <c s="9" r="E11" t="n">
        <v>29.7</v>
      </c>
      <c s="9" r="F11" t="n">
        <v>30.8</v>
      </c>
    </row>
    <row spans="1:6" r="12">
      <c s="4" r="A12" t="s">
        <v>1153</v>
      </c>
      <c s="9" r="B12" t="n">
        <v>29.7</v>
      </c>
      <c s="9" r="C12" t="n">
        <v>30.8</v>
      </c>
    </row>
    <row spans="1:6" r="13">
      <c s="4" r="A13" t="s">
        <v>1154</v>
      </c>
      <c s="9" r="E13" t="n">
        <v>-5.2</v>
      </c>
      <c s="9" r="F13" t="n">
        <v>-2.6</v>
      </c>
    </row>
    <row spans="1:6" r="14">
      <c s="4" r="A14" t="s">
        <v>1155</v>
      </c>
      <c s="9" r="F14" t="n">
        <v>0.3</v>
      </c>
    </row>
    <row spans="1:6" r="15">
      <c s="4" r="A15" t="s">
        <v>1156</v>
      </c>
      <c s="6" r="F15" t="n">
        <v>2</v>
      </c>
    </row>
    <row spans="1:6" r="16">
      <c s="4" r="A16" t="s">
        <v>1148</v>
      </c>
      <c s="9" r="E16" t="n">
        <v>-5.2</v>
      </c>
      <c s="9" r="F16" t="n">
        <v>-4.9</v>
      </c>
    </row>
    <row spans="1:6" r="17">
      <c s="4" r="A17" t="s">
        <v>1157</v>
      </c>
      <c s="9" r="E17" t="n">
        <v>-5.2</v>
      </c>
      <c s="9" r="F17" t="n">
        <v>-2.6</v>
      </c>
    </row>
    <row spans="1:6" r="18">
      <c s="4" r="A18" t="s">
        <v>1158</v>
      </c>
      <c s="9" r="E18" t="n">
        <v>3.1</v>
      </c>
      <c s="9" r="F18" t="n">
        <v>-0.3</v>
      </c>
    </row>
    <row spans="1:6" r="19">
      <c s="4" r="A19" t="s">
        <v>1159</v>
      </c>
      <c s="9" r="E19" t="n">
        <v>3.1</v>
      </c>
      <c s="9" r="F19" t="n">
        <v>-0.3</v>
      </c>
    </row>
    <row spans="1:6" r="20">
      <c s="4" r="A20" t="s">
        <v>1137</v>
      </c>
    </row>
    <row spans="1:6" r="21">
      <c s="3" r="A21" t="s">
        <v>1146</v>
      </c>
    </row>
    <row spans="1:6" r="22">
      <c s="4" r="A22" t="s">
        <v>1150</v>
      </c>
      <c s="9" r="B22" t="n">
        <v>231.7</v>
      </c>
      <c s="9" r="C22" t="n">
        <v>193.6</v>
      </c>
    </row>
    <row spans="1:6" r="23">
      <c s="4" r="A23" t="s">
        <v>1160</v>
      </c>
      <c s="9" r="B23" t="n">
        <v>9.1</v>
      </c>
      <c s="9" r="C23" t="n">
        <v>9.199999999999999</v>
      </c>
    </row>
    <row spans="1:6" r="24">
      <c s="4" r="A24" t="s">
        <v>1161</v>
      </c>
      <c s="9" r="B24" t="n">
        <v>0.6</v>
      </c>
      <c s="9" r="C24" t="n">
        <v>38.1</v>
      </c>
    </row>
    <row spans="1:6" r="25">
      <c s="4" r="A25" t="s">
        <v>1162</v>
      </c>
      <c s="6" r="B25" t="n">
        <v>-17</v>
      </c>
      <c s="9" r="C25" t="n">
        <v>-9.199999999999999</v>
      </c>
    </row>
    <row spans="1:6" r="26">
      <c s="4" r="A26" t="s">
        <v>1151</v>
      </c>
      <c s="9" r="B26" t="n">
        <v>224.4</v>
      </c>
      <c s="9" r="C26" t="n">
        <v>231.7</v>
      </c>
      <c s="9" r="D26" t="n">
        <v>193.6</v>
      </c>
    </row>
    <row spans="1:6" r="27">
      <c s="4" r="A27" t="s">
        <v>1152</v>
      </c>
      <c s="9" r="B27" t="n">
        <v>172.9</v>
      </c>
      <c s="9" r="C27" t="n">
        <v>159.6</v>
      </c>
    </row>
    <row spans="1:6" r="28">
      <c s="4" r="A28" t="s">
        <v>1153</v>
      </c>
      <c s="9" r="B28" t="n">
        <v>172.9</v>
      </c>
      <c s="9" r="C28" t="n">
        <v>159.6</v>
      </c>
      <c s="9" r="D28" t="n">
        <v>159.6</v>
      </c>
      <c s="9" r="E28" t="n">
        <v>148.6</v>
      </c>
      <c s="9" r="F28" t="n">
        <v>172.9</v>
      </c>
    </row>
    <row spans="1:6" r="29">
      <c s="4" r="A29" t="s">
        <v>1163</v>
      </c>
      <c s="9" r="B29" t="n">
        <v>-8.4</v>
      </c>
      <c s="9" r="C29" t="n">
        <v>17.3</v>
      </c>
    </row>
    <row spans="1:6" r="30">
      <c s="4" r="A30" t="s">
        <v>1147</v>
      </c>
      <c s="9" r="B30" t="n">
        <v>1.1</v>
      </c>
      <c s="9" r="C30" t="n">
        <v>5.2</v>
      </c>
    </row>
    <row spans="1:6" r="31">
      <c s="4" r="A31" t="s">
        <v>1162</v>
      </c>
      <c s="6" r="B31" t="n">
        <v>-17</v>
      </c>
      <c s="9" r="C31" t="n">
        <v>-9.199999999999999</v>
      </c>
    </row>
    <row spans="1:6" r="32">
      <c s="4" r="A32" t="s">
        <v>1153</v>
      </c>
      <c s="9" r="B32" t="n">
        <v>148.6</v>
      </c>
      <c s="9" r="C32" t="n">
        <v>172.9</v>
      </c>
      <c s="9" r="D32" t="n">
        <v>159.6</v>
      </c>
    </row>
    <row spans="1:6" r="33">
      <c s="4" r="A33" t="s">
        <v>1154</v>
      </c>
      <c s="9" r="E33" t="n">
        <v>-75.8</v>
      </c>
      <c s="9" r="F33" t="n">
        <v>-58.8</v>
      </c>
    </row>
    <row spans="1:6" r="34">
      <c s="4" r="A34" t="s">
        <v>1164</v>
      </c>
      <c s="9" r="E34" t="n">
        <v>-0.8</v>
      </c>
      <c s="9" r="F34" t="n">
        <v>-0.8</v>
      </c>
    </row>
    <row spans="1:6" r="35">
      <c s="4" r="A35" t="s">
        <v>1148</v>
      </c>
      <c s="6" r="E35" t="n">
        <v>-75</v>
      </c>
      <c s="6" r="F35" t="n">
        <v>-58</v>
      </c>
    </row>
    <row spans="1:6" r="36">
      <c s="4" r="A36" t="s">
        <v>1157</v>
      </c>
      <c s="9" r="E36" t="n">
        <v>-75.8</v>
      </c>
      <c s="9" r="F36" t="n">
        <v>-58.8</v>
      </c>
    </row>
    <row spans="1:6" r="37">
      <c s="4" r="A37" t="s">
        <v>1158</v>
      </c>
      <c s="9" r="E37" t="n">
        <v>42.5</v>
      </c>
      <c s="9" r="F37" t="n">
        <v>27.1</v>
      </c>
    </row>
    <row spans="1:6" r="38">
      <c s="4" r="A38" t="s">
        <v>1159</v>
      </c>
      <c s="9" r="E38" t="n">
        <v>42.5</v>
      </c>
      <c s="9" r="F38" t="n">
        <v>27.1</v>
      </c>
    </row>
    <row spans="1:6" r="39">
      <c s="4" r="A39" t="s">
        <v>1165</v>
      </c>
    </row>
    <row spans="1:6" r="40">
      <c s="3" r="A40" t="s">
        <v>1146</v>
      </c>
    </row>
    <row spans="1:6" r="41">
      <c s="4" r="A41" t="s">
        <v>1150</v>
      </c>
      <c s="9" r="B41" t="n">
        <v>9.199999999999999</v>
      </c>
      <c s="9" r="C41" t="n">
        <v>7.9</v>
      </c>
    </row>
    <row spans="1:6" r="42">
      <c s="4" r="A42" t="s">
        <v>1160</v>
      </c>
      <c s="9" r="B42" t="n">
        <v>0.4</v>
      </c>
      <c s="9" r="C42" t="n">
        <v>0.4</v>
      </c>
    </row>
    <row spans="1:6" r="43">
      <c s="4" r="A43" t="s">
        <v>1161</v>
      </c>
      <c s="9" r="B43" t="n">
        <v>-0.6</v>
      </c>
      <c s="9" r="C43" t="n">
        <v>1.5</v>
      </c>
    </row>
    <row spans="1:6" r="44">
      <c s="4" r="A44" t="s">
        <v>1162</v>
      </c>
      <c s="9" r="B44" t="n">
        <v>-0.6</v>
      </c>
      <c s="9" r="C44" t="n">
        <v>-0.6</v>
      </c>
    </row>
    <row spans="1:6" r="45">
      <c s="4" r="A45" t="s">
        <v>1151</v>
      </c>
      <c s="9" r="B45" t="n">
        <v>8.4</v>
      </c>
      <c s="9" r="C45" t="n">
        <v>9.199999999999999</v>
      </c>
      <c s="8" r="D45" t="n">
        <v>7.9</v>
      </c>
    </row>
    <row spans="1:6" r="46">
      <c s="4" r="A46" t="s">
        <v>1147</v>
      </c>
      <c s="9" r="B46" t="n">
        <v>0.6</v>
      </c>
      <c s="9" r="C46" t="n">
        <v>0.6</v>
      </c>
    </row>
    <row spans="1:6" r="47">
      <c s="4" r="A47" t="s">
        <v>1162</v>
      </c>
      <c s="8" r="B47" t="n">
        <v>-0.6</v>
      </c>
      <c s="8" r="C47" t="n">
        <v>-0.6</v>
      </c>
    </row>
    <row spans="1:6" r="48">
      <c s="4" r="A48" t="s">
        <v>1154</v>
      </c>
      <c s="9" r="E48" t="n">
        <v>-8.4</v>
      </c>
      <c s="9" r="F48" t="n">
        <v>-9.199999999999999</v>
      </c>
    </row>
    <row spans="1:6" r="49">
      <c s="4" r="A49" t="s">
        <v>1164</v>
      </c>
      <c s="9" r="E49" t="n">
        <v>-0.7</v>
      </c>
      <c s="9" r="F49" t="n">
        <v>-0.7</v>
      </c>
    </row>
    <row spans="1:6" r="50">
      <c s="4" r="A50" t="s">
        <v>1148</v>
      </c>
      <c s="9" r="E50" t="n">
        <v>-7.7</v>
      </c>
      <c s="9" r="F50" t="n">
        <v>-8.5</v>
      </c>
    </row>
    <row spans="1:6" r="51">
      <c s="4" r="A51" t="s">
        <v>1157</v>
      </c>
      <c s="9" r="E51" t="n">
        <v>-8.4</v>
      </c>
      <c s="9" r="F51" t="n">
        <v>-9.199999999999999</v>
      </c>
    </row>
    <row spans="1:6" r="52">
      <c s="4" r="A52" t="s">
        <v>1166</v>
      </c>
      <c s="9" r="E52" t="n">
        <v>-6.5</v>
      </c>
      <c s="9" r="F52" t="n">
        <v>-9.5</v>
      </c>
    </row>
    <row spans="1:6" r="53">
      <c s="4" r="A53" t="s">
        <v>1158</v>
      </c>
      <c s="6" r="E53" t="n">
        <v>-1</v>
      </c>
      <c s="9" r="F53" t="n">
        <v>-0.4</v>
      </c>
    </row>
    <row spans="1:6" r="54">
      <c s="4" r="A54" t="s">
        <v>1159</v>
      </c>
      <c s="8" r="E54" t="n">
        <v>-7.5</v>
      </c>
      <c s="8" r="F54" t="n">
        <v>-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67</v>
      </c>
      <c s="2" r="B1" t="s">
        <v>2</v>
      </c>
      <c s="2" r="C1" t="s">
        <v>32</v>
      </c>
      <c s="2" r="D1" t="s">
        <v>84</v>
      </c>
    </row>
    <row spans="1:4" r="2">
      <c s="4" r="A2" t="s">
        <v>1137</v>
      </c>
    </row>
    <row spans="1:4" r="3">
      <c s="3" r="A3" t="s">
        <v>1168</v>
      </c>
    </row>
    <row spans="1:4" r="4">
      <c s="4" r="A4" t="s">
        <v>1169</v>
      </c>
      <c s="8" r="B4" t="n">
        <v>224.4</v>
      </c>
      <c s="8" r="C4" t="n">
        <v>231.7</v>
      </c>
      <c s="8" r="D4" t="n">
        <v>193.6</v>
      </c>
    </row>
    <row spans="1:4" r="5">
      <c s="4" r="A5" t="s">
        <v>1170</v>
      </c>
      <c s="9" r="B5" t="n">
        <v>224.4</v>
      </c>
      <c s="9" r="C5" t="n">
        <v>231.7</v>
      </c>
    </row>
    <row spans="1:4" r="6">
      <c s="4" r="A6" t="s">
        <v>1171</v>
      </c>
      <c s="9" r="B6" t="n">
        <v>148.6</v>
      </c>
      <c s="9" r="C6" t="n">
        <v>172.9</v>
      </c>
      <c s="9" r="D6" t="n">
        <v>159.6</v>
      </c>
    </row>
    <row spans="1:4" r="7">
      <c s="4" r="A7" t="s">
        <v>1165</v>
      </c>
    </row>
    <row spans="1:4" r="8">
      <c s="3" r="A8" t="s">
        <v>1168</v>
      </c>
    </row>
    <row spans="1:4" r="9">
      <c s="4" r="A9" t="s">
        <v>1169</v>
      </c>
      <c s="9" r="B9" t="n">
        <v>8.4</v>
      </c>
      <c s="9" r="C9" t="n">
        <v>9.199999999999999</v>
      </c>
      <c s="8" r="D9" t="n">
        <v>7.9</v>
      </c>
    </row>
    <row spans="1:4" r="10">
      <c s="4" r="A10" t="s">
        <v>1170</v>
      </c>
      <c s="9" r="B10" t="n">
        <v>8.4</v>
      </c>
      <c s="9" r="C10" t="n">
        <v>9.199999999999999</v>
      </c>
    </row>
    <row spans="1:4" r="11">
      <c s="4" r="A11" t="s">
        <v>1149</v>
      </c>
    </row>
    <row spans="1:4" r="12">
      <c s="3" r="A12" t="s">
        <v>1168</v>
      </c>
    </row>
    <row spans="1:4" r="13">
      <c s="4" r="A13" t="s">
        <v>1169</v>
      </c>
      <c s="9" r="B13" t="n">
        <v>34.9</v>
      </c>
      <c s="9" r="C13" t="n">
        <v>33.4</v>
      </c>
    </row>
    <row spans="1:4" r="14">
      <c s="4" r="A14" t="s">
        <v>1170</v>
      </c>
      <c s="9" r="B14" t="n">
        <v>24.2</v>
      </c>
      <c s="6" r="C14" t="n">
        <v>24</v>
      </c>
    </row>
    <row spans="1:4" r="15">
      <c s="4" r="A15" t="s">
        <v>1171</v>
      </c>
      <c s="8" r="B15" t="n">
        <v>29.7</v>
      </c>
      <c s="8" r="C15" t="n">
        <v>30.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2</v>
      </c>
      <c s="2" r="B1" t="s">
        <v>1</v>
      </c>
    </row>
    <row spans="1:4" r="2">
      <c s="2" r="B2" t="s">
        <v>2</v>
      </c>
      <c s="2" r="C2" t="s">
        <v>32</v>
      </c>
      <c s="2" r="D2" t="s">
        <v>84</v>
      </c>
    </row>
    <row spans="1:4" r="3">
      <c s="3" r="A3" t="s">
        <v>1126</v>
      </c>
    </row>
    <row spans="1:4" r="4">
      <c s="4" r="A4" t="s">
        <v>1173</v>
      </c>
      <c s="8" r="B4" t="n">
        <v>-0.4</v>
      </c>
      <c s="8" r="C4" t="n">
        <v>-3.9</v>
      </c>
      <c s="8" r="D4" t="n">
        <v>-2.1</v>
      </c>
    </row>
    <row spans="1:4" r="5">
      <c s="4" r="A5" t="s">
        <v>1137</v>
      </c>
    </row>
    <row spans="1:4" r="6">
      <c s="3" r="A6" t="s">
        <v>1126</v>
      </c>
    </row>
    <row spans="1:4" r="7">
      <c s="4" r="A7" t="s">
        <v>1174</v>
      </c>
      <c s="9" r="B7" t="n">
        <v>9.1</v>
      </c>
      <c s="9" r="C7" t="n">
        <v>9.199999999999999</v>
      </c>
      <c s="9" r="D7" t="n">
        <v>8.4</v>
      </c>
    </row>
    <row spans="1:4" r="8">
      <c s="4" r="A8" t="s">
        <v>1175</v>
      </c>
      <c s="9" r="B8" t="n">
        <v>-9.1</v>
      </c>
      <c s="9" r="C8" t="n">
        <v>-9.199999999999999</v>
      </c>
      <c s="9" r="D8" t="n">
        <v>-8.300000000000001</v>
      </c>
    </row>
    <row spans="1:4" r="9">
      <c s="4" r="A9" t="s">
        <v>1176</v>
      </c>
      <c s="9" r="B9" t="n">
        <v>2.7</v>
      </c>
      <c s="9" r="D9" t="n">
        <v>1.2</v>
      </c>
    </row>
    <row spans="1:4" r="10">
      <c s="4" r="A10" t="s">
        <v>1177</v>
      </c>
      <c s="9" r="B10" t="n">
        <v>2.7</v>
      </c>
      <c s="9" r="D10" t="n">
        <v>1.3</v>
      </c>
    </row>
    <row spans="1:4" r="11">
      <c s="4" r="A11" t="s">
        <v>1165</v>
      </c>
    </row>
    <row spans="1:4" r="12">
      <c s="3" r="A12" t="s">
        <v>1126</v>
      </c>
    </row>
    <row spans="1:4" r="13">
      <c s="4" r="A13" t="s">
        <v>1174</v>
      </c>
      <c s="9" r="B13" t="n">
        <v>0.3</v>
      </c>
      <c s="9" r="C13" t="n">
        <v>0.4</v>
      </c>
      <c s="9" r="D13" t="n">
        <v>0.3</v>
      </c>
    </row>
    <row spans="1:4" r="14">
      <c s="4" r="A14" t="s">
        <v>1173</v>
      </c>
      <c s="9" r="B14" t="n">
        <v>-2.9</v>
      </c>
      <c s="9" r="C14" t="n">
        <v>-2.9</v>
      </c>
      <c s="9" r="D14" t="n">
        <v>-2.9</v>
      </c>
    </row>
    <row spans="1:4" r="15">
      <c s="4" r="A15" t="s">
        <v>1176</v>
      </c>
      <c s="9" r="C15" t="n">
        <v>-0.2</v>
      </c>
      <c s="9" r="D15" t="n">
        <v>-0.1</v>
      </c>
    </row>
    <row spans="1:4" r="16">
      <c s="4" r="A16" t="s">
        <v>1177</v>
      </c>
      <c s="8" r="B16" t="n">
        <v>-2.6</v>
      </c>
      <c s="8" r="C16" t="n">
        <v>-2.7</v>
      </c>
      <c s="8" r="D16" t="n">
        <v>-2.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8</v>
      </c>
      <c s="2" r="B1" t="s">
        <v>1</v>
      </c>
    </row>
    <row spans="1:4" r="2">
      <c s="2" r="B2" t="s">
        <v>2</v>
      </c>
      <c s="2" r="C2" t="s">
        <v>32</v>
      </c>
      <c s="2" r="D2" t="s">
        <v>84</v>
      </c>
    </row>
    <row spans="1:4" r="3">
      <c s="4" r="A3" t="s">
        <v>1149</v>
      </c>
    </row>
    <row spans="1:4" r="4">
      <c s="3" r="A4" t="s">
        <v>1146</v>
      </c>
    </row>
    <row spans="1:4" r="5">
      <c s="4" r="A5" t="s">
        <v>1179</v>
      </c>
      <c s="8" r="B5" t="n">
        <v>2.6</v>
      </c>
      <c s="8" r="C5" t="n">
        <v>4.9</v>
      </c>
      <c s="8" r="D5" t="n">
        <v>-4.4</v>
      </c>
    </row>
    <row spans="1:4" r="6">
      <c s="4" r="A6" t="s">
        <v>1180</v>
      </c>
      <c s="9" r="B6" t="n">
        <v>0.2</v>
      </c>
      <c s="9" r="C6" t="n">
        <v>0.4</v>
      </c>
    </row>
    <row spans="1:4" r="7">
      <c s="4" r="A7" t="s">
        <v>1181</v>
      </c>
      <c s="9" r="B7" t="n">
        <v>2.8</v>
      </c>
      <c s="9" r="C7" t="n">
        <v>5.3</v>
      </c>
      <c s="9" r="D7" t="n">
        <v>-4.4</v>
      </c>
    </row>
    <row spans="1:4" r="8">
      <c s="4" r="A8" t="s">
        <v>1137</v>
      </c>
    </row>
    <row spans="1:4" r="9">
      <c s="3" r="A9" t="s">
        <v>1146</v>
      </c>
    </row>
    <row spans="1:4" r="10">
      <c s="4" r="A10" t="s">
        <v>1179</v>
      </c>
      <c s="9" r="B10" t="n">
        <v>18.1</v>
      </c>
      <c s="6" r="C10" t="n">
        <v>30</v>
      </c>
      <c s="9" r="D10" t="n">
        <v>-26.2</v>
      </c>
    </row>
    <row spans="1:4" r="11">
      <c s="4" r="A11" t="s">
        <v>1182</v>
      </c>
      <c s="9" r="D11" t="n">
        <v>-0.3</v>
      </c>
    </row>
    <row spans="1:4" r="12">
      <c s="4" r="A12" t="s">
        <v>1180</v>
      </c>
      <c s="9" r="B12" t="n">
        <v>-2.7</v>
      </c>
      <c s="9" r="D12" t="n">
        <v>-1.2</v>
      </c>
    </row>
    <row spans="1:4" r="13">
      <c s="4" r="A13" t="s">
        <v>1181</v>
      </c>
      <c s="9" r="B13" t="n">
        <v>15.4</v>
      </c>
      <c s="6" r="C13" t="n">
        <v>30</v>
      </c>
      <c s="9" r="D13" t="n">
        <v>-27.7</v>
      </c>
    </row>
    <row spans="1:4" r="14">
      <c s="4" r="A14" t="s">
        <v>1165</v>
      </c>
    </row>
    <row spans="1:4" r="15">
      <c s="3" r="A15" t="s">
        <v>1146</v>
      </c>
    </row>
    <row spans="1:4" r="16">
      <c s="4" r="A16" t="s">
        <v>1179</v>
      </c>
      <c s="9" r="B16" t="n">
        <v>-0.5</v>
      </c>
      <c s="9" r="C16" t="n">
        <v>1.5</v>
      </c>
      <c s="9" r="D16" t="n">
        <v>-0.6</v>
      </c>
    </row>
    <row spans="1:4" r="17">
      <c s="4" r="A17" t="s">
        <v>1183</v>
      </c>
      <c s="9" r="B17" t="n">
        <v>2.9</v>
      </c>
      <c s="9" r="C17" t="n">
        <v>2.9</v>
      </c>
      <c s="9" r="D17" t="n">
        <v>2.9</v>
      </c>
    </row>
    <row spans="1:4" r="18">
      <c s="4" r="A18" t="s">
        <v>1180</v>
      </c>
      <c s="9" r="C18" t="n">
        <v>0.2</v>
      </c>
      <c s="9" r="D18" t="n">
        <v>0.1</v>
      </c>
    </row>
    <row spans="1:4" r="19">
      <c s="4" r="A19" t="s">
        <v>1181</v>
      </c>
      <c s="8" r="B19" t="n">
        <v>2.4</v>
      </c>
      <c s="8" r="C19" t="n">
        <v>4.6</v>
      </c>
      <c s="8" r="D19" t="n">
        <v>2.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84</v>
      </c>
      <c s="2" r="B1" t="s">
        <v>2</v>
      </c>
      <c s="2" r="C1" t="s">
        <v>32</v>
      </c>
      <c s="2" r="D1" t="s">
        <v>84</v>
      </c>
    </row>
    <row spans="1:4" r="2">
      <c s="3" r="A2" t="s">
        <v>1146</v>
      </c>
    </row>
    <row spans="1:4" r="3">
      <c s="4" r="A3" t="s">
        <v>1185</v>
      </c>
      <c s="4" r="B3" t="s">
        <v>1186</v>
      </c>
      <c s="4" r="C3" t="s">
        <v>1187</v>
      </c>
      <c s="4" r="D3" t="s">
        <v>1188</v>
      </c>
    </row>
    <row spans="1:4" r="4">
      <c s="4" r="A4" t="s">
        <v>1137</v>
      </c>
    </row>
    <row spans="1:4" r="5">
      <c s="3" r="A5" t="s">
        <v>1146</v>
      </c>
    </row>
    <row spans="1:4" r="6">
      <c s="4" r="A6" t="s">
        <v>1189</v>
      </c>
      <c s="4" r="B6" t="s">
        <v>1190</v>
      </c>
      <c s="4" r="C6" t="s">
        <v>1191</v>
      </c>
      <c s="4" r="D6" t="s">
        <v>1192</v>
      </c>
    </row>
    <row spans="1:4" r="7">
      <c s="4" r="A7" t="s">
        <v>1165</v>
      </c>
    </row>
    <row spans="1:4" r="8">
      <c s="3" r="A8" t="s">
        <v>1146</v>
      </c>
    </row>
    <row spans="1:4" r="9">
      <c s="4" r="A9" t="s">
        <v>1189</v>
      </c>
      <c s="4" r="B9" t="s">
        <v>1190</v>
      </c>
      <c s="4" r="C9" t="s">
        <v>1191</v>
      </c>
      <c s="4" r="D9" t="s">
        <v>1192</v>
      </c>
    </row>
    <row spans="1:4" r="10">
      <c s="4" r="A10" t="s">
        <v>1149</v>
      </c>
    </row>
    <row spans="1:4" r="11">
      <c s="3" r="A11" t="s">
        <v>1146</v>
      </c>
    </row>
    <row spans="1:4" r="12">
      <c s="4" r="A12" t="s">
        <v>1189</v>
      </c>
      <c s="4" r="B12" t="s">
        <v>1193</v>
      </c>
      <c s="4" r="C12" t="s">
        <v>1194</v>
      </c>
      <c s="4" r="D12" t="s">
        <v>104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5</v>
      </c>
      <c s="2" r="B1" t="s">
        <v>1</v>
      </c>
    </row>
    <row spans="1:4" r="2">
      <c s="2" r="B2" t="s">
        <v>2</v>
      </c>
      <c s="2" r="C2" t="s">
        <v>32</v>
      </c>
      <c s="2" r="D2" t="s">
        <v>84</v>
      </c>
    </row>
    <row spans="1:4" r="3">
      <c s="4" r="A3" t="s">
        <v>1137</v>
      </c>
    </row>
    <row spans="1:4" r="4">
      <c s="3" r="A4" t="s">
        <v>1146</v>
      </c>
    </row>
    <row spans="1:4" r="5">
      <c s="4" r="A5" t="s">
        <v>1196</v>
      </c>
      <c s="4" r="B5" t="s">
        <v>1191</v>
      </c>
      <c s="4" r="C5" t="s">
        <v>1192</v>
      </c>
      <c s="4" r="D5" t="s">
        <v>1197</v>
      </c>
    </row>
    <row spans="1:4" r="6">
      <c s="4" r="A6" t="s">
        <v>1198</v>
      </c>
      <c s="4" r="B6" t="s">
        <v>1199</v>
      </c>
      <c s="4" r="C6" t="s">
        <v>1034</v>
      </c>
      <c s="4" r="D6" t="s">
        <v>1200</v>
      </c>
    </row>
    <row spans="1:4" r="7">
      <c s="4" r="A7" t="s">
        <v>1165</v>
      </c>
    </row>
    <row spans="1:4" r="8">
      <c s="3" r="A8" t="s">
        <v>1146</v>
      </c>
    </row>
    <row spans="1:4" r="9">
      <c s="4" r="A9" t="s">
        <v>1196</v>
      </c>
      <c s="4" r="B9" t="s">
        <v>1191</v>
      </c>
      <c s="4" r="C9" t="s">
        <v>1192</v>
      </c>
      <c s="4" r="D9" t="s">
        <v>1197</v>
      </c>
    </row>
    <row spans="1:4" r="10">
      <c s="4" r="A10" t="s">
        <v>1149</v>
      </c>
    </row>
    <row spans="1:4" r="11">
      <c s="3" r="A11" t="s">
        <v>1146</v>
      </c>
    </row>
    <row spans="1:4" r="12">
      <c s="4" r="A12" t="s">
        <v>1196</v>
      </c>
      <c s="4" r="B12" t="s">
        <v>1201</v>
      </c>
      <c s="4" r="C12" t="s">
        <v>1202</v>
      </c>
      <c s="4" r="D12" t="s">
        <v>1203</v>
      </c>
    </row>
    <row spans="1:4" r="13">
      <c s="4" r="A13" t="s">
        <v>1185</v>
      </c>
      <c s="4" r="B13" t="s">
        <v>1204</v>
      </c>
      <c s="4" r="C13" t="s">
        <v>1188</v>
      </c>
      <c s="4" r="D13" t="s">
        <v>1205</v>
      </c>
    </row>
    <row spans="1:4" r="14">
      <c s="4" r="A14" t="s">
        <v>1198</v>
      </c>
      <c s="4" r="B14" t="s">
        <v>1206</v>
      </c>
      <c s="4" r="C14" t="s">
        <v>1207</v>
      </c>
      <c s="4" r="D14" t="s">
        <v>120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9</v>
      </c>
      <c s="2" r="B1" t="s">
        <v>1</v>
      </c>
    </row>
    <row spans="1:4" r="2">
      <c s="2" r="B2" t="s">
        <v>2</v>
      </c>
      <c s="2" r="C2" t="s">
        <v>32</v>
      </c>
      <c s="2" r="D2" t="s">
        <v>84</v>
      </c>
    </row>
    <row spans="1:4" r="3">
      <c s="3" r="A3" t="s">
        <v>271</v>
      </c>
    </row>
    <row spans="1:4" r="4">
      <c s="4" r="A4" t="s">
        <v>1210</v>
      </c>
      <c s="4" r="B4" t="s">
        <v>1211</v>
      </c>
      <c s="4" r="C4" t="s">
        <v>1212</v>
      </c>
      <c s="4" r="D4" t="s">
        <v>1212</v>
      </c>
    </row>
    <row spans="1:4" r="5">
      <c s="4" r="A5" t="s">
        <v>1213</v>
      </c>
      <c s="4" r="B5" t="s">
        <v>628</v>
      </c>
      <c s="4" r="C5" t="s">
        <v>628</v>
      </c>
      <c s="4" r="D5" t="s">
        <v>628</v>
      </c>
    </row>
    <row spans="1:4" r="6">
      <c s="4" r="A6" t="s">
        <v>1214</v>
      </c>
      <c s="6" r="B6" t="n">
        <v>2020</v>
      </c>
      <c s="6" r="C6" t="n">
        <v>2020</v>
      </c>
      <c s="6" r="D6" t="n">
        <v>202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15</v>
      </c>
      <c s="2" r="B1" t="s">
        <v>2</v>
      </c>
      <c s="2" r="C1" t="s">
        <v>32</v>
      </c>
      <c s="2" r="D1" t="s">
        <v>84</v>
      </c>
    </row>
    <row spans="1:4" r="2">
      <c s="4" r="A2" t="s">
        <v>1137</v>
      </c>
    </row>
    <row spans="1:4" r="3">
      <c s="3" r="A3" t="s">
        <v>1126</v>
      </c>
    </row>
    <row spans="1:4" r="4">
      <c s="4" r="A4" t="s">
        <v>1171</v>
      </c>
      <c s="8" r="B4" t="n">
        <v>148.6</v>
      </c>
      <c s="8" r="C4" t="n">
        <v>172.9</v>
      </c>
      <c s="8" r="D4" t="n">
        <v>159.6</v>
      </c>
    </row>
    <row spans="1:4" r="5">
      <c s="4" r="A5" t="s">
        <v>1216</v>
      </c>
    </row>
    <row spans="1:4" r="6">
      <c s="3" r="A6" t="s">
        <v>1126</v>
      </c>
    </row>
    <row spans="1:4" r="7">
      <c s="4" r="A7" t="s">
        <v>1171</v>
      </c>
      <c s="9" r="B7" t="n">
        <v>38.3</v>
      </c>
      <c s="9" r="C7" t="n">
        <v>47.7</v>
      </c>
    </row>
    <row spans="1:4" r="8">
      <c s="4" r="A8" t="s">
        <v>1217</v>
      </c>
    </row>
    <row spans="1:4" r="9">
      <c s="3" r="A9" t="s">
        <v>1126</v>
      </c>
    </row>
    <row spans="1:4" r="10">
      <c s="4" r="A10" t="s">
        <v>1171</v>
      </c>
      <c s="9" r="B10" t="n">
        <v>32.7</v>
      </c>
      <c s="9" r="C10" t="n">
        <v>36.3</v>
      </c>
    </row>
    <row spans="1:4" r="11">
      <c s="4" r="A11" t="s">
        <v>1218</v>
      </c>
    </row>
    <row spans="1:4" r="12">
      <c s="3" r="A12" t="s">
        <v>1126</v>
      </c>
    </row>
    <row spans="1:4" r="13">
      <c s="4" r="A13" t="s">
        <v>1171</v>
      </c>
      <c s="9" r="B13" t="n">
        <v>51.2</v>
      </c>
      <c s="9" r="C13" t="n">
        <v>57.1</v>
      </c>
    </row>
    <row spans="1:4" r="14">
      <c s="4" r="A14" t="s">
        <v>1219</v>
      </c>
    </row>
    <row spans="1:4" r="15">
      <c s="3" r="A15" t="s">
        <v>1126</v>
      </c>
    </row>
    <row spans="1:4" r="16">
      <c s="4" r="A16" t="s">
        <v>1171</v>
      </c>
      <c s="9" r="B16" t="n">
        <v>19.4</v>
      </c>
      <c s="6" r="C16" t="n">
        <v>17</v>
      </c>
    </row>
    <row spans="1:4" r="17">
      <c s="4" r="A17" t="s">
        <v>1220</v>
      </c>
    </row>
    <row spans="1:4" r="18">
      <c s="3" r="A18" t="s">
        <v>1126</v>
      </c>
    </row>
    <row spans="1:4" r="19">
      <c s="4" r="A19" t="s">
        <v>1171</v>
      </c>
      <c s="9" r="B19" t="n">
        <v>3.3</v>
      </c>
      <c s="9" r="C19" t="n">
        <v>4.6</v>
      </c>
    </row>
    <row spans="1:4" r="20">
      <c s="4" r="A20" t="s">
        <v>1221</v>
      </c>
    </row>
    <row spans="1:4" r="21">
      <c s="3" r="A21" t="s">
        <v>1126</v>
      </c>
    </row>
    <row spans="1:4" r="22">
      <c s="4" r="A22" t="s">
        <v>1171</v>
      </c>
      <c s="9" r="B22" t="n">
        <v>0.5</v>
      </c>
      <c s="9" r="C22" t="n">
        <v>0.2</v>
      </c>
    </row>
    <row spans="1:4" r="23">
      <c s="4" r="A23" t="s">
        <v>1222</v>
      </c>
    </row>
    <row spans="1:4" r="24">
      <c s="3" r="A24" t="s">
        <v>1126</v>
      </c>
    </row>
    <row spans="1:4" r="25">
      <c s="4" r="A25" t="s">
        <v>1171</v>
      </c>
      <c s="9" r="B25" t="n">
        <v>2.4</v>
      </c>
      <c s="9" r="C25" t="n">
        <v>3.4</v>
      </c>
    </row>
    <row spans="1:4" r="26">
      <c s="4" r="A26" t="s">
        <v>1223</v>
      </c>
    </row>
    <row spans="1:4" r="27">
      <c s="3" r="A27" t="s">
        <v>1126</v>
      </c>
    </row>
    <row spans="1:4" r="28">
      <c s="4" r="A28" t="s">
        <v>1171</v>
      </c>
      <c s="9" r="B28" t="n">
        <v>-1.7</v>
      </c>
      <c s="9" r="C28" t="n">
        <v>0.8</v>
      </c>
    </row>
    <row spans="1:4" r="29">
      <c s="4" r="A29" t="s">
        <v>1224</v>
      </c>
    </row>
    <row spans="1:4" r="30">
      <c s="3" r="A30" t="s">
        <v>1126</v>
      </c>
    </row>
    <row spans="1:4" r="31">
      <c s="4" r="A31" t="s">
        <v>1171</v>
      </c>
      <c s="6" r="C31" t="n">
        <v>3</v>
      </c>
    </row>
    <row spans="1:4" r="32">
      <c s="4" r="A32" t="s">
        <v>1225</v>
      </c>
    </row>
    <row spans="1:4" r="33">
      <c s="3" r="A33" t="s">
        <v>1126</v>
      </c>
    </row>
    <row spans="1:4" r="34">
      <c s="4" r="A34" t="s">
        <v>1171</v>
      </c>
      <c s="9" r="B34" t="n">
        <v>2.5</v>
      </c>
      <c s="9" r="C34" t="n">
        <v>2.8</v>
      </c>
    </row>
    <row spans="1:4" r="35">
      <c s="4" r="A35" t="s">
        <v>1149</v>
      </c>
    </row>
    <row spans="1:4" r="36">
      <c s="3" r="A36" t="s">
        <v>1126</v>
      </c>
    </row>
    <row spans="1:4" r="37">
      <c s="4" r="A37" t="s">
        <v>1171</v>
      </c>
      <c s="9" r="B37" t="n">
        <v>29.7</v>
      </c>
      <c s="9" r="C37" t="n">
        <v>30.8</v>
      </c>
    </row>
    <row spans="1:4" r="38">
      <c s="4" r="A38" t="s">
        <v>1226</v>
      </c>
    </row>
    <row spans="1:4" r="39">
      <c s="3" r="A39" t="s">
        <v>1126</v>
      </c>
    </row>
    <row spans="1:4" r="40">
      <c s="4" r="A40" t="s">
        <v>1171</v>
      </c>
      <c s="9" r="B40" t="n">
        <v>5.7</v>
      </c>
      <c s="6" r="C40" t="n">
        <v>3</v>
      </c>
    </row>
    <row spans="1:4" r="41">
      <c s="4" r="A41" t="s">
        <v>1227</v>
      </c>
    </row>
    <row spans="1:4" r="42">
      <c s="3" r="A42" t="s">
        <v>1126</v>
      </c>
    </row>
    <row spans="1:4" r="43">
      <c s="4" r="A43" t="s">
        <v>1171</v>
      </c>
      <c s="9" r="B43" t="n">
        <v>14.7</v>
      </c>
      <c s="9" r="C43" t="n">
        <v>18.1</v>
      </c>
    </row>
    <row spans="1:4" r="44">
      <c s="4" r="A44" t="s">
        <v>1228</v>
      </c>
    </row>
    <row spans="1:4" r="45">
      <c s="3" r="A45" t="s">
        <v>1126</v>
      </c>
    </row>
    <row spans="1:4" r="46">
      <c s="4" r="A46" t="s">
        <v>1171</v>
      </c>
      <c s="9" r="B46" t="n">
        <v>4.3</v>
      </c>
      <c s="9" r="C46" t="n">
        <v>4.5</v>
      </c>
    </row>
    <row spans="1:4" r="47">
      <c s="4" r="A47" t="s">
        <v>1229</v>
      </c>
    </row>
    <row spans="1:4" r="48">
      <c s="3" r="A48" t="s">
        <v>1126</v>
      </c>
    </row>
    <row spans="1:4" r="49">
      <c s="4" r="A49" t="s">
        <v>1171</v>
      </c>
      <c s="9" r="B49" t="n">
        <v>4.5</v>
      </c>
      <c s="9" r="C49" t="n">
        <v>4.7</v>
      </c>
    </row>
    <row spans="1:4" r="50">
      <c s="4" r="A50" t="s">
        <v>1230</v>
      </c>
    </row>
    <row spans="1:4" r="51">
      <c s="3" r="A51" t="s">
        <v>1126</v>
      </c>
    </row>
    <row spans="1:4" r="52">
      <c s="4" r="A52" t="s">
        <v>1171</v>
      </c>
      <c s="9" r="B52" t="n">
        <v>0.3</v>
      </c>
      <c s="9" r="C52" t="n">
        <v>0.3</v>
      </c>
    </row>
    <row spans="1:4" r="53">
      <c s="4" r="A53" t="s">
        <v>1231</v>
      </c>
    </row>
    <row spans="1:4" r="54">
      <c s="3" r="A54" t="s">
        <v>1126</v>
      </c>
    </row>
    <row spans="1:4" r="55">
      <c s="4" r="A55" t="s">
        <v>1171</v>
      </c>
      <c s="8" r="B55" t="n">
        <v>0.2</v>
      </c>
      <c s="8" r="C55" t="n">
        <v>0.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1232</v>
      </c>
      <c s="2" r="B1" t="s">
        <v>1</v>
      </c>
    </row>
    <row spans="1:2" r="2">
      <c s="2" r="B2" t="s">
        <v>579</v>
      </c>
    </row>
    <row spans="1:2" r="3">
      <c s="4" r="A3" t="s">
        <v>1137</v>
      </c>
    </row>
    <row spans="1:2" r="4">
      <c s="3" r="A4" t="s">
        <v>1126</v>
      </c>
    </row>
    <row spans="1:2" r="5">
      <c s="4" r="A5" t="s">
        <v>1233</v>
      </c>
      <c s="8" r="B5" t="n">
        <v>4.6</v>
      </c>
    </row>
    <row spans="1:2" r="6">
      <c s="6" r="A6" t="n">
        <v>2016</v>
      </c>
      <c s="9" r="B6" t="n">
        <v>10.8</v>
      </c>
    </row>
    <row spans="1:2" r="7">
      <c s="6" r="A7" t="n">
        <v>2017</v>
      </c>
      <c s="9" r="B7" t="n">
        <v>11.1</v>
      </c>
    </row>
    <row spans="1:2" r="8">
      <c s="6" r="A8" t="n">
        <v>2018</v>
      </c>
      <c s="9" r="B8" t="n">
        <v>11.2</v>
      </c>
    </row>
    <row spans="1:2" r="9">
      <c s="6" r="A9" t="n">
        <v>2019</v>
      </c>
      <c s="9" r="B9" t="n">
        <v>11.6</v>
      </c>
    </row>
    <row spans="1:2" r="10">
      <c s="6" r="A10" t="n">
        <v>2020</v>
      </c>
      <c s="9" r="B10" t="n">
        <v>12.3</v>
      </c>
    </row>
    <row spans="1:2" r="11">
      <c s="4" r="A11" t="s">
        <v>1234</v>
      </c>
      <c s="9" r="B11" t="n">
        <v>68.8</v>
      </c>
    </row>
    <row spans="1:2" r="12">
      <c s="4" r="A12" t="s">
        <v>1149</v>
      </c>
    </row>
    <row spans="1:2" r="13">
      <c s="3" r="A13" t="s">
        <v>1126</v>
      </c>
    </row>
    <row spans="1:2" r="14">
      <c s="4" r="A14" t="s">
        <v>1233</v>
      </c>
      <c s="9" r="B14" t="n">
        <v>0.1</v>
      </c>
    </row>
    <row spans="1:2" r="15">
      <c s="6" r="A15" t="n">
        <v>2016</v>
      </c>
      <c s="9" r="B15" t="n">
        <v>0.2</v>
      </c>
    </row>
    <row spans="1:2" r="16">
      <c s="6" r="A16" t="n">
        <v>2017</v>
      </c>
      <c s="9" r="B16" t="n">
        <v>0.2</v>
      </c>
    </row>
    <row spans="1:2" r="17">
      <c s="6" r="A17" t="n">
        <v>2018</v>
      </c>
      <c s="9" r="B17" t="n">
        <v>0.2</v>
      </c>
    </row>
    <row spans="1:2" r="18">
      <c s="6" r="A18" t="n">
        <v>2019</v>
      </c>
      <c s="9" r="B18" t="n">
        <v>0.2</v>
      </c>
    </row>
    <row spans="1:2" r="19">
      <c s="6" r="A19" t="n">
        <v>2020</v>
      </c>
      <c s="9" r="B19" t="n">
        <v>0.3</v>
      </c>
    </row>
    <row spans="1:2" r="20">
      <c s="4" r="A20" t="s">
        <v>1234</v>
      </c>
      <c s="9" r="B20" t="n">
        <v>1.5</v>
      </c>
    </row>
    <row spans="1:2" r="21">
      <c s="4" r="A21" t="s">
        <v>1165</v>
      </c>
    </row>
    <row spans="1:2" r="22">
      <c s="3" r="A22" t="s">
        <v>1126</v>
      </c>
    </row>
    <row spans="1:2" r="23">
      <c s="4" r="A23" t="s">
        <v>1233</v>
      </c>
      <c s="9" r="B23" t="n">
        <v>0.7</v>
      </c>
    </row>
    <row spans="1:2" r="24">
      <c s="6" r="A24" t="n">
        <v>2016</v>
      </c>
      <c s="9" r="B24" t="n">
        <v>0.7</v>
      </c>
    </row>
    <row spans="1:2" r="25">
      <c s="6" r="A25" t="n">
        <v>2017</v>
      </c>
      <c s="9" r="B25" t="n">
        <v>0.7</v>
      </c>
    </row>
    <row spans="1:2" r="26">
      <c s="6" r="A26" t="n">
        <v>2018</v>
      </c>
      <c s="9" r="B26" t="n">
        <v>0.6</v>
      </c>
    </row>
    <row spans="1:2" r="27">
      <c s="6" r="A27" t="n">
        <v>2019</v>
      </c>
      <c s="9" r="B27" t="n">
        <v>0.6</v>
      </c>
    </row>
    <row spans="1:2" r="28">
      <c s="6" r="A28" t="n">
        <v>2020</v>
      </c>
      <c s="9" r="B28" t="n">
        <v>0.6</v>
      </c>
    </row>
    <row spans="1:2" r="29">
      <c s="4" r="A29" t="s">
        <v>1234</v>
      </c>
      <c s="8" r="B29" t="n">
        <v>2.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5</v>
      </c>
      <c s="2" r="B1" t="s">
        <v>2</v>
      </c>
      <c s="2" r="C1" t="s">
        <v>32</v>
      </c>
    </row>
    <row spans="1:3" r="2">
      <c s="3" r="A2" t="s">
        <v>1236</v>
      </c>
    </row>
    <row spans="1:3" r="3">
      <c s="4" r="A3" t="s">
        <v>1237</v>
      </c>
      <c s="8" r="B3" t="n">
        <v>842.7</v>
      </c>
      <c s="8" r="C3" t="n">
        <v>179.2</v>
      </c>
    </row>
    <row spans="1:3" r="4">
      <c s="4" r="A4" t="s">
        <v>1238</v>
      </c>
      <c s="9" r="B4" t="n">
        <v>52.4</v>
      </c>
      <c s="9" r="C4" t="n">
        <v>31.9</v>
      </c>
    </row>
    <row spans="1:3" r="5">
      <c s="4" r="A5" t="s">
        <v>1239</v>
      </c>
    </row>
    <row spans="1:3" r="6">
      <c s="3" r="A6" t="s">
        <v>1236</v>
      </c>
    </row>
    <row spans="1:3" r="7">
      <c s="4" r="A7" t="s">
        <v>1237</v>
      </c>
      <c s="9" r="B7" t="n">
        <v>4.3</v>
      </c>
      <c s="9" r="C7" t="n">
        <v>5.2</v>
      </c>
    </row>
    <row spans="1:3" r="8">
      <c s="4" r="A8" t="s">
        <v>1240</v>
      </c>
    </row>
    <row spans="1:3" r="9">
      <c s="3" r="A9" t="s">
        <v>1236</v>
      </c>
    </row>
    <row spans="1:3" r="10">
      <c s="4" r="A10" t="s">
        <v>1237</v>
      </c>
      <c s="9" r="B10" t="n">
        <v>0.9</v>
      </c>
      <c s="9" r="C10" t="n">
        <v>1.1</v>
      </c>
    </row>
    <row spans="1:3" r="11">
      <c s="4" r="A11" t="s">
        <v>1241</v>
      </c>
    </row>
    <row spans="1:3" r="12">
      <c s="3" r="A12" t="s">
        <v>1236</v>
      </c>
    </row>
    <row spans="1:3" r="13">
      <c s="4" r="A13" t="s">
        <v>1237</v>
      </c>
      <c s="9" r="C13" t="n">
        <v>88.90000000000001</v>
      </c>
    </row>
    <row spans="1:3" r="14">
      <c s="4" r="A14" t="s">
        <v>1242</v>
      </c>
    </row>
    <row spans="1:3" r="15">
      <c s="3" r="A15" t="s">
        <v>1236</v>
      </c>
    </row>
    <row spans="1:3" r="16">
      <c s="4" r="A16" t="s">
        <v>1238</v>
      </c>
      <c s="9" r="B16" t="n">
        <v>4.3</v>
      </c>
      <c s="9" r="C16" t="n">
        <v>5.2</v>
      </c>
    </row>
    <row spans="1:3" r="17">
      <c s="4" r="A17" t="s">
        <v>1243</v>
      </c>
    </row>
    <row spans="1:3" r="18">
      <c s="3" r="A18" t="s">
        <v>1236</v>
      </c>
    </row>
    <row spans="1:3" r="19">
      <c s="4" r="A19" t="s">
        <v>1238</v>
      </c>
      <c s="9" r="B19" t="n">
        <v>0.9</v>
      </c>
      <c s="9" r="C19" t="n">
        <v>1.1</v>
      </c>
    </row>
    <row spans="1:3" r="20">
      <c s="4" r="A20" t="s">
        <v>1244</v>
      </c>
    </row>
    <row spans="1:3" r="21">
      <c s="3" r="A21" t="s">
        <v>1236</v>
      </c>
    </row>
    <row spans="1:3" r="22">
      <c s="4" r="A22" t="s">
        <v>1238</v>
      </c>
      <c s="9" r="B22" t="n">
        <v>40.9</v>
      </c>
      <c s="9" r="C22" t="n">
        <v>25.6</v>
      </c>
    </row>
    <row spans="1:3" r="23">
      <c s="4" r="A23" t="s">
        <v>1245</v>
      </c>
    </row>
    <row spans="1:3" r="24">
      <c s="3" r="A24" t="s">
        <v>1236</v>
      </c>
    </row>
    <row spans="1:3" r="25">
      <c s="4" r="A25" t="s">
        <v>1237</v>
      </c>
      <c s="9" r="B25" t="n">
        <v>6.6</v>
      </c>
      <c s="6" r="C25" t="n">
        <v>6</v>
      </c>
    </row>
    <row spans="1:3" r="26">
      <c s="4" r="A26" t="s">
        <v>1246</v>
      </c>
    </row>
    <row spans="1:3" r="27">
      <c s="3" r="A27" t="s">
        <v>1236</v>
      </c>
    </row>
    <row spans="1:3" r="28">
      <c s="4" r="A28" t="s">
        <v>1238</v>
      </c>
      <c s="9" r="B28" t="n">
        <v>6.3</v>
      </c>
    </row>
    <row spans="1:3" r="29">
      <c s="4" r="A29" t="s">
        <v>1247</v>
      </c>
    </row>
    <row spans="1:3" r="30">
      <c s="3" r="A30" t="s">
        <v>1236</v>
      </c>
    </row>
    <row spans="1:3" r="31">
      <c s="4" r="A31" t="s">
        <v>1237</v>
      </c>
      <c s="9" r="B31" t="n">
        <v>830.9</v>
      </c>
      <c s="9" r="C31" t="n">
        <v>75.90000000000001</v>
      </c>
    </row>
    <row spans="1:3" r="32">
      <c s="4" r="A32" t="s">
        <v>1248</v>
      </c>
    </row>
    <row spans="1:3" r="33">
      <c s="3" r="A33" t="s">
        <v>1236</v>
      </c>
    </row>
    <row spans="1:3" r="34">
      <c s="4" r="A34" t="s">
        <v>1237</v>
      </c>
      <c s="9" r="C34" t="n">
        <v>2.1</v>
      </c>
    </row>
    <row spans="1:3" r="35">
      <c s="4" r="A35" t="s">
        <v>1249</v>
      </c>
    </row>
    <row spans="1:3" r="36">
      <c s="3" r="A36" t="s">
        <v>1236</v>
      </c>
    </row>
    <row spans="1:3" r="37">
      <c s="4" r="A37" t="s">
        <v>1237</v>
      </c>
      <c s="9" r="B37" t="n">
        <v>5.2</v>
      </c>
      <c s="9" r="C37" t="n">
        <v>6.3</v>
      </c>
    </row>
    <row spans="1:3" r="38">
      <c s="4" r="A38" t="s">
        <v>1250</v>
      </c>
    </row>
    <row spans="1:3" r="39">
      <c s="3" r="A39" t="s">
        <v>1236</v>
      </c>
    </row>
    <row spans="1:3" r="40">
      <c s="4" r="A40" t="s">
        <v>1237</v>
      </c>
      <c s="9" r="B40" t="n">
        <v>4.3</v>
      </c>
      <c s="9" r="C40" t="n">
        <v>5.2</v>
      </c>
    </row>
    <row spans="1:3" r="41">
      <c s="4" r="A41" t="s">
        <v>1251</v>
      </c>
    </row>
    <row spans="1:3" r="42">
      <c s="3" r="A42" t="s">
        <v>1236</v>
      </c>
    </row>
    <row spans="1:3" r="43">
      <c s="4" r="A43" t="s">
        <v>1237</v>
      </c>
      <c s="9" r="B43" t="n">
        <v>0.9</v>
      </c>
      <c s="9" r="C43" t="n">
        <v>1.1</v>
      </c>
    </row>
    <row spans="1:3" r="44">
      <c s="4" r="A44" t="s">
        <v>1252</v>
      </c>
    </row>
    <row spans="1:3" r="45">
      <c s="3" r="A45" t="s">
        <v>1236</v>
      </c>
    </row>
    <row spans="1:3" r="46">
      <c s="4" r="A46" t="s">
        <v>1237</v>
      </c>
      <c s="9" r="B46" t="n">
        <v>837.5</v>
      </c>
      <c s="9" r="C46" t="n">
        <v>172.9</v>
      </c>
    </row>
    <row spans="1:3" r="47">
      <c s="4" r="A47" t="s">
        <v>1238</v>
      </c>
      <c s="9" r="B47" t="n">
        <v>52.4</v>
      </c>
      <c s="9" r="C47" t="n">
        <v>31.9</v>
      </c>
    </row>
    <row spans="1:3" r="48">
      <c s="4" r="A48" t="s">
        <v>1253</v>
      </c>
    </row>
    <row spans="1:3" r="49">
      <c s="3" r="A49" t="s">
        <v>1236</v>
      </c>
    </row>
    <row spans="1:3" r="50">
      <c s="4" r="A50" t="s">
        <v>1237</v>
      </c>
      <c s="9" r="C50" t="n">
        <v>88.90000000000001</v>
      </c>
    </row>
    <row spans="1:3" r="51">
      <c s="4" r="A51" t="s">
        <v>1254</v>
      </c>
    </row>
    <row spans="1:3" r="52">
      <c s="3" r="A52" t="s">
        <v>1236</v>
      </c>
    </row>
    <row spans="1:3" r="53">
      <c s="4" r="A53" t="s">
        <v>1238</v>
      </c>
      <c s="9" r="B53" t="n">
        <v>4.3</v>
      </c>
      <c s="9" r="C53" t="n">
        <v>5.2</v>
      </c>
    </row>
    <row spans="1:3" r="54">
      <c s="4" r="A54" t="s">
        <v>1255</v>
      </c>
    </row>
    <row spans="1:3" r="55">
      <c s="3" r="A55" t="s">
        <v>1236</v>
      </c>
    </row>
    <row spans="1:3" r="56">
      <c s="4" r="A56" t="s">
        <v>1238</v>
      </c>
      <c s="9" r="B56" t="n">
        <v>0.9</v>
      </c>
      <c s="9" r="C56" t="n">
        <v>1.1</v>
      </c>
    </row>
    <row spans="1:3" r="57">
      <c s="4" r="A57" t="s">
        <v>1256</v>
      </c>
    </row>
    <row spans="1:3" r="58">
      <c s="3" r="A58" t="s">
        <v>1236</v>
      </c>
    </row>
    <row spans="1:3" r="59">
      <c s="4" r="A59" t="s">
        <v>1238</v>
      </c>
      <c s="9" r="B59" t="n">
        <v>40.9</v>
      </c>
      <c s="9" r="C59" t="n">
        <v>25.6</v>
      </c>
    </row>
    <row spans="1:3" r="60">
      <c s="4" r="A60" t="s">
        <v>1257</v>
      </c>
    </row>
    <row spans="1:3" r="61">
      <c s="3" r="A61" t="s">
        <v>1236</v>
      </c>
    </row>
    <row spans="1:3" r="62">
      <c s="4" r="A62" t="s">
        <v>1237</v>
      </c>
      <c s="9" r="B62" t="n">
        <v>6.6</v>
      </c>
      <c s="6" r="C62" t="n">
        <v>6</v>
      </c>
    </row>
    <row spans="1:3" r="63">
      <c s="4" r="A63" t="s">
        <v>1258</v>
      </c>
    </row>
    <row spans="1:3" r="64">
      <c s="3" r="A64" t="s">
        <v>1236</v>
      </c>
    </row>
    <row spans="1:3" r="65">
      <c s="4" r="A65" t="s">
        <v>1238</v>
      </c>
      <c s="9" r="B65" t="n">
        <v>6.3</v>
      </c>
    </row>
    <row spans="1:3" r="66">
      <c s="4" r="A66" t="s">
        <v>1259</v>
      </c>
    </row>
    <row spans="1:3" r="67">
      <c s="3" r="A67" t="s">
        <v>1236</v>
      </c>
    </row>
    <row spans="1:3" r="68">
      <c s="4" r="A68" t="s">
        <v>1237</v>
      </c>
      <c s="8" r="B68" t="n">
        <v>830.9</v>
      </c>
      <c s="9" r="C68" t="n">
        <v>75.90000000000001</v>
      </c>
    </row>
    <row spans="1:3" r="69">
      <c s="4" r="A69" t="s">
        <v>1260</v>
      </c>
    </row>
    <row spans="1:3" r="70">
      <c s="3" r="A70" t="s">
        <v>1236</v>
      </c>
    </row>
    <row spans="1:3" r="71">
      <c s="4" r="A71" t="s">
        <v>1237</v>
      </c>
      <c s="8" r="C71" t="n">
        <v>2.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1</v>
      </c>
      <c s="2" r="B1" t="s">
        <v>2</v>
      </c>
      <c s="2" r="C1" t="s">
        <v>32</v>
      </c>
    </row>
    <row spans="1:3" r="2">
      <c s="3" r="A2" t="s">
        <v>274</v>
      </c>
    </row>
    <row spans="1:3" r="3">
      <c s="4" r="A3" t="s">
        <v>1262</v>
      </c>
      <c s="8" r="B3" t="n">
        <v>8.699999999999999</v>
      </c>
      <c s="8" r="C3" t="n">
        <v>10.1</v>
      </c>
    </row>
    <row spans="1:3" r="4">
      <c s="4" r="A4" t="s">
        <v>1263</v>
      </c>
      <c s="8" r="B4" t="n">
        <v>8.6</v>
      </c>
      <c s="7" r="C4" t="n">
        <v>1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17"/>
    <col customWidth="1" max="9" min="9" width="40"/>
    <col customWidth="1" max="10" min="10" width="40"/>
    <col customWidth="1" max="11" min="11" width="21"/>
  </cols>
  <sheetData>
    <row spans="1:11" r="1">
      <c s="1" r="A1" t="s">
        <v>1264</v>
      </c>
      <c s="2" r="B1" t="s">
        <v>1265</v>
      </c>
      <c s="2" r="C1" t="s">
        <v>654</v>
      </c>
      <c s="2" r="D1" t="s">
        <v>1</v>
      </c>
      <c r="G1" t="n"/>
    </row>
    <row spans="1:11" r="2">
      <c s="2" r="B2" t="s">
        <v>1266</v>
      </c>
      <c s="2" r="C2" t="s">
        <v>1267</v>
      </c>
      <c s="2" r="D2" t="s">
        <v>1268</v>
      </c>
      <c s="2" r="E2" t="s">
        <v>603</v>
      </c>
      <c s="2" r="F2" t="s">
        <v>543</v>
      </c>
      <c s="2" r="G2" t="s">
        <v>1269</v>
      </c>
      <c s="2" r="H2" t="s">
        <v>879</v>
      </c>
      <c s="2" r="I2" t="s">
        <v>1270</v>
      </c>
      <c s="2" r="J2" t="s">
        <v>1271</v>
      </c>
      <c s="2" r="K2" t="s">
        <v>1125</v>
      </c>
    </row>
    <row spans="1:11" r="3">
      <c s="3" r="A3" t="s">
        <v>1272</v>
      </c>
    </row>
    <row spans="1:11" r="4">
      <c s="4" r="A4" t="s">
        <v>1273</v>
      </c>
      <c s="7" r="D4" t="n">
        <v>9230000000</v>
      </c>
    </row>
    <row spans="1:11" r="5">
      <c s="4" r="A5" t="s">
        <v>205</v>
      </c>
      <c s="7" r="D5" t="n">
        <v>-61500000</v>
      </c>
      <c s="7" r="E5" t="n">
        <v>-7790800000</v>
      </c>
      <c s="7" r="F5" t="n">
        <v>43000000</v>
      </c>
    </row>
    <row spans="1:11" r="6">
      <c s="4" r="A6" t="s">
        <v>1274</v>
      </c>
      <c s="6" r="D6" t="n">
        <v>3</v>
      </c>
    </row>
    <row spans="1:11" r="7">
      <c s="4" r="A7" t="s">
        <v>1275</v>
      </c>
      <c s="7" r="D7" t="n">
        <v>-14200000</v>
      </c>
      <c s="6" r="E7" t="n">
        <v>388900000</v>
      </c>
    </row>
    <row spans="1:11" r="8">
      <c s="4" r="A8" t="s">
        <v>1276</v>
      </c>
      <c s="6" r="E8" t="n">
        <v>59900000</v>
      </c>
    </row>
    <row spans="1:11" r="9">
      <c s="4" r="A9" t="s">
        <v>634</v>
      </c>
    </row>
    <row spans="1:11" r="10">
      <c s="3" r="A10" t="s">
        <v>1272</v>
      </c>
    </row>
    <row spans="1:11" r="11">
      <c s="4" r="A11" t="s">
        <v>1273</v>
      </c>
      <c s="6" r="D11" t="n">
        <v>170000000</v>
      </c>
    </row>
    <row spans="1:11" r="12">
      <c s="4" r="A12" t="s">
        <v>1277</v>
      </c>
    </row>
    <row spans="1:11" r="13">
      <c s="3" r="A13" t="s">
        <v>1272</v>
      </c>
    </row>
    <row spans="1:11" r="14">
      <c s="4" r="A14" t="s">
        <v>1273</v>
      </c>
      <c s="6" r="D14" t="n">
        <v>115000000</v>
      </c>
    </row>
    <row spans="1:11" r="15">
      <c s="4" r="A15" t="s">
        <v>1278</v>
      </c>
    </row>
    <row spans="1:11" r="16">
      <c s="3" r="A16" t="s">
        <v>1272</v>
      </c>
    </row>
    <row spans="1:11" r="17">
      <c s="4" r="A17" t="s">
        <v>1273</v>
      </c>
      <c s="6" r="D17" t="n">
        <v>200000000</v>
      </c>
    </row>
    <row spans="1:11" r="18">
      <c s="4" r="A18" t="s">
        <v>797</v>
      </c>
    </row>
    <row spans="1:11" r="19">
      <c s="3" r="A19" t="s">
        <v>1272</v>
      </c>
    </row>
    <row spans="1:11" r="20">
      <c s="4" r="A20" t="s">
        <v>1279</v>
      </c>
      <c s="6" r="D20" t="n">
        <v>-12700000</v>
      </c>
    </row>
    <row spans="1:11" r="21">
      <c s="4" r="A21" t="s">
        <v>785</v>
      </c>
    </row>
    <row spans="1:11" r="22">
      <c s="3" r="A22" t="s">
        <v>1272</v>
      </c>
    </row>
    <row spans="1:11" r="23">
      <c s="4" r="A23" t="s">
        <v>1280</v>
      </c>
      <c s="7" r="D23" t="n">
        <v>5140400000</v>
      </c>
    </row>
    <row spans="1:11" r="24">
      <c s="4" r="A24" t="s">
        <v>1281</v>
      </c>
    </row>
    <row spans="1:11" r="25">
      <c s="3" r="A25" t="s">
        <v>1272</v>
      </c>
    </row>
    <row spans="1:11" r="26">
      <c s="4" r="A26" t="s">
        <v>1282</v>
      </c>
      <c s="4" r="B26" t="s">
        <v>1283</v>
      </c>
      <c s="4" r="D26" t="s">
        <v>1283</v>
      </c>
    </row>
    <row spans="1:11" r="27">
      <c s="4" r="A27" t="s">
        <v>1273</v>
      </c>
      <c s="7" r="B27" t="n">
        <v>6750000000</v>
      </c>
      <c s="7" r="D27" t="n">
        <v>6690400000</v>
      </c>
      <c s="7" r="I27" t="n">
        <v>2500000000</v>
      </c>
      <c s="7" r="J27" t="n">
        <v>6733100000</v>
      </c>
      <c s="7" r="K27" t="n">
        <v>2300000000</v>
      </c>
    </row>
    <row spans="1:11" r="28">
      <c s="4" r="A28" t="s">
        <v>1284</v>
      </c>
      <c s="6" r="I28" t="n">
        <v>6</v>
      </c>
      <c s="6" r="J28" t="n">
        <v>6</v>
      </c>
    </row>
    <row spans="1:11" r="29">
      <c s="4" r="A29" t="s">
        <v>1280</v>
      </c>
      <c s="7" r="I29" t="n">
        <v>2500000000</v>
      </c>
    </row>
    <row spans="1:11" r="30">
      <c s="4" r="A30" t="s">
        <v>1285</v>
      </c>
      <c s="4" r="D30" t="s">
        <v>1286</v>
      </c>
    </row>
    <row spans="1:11" r="31">
      <c s="4" r="A31" t="s">
        <v>205</v>
      </c>
      <c s="7" r="D31" t="n">
        <v>36200000</v>
      </c>
    </row>
    <row spans="1:11" r="32">
      <c s="4" r="A32" t="s">
        <v>1287</v>
      </c>
    </row>
    <row spans="1:11" r="33">
      <c s="3" r="A33" t="s">
        <v>1272</v>
      </c>
    </row>
    <row spans="1:11" r="34">
      <c s="4" r="A34" t="s">
        <v>1273</v>
      </c>
      <c s="7" r="D34" t="n">
        <v>5690400000</v>
      </c>
    </row>
    <row spans="1:11" r="35">
      <c s="4" r="A35" t="s">
        <v>1288</v>
      </c>
    </row>
    <row spans="1:11" r="36">
      <c s="3" r="A36" t="s">
        <v>1272</v>
      </c>
    </row>
    <row spans="1:11" r="37">
      <c s="4" r="A37" t="s">
        <v>1282</v>
      </c>
      <c s="4" r="D37" t="s">
        <v>1283</v>
      </c>
    </row>
    <row spans="1:11" r="38">
      <c s="4" r="A38" t="s">
        <v>1273</v>
      </c>
      <c s="7" r="D38" t="n">
        <v>1000000000</v>
      </c>
    </row>
    <row spans="1:11" r="39">
      <c s="4" r="A39" t="s">
        <v>1289</v>
      </c>
    </row>
    <row spans="1:11" r="40">
      <c s="3" r="A40" t="s">
        <v>1272</v>
      </c>
    </row>
    <row spans="1:11" r="41">
      <c s="4" r="A41" t="s">
        <v>1290</v>
      </c>
      <c s="7" r="D41" t="n">
        <v>84600000</v>
      </c>
    </row>
    <row spans="1:11" r="42">
      <c s="4" r="A42" t="s">
        <v>1291</v>
      </c>
    </row>
    <row spans="1:11" r="43">
      <c s="3" r="A43" t="s">
        <v>1272</v>
      </c>
    </row>
    <row spans="1:11" r="44">
      <c s="4" r="A44" t="s">
        <v>1273</v>
      </c>
      <c s="6" r="K44" t="n">
        <v>1000000000</v>
      </c>
    </row>
    <row spans="1:11" r="45">
      <c s="4" r="A45" t="s">
        <v>1292</v>
      </c>
    </row>
    <row spans="1:11" r="46">
      <c s="3" r="A46" t="s">
        <v>1272</v>
      </c>
    </row>
    <row spans="1:11" r="47">
      <c s="4" r="A47" t="s">
        <v>1273</v>
      </c>
      <c s="7" r="K47" t="n">
        <v>1300000000</v>
      </c>
    </row>
    <row spans="1:11" r="48">
      <c s="4" r="A48" t="s">
        <v>1293</v>
      </c>
    </row>
    <row spans="1:11" r="49">
      <c s="3" r="A49" t="s">
        <v>1272</v>
      </c>
    </row>
    <row spans="1:11" r="50">
      <c s="4" r="A50" t="s">
        <v>1282</v>
      </c>
      <c s="4" r="D50" t="s">
        <v>1294</v>
      </c>
    </row>
    <row spans="1:11" r="51">
      <c s="4" r="A51" t="s">
        <v>1295</v>
      </c>
      <c s="7" r="C51" t="n">
        <v>-42700000</v>
      </c>
    </row>
    <row spans="1:11" r="52">
      <c s="4" r="A52" t="s">
        <v>1296</v>
      </c>
      <c s="7" r="C52" t="n">
        <v>42700000</v>
      </c>
    </row>
    <row spans="1:11" r="53">
      <c s="4" r="A53" t="s">
        <v>1297</v>
      </c>
    </row>
    <row spans="1:11" r="54">
      <c s="3" r="A54" t="s">
        <v>1272</v>
      </c>
    </row>
    <row spans="1:11" r="55">
      <c s="4" r="A55" t="s">
        <v>1298</v>
      </c>
      <c s="7" r="D55" t="n">
        <v>9000000000</v>
      </c>
      <c s="13" r="H55" t="n">
        <v>9971800000</v>
      </c>
    </row>
    <row spans="1:11" r="56">
      <c s="4" r="A56" t="s">
        <v>1276</v>
      </c>
      <c s="6" r="D56" t="n">
        <v>59900000</v>
      </c>
    </row>
    <row spans="1:11" r="57">
      <c s="4" r="A57" t="s">
        <v>1299</v>
      </c>
    </row>
    <row spans="1:11" r="58">
      <c s="3" r="A58" t="s">
        <v>1272</v>
      </c>
    </row>
    <row spans="1:11" r="59">
      <c s="4" r="A59" t="s">
        <v>1298</v>
      </c>
      <c s="7" r="D59" t="n">
        <v>5230000000</v>
      </c>
      <c s="6" r="H59" t="n">
        <v>5635300000</v>
      </c>
    </row>
    <row spans="1:11" r="60">
      <c s="4" r="A60" t="s">
        <v>1300</v>
      </c>
    </row>
    <row spans="1:11" r="61">
      <c s="3" r="A61" t="s">
        <v>1272</v>
      </c>
    </row>
    <row spans="1:11" r="62">
      <c s="4" r="A62" t="s">
        <v>1282</v>
      </c>
      <c s="4" r="D62" t="s">
        <v>872</v>
      </c>
    </row>
    <row spans="1:11" r="63">
      <c s="4" r="A63" t="s">
        <v>1273</v>
      </c>
      <c s="7" r="D63" t="n">
        <v>315000000</v>
      </c>
    </row>
    <row spans="1:11" r="64">
      <c s="4" r="A64" t="s">
        <v>1301</v>
      </c>
      <c s="6" r="D64" t="n">
        <v>31800000</v>
      </c>
    </row>
    <row spans="1:11" r="65">
      <c s="4" r="A65" t="s">
        <v>1275</v>
      </c>
      <c s="7" r="D65" t="n">
        <v>52100000</v>
      </c>
    </row>
    <row spans="1:11" r="66">
      <c s="4" r="A66" t="s">
        <v>1302</v>
      </c>
    </row>
    <row spans="1:11" r="67">
      <c s="3" r="A67" t="s">
        <v>1272</v>
      </c>
    </row>
    <row spans="1:11" r="68">
      <c s="4" r="A68" t="s">
        <v>1303</v>
      </c>
      <c s="4" r="D68" t="s">
        <v>1304</v>
      </c>
    </row>
    <row spans="1:11" r="69">
      <c s="4" r="A69" t="s">
        <v>1305</v>
      </c>
    </row>
    <row spans="1:11" r="70">
      <c s="3" r="A70" t="s">
        <v>1272</v>
      </c>
    </row>
    <row spans="1:11" r="71">
      <c s="4" r="A71" t="s">
        <v>1303</v>
      </c>
      <c s="4" r="D71" t="s">
        <v>1306</v>
      </c>
    </row>
    <row spans="1:11" r="72">
      <c s="4" r="A72" t="s">
        <v>1307</v>
      </c>
    </row>
    <row spans="1:11" r="73">
      <c s="3" r="A73" t="s">
        <v>1272</v>
      </c>
    </row>
    <row spans="1:11" r="74">
      <c s="4" r="A74" t="s">
        <v>1273</v>
      </c>
      <c s="7" r="D74" t="n">
        <v>1200000000</v>
      </c>
      <c s="15" r="G74" t="n">
        <v>1107800000</v>
      </c>
    </row>
    <row spans="1:11" r="75">
      <c s="4" r="A75" t="s">
        <v>1308</v>
      </c>
    </row>
    <row spans="1:11" r="76">
      <c s="3" r="A76" t="s">
        <v>1272</v>
      </c>
    </row>
    <row spans="1:11" r="77">
      <c s="4" r="A77" t="s">
        <v>1309</v>
      </c>
      <c s="13" r="H77" t="n">
        <v>5641700000</v>
      </c>
    </row>
    <row spans="1:11" r="78">
      <c s="4" r="A78" t="s">
        <v>1310</v>
      </c>
    </row>
    <row spans="1:11" r="79">
      <c s="3" r="A79" t="s">
        <v>1272</v>
      </c>
    </row>
    <row spans="1:11" r="80">
      <c s="4" r="A80" t="s">
        <v>1303</v>
      </c>
      <c s="4" r="D80" t="s">
        <v>1311</v>
      </c>
    </row>
    <row spans="1:11" r="81">
      <c s="4" r="A81" t="s">
        <v>1312</v>
      </c>
    </row>
    <row spans="1:11" r="82">
      <c s="3" r="A82" t="s">
        <v>1272</v>
      </c>
    </row>
    <row spans="1:11" r="83">
      <c s="4" r="A83" t="s">
        <v>1303</v>
      </c>
      <c s="4" r="D83" t="s">
        <v>1313</v>
      </c>
    </row>
    <row spans="1:11" r="84">
      <c s="4" r="A84" t="s">
        <v>1314</v>
      </c>
    </row>
    <row spans="1:11" r="85">
      <c s="3" r="A85" t="s">
        <v>1272</v>
      </c>
    </row>
    <row spans="1:11" r="86">
      <c s="4" r="A86" t="s">
        <v>1282</v>
      </c>
      <c s="4" r="D86" t="s">
        <v>1283</v>
      </c>
    </row>
    <row spans="1:11" r="87">
      <c s="4" r="A87" t="s">
        <v>1273</v>
      </c>
      <c s="7" r="D87" t="n">
        <v>5000000000</v>
      </c>
    </row>
    <row spans="1:11" r="88">
      <c s="4" r="A88" t="s">
        <v>907</v>
      </c>
    </row>
    <row spans="1:11" r="89">
      <c s="3" r="A89" t="s">
        <v>1272</v>
      </c>
    </row>
    <row spans="1:11" r="90">
      <c s="4" r="A90" t="s">
        <v>1282</v>
      </c>
      <c s="4" r="D90" t="s">
        <v>1315</v>
      </c>
    </row>
    <row spans="1:11" r="91">
      <c s="4" r="A91" t="s">
        <v>1316</v>
      </c>
      <c s="4" r="D91" t="s">
        <v>1317</v>
      </c>
    </row>
    <row spans="1:11" r="92">
      <c s="4" r="A92" t="s">
        <v>1318</v>
      </c>
    </row>
    <row spans="1:11" r="93">
      <c s="3" r="A93" t="s">
        <v>1272</v>
      </c>
    </row>
    <row spans="1:11" r="94">
      <c s="4" r="A94" t="s">
        <v>1301</v>
      </c>
      <c s="7" r="E94" t="n">
        <v>-1000000</v>
      </c>
    </row>
  </sheetData>
  <mergeCells count="3">
    <mergeCell ref="A1:A2"/>
    <mergeCell ref="D1:F1"/>
    <mergeCell ref="G1:H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9</v>
      </c>
      <c s="2" r="B1" t="s">
        <v>1</v>
      </c>
    </row>
    <row spans="1:4" r="2">
      <c s="2" r="B2" t="s">
        <v>2</v>
      </c>
      <c s="2" r="C2" t="s">
        <v>32</v>
      </c>
      <c s="2" r="D2" t="s">
        <v>84</v>
      </c>
    </row>
    <row spans="1:4" r="3">
      <c s="3" r="A3" t="s">
        <v>1272</v>
      </c>
    </row>
    <row spans="1:4" r="4">
      <c s="4" r="A4" t="s">
        <v>1320</v>
      </c>
      <c s="8" r="B4" t="n">
        <v>-53.6</v>
      </c>
      <c s="8" r="C4" t="n">
        <v>-297.5</v>
      </c>
      <c s="8" r="D4" t="n">
        <v>-6.1</v>
      </c>
    </row>
    <row spans="1:4" r="5">
      <c s="4" r="A5" t="s">
        <v>1321</v>
      </c>
      <c s="9" r="B5" t="n">
        <v>-37.3</v>
      </c>
      <c s="9" r="C5" t="n">
        <v>-290.9</v>
      </c>
    </row>
    <row spans="1:4" r="6">
      <c s="4" r="A6" t="s">
        <v>1281</v>
      </c>
    </row>
    <row spans="1:4" r="7">
      <c s="3" r="A7" t="s">
        <v>1272</v>
      </c>
    </row>
    <row spans="1:4" r="8">
      <c s="4" r="A8" t="s">
        <v>1322</v>
      </c>
      <c s="9" r="B8" t="n">
        <v>-1.6</v>
      </c>
    </row>
    <row spans="1:4" r="9">
      <c s="4" r="A9" t="s">
        <v>1323</v>
      </c>
    </row>
    <row spans="1:4" r="10">
      <c s="3" r="A10" t="s">
        <v>1272</v>
      </c>
    </row>
    <row spans="1:4" r="11">
      <c s="4" r="A11" t="s">
        <v>1324</v>
      </c>
      <c s="6" r="C11" t="n">
        <v>-1</v>
      </c>
    </row>
    <row spans="1:4" r="12">
      <c s="4" r="A12" t="s">
        <v>1325</v>
      </c>
    </row>
    <row spans="1:4" r="13">
      <c s="3" r="A13" t="s">
        <v>1272</v>
      </c>
    </row>
    <row spans="1:4" r="14">
      <c s="4" r="A14" t="s">
        <v>1321</v>
      </c>
      <c s="9" r="B14" t="n">
        <v>-12.4</v>
      </c>
      <c s="9" r="C14" t="n">
        <v>55.4</v>
      </c>
    </row>
    <row spans="1:4" r="15">
      <c s="4" r="A15" t="s">
        <v>1326</v>
      </c>
    </row>
    <row spans="1:4" r="16">
      <c s="3" r="A16" t="s">
        <v>1272</v>
      </c>
    </row>
    <row spans="1:4" r="17">
      <c s="4" r="A17" t="s">
        <v>1321</v>
      </c>
      <c s="9" r="B17" t="n">
        <v>4.3</v>
      </c>
      <c s="9" r="C17" t="n">
        <v>-358.7</v>
      </c>
      <c s="9" r="D17" t="n">
        <v>-0.4</v>
      </c>
    </row>
    <row spans="1:4" r="18">
      <c s="4" r="A18" t="s">
        <v>1327</v>
      </c>
    </row>
    <row spans="1:4" r="19">
      <c s="3" r="A19" t="s">
        <v>1272</v>
      </c>
    </row>
    <row spans="1:4" r="20">
      <c s="4" r="A20" t="s">
        <v>1324</v>
      </c>
      <c s="9" r="C20" t="n">
        <v>-1.9</v>
      </c>
    </row>
    <row spans="1:4" r="21">
      <c s="4" r="A21" t="s">
        <v>1328</v>
      </c>
    </row>
    <row spans="1:4" r="22">
      <c s="3" r="A22" t="s">
        <v>1272</v>
      </c>
    </row>
    <row spans="1:4" r="23">
      <c s="4" r="A23" t="s">
        <v>1320</v>
      </c>
      <c s="6" r="B23" t="n">
        <v>-12</v>
      </c>
      <c s="9" r="C23" t="n">
        <v>-6.6</v>
      </c>
      <c s="9" r="D23" t="n">
        <v>-6.1</v>
      </c>
    </row>
    <row spans="1:4" r="24">
      <c s="4" r="A24" t="s">
        <v>1329</v>
      </c>
    </row>
    <row spans="1:4" r="25">
      <c s="3" r="A25" t="s">
        <v>1272</v>
      </c>
    </row>
    <row spans="1:4" r="26">
      <c s="4" r="A26" t="s">
        <v>1324</v>
      </c>
      <c s="9" r="B26" t="n">
        <v>-128.2</v>
      </c>
      <c s="9" r="C26" t="n">
        <v>-155.5</v>
      </c>
      <c s="9" r="D26" t="n">
        <v>169.1</v>
      </c>
    </row>
    <row spans="1:4" r="27">
      <c s="4" r="A27" t="s">
        <v>1330</v>
      </c>
    </row>
    <row spans="1:4" r="28">
      <c s="3" r="A28" t="s">
        <v>1272</v>
      </c>
    </row>
    <row spans="1:4" r="29">
      <c s="4" r="A29" t="s">
        <v>1320</v>
      </c>
      <c s="9" r="B29" t="n">
        <v>-27.6</v>
      </c>
      <c s="9" r="C29" t="n">
        <v>13.4</v>
      </c>
    </row>
    <row spans="1:4" r="30">
      <c s="4" r="A30" t="s">
        <v>1331</v>
      </c>
    </row>
    <row spans="1:4" r="31">
      <c s="3" r="A31" t="s">
        <v>1272</v>
      </c>
    </row>
    <row spans="1:4" r="32">
      <c s="4" r="A32" t="s">
        <v>1324</v>
      </c>
      <c s="9" r="B32" t="n">
        <v>18.2</v>
      </c>
      <c s="9" r="C32" t="n">
        <v>1.1</v>
      </c>
    </row>
    <row spans="1:4" r="33">
      <c s="4" r="A33" t="s">
        <v>1332</v>
      </c>
    </row>
    <row spans="1:4" r="34">
      <c s="3" r="A34" t="s">
        <v>1272</v>
      </c>
    </row>
    <row spans="1:4" r="35">
      <c s="4" r="A35" t="s">
        <v>1320</v>
      </c>
      <c s="9" r="B35" t="n">
        <v>12.3</v>
      </c>
    </row>
    <row spans="1:4" r="36">
      <c s="4" r="A36" t="s">
        <v>1333</v>
      </c>
    </row>
    <row spans="1:4" r="37">
      <c s="3" r="A37" t="s">
        <v>1272</v>
      </c>
    </row>
    <row spans="1:4" r="38">
      <c s="4" r="A38" t="s">
        <v>1324</v>
      </c>
      <c s="8" r="B38" t="n">
        <v>798.5</v>
      </c>
      <c s="8" r="C38" t="n">
        <v>66.3</v>
      </c>
      <c s="8" r="D38" t="n">
        <v>-14.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34</v>
      </c>
      <c s="2" r="B1" t="s">
        <v>1</v>
      </c>
    </row>
    <row spans="1:4" r="2">
      <c s="2" r="B2" t="s">
        <v>2</v>
      </c>
      <c s="2" r="C2" t="s">
        <v>1335</v>
      </c>
      <c s="2" r="D2" t="s">
        <v>589</v>
      </c>
    </row>
    <row spans="1:4" r="3">
      <c s="3" r="A3" t="s">
        <v>1336</v>
      </c>
    </row>
    <row spans="1:4" r="4">
      <c s="4" r="A4" t="s">
        <v>548</v>
      </c>
      <c s="4" r="B4" t="s">
        <v>549</v>
      </c>
    </row>
    <row spans="1:4" r="5">
      <c s="4" r="A5" t="s">
        <v>1337</v>
      </c>
      <c s="6" r="B5" t="n">
        <v>8438225</v>
      </c>
    </row>
    <row spans="1:4" r="6">
      <c s="4" r="A6" t="s">
        <v>1338</v>
      </c>
      <c s="11" r="B6" t="n">
        <v>0.01</v>
      </c>
    </row>
    <row spans="1:4" r="7">
      <c s="4" r="A7" t="s">
        <v>1339</v>
      </c>
      <c s="7" r="B7" t="n">
        <v>3000</v>
      </c>
    </row>
    <row spans="1:4" r="8">
      <c s="4" r="A8" t="s">
        <v>1340</v>
      </c>
      <c s="4" r="B8" t="s">
        <v>1341</v>
      </c>
    </row>
    <row spans="1:4" r="9">
      <c s="4" r="A9" t="s">
        <v>1342</v>
      </c>
      <c s="10" r="B9" t="n">
        <v>48.109657</v>
      </c>
    </row>
    <row spans="1:4" r="10">
      <c s="4" r="A10" t="s">
        <v>1343</v>
      </c>
      <c s="6" r="B10" t="n">
        <v>1</v>
      </c>
    </row>
    <row spans="1:4" r="11">
      <c s="4" r="A11" t="s">
        <v>1344</v>
      </c>
      <c s="10" r="B11" t="n">
        <v>48.109657</v>
      </c>
    </row>
    <row spans="1:4" r="12">
      <c s="4" r="A12" t="s">
        <v>1345</v>
      </c>
      <c s="8" r="B12" t="n">
        <v>546.4</v>
      </c>
    </row>
    <row spans="1:4" r="13">
      <c s="4" r="A13" t="s">
        <v>1346</v>
      </c>
    </row>
    <row spans="1:4" r="14">
      <c s="3" r="A14" t="s">
        <v>1336</v>
      </c>
    </row>
    <row spans="1:4" r="15">
      <c s="4" r="A15" t="s">
        <v>1347</v>
      </c>
      <c s="4" r="B15" t="s">
        <v>1348</v>
      </c>
    </row>
    <row spans="1:4" r="16">
      <c s="4" r="A16" t="s">
        <v>1349</v>
      </c>
      <c s="4" r="B16" t="s">
        <v>529</v>
      </c>
    </row>
    <row spans="1:4" r="17">
      <c s="4" r="A17" t="s">
        <v>1350</v>
      </c>
    </row>
    <row spans="1:4" r="18">
      <c s="3" r="A18" t="s">
        <v>1336</v>
      </c>
    </row>
    <row spans="1:4" r="19">
      <c s="4" r="A19" t="s">
        <v>1351</v>
      </c>
      <c s="6" r="B19" t="n">
        <v>68530939</v>
      </c>
    </row>
    <row spans="1:4" r="20">
      <c s="4" r="A20" t="s">
        <v>548</v>
      </c>
      <c s="4" r="B20" t="s">
        <v>549</v>
      </c>
    </row>
    <row spans="1:4" r="21">
      <c s="4" r="A21" t="s">
        <v>1352</v>
      </c>
      <c s="10" r="B21" t="n">
        <v>43.775848</v>
      </c>
    </row>
    <row spans="1:4" r="22">
      <c s="4" r="A22" t="s">
        <v>1353</v>
      </c>
      <c s="8" r="B22" t="n">
        <v>2750.6</v>
      </c>
    </row>
    <row spans="1:4" r="23">
      <c s="4" r="A23" t="s">
        <v>1340</v>
      </c>
      <c s="4" r="B23" t="s">
        <v>1354</v>
      </c>
    </row>
    <row spans="1:4" r="24">
      <c s="4" r="A24" t="s">
        <v>1355</v>
      </c>
    </row>
    <row spans="1:4" r="25">
      <c s="3" r="A25" t="s">
        <v>1336</v>
      </c>
    </row>
    <row spans="1:4" r="26">
      <c s="4" r="A26" t="s">
        <v>1337</v>
      </c>
      <c s="6" r="C26" t="n">
        <v>8438225</v>
      </c>
      <c s="6" r="D26" t="n">
        <v>8438225</v>
      </c>
    </row>
    <row spans="1:4" r="27">
      <c s="4" r="A27" t="s">
        <v>1338</v>
      </c>
      <c s="11" r="D27" t="n">
        <v>0.01</v>
      </c>
    </row>
    <row spans="1:4" r="28">
      <c s="4" r="A28" t="s">
        <v>1353</v>
      </c>
      <c s="8" r="B28" t="n">
        <v>247.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356</v>
      </c>
      <c s="2" r="B1" t="s">
        <v>2</v>
      </c>
      <c s="2" r="C1" t="s">
        <v>32</v>
      </c>
      <c s="2" r="D1" t="s">
        <v>589</v>
      </c>
      <c s="2" r="E1" t="s">
        <v>2</v>
      </c>
      <c s="2" r="F1" t="s">
        <v>32</v>
      </c>
      <c s="2" r="G1" t="s">
        <v>84</v>
      </c>
      <c s="2" r="H1" t="s">
        <v>1335</v>
      </c>
      <c s="2" r="I1" t="s">
        <v>1357</v>
      </c>
      <c s="2" r="J1" t="s">
        <v>1011</v>
      </c>
    </row>
    <row spans="1:10" r="2">
      <c s="3" r="A2" t="s">
        <v>1358</v>
      </c>
    </row>
    <row spans="1:10" r="3">
      <c s="4" r="A3" t="s">
        <v>651</v>
      </c>
      <c s="4" r="B3" t="s">
        <v>606</v>
      </c>
      <c s="4" r="E3" t="s">
        <v>606</v>
      </c>
    </row>
    <row spans="1:10" r="4">
      <c s="4" r="A4" t="s">
        <v>1359</v>
      </c>
      <c s="6" r="B4" t="n">
        <v>225707588</v>
      </c>
      <c s="6" r="C4" t="n">
        <v>202052741</v>
      </c>
      <c s="6" r="E4" t="n">
        <v>225707588</v>
      </c>
      <c s="6" r="F4" t="n">
        <v>202052741</v>
      </c>
    </row>
    <row spans="1:10" r="5">
      <c s="4" r="A5" t="s">
        <v>1360</v>
      </c>
      <c s="7" r="E5" t="n">
        <v>116600000</v>
      </c>
    </row>
    <row spans="1:10" r="6">
      <c s="4" r="A6" t="s">
        <v>1361</v>
      </c>
      <c s="6" r="E6" t="n">
        <v>31302135</v>
      </c>
    </row>
    <row spans="1:10" r="7">
      <c s="4" r="A7" t="s">
        <v>1362</v>
      </c>
      <c s="6" r="E7" t="n">
        <v>8150003</v>
      </c>
    </row>
    <row spans="1:10" r="8">
      <c s="4" r="A8" t="s">
        <v>169</v>
      </c>
      <c s="7" r="E8" t="n">
        <v>293700000</v>
      </c>
    </row>
    <row spans="1:10" r="9">
      <c s="4" r="A9" t="s">
        <v>1363</v>
      </c>
      <c s="6" r="E9" t="n">
        <v>0</v>
      </c>
    </row>
    <row spans="1:10" r="10">
      <c s="4" r="A10" t="s">
        <v>1364</v>
      </c>
      <c s="7" r="E10" t="n">
        <v>317600000</v>
      </c>
    </row>
    <row spans="1:10" r="11">
      <c s="4" r="A11" t="s">
        <v>1365</v>
      </c>
      <c s="7" r="B11" t="n">
        <v>700000</v>
      </c>
      <c s="7" r="C11" t="n">
        <v>1300000</v>
      </c>
    </row>
    <row spans="1:10" r="12">
      <c s="4" r="A12" t="s">
        <v>1337</v>
      </c>
      <c s="6" r="B12" t="n">
        <v>8438225</v>
      </c>
      <c s="6" r="E12" t="n">
        <v>8438225</v>
      </c>
    </row>
    <row spans="1:10" r="13">
      <c s="4" r="A13" t="s">
        <v>1338</v>
      </c>
      <c s="11" r="B13" t="n">
        <v>0.01</v>
      </c>
      <c s="11" r="E13" t="n">
        <v>0.01</v>
      </c>
    </row>
    <row spans="1:10" r="14">
      <c s="4" r="A14" t="s">
        <v>1366</v>
      </c>
      <c s="7" r="E14" t="n">
        <v>89100000</v>
      </c>
    </row>
    <row spans="1:10" r="15">
      <c s="4" r="A15" t="s">
        <v>1367</v>
      </c>
      <c s="6" r="E15" t="n">
        <v>100000</v>
      </c>
      <c s="6" r="F15" t="n">
        <v>100000</v>
      </c>
      <c s="6" r="G15" t="n">
        <v>300000</v>
      </c>
    </row>
    <row spans="1:10" r="16">
      <c s="4" r="A16" t="s">
        <v>1368</v>
      </c>
      <c s="7" r="E16" t="n">
        <v>6900000</v>
      </c>
      <c s="7" r="F16" t="n">
        <v>3300000</v>
      </c>
      <c s="7" r="G16" t="n">
        <v>3500000</v>
      </c>
    </row>
    <row spans="1:10" r="17">
      <c s="4" r="A17" t="s">
        <v>1369</v>
      </c>
    </row>
    <row spans="1:10" r="18">
      <c s="3" r="A18" t="s">
        <v>1358</v>
      </c>
    </row>
    <row spans="1:10" r="19">
      <c s="4" r="A19" t="s">
        <v>1370</v>
      </c>
      <c s="4" r="E19" t="s">
        <v>1371</v>
      </c>
      <c s="4" r="F19" t="s">
        <v>1372</v>
      </c>
    </row>
    <row spans="1:10" r="20">
      <c s="4" r="A20" t="s">
        <v>1373</v>
      </c>
      <c s="6" r="B20" t="n">
        <v>233739648</v>
      </c>
      <c s="6" r="C20" t="n">
        <v>265041783</v>
      </c>
      <c s="6" r="E20" t="n">
        <v>233739648</v>
      </c>
      <c s="6" r="F20" t="n">
        <v>265041783</v>
      </c>
    </row>
    <row spans="1:10" r="21">
      <c s="4" r="A21" t="s">
        <v>652</v>
      </c>
    </row>
    <row spans="1:10" r="22">
      <c s="3" r="A22" t="s">
        <v>1358</v>
      </c>
    </row>
    <row spans="1:10" r="23">
      <c s="4" r="A23" t="s">
        <v>651</v>
      </c>
      <c s="4" r="B23" t="s">
        <v>529</v>
      </c>
      <c s="4" r="D23" t="s">
        <v>529</v>
      </c>
      <c s="4" r="E23" t="s">
        <v>529</v>
      </c>
    </row>
    <row spans="1:10" r="24">
      <c s="4" r="A24" t="s">
        <v>1359</v>
      </c>
      <c s="6" r="D24" t="n">
        <v>352042242</v>
      </c>
    </row>
    <row spans="1:10" r="25">
      <c s="4" r="A25" t="s">
        <v>1359</v>
      </c>
      <c s="6" r="I25" t="n">
        <v>193565794</v>
      </c>
    </row>
    <row spans="1:10" r="26">
      <c s="4" r="A26" t="s">
        <v>1366</v>
      </c>
      <c s="7" r="F26" t="n">
        <v>105600000</v>
      </c>
      <c s="7" r="G26" t="n">
        <v>84300000</v>
      </c>
    </row>
    <row spans="1:10" r="27">
      <c s="4" r="A27" t="s">
        <v>1355</v>
      </c>
    </row>
    <row spans="1:10" r="28">
      <c s="3" r="A28" t="s">
        <v>1358</v>
      </c>
    </row>
    <row spans="1:10" r="29">
      <c s="4" r="A29" t="s">
        <v>1337</v>
      </c>
      <c s="6" r="D29" t="n">
        <v>8438225</v>
      </c>
      <c s="6" r="H29" t="n">
        <v>8438225</v>
      </c>
    </row>
    <row spans="1:10" r="30">
      <c s="4" r="A30" t="s">
        <v>1338</v>
      </c>
      <c s="11" r="D30" t="n">
        <v>0.01</v>
      </c>
    </row>
    <row spans="1:10" r="31">
      <c s="4" r="A31" t="s">
        <v>1374</v>
      </c>
      <c s="7" r="D31" t="n">
        <v>247600000</v>
      </c>
    </row>
    <row spans="1:10" r="32">
      <c s="4" r="A32" t="s">
        <v>134</v>
      </c>
    </row>
    <row spans="1:10" r="33">
      <c s="3" r="A33" t="s">
        <v>1358</v>
      </c>
    </row>
    <row spans="1:10" r="34">
      <c s="4" r="A34" t="s">
        <v>1359</v>
      </c>
      <c s="6" r="B34" t="n">
        <v>225700000</v>
      </c>
      <c s="6" r="C34" t="n">
        <v>202100000</v>
      </c>
      <c s="6" r="E34" t="n">
        <v>225700000</v>
      </c>
      <c s="6" r="F34" t="n">
        <v>202100000</v>
      </c>
      <c s="6" r="G34" t="n">
        <v>352200000</v>
      </c>
      <c s="6" r="J34" t="n">
        <v>350200000</v>
      </c>
    </row>
    <row spans="1:10" r="35">
      <c s="4" r="A35" t="s">
        <v>1361</v>
      </c>
      <c s="6" r="E35" t="n">
        <v>23200000</v>
      </c>
    </row>
    <row spans="1:10" r="36">
      <c s="4" r="A36" t="s">
        <v>1337</v>
      </c>
      <c s="6" r="C36" t="n">
        <v>8400000</v>
      </c>
      <c s="6" r="F36" t="n">
        <v>84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5</v>
      </c>
      <c s="2" r="B1" t="s">
        <v>1</v>
      </c>
    </row>
    <row spans="1:4" r="2">
      <c s="2" r="B2" t="s">
        <v>2</v>
      </c>
      <c s="2" r="C2" t="s">
        <v>32</v>
      </c>
      <c s="2" r="D2" t="s">
        <v>84</v>
      </c>
    </row>
    <row spans="1:4" r="3">
      <c s="3" r="A3" t="s">
        <v>1376</v>
      </c>
    </row>
    <row spans="1:4" r="4">
      <c s="4" r="A4" t="s">
        <v>1377</v>
      </c>
      <c s="8" r="B4" t="n">
        <v>-107.8</v>
      </c>
      <c s="8" r="C4" t="n">
        <v>54.6</v>
      </c>
      <c s="8" r="D4" t="n">
        <v>-110.3</v>
      </c>
    </row>
    <row spans="1:4" r="5">
      <c s="4" r="A5" t="s">
        <v>112</v>
      </c>
      <c s="9" r="B5" t="n">
        <v>-1830.8</v>
      </c>
      <c s="9" r="C5" t="n">
        <v>-219.1</v>
      </c>
      <c s="9" r="D5" t="n">
        <v>50.1</v>
      </c>
    </row>
    <row spans="1:4" r="6">
      <c s="4" r="A6" t="s">
        <v>113</v>
      </c>
      <c s="6" r="D6" t="n">
        <v>-3</v>
      </c>
    </row>
    <row spans="1:4" r="7">
      <c s="4" r="A7" t="s">
        <v>1378</v>
      </c>
      <c s="9" r="B7" t="n">
        <v>605.8</v>
      </c>
      <c s="9" r="C7" t="n">
        <v>-53.3</v>
      </c>
      <c s="9" r="D7" t="n">
        <v>94.2</v>
      </c>
    </row>
    <row spans="1:4" r="8">
      <c s="4" r="A8" t="s">
        <v>1379</v>
      </c>
      <c s="9" r="B8" t="n">
        <v>19.8</v>
      </c>
      <c s="9" r="C8" t="n">
        <v>-4.1</v>
      </c>
      <c s="9" r="D8" t="n">
        <v>3.8</v>
      </c>
    </row>
    <row spans="1:4" r="9">
      <c s="4" r="A9" t="s">
        <v>1380</v>
      </c>
      <c s="9" r="B9" t="n">
        <v>-13.8</v>
      </c>
      <c s="9" r="C9" t="n">
        <v>-23.8</v>
      </c>
      <c s="9" r="D9" t="n">
        <v>20.8</v>
      </c>
    </row>
    <row spans="1:4" r="10">
      <c s="4" r="A10" t="s">
        <v>1381</v>
      </c>
      <c s="9" r="B10" t="n">
        <v>-1.8</v>
      </c>
      <c s="9" r="C10" t="n">
        <v>-1.8</v>
      </c>
      <c s="9" r="D10" t="n">
        <v>-1.8</v>
      </c>
    </row>
    <row spans="1:4" r="11">
      <c s="4" r="A11" t="s">
        <v>1382</v>
      </c>
      <c s="9" r="B11" t="n">
        <v>1.5</v>
      </c>
      <c s="6" r="C11" t="n">
        <v>-1</v>
      </c>
      <c s="9" r="D11" t="n">
        <v>0.8</v>
      </c>
    </row>
    <row spans="1:4" r="12">
      <c s="4" r="A12" t="s">
        <v>1383</v>
      </c>
      <c s="9" r="C12" t="n">
        <v>113.5</v>
      </c>
    </row>
    <row spans="1:4" r="13">
      <c s="4" r="A13" t="s">
        <v>1384</v>
      </c>
      <c s="9" r="B13" t="n">
        <v>593.4</v>
      </c>
      <c s="9" r="C13" t="n">
        <v>27.2</v>
      </c>
    </row>
    <row spans="1:4" r="14">
      <c s="4" r="A14" t="s">
        <v>1385</v>
      </c>
      <c s="9" r="B14" t="n">
        <v>-733.7</v>
      </c>
      <c s="9" r="C14" t="n">
        <v>-107.8</v>
      </c>
      <c s="9" r="D14" t="n">
        <v>54.6</v>
      </c>
    </row>
    <row spans="1:4" r="15">
      <c s="4" r="A15" t="s">
        <v>1386</v>
      </c>
    </row>
    <row spans="1:4" r="16">
      <c s="3" r="A16" t="s">
        <v>1376</v>
      </c>
    </row>
    <row spans="1:4" r="17">
      <c s="4" r="A17" t="s">
        <v>1377</v>
      </c>
      <c s="9" r="B17" t="n">
        <v>4.7</v>
      </c>
      <c s="9" r="C17" t="n">
        <v>68.8</v>
      </c>
      <c s="9" r="D17" t="n">
        <v>-29.2</v>
      </c>
    </row>
    <row spans="1:4" r="18">
      <c s="4" r="A18" t="s">
        <v>1378</v>
      </c>
      <c s="9" r="B18" t="n">
        <v>605.8</v>
      </c>
      <c s="9" r="C18" t="n">
        <v>-53.3</v>
      </c>
      <c s="9" r="D18" t="n">
        <v>94.2</v>
      </c>
    </row>
    <row spans="1:4" r="19">
      <c s="4" r="A19" t="s">
        <v>1379</v>
      </c>
      <c s="9" r="B19" t="n">
        <v>19.8</v>
      </c>
      <c s="9" r="C19" t="n">
        <v>-4.1</v>
      </c>
      <c s="9" r="D19" t="n">
        <v>3.8</v>
      </c>
    </row>
    <row spans="1:4" r="20">
      <c s="4" r="A20" t="s">
        <v>1383</v>
      </c>
      <c s="9" r="C20" t="n">
        <v>3.6</v>
      </c>
    </row>
    <row spans="1:4" r="21">
      <c s="4" r="A21" t="s">
        <v>1384</v>
      </c>
      <c s="9" r="B21" t="n">
        <v>-312.3</v>
      </c>
      <c s="9" r="C21" t="n">
        <v>-10.3</v>
      </c>
    </row>
    <row spans="1:4" r="22">
      <c s="4" r="A22" t="s">
        <v>1385</v>
      </c>
      <c s="6" r="B22" t="n">
        <v>318</v>
      </c>
      <c s="9" r="C22" t="n">
        <v>4.7</v>
      </c>
      <c s="9" r="D22" t="n">
        <v>68.8</v>
      </c>
    </row>
    <row spans="1:4" r="23">
      <c s="4" r="A23" t="s">
        <v>1387</v>
      </c>
    </row>
    <row spans="1:4" r="24">
      <c s="3" r="A24" t="s">
        <v>1376</v>
      </c>
    </row>
    <row spans="1:4" r="25">
      <c s="4" r="A25" t="s">
        <v>1377</v>
      </c>
      <c s="9" r="B25" t="n">
        <v>-4.5</v>
      </c>
      <c s="6" r="C25" t="n">
        <v>16</v>
      </c>
      <c s="9" r="D25" t="n">
        <v>-3.8</v>
      </c>
    </row>
    <row spans="1:4" r="26">
      <c s="4" r="A26" t="s">
        <v>1380</v>
      </c>
      <c s="9" r="B26" t="n">
        <v>-13.8</v>
      </c>
      <c s="9" r="C26" t="n">
        <v>-23.8</v>
      </c>
      <c s="9" r="D26" t="n">
        <v>20.8</v>
      </c>
    </row>
    <row spans="1:4" r="27">
      <c s="4" r="A27" t="s">
        <v>1381</v>
      </c>
      <c s="9" r="B27" t="n">
        <v>-1.8</v>
      </c>
      <c s="9" r="C27" t="n">
        <v>-1.8</v>
      </c>
      <c s="9" r="D27" t="n">
        <v>-1.8</v>
      </c>
    </row>
    <row spans="1:4" r="28">
      <c s="4" r="A28" t="s">
        <v>1382</v>
      </c>
      <c s="9" r="B28" t="n">
        <v>1.5</v>
      </c>
      <c s="6" r="C28" t="n">
        <v>-1</v>
      </c>
      <c s="9" r="D28" t="n">
        <v>0.8</v>
      </c>
    </row>
    <row spans="1:4" r="29">
      <c s="4" r="A29" t="s">
        <v>1383</v>
      </c>
      <c s="9" r="C29" t="n">
        <v>6.1</v>
      </c>
    </row>
    <row spans="1:4" r="30">
      <c s="4" r="A30" t="s">
        <v>1384</v>
      </c>
      <c s="9" r="B30" t="n">
        <v>6.3</v>
      </c>
    </row>
    <row spans="1:4" r="31">
      <c s="4" r="A31" t="s">
        <v>1385</v>
      </c>
      <c s="9" r="B31" t="n">
        <v>-12.3</v>
      </c>
      <c s="9" r="C31" t="n">
        <v>-4.5</v>
      </c>
      <c s="6" r="D31" t="n">
        <v>16</v>
      </c>
    </row>
    <row spans="1:4" r="32">
      <c s="4" r="A32" t="s">
        <v>1388</v>
      </c>
    </row>
    <row spans="1:4" r="33">
      <c s="3" r="A33" t="s">
        <v>1376</v>
      </c>
    </row>
    <row spans="1:4" r="34">
      <c s="4" r="A34" t="s">
        <v>1377</v>
      </c>
      <c s="6" r="B34" t="n">
        <v>-108</v>
      </c>
      <c s="9" r="C34" t="n">
        <v>-30.2</v>
      </c>
      <c s="9" r="D34" t="n">
        <v>-77.3</v>
      </c>
    </row>
    <row spans="1:4" r="35">
      <c s="4" r="A35" t="s">
        <v>112</v>
      </c>
      <c s="9" r="B35" t="n">
        <v>-1830.8</v>
      </c>
      <c s="9" r="C35" t="n">
        <v>-219.1</v>
      </c>
      <c s="9" r="D35" t="n">
        <v>50.1</v>
      </c>
    </row>
    <row spans="1:4" r="36">
      <c s="4" r="A36" t="s">
        <v>113</v>
      </c>
      <c s="6" r="D36" t="n">
        <v>-3</v>
      </c>
    </row>
    <row spans="1:4" r="37">
      <c s="4" r="A37" t="s">
        <v>1383</v>
      </c>
      <c s="9" r="C37" t="n">
        <v>103.8</v>
      </c>
    </row>
    <row spans="1:4" r="38">
      <c s="4" r="A38" t="s">
        <v>1384</v>
      </c>
      <c s="9" r="B38" t="n">
        <v>899.4</v>
      </c>
      <c s="9" r="C38" t="n">
        <v>37.5</v>
      </c>
    </row>
    <row spans="1:4" r="39">
      <c s="4" r="A39" t="s">
        <v>1385</v>
      </c>
      <c s="8" r="B39" t="n">
        <v>-1039.4</v>
      </c>
      <c s="7" r="C39" t="n">
        <v>-108</v>
      </c>
      <c s="8" r="D39" t="n">
        <v>-30.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9</v>
      </c>
      <c s="2" r="B1" t="s">
        <v>1</v>
      </c>
    </row>
    <row spans="1:4" r="2">
      <c s="2" r="B2" t="s">
        <v>2</v>
      </c>
      <c s="2" r="C2" t="s">
        <v>32</v>
      </c>
      <c s="2" r="D2" t="s">
        <v>84</v>
      </c>
    </row>
    <row spans="1:4" r="3">
      <c s="3" r="A3" t="s">
        <v>1390</v>
      </c>
    </row>
    <row spans="1:4" r="4">
      <c s="4" r="A4" t="s">
        <v>1391</v>
      </c>
      <c s="8" r="B4" t="n">
        <v>7.5</v>
      </c>
      <c s="8" r="C4" t="n">
        <v>-2.7</v>
      </c>
      <c s="8" r="D4" t="n">
        <v>2.3</v>
      </c>
    </row>
    <row spans="1:4" r="5">
      <c s="4" r="A5" t="s">
        <v>1392</v>
      </c>
      <c s="9" r="B5" t="n">
        <v>-19.8</v>
      </c>
      <c s="9" r="C5" t="n">
        <v>4.1</v>
      </c>
      <c s="9" r="D5" t="n">
        <v>-3.8</v>
      </c>
    </row>
    <row spans="1:4" r="6">
      <c s="4" r="A6" t="s">
        <v>1393</v>
      </c>
      <c s="6" r="D6" t="n">
        <v>-3</v>
      </c>
    </row>
    <row spans="1:4" r="7">
      <c s="4" r="A7" t="s">
        <v>1392</v>
      </c>
      <c s="9" r="B7" t="n">
        <v>-19.5</v>
      </c>
      <c s="9" r="C7" t="n">
        <v>6.9</v>
      </c>
      <c s="9" r="D7" t="n">
        <v>-5.8</v>
      </c>
    </row>
    <row spans="1:4" r="8">
      <c s="4" r="A8" t="s">
        <v>1394</v>
      </c>
    </row>
    <row spans="1:4" r="9">
      <c s="3" r="A9" t="s">
        <v>1390</v>
      </c>
    </row>
    <row spans="1:4" r="10">
      <c s="4" r="A10" t="s">
        <v>1393</v>
      </c>
      <c s="6" r="D10" t="n">
        <v>-3</v>
      </c>
    </row>
    <row spans="1:4" r="11">
      <c s="4" r="A11" t="s">
        <v>1395</v>
      </c>
    </row>
    <row spans="1:4" r="12">
      <c s="3" r="A12" t="s">
        <v>1390</v>
      </c>
    </row>
    <row spans="1:4" r="13">
      <c s="4" r="A13" t="s">
        <v>1396</v>
      </c>
      <c s="9" r="B13" t="n">
        <v>12.3</v>
      </c>
    </row>
    <row spans="1:4" r="14">
      <c s="4" r="A14" t="s">
        <v>1386</v>
      </c>
    </row>
    <row spans="1:4" r="15">
      <c s="3" r="A15" t="s">
        <v>1390</v>
      </c>
    </row>
    <row spans="1:4" r="16">
      <c s="4" r="A16" t="s">
        <v>1397</v>
      </c>
      <c s="9" r="B16" t="n">
        <v>-27.3</v>
      </c>
      <c s="9" r="C16" t="n">
        <v>6.8</v>
      </c>
      <c s="9" r="D16" t="n">
        <v>-6.1</v>
      </c>
    </row>
    <row spans="1:4" r="17">
      <c s="4" r="A17" t="s">
        <v>1391</v>
      </c>
      <c s="9" r="B17" t="n">
        <v>7.5</v>
      </c>
      <c s="9" r="C17" t="n">
        <v>-2.7</v>
      </c>
      <c s="9" r="D17" t="n">
        <v>2.3</v>
      </c>
    </row>
    <row spans="1:4" r="18">
      <c s="4" r="A18" t="s">
        <v>1392</v>
      </c>
      <c s="9" r="B18" t="n">
        <v>-19.8</v>
      </c>
      <c s="9" r="C18" t="n">
        <v>4.1</v>
      </c>
      <c s="9" r="D18" t="n">
        <v>-3.8</v>
      </c>
    </row>
    <row spans="1:4" r="19">
      <c s="4" r="A19" t="s">
        <v>1398</v>
      </c>
    </row>
    <row spans="1:4" r="20">
      <c s="3" r="A20" t="s">
        <v>1390</v>
      </c>
    </row>
    <row spans="1:4" r="21">
      <c s="4" r="A21" t="s">
        <v>1397</v>
      </c>
      <c s="6" r="B21" t="n">
        <v>-12</v>
      </c>
      <c s="9" r="C21" t="n">
        <v>-6.6</v>
      </c>
      <c s="9" r="D21" t="n">
        <v>-6.1</v>
      </c>
    </row>
    <row spans="1:4" r="22">
      <c s="4" r="A22" t="s">
        <v>1399</v>
      </c>
    </row>
    <row spans="1:4" r="23">
      <c s="3" r="A23" t="s">
        <v>1390</v>
      </c>
    </row>
    <row spans="1:4" r="24">
      <c s="4" r="A24" t="s">
        <v>1397</v>
      </c>
      <c s="9" r="B24" t="n">
        <v>-27.6</v>
      </c>
      <c s="9" r="C24" t="n">
        <v>13.4</v>
      </c>
    </row>
    <row spans="1:4" r="25">
      <c s="4" r="A25" t="s">
        <v>1387</v>
      </c>
    </row>
    <row spans="1:4" r="26">
      <c s="3" r="A26" t="s">
        <v>1390</v>
      </c>
    </row>
    <row spans="1:4" r="27">
      <c s="4" r="A27" t="s">
        <v>1400</v>
      </c>
      <c s="9" r="B27" t="n">
        <v>2.9</v>
      </c>
      <c s="9" r="C27" t="n">
        <v>2.9</v>
      </c>
      <c s="6" r="D27" t="n">
        <v>3</v>
      </c>
    </row>
    <row spans="1:4" r="28">
      <c s="4" r="A28" t="s">
        <v>1401</v>
      </c>
      <c s="9" r="B28" t="n">
        <v>-2.6</v>
      </c>
      <c s="6" r="C28" t="n">
        <v>1</v>
      </c>
      <c s="9" r="D28" t="n">
        <v>-1.2</v>
      </c>
    </row>
    <row spans="1:4" r="29">
      <c s="4" r="A29" t="s">
        <v>1402</v>
      </c>
      <c s="9" r="B29" t="n">
        <v>0.3</v>
      </c>
      <c s="9" r="C29" t="n">
        <v>3.9</v>
      </c>
      <c s="9" r="D29" t="n">
        <v>1.8</v>
      </c>
    </row>
    <row spans="1:4" r="30">
      <c s="4" r="A30" t="s">
        <v>1403</v>
      </c>
      <c s="9" r="C30" t="n">
        <v>-1.1</v>
      </c>
      <c s="9" r="D30" t="n">
        <v>-0.8</v>
      </c>
    </row>
    <row spans="1:4" r="31">
      <c s="4" r="A31" t="s">
        <v>1392</v>
      </c>
      <c s="8" r="B31" t="n">
        <v>0.3</v>
      </c>
      <c s="8" r="C31" t="n">
        <v>2.8</v>
      </c>
      <c s="7" r="D31" t="n">
        <v>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1"/>
  </cols>
  <sheetData>
    <row spans="1:4" r="1">
      <c s="1" r="A1" t="s">
        <v>1404</v>
      </c>
      <c s="2" r="B1" t="s">
        <v>1</v>
      </c>
    </row>
    <row spans="1:4" r="2">
      <c s="2" r="B2" t="s">
        <v>1405</v>
      </c>
      <c s="2" r="C2" t="s">
        <v>1406</v>
      </c>
      <c s="2" r="D2" t="s">
        <v>1407</v>
      </c>
    </row>
    <row spans="1:4" r="3">
      <c s="3" r="A3" t="s">
        <v>1408</v>
      </c>
    </row>
    <row spans="1:4" r="4">
      <c s="4" r="A4" t="s">
        <v>556</v>
      </c>
      <c s="12" r="B4" t="n">
        <v>2.41</v>
      </c>
    </row>
    <row spans="1:4" r="5">
      <c s="4" r="A5" t="s">
        <v>1409</v>
      </c>
      <c s="4" r="B5" t="s">
        <v>1025</v>
      </c>
    </row>
    <row spans="1:4" r="6">
      <c s="4" r="A6" t="s">
        <v>1410</v>
      </c>
      <c s="4" r="B6" t="s">
        <v>645</v>
      </c>
    </row>
    <row spans="1:4" r="7">
      <c s="4" r="A7" t="s">
        <v>1411</v>
      </c>
      <c s="4" r="B7" t="s">
        <v>751</v>
      </c>
    </row>
    <row spans="1:4" r="8">
      <c s="4" r="A8" t="s">
        <v>1412</v>
      </c>
      <c s="6" r="B8" t="n">
        <v>299000</v>
      </c>
    </row>
    <row spans="1:4" r="9">
      <c s="4" r="A9" t="s">
        <v>1413</v>
      </c>
      <c s="4" r="B9" t="s">
        <v>1414</v>
      </c>
    </row>
    <row spans="1:4" r="10">
      <c s="4" r="A10" t="s">
        <v>1415</v>
      </c>
      <c s="4" r="D10" t="s">
        <v>1416</v>
      </c>
    </row>
    <row spans="1:4" r="11">
      <c s="4" r="A11" t="s">
        <v>1417</v>
      </c>
      <c s="11" r="B11" t="n">
        <v>10.12</v>
      </c>
      <c s="11" r="C11" t="n">
        <v>7.17</v>
      </c>
      <c s="11" r="D11" t="n">
        <v>5.23</v>
      </c>
    </row>
    <row spans="1:4" r="12">
      <c s="4" r="A12" t="s">
        <v>1418</v>
      </c>
      <c s="7" r="B12" t="n">
        <v>40300000</v>
      </c>
      <c s="7" r="C12" t="n">
        <v>4900000</v>
      </c>
      <c s="7" r="D12" t="n">
        <v>25300000</v>
      </c>
    </row>
    <row spans="1:4" r="13">
      <c s="4" r="A13" t="s">
        <v>1419</v>
      </c>
      <c s="7" r="B13" t="n">
        <v>56500000</v>
      </c>
    </row>
    <row spans="1:4" r="14">
      <c s="4" r="A14" t="s">
        <v>1420</v>
      </c>
      <c s="4" r="B14" t="s">
        <v>1421</v>
      </c>
    </row>
    <row spans="1:4" r="15">
      <c s="4" r="A15" t="s">
        <v>776</v>
      </c>
      <c s="7" r="B15" t="n">
        <v>5500000</v>
      </c>
      <c s="6" r="C15" t="n">
        <v>34800000</v>
      </c>
    </row>
    <row spans="1:4" r="16">
      <c s="4" r="A16" t="s">
        <v>1422</v>
      </c>
      <c s="6" r="B16" t="n">
        <v>30600000</v>
      </c>
      <c s="7" r="C16" t="n">
        <v>0</v>
      </c>
      <c s="7" r="D16" t="n">
        <v>0</v>
      </c>
    </row>
    <row spans="1:4" r="17">
      <c s="4" r="A17" t="s">
        <v>1423</v>
      </c>
      <c s="7" r="B17" t="n">
        <v>10200000</v>
      </c>
    </row>
    <row spans="1:4" r="18">
      <c s="4" r="A18" t="s">
        <v>1424</v>
      </c>
      <c s="7" r="B18" t="n">
        <v>35</v>
      </c>
      <c s="11" r="C18" t="n">
        <v>38.99</v>
      </c>
      <c s="11" r="D18" t="n">
        <v>22.74</v>
      </c>
    </row>
    <row spans="1:4" r="19">
      <c s="4" r="A19" t="s">
        <v>1425</v>
      </c>
      <c s="7" r="D19" t="n">
        <v>800000</v>
      </c>
    </row>
    <row spans="1:4" r="20">
      <c s="4" r="A20" t="s">
        <v>1426</v>
      </c>
      <c s="6" r="B20" t="n">
        <v>0</v>
      </c>
      <c s="6" r="C20" t="n">
        <v>0</v>
      </c>
    </row>
    <row spans="1:4" r="21">
      <c s="4" r="A21" t="s">
        <v>1420</v>
      </c>
      <c s="4" r="B21" t="s">
        <v>1427</v>
      </c>
    </row>
    <row spans="1:4" r="22">
      <c s="4" r="A22" t="s">
        <v>831</v>
      </c>
    </row>
    <row spans="1:4" r="23">
      <c s="3" r="A23" t="s">
        <v>1408</v>
      </c>
    </row>
    <row spans="1:4" r="24">
      <c s="4" r="A24" t="s">
        <v>1415</v>
      </c>
      <c s="4" r="B24" t="s">
        <v>1428</v>
      </c>
      <c s="4" r="C24" t="s">
        <v>614</v>
      </c>
    </row>
    <row spans="1:4" r="25">
      <c s="4" r="A25" t="s">
        <v>1429</v>
      </c>
    </row>
    <row spans="1:4" r="26">
      <c s="3" r="A26" t="s">
        <v>1408</v>
      </c>
    </row>
    <row spans="1:4" r="27">
      <c s="4" r="A27" t="s">
        <v>1415</v>
      </c>
      <c s="4" r="B27" t="s">
        <v>1024</v>
      </c>
    </row>
    <row spans="1:4" r="28">
      <c s="4" r="A28" t="s">
        <v>634</v>
      </c>
    </row>
    <row spans="1:4" r="29">
      <c s="3" r="A29" t="s">
        <v>1408</v>
      </c>
    </row>
    <row spans="1:4" r="30">
      <c s="4" r="A30" t="s">
        <v>1415</v>
      </c>
      <c s="4" r="B30" t="s">
        <v>1430</v>
      </c>
      <c s="4" r="C30" t="s">
        <v>1431</v>
      </c>
    </row>
    <row spans="1:4" r="31">
      <c s="4" r="A31" t="s">
        <v>1432</v>
      </c>
    </row>
    <row spans="1:4" r="32">
      <c s="3" r="A32" t="s">
        <v>1408</v>
      </c>
    </row>
    <row spans="1:4" r="33">
      <c s="4" r="A33" t="s">
        <v>1415</v>
      </c>
      <c s="4" r="B33" t="s">
        <v>1025</v>
      </c>
    </row>
    <row spans="1:4" r="34">
      <c s="4" r="A34" t="s">
        <v>1433</v>
      </c>
    </row>
    <row spans="1:4" r="35">
      <c s="3" r="A35" t="s">
        <v>1408</v>
      </c>
    </row>
    <row spans="1:4" r="36">
      <c s="4" r="A36" t="s">
        <v>1411</v>
      </c>
      <c s="4" r="B36" t="s">
        <v>751</v>
      </c>
    </row>
    <row spans="1:4" r="37">
      <c s="4" r="A37" t="s">
        <v>1434</v>
      </c>
    </row>
    <row spans="1:4" r="38">
      <c s="3" r="A38" t="s">
        <v>1408</v>
      </c>
    </row>
    <row spans="1:4" r="39">
      <c s="4" r="A39" t="s">
        <v>1411</v>
      </c>
      <c s="4" r="B39" t="s">
        <v>849</v>
      </c>
    </row>
    <row spans="1:4" r="40">
      <c s="4" r="A40" t="s">
        <v>1435</v>
      </c>
    </row>
    <row spans="1:4" r="41">
      <c s="3" r="A41" t="s">
        <v>1408</v>
      </c>
    </row>
    <row spans="1:4" r="42">
      <c s="4" r="A42" t="s">
        <v>1411</v>
      </c>
      <c s="4" r="B42" t="s">
        <v>529</v>
      </c>
    </row>
    <row spans="1:4" r="43">
      <c s="4" r="A43" t="s">
        <v>1436</v>
      </c>
    </row>
    <row spans="1:4" r="44">
      <c s="3" r="A44" t="s">
        <v>1408</v>
      </c>
    </row>
    <row spans="1:4" r="45">
      <c s="4" r="A45" t="s">
        <v>1437</v>
      </c>
      <c s="6" r="B45" t="n">
        <v>9802906</v>
      </c>
    </row>
    <row spans="1:4" r="46">
      <c s="4" r="A46" t="s">
        <v>1438</v>
      </c>
    </row>
    <row spans="1:4" r="47">
      <c s="3" r="A47" t="s">
        <v>1408</v>
      </c>
    </row>
    <row spans="1:4" r="48">
      <c s="4" r="A48" t="s">
        <v>1412</v>
      </c>
      <c s="6" r="B48" t="n">
        <v>262889</v>
      </c>
    </row>
    <row spans="1:4" r="49">
      <c s="4" r="A49" t="s">
        <v>1439</v>
      </c>
      <c s="7" r="B49" t="n">
        <v>8700000</v>
      </c>
    </row>
    <row spans="1:4" r="50">
      <c s="4" r="A50" t="s">
        <v>1420</v>
      </c>
      <c s="4" r="B50" t="s">
        <v>1440</v>
      </c>
    </row>
    <row spans="1:4" r="51">
      <c s="4" r="A51" t="s">
        <v>1441</v>
      </c>
    </row>
    <row spans="1:4" r="52">
      <c s="3" r="A52" t="s">
        <v>1408</v>
      </c>
    </row>
    <row spans="1:4" r="53">
      <c s="4" r="A53" t="s">
        <v>1442</v>
      </c>
      <c s="6" r="B53" t="n">
        <v>198065</v>
      </c>
    </row>
    <row spans="1:4" r="54">
      <c s="4" r="A54" t="s">
        <v>177</v>
      </c>
    </row>
    <row spans="1:4" r="55">
      <c s="3" r="A55" t="s">
        <v>1408</v>
      </c>
    </row>
    <row spans="1:4" r="56">
      <c s="4" r="A56" t="s">
        <v>1443</v>
      </c>
      <c s="6" r="B5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4</v>
      </c>
      <c s="2" r="B1" t="s">
        <v>1</v>
      </c>
    </row>
    <row spans="1:4" r="2">
      <c s="2" r="B2" t="s">
        <v>2</v>
      </c>
      <c s="2" r="C2" t="s">
        <v>32</v>
      </c>
      <c s="2" r="D2" t="s">
        <v>84</v>
      </c>
    </row>
    <row spans="1:4" r="3">
      <c s="3" r="A3" t="s">
        <v>285</v>
      </c>
    </row>
    <row spans="1:4" r="4">
      <c s="4" r="A4" t="s">
        <v>1445</v>
      </c>
      <c s="8" r="B4" t="n">
        <v>50.8</v>
      </c>
      <c s="8" r="C4" t="n">
        <v>43.1</v>
      </c>
      <c s="8" r="D4" t="n">
        <v>14.8</v>
      </c>
    </row>
    <row spans="1:4" r="5">
      <c s="4" r="A5" t="s">
        <v>1446</v>
      </c>
      <c s="9" r="C5" t="n">
        <v>14.8</v>
      </c>
    </row>
    <row spans="1:4" r="6">
      <c s="4" r="A6" t="s">
        <v>1447</v>
      </c>
      <c s="8" r="B6" t="n">
        <v>50.8</v>
      </c>
      <c s="8" r="C6" t="n">
        <v>57.9</v>
      </c>
      <c s="8" r="D6" t="n">
        <v>14.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8</v>
      </c>
      <c s="2" r="B1" t="s">
        <v>1</v>
      </c>
    </row>
    <row spans="1:4" r="2">
      <c s="2" r="B2" t="s">
        <v>2</v>
      </c>
      <c s="2" r="C2" t="s">
        <v>32</v>
      </c>
      <c s="2" r="D2" t="s">
        <v>84</v>
      </c>
    </row>
    <row spans="1:4" r="3">
      <c s="3" r="A3" t="s">
        <v>285</v>
      </c>
    </row>
    <row spans="1:4" r="4">
      <c s="4" r="A4" t="s">
        <v>1449</v>
      </c>
      <c s="8" r="B4" t="n">
        <v>5.1</v>
      </c>
      <c s="8" r="C4" t="n">
        <v>9.800000000000001</v>
      </c>
    </row>
    <row spans="1:4" r="5">
      <c s="4" r="A5" t="s">
        <v>1450</v>
      </c>
      <c s="7" r="B5" t="n">
        <v>9</v>
      </c>
      <c s="8" r="C5" t="n">
        <v>10.4</v>
      </c>
      <c s="7" r="D5" t="n">
        <v>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451</v>
      </c>
      <c s="2" r="B1" t="s">
        <v>1</v>
      </c>
    </row>
    <row spans="1:4" r="2">
      <c s="2" r="B2" t="s">
        <v>2</v>
      </c>
      <c s="2" r="C2" t="s">
        <v>32</v>
      </c>
      <c s="2" r="D2" t="s">
        <v>84</v>
      </c>
    </row>
    <row spans="1:4" r="3">
      <c s="3" r="A3" t="s">
        <v>1408</v>
      </c>
    </row>
    <row spans="1:4" r="4">
      <c s="4" r="A4" t="s">
        <v>1452</v>
      </c>
      <c s="4" r="D4" t="s">
        <v>1453</v>
      </c>
    </row>
    <row spans="1:4" r="5">
      <c s="4" r="A5" t="s">
        <v>1454</v>
      </c>
      <c s="4" r="D5" t="s">
        <v>1416</v>
      </c>
    </row>
    <row spans="1:4" r="6">
      <c s="4" r="A6" t="s">
        <v>1455</v>
      </c>
      <c s="4" r="D6" t="s">
        <v>895</v>
      </c>
    </row>
    <row spans="1:4" r="7">
      <c s="4" r="A7" t="s">
        <v>1456</v>
      </c>
      <c s="4" r="D7" t="s">
        <v>1457</v>
      </c>
    </row>
    <row spans="1:4" r="8">
      <c s="4" r="A8" t="s">
        <v>831</v>
      </c>
    </row>
    <row spans="1:4" r="9">
      <c s="3" r="A9" t="s">
        <v>1408</v>
      </c>
    </row>
    <row spans="1:4" r="10">
      <c s="4" r="A10" t="s">
        <v>1452</v>
      </c>
      <c s="4" r="B10" t="s">
        <v>1458</v>
      </c>
      <c s="4" r="C10" t="s">
        <v>1459</v>
      </c>
    </row>
    <row spans="1:4" r="11">
      <c s="4" r="A11" t="s">
        <v>1454</v>
      </c>
      <c s="4" r="B11" t="s">
        <v>1428</v>
      </c>
      <c s="4" r="C11" t="s">
        <v>614</v>
      </c>
    </row>
    <row spans="1:4" r="12">
      <c s="4" r="A12" t="s">
        <v>1455</v>
      </c>
      <c s="4" r="B12" t="s">
        <v>1460</v>
      </c>
      <c s="4" r="C12" t="s">
        <v>751</v>
      </c>
    </row>
    <row spans="1:4" r="13">
      <c s="4" r="A13" t="s">
        <v>1456</v>
      </c>
      <c s="4" r="B13" t="s">
        <v>629</v>
      </c>
      <c s="4" r="C13" t="s">
        <v>629</v>
      </c>
    </row>
    <row spans="1:4" r="14">
      <c s="4" r="A14" t="s">
        <v>634</v>
      </c>
    </row>
    <row spans="1:4" r="15">
      <c s="3" r="A15" t="s">
        <v>1408</v>
      </c>
    </row>
    <row spans="1:4" r="16">
      <c s="4" r="A16" t="s">
        <v>1452</v>
      </c>
      <c s="4" r="B16" t="s">
        <v>1461</v>
      </c>
      <c s="4" r="C16" t="s">
        <v>1462</v>
      </c>
    </row>
    <row spans="1:4" r="17">
      <c s="4" r="A17" t="s">
        <v>1454</v>
      </c>
      <c s="4" r="B17" t="s">
        <v>1430</v>
      </c>
      <c s="4" r="C17" t="s">
        <v>1431</v>
      </c>
    </row>
    <row spans="1:4" r="18">
      <c s="4" r="A18" t="s">
        <v>1455</v>
      </c>
      <c s="4" r="B18" t="s">
        <v>826</v>
      </c>
      <c s="4" r="C18" t="s">
        <v>826</v>
      </c>
    </row>
    <row spans="1:4" r="19">
      <c s="4" r="A19" t="s">
        <v>1456</v>
      </c>
      <c s="4" r="B19" t="s">
        <v>1463</v>
      </c>
      <c s="4" r="C19" t="s">
        <v>146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1465</v>
      </c>
      <c s="2" r="B1" t="s">
        <v>1</v>
      </c>
    </row>
    <row spans="1:2" r="2">
      <c s="2" r="B2" t="s">
        <v>1466</v>
      </c>
    </row>
    <row spans="1:2" r="3">
      <c s="3" r="A3" t="s">
        <v>285</v>
      </c>
    </row>
    <row spans="1:2" r="4">
      <c s="4" r="A4" t="s">
        <v>1467</v>
      </c>
      <c s="6" r="B4" t="n">
        <v>21328</v>
      </c>
    </row>
    <row spans="1:2" r="5">
      <c s="4" r="A5" t="s">
        <v>1468</v>
      </c>
      <c s="6" r="B5" t="n">
        <v>5046</v>
      </c>
    </row>
    <row spans="1:2" r="6">
      <c s="4" r="A6" t="s">
        <v>1469</v>
      </c>
      <c s="6" r="B6" t="n">
        <v>-1703</v>
      </c>
    </row>
    <row spans="1:2" r="7">
      <c s="4" r="A7" t="s">
        <v>1470</v>
      </c>
      <c s="6" r="B7" t="n">
        <v>-655</v>
      </c>
    </row>
    <row spans="1:2" r="8">
      <c s="4" r="A8" t="s">
        <v>1471</v>
      </c>
      <c s="6" r="B8" t="n">
        <v>24016</v>
      </c>
    </row>
    <row spans="1:2" r="9">
      <c s="4" r="A9" t="s">
        <v>1472</v>
      </c>
      <c s="6" r="B9" t="n">
        <v>8120</v>
      </c>
    </row>
    <row spans="1:2" r="10">
      <c s="4" r="A10" t="s">
        <v>1473</v>
      </c>
      <c s="6" r="B10" t="n">
        <v>21765</v>
      </c>
    </row>
    <row spans="1:2" r="11">
      <c s="4" r="A11" t="s">
        <v>1474</v>
      </c>
      <c s="11" r="B11" t="n">
        <v>11.42</v>
      </c>
    </row>
    <row spans="1:2" r="12">
      <c s="4" r="A12" t="s">
        <v>1475</v>
      </c>
      <c s="12" r="B12" t="n">
        <v>41.34</v>
      </c>
    </row>
    <row spans="1:2" r="13">
      <c s="4" r="A13" t="s">
        <v>1476</v>
      </c>
      <c s="12" r="B13" t="n">
        <v>16.95</v>
      </c>
    </row>
    <row spans="1:2" r="14">
      <c s="4" r="A14" t="s">
        <v>1477</v>
      </c>
      <c s="12" r="B14" t="n">
        <v>31.75</v>
      </c>
    </row>
    <row spans="1:2" r="15">
      <c s="4" r="A15" t="s">
        <v>1478</v>
      </c>
      <c s="12" r="B15" t="n">
        <v>16.28</v>
      </c>
    </row>
    <row spans="1:2" r="16">
      <c s="4" r="A16" t="s">
        <v>1479</v>
      </c>
      <c s="12" r="B16" t="n">
        <v>4.69</v>
      </c>
    </row>
    <row spans="1:2" r="17">
      <c s="4" r="A17" t="s">
        <v>1480</v>
      </c>
      <c s="11" r="B17" t="n">
        <v>15.71</v>
      </c>
    </row>
    <row spans="1:2" r="18">
      <c s="4" r="A18" t="s">
        <v>1481</v>
      </c>
      <c s="7" r="B18" t="n">
        <v>521555</v>
      </c>
    </row>
    <row spans="1:2" r="19">
      <c s="4" r="A19" t="s">
        <v>1482</v>
      </c>
      <c s="6" r="B19" t="n">
        <v>265297</v>
      </c>
    </row>
    <row spans="1:2" r="20">
      <c s="4" r="A20" t="s">
        <v>1483</v>
      </c>
      <c s="7" r="B20" t="n">
        <v>484263</v>
      </c>
    </row>
    <row spans="1:2" r="21">
      <c s="4" r="A21" t="s">
        <v>1484</v>
      </c>
      <c s="4" r="B21" t="s">
        <v>1427</v>
      </c>
    </row>
    <row spans="1:2" r="22">
      <c s="4" r="A22" t="s">
        <v>1485</v>
      </c>
      <c s="4" r="B22" t="s">
        <v>1025</v>
      </c>
    </row>
    <row spans="1:2" r="23">
      <c s="4" r="A23" t="s">
        <v>1486</v>
      </c>
      <c s="4" r="B23" t="s">
        <v>142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487</v>
      </c>
      <c s="2" r="B1" t="s">
        <v>1</v>
      </c>
    </row>
    <row spans="1:4" r="2">
      <c s="2" r="B2" t="s">
        <v>2</v>
      </c>
      <c s="2" r="C2" t="s">
        <v>32</v>
      </c>
      <c s="2" r="D2" t="s">
        <v>84</v>
      </c>
    </row>
    <row spans="1:4" r="3">
      <c s="3" r="A3" t="s">
        <v>285</v>
      </c>
    </row>
    <row spans="1:4" r="4">
      <c s="4" r="A4" t="s">
        <v>1488</v>
      </c>
      <c s="6" r="B4" t="n">
        <v>287000</v>
      </c>
    </row>
    <row spans="1:4" r="5">
      <c s="4" r="A5" t="s">
        <v>1489</v>
      </c>
      <c s="6" r="B5" t="n">
        <v>299000</v>
      </c>
    </row>
    <row spans="1:4" r="6">
      <c s="4" r="A6" t="s">
        <v>1490</v>
      </c>
      <c s="6" r="B6" t="n">
        <v>0</v>
      </c>
      <c s="6" r="C6" t="n">
        <v>0</v>
      </c>
    </row>
    <row spans="1:4" r="7">
      <c s="4" r="A7" t="s">
        <v>1491</v>
      </c>
      <c s="6" r="B7" t="n">
        <v>0</v>
      </c>
    </row>
    <row spans="1:4" r="8">
      <c s="4" r="A8" t="s">
        <v>1492</v>
      </c>
      <c s="6" r="B8" t="n">
        <v>586000</v>
      </c>
      <c s="6" r="C8" t="n">
        <v>287000</v>
      </c>
    </row>
    <row spans="1:4" r="9">
      <c s="4" r="A9" t="s">
        <v>1493</v>
      </c>
      <c s="11" r="B9" t="n">
        <v>18.23</v>
      </c>
    </row>
    <row spans="1:4" r="10">
      <c s="4" r="A10" t="s">
        <v>1494</v>
      </c>
      <c s="6" r="B10" t="n">
        <v>35</v>
      </c>
      <c s="11" r="C10" t="n">
        <v>38.99</v>
      </c>
      <c s="11" r="D10" t="n">
        <v>22.74</v>
      </c>
    </row>
    <row spans="1:4" r="11">
      <c s="4" r="A11" t="s">
        <v>1495</v>
      </c>
      <c s="6" r="B11" t="n">
        <v>0</v>
      </c>
    </row>
    <row spans="1:4" r="12">
      <c s="4" r="A12" t="s">
        <v>1496</v>
      </c>
      <c s="6" r="B12" t="n">
        <v>0</v>
      </c>
    </row>
    <row spans="1:4" r="13">
      <c s="4" r="A13" t="s">
        <v>1497</v>
      </c>
      <c s="11" r="B13" t="n">
        <v>26.61</v>
      </c>
      <c s="11" r="C13" t="n">
        <v>18.2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8</v>
      </c>
      <c s="2" r="B1" t="s">
        <v>1</v>
      </c>
    </row>
    <row spans="1:4" r="2">
      <c s="2" r="B2" t="s">
        <v>2</v>
      </c>
      <c s="2" r="C2" t="s">
        <v>32</v>
      </c>
      <c s="2" r="D2" t="s">
        <v>84</v>
      </c>
    </row>
    <row spans="1:4" r="3">
      <c s="3" r="A3" t="s">
        <v>1499</v>
      </c>
    </row>
    <row spans="1:4" r="4">
      <c s="4" r="A4" t="s">
        <v>86</v>
      </c>
      <c s="7" r="B4" t="n">
        <v>2169</v>
      </c>
      <c s="8" r="C4" t="n">
        <v>167.4</v>
      </c>
      <c s="8" r="D4" t="n">
        <v>222.7</v>
      </c>
    </row>
    <row spans="1:4" r="5">
      <c s="4" r="A5" t="s">
        <v>89</v>
      </c>
      <c s="9" r="B5" t="n">
        <v>1809.5</v>
      </c>
      <c s="9" r="C5" t="n">
        <v>156.4</v>
      </c>
      <c s="9" r="D5" t="n">
        <v>195.3</v>
      </c>
    </row>
    <row spans="1:4" r="6">
      <c s="4" r="A6" t="s">
        <v>1500</v>
      </c>
    </row>
    <row spans="1:4" r="7">
      <c s="3" r="A7" t="s">
        <v>1499</v>
      </c>
    </row>
    <row spans="1:4" r="8">
      <c s="4" r="A8" t="s">
        <v>86</v>
      </c>
      <c s="9" r="B8" t="n">
        <v>1828.4</v>
      </c>
      <c s="9" r="C8" t="n">
        <v>79.40000000000001</v>
      </c>
    </row>
    <row spans="1:4" r="9">
      <c s="4" r="A9" t="s">
        <v>89</v>
      </c>
      <c s="9" r="B9" t="n">
        <v>1525.5</v>
      </c>
      <c s="9" r="C9" t="n">
        <v>80.5</v>
      </c>
    </row>
    <row spans="1:4" r="10">
      <c s="4" r="A10" t="s">
        <v>1501</v>
      </c>
    </row>
    <row spans="1:4" r="11">
      <c s="3" r="A11" t="s">
        <v>1499</v>
      </c>
    </row>
    <row spans="1:4" r="12">
      <c s="4" r="A12" t="s">
        <v>86</v>
      </c>
      <c s="9" r="B12" t="n">
        <v>340.6</v>
      </c>
      <c s="6" r="C12" t="n">
        <v>88</v>
      </c>
      <c s="9" r="D12" t="n">
        <v>222.7</v>
      </c>
    </row>
    <row spans="1:4" r="13">
      <c s="4" r="A13" t="s">
        <v>89</v>
      </c>
      <c s="7" r="B13" t="n">
        <v>284</v>
      </c>
      <c s="8" r="C13" t="n">
        <v>75.90000000000001</v>
      </c>
      <c s="8" r="D13" t="n">
        <v>195.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2</v>
      </c>
      <c s="2" r="B1" t="s">
        <v>1</v>
      </c>
    </row>
    <row spans="1:4" r="2">
      <c s="2" r="B2" t="s">
        <v>2</v>
      </c>
      <c s="2" r="C2" t="s">
        <v>32</v>
      </c>
      <c s="2" r="D2" t="s">
        <v>84</v>
      </c>
    </row>
    <row spans="1:4" r="3">
      <c s="3" r="A3" t="s">
        <v>1503</v>
      </c>
    </row>
    <row spans="1:4" r="4">
      <c s="4" r="A4" t="s">
        <v>757</v>
      </c>
      <c s="8" r="B4" t="n">
        <v>936.5</v>
      </c>
      <c s="8" r="C4" t="n">
        <v>701.1</v>
      </c>
      <c s="7" r="D4" t="n">
        <v>657</v>
      </c>
    </row>
    <row spans="1:4" r="5">
      <c s="4" r="A5" t="s">
        <v>758</v>
      </c>
      <c s="9" r="B5" t="n">
        <v>760.2</v>
      </c>
      <c s="9" r="C5" t="n">
        <v>242.7</v>
      </c>
      <c s="9" r="D5" t="n">
        <v>213.7</v>
      </c>
    </row>
    <row spans="1:4" r="6">
      <c s="4" r="A6" t="s">
        <v>759</v>
      </c>
      <c s="9" r="B6" t="n">
        <v>186.5</v>
      </c>
      <c s="9" r="C6" t="n">
        <v>87.59999999999999</v>
      </c>
      <c s="9" r="D6" t="n">
        <v>52.9</v>
      </c>
    </row>
    <row spans="1:4" r="7">
      <c s="4" r="A7" t="s">
        <v>87</v>
      </c>
      <c s="8" r="B7" t="n">
        <v>1883.2</v>
      </c>
      <c s="8" r="C7" t="n">
        <v>1031.4</v>
      </c>
      <c s="8" r="D7" t="n">
        <v>923.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4</v>
      </c>
      <c s="2" r="B1" t="s">
        <v>1</v>
      </c>
    </row>
    <row spans="1:4" r="2">
      <c s="2" r="B2" t="s">
        <v>2</v>
      </c>
      <c s="2" r="C2" t="s">
        <v>32</v>
      </c>
      <c s="2" r="D2" t="s">
        <v>84</v>
      </c>
    </row>
    <row spans="1:4" r="3">
      <c s="3" r="A3" t="s">
        <v>294</v>
      </c>
    </row>
    <row spans="1:4" r="4">
      <c s="4" r="A4" t="s">
        <v>1505</v>
      </c>
      <c s="7" r="B4" t="n">
        <v>22</v>
      </c>
      <c s="8" r="C4" t="n">
        <v>25.4</v>
      </c>
      <c s="8" r="D4" t="n">
        <v>0.7</v>
      </c>
    </row>
    <row spans="1:4" r="5">
      <c s="4" r="A5" t="s">
        <v>1506</v>
      </c>
      <c s="9" r="B5" t="n">
        <v>1.3</v>
      </c>
      <c s="6" r="C5" t="n">
        <v>4</v>
      </c>
      <c s="9" r="D5" t="n">
        <v>7.6</v>
      </c>
    </row>
    <row spans="1:4" r="6">
      <c s="4" r="A6" t="s">
        <v>1507</v>
      </c>
      <c s="9" r="B6" t="n">
        <v>37.3</v>
      </c>
      <c s="9" r="C6" t="n">
        <v>290.9</v>
      </c>
    </row>
    <row spans="1:4" r="7">
      <c s="4" r="A7" t="s">
        <v>1508</v>
      </c>
      <c s="9" r="B7" t="n">
        <v>46.7</v>
      </c>
      <c s="9" r="C7" t="n">
        <v>-3.8</v>
      </c>
      <c s="9" r="D7" t="n">
        <v>7.4</v>
      </c>
    </row>
    <row spans="1:4" r="8">
      <c s="4" r="A8" t="s">
        <v>1509</v>
      </c>
      <c s="9" r="B8" t="n">
        <v>-1.8</v>
      </c>
      <c s="9" r="C8" t="n">
        <v>10.9</v>
      </c>
      <c s="9" r="D8" t="n">
        <v>5.6</v>
      </c>
    </row>
    <row spans="1:4" r="9">
      <c s="4" r="A9" t="s">
        <v>93</v>
      </c>
      <c s="8" r="B9" t="n">
        <v>105.5</v>
      </c>
      <c s="8" r="C9" t="n">
        <v>327.4</v>
      </c>
      <c s="8" r="D9" t="n">
        <v>21.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0</v>
      </c>
      <c s="2" r="B1" t="s">
        <v>1</v>
      </c>
    </row>
    <row spans="1:4" r="2">
      <c s="2" r="B2" t="s">
        <v>2</v>
      </c>
      <c s="2" r="C2" t="s">
        <v>32</v>
      </c>
      <c s="2" r="D2" t="s">
        <v>84</v>
      </c>
    </row>
    <row spans="1:4" r="3">
      <c s="3" r="A3" t="s">
        <v>1511</v>
      </c>
    </row>
    <row spans="1:4" r="4">
      <c s="4" r="A4" t="s">
        <v>1505</v>
      </c>
      <c s="7" r="B4" t="n">
        <v>-22</v>
      </c>
      <c s="8" r="C4" t="n">
        <v>-25.4</v>
      </c>
      <c s="8" r="D4" t="n">
        <v>-0.7</v>
      </c>
    </row>
    <row spans="1:4" r="5">
      <c s="4" r="A5" t="s">
        <v>1512</v>
      </c>
      <c s="9" r="C5" t="n">
        <v>14.9</v>
      </c>
      <c s="6" r="D5" t="n">
        <v>1</v>
      </c>
    </row>
    <row spans="1:4" r="6">
      <c s="4" r="A6" t="s">
        <v>1513</v>
      </c>
      <c s="6" r="D6" t="n">
        <v>5</v>
      </c>
    </row>
    <row spans="1:4" r="7">
      <c s="4" r="A7" t="s">
        <v>1514</v>
      </c>
      <c s="6" r="C7" t="n">
        <v>133</v>
      </c>
      <c s="6" r="D7" t="n">
        <v>148</v>
      </c>
    </row>
    <row spans="1:4" r="8">
      <c s="4" r="A8" t="s">
        <v>1276</v>
      </c>
      <c s="9" r="C8" t="n">
        <v>59.9</v>
      </c>
    </row>
    <row spans="1:4" r="9">
      <c s="4" r="A9" t="s">
        <v>1515</v>
      </c>
      <c s="9" r="C9" t="n">
        <v>-34.5</v>
      </c>
    </row>
    <row spans="1:4" r="10">
      <c s="4" r="A10" t="s">
        <v>1516</v>
      </c>
      <c s="9" r="C10" t="n">
        <v>13.4</v>
      </c>
    </row>
    <row spans="1:4" r="11">
      <c s="4" r="A11" t="s">
        <v>1300</v>
      </c>
    </row>
    <row spans="1:4" r="12">
      <c s="3" r="A12" t="s">
        <v>1511</v>
      </c>
    </row>
    <row spans="1:4" r="13">
      <c s="4" r="A13" t="s">
        <v>1515</v>
      </c>
      <c s="9" r="C13" t="n">
        <v>-165.8</v>
      </c>
    </row>
    <row spans="1:4" r="14">
      <c s="4" r="A14" t="s">
        <v>785</v>
      </c>
    </row>
    <row spans="1:4" r="15">
      <c s="3" r="A15" t="s">
        <v>1511</v>
      </c>
    </row>
    <row spans="1:4" r="16">
      <c s="4" r="A16" t="s">
        <v>1515</v>
      </c>
      <c s="9" r="C16" t="n">
        <v>88.90000000000001</v>
      </c>
    </row>
    <row spans="1:4" r="17">
      <c s="4" r="A17" t="s">
        <v>1517</v>
      </c>
    </row>
    <row spans="1:4" r="18">
      <c s="3" r="A18" t="s">
        <v>1511</v>
      </c>
    </row>
    <row spans="1:4" r="19">
      <c s="4" r="A19" t="s">
        <v>1505</v>
      </c>
      <c s="9" r="B19" t="n">
        <v>-2.6</v>
      </c>
      <c s="8" r="C19" t="n">
        <v>-10.5</v>
      </c>
      <c s="8" r="D19" t="n">
        <v>5.3</v>
      </c>
    </row>
    <row spans="1:4" r="20">
      <c s="4" r="A20" t="s">
        <v>1512</v>
      </c>
      <c s="8" r="B20" t="n">
        <v>1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spans="1:5" r="1">
      <c s="1" r="A1" t="s">
        <v>1518</v>
      </c>
      <c s="2" r="B1" t="s">
        <v>1519</v>
      </c>
      <c s="2" r="C1" t="s">
        <v>1520</v>
      </c>
      <c s="2" r="D1" t="s">
        <v>1521</v>
      </c>
      <c s="2" r="E1" t="s">
        <v>603</v>
      </c>
    </row>
    <row spans="1:5" r="2">
      <c s="3" r="A2" t="s">
        <v>1522</v>
      </c>
    </row>
    <row spans="1:5" r="3">
      <c s="4" r="A3" t="s">
        <v>1523</v>
      </c>
      <c s="7" r="D3" t="n">
        <v>18600000</v>
      </c>
    </row>
    <row spans="1:5" r="4">
      <c s="4" r="A4" t="s">
        <v>1524</v>
      </c>
      <c s="4" r="D4" t="s">
        <v>1525</v>
      </c>
    </row>
    <row spans="1:5" r="5">
      <c s="4" r="A5" t="s">
        <v>1526</v>
      </c>
      <c s="7" r="D5" t="n">
        <v>8501300000</v>
      </c>
      <c s="7" r="E5" t="n">
        <v>9935400000</v>
      </c>
    </row>
    <row spans="1:5" r="6">
      <c s="4" r="A6" t="s">
        <v>1527</v>
      </c>
      <c s="6" r="D6" t="n">
        <v>2500000</v>
      </c>
    </row>
    <row spans="1:5" r="7">
      <c s="4" r="A7" t="s">
        <v>1528</v>
      </c>
      <c s="6" r="D7" t="n">
        <v>4400000</v>
      </c>
    </row>
    <row spans="1:5" r="8">
      <c s="4" r="A8" t="s">
        <v>1529</v>
      </c>
      <c s="7" r="D8" t="n">
        <v>0</v>
      </c>
    </row>
    <row spans="1:5" r="9">
      <c s="4" r="A9" t="s">
        <v>1530</v>
      </c>
      <c s="6" r="D9" t="n">
        <v>6</v>
      </c>
    </row>
    <row spans="1:5" r="10">
      <c s="4" r="A10" t="s">
        <v>1531</v>
      </c>
      <c s="7" r="B10" t="n">
        <v>8500000</v>
      </c>
    </row>
    <row spans="1:5" r="11">
      <c s="4" r="A11" t="s">
        <v>1532</v>
      </c>
      <c s="7" r="D11" t="n">
        <v>9800000</v>
      </c>
      <c s="7" r="E11" t="n">
        <v>12800000</v>
      </c>
    </row>
    <row spans="1:5" r="12">
      <c s="4" r="A12" t="s">
        <v>1533</v>
      </c>
    </row>
    <row spans="1:5" r="13">
      <c s="3" r="A13" t="s">
        <v>1522</v>
      </c>
    </row>
    <row spans="1:5" r="14">
      <c s="4" r="A14" t="s">
        <v>1534</v>
      </c>
      <c s="6" r="D14" t="n">
        <v>25800000</v>
      </c>
    </row>
    <row spans="1:5" r="15">
      <c s="4" r="A15" t="s">
        <v>810</v>
      </c>
    </row>
    <row spans="1:5" r="16">
      <c s="3" r="A16" t="s">
        <v>1522</v>
      </c>
    </row>
    <row spans="1:5" r="17">
      <c s="4" r="A17" t="s">
        <v>1534</v>
      </c>
      <c s="6" r="D17" t="n">
        <v>3800000</v>
      </c>
    </row>
    <row spans="1:5" r="18">
      <c s="4" r="A18" t="s">
        <v>1535</v>
      </c>
    </row>
    <row spans="1:5" r="19">
      <c s="3" r="A19" t="s">
        <v>1522</v>
      </c>
    </row>
    <row spans="1:5" r="20">
      <c s="4" r="A20" t="s">
        <v>1526</v>
      </c>
      <c s="6" r="D20" t="n">
        <v>119100000</v>
      </c>
    </row>
    <row spans="1:5" r="21">
      <c s="4" r="A21" t="s">
        <v>1536</v>
      </c>
      <c s="6" r="D21" t="n">
        <v>235500000</v>
      </c>
    </row>
    <row spans="1:5" r="22">
      <c s="4" r="A22" t="s">
        <v>1527</v>
      </c>
      <c s="7" r="D22" t="n">
        <v>42500000</v>
      </c>
    </row>
    <row spans="1:5" r="23">
      <c s="4" r="A23" t="s">
        <v>1537</v>
      </c>
      <c s="4" r="D23" t="s">
        <v>645</v>
      </c>
    </row>
    <row spans="1:5" r="24">
      <c s="4" r="A24" t="s">
        <v>177</v>
      </c>
    </row>
    <row spans="1:5" r="25">
      <c s="3" r="A25" t="s">
        <v>1522</v>
      </c>
    </row>
    <row spans="1:5" r="26">
      <c s="4" r="A26" t="s">
        <v>1528</v>
      </c>
      <c s="7" r="D26" t="n">
        <v>100000</v>
      </c>
    </row>
    <row spans="1:5" r="27">
      <c s="4" r="A27" t="s">
        <v>1538</v>
      </c>
    </row>
    <row spans="1:5" r="28">
      <c s="3" r="A28" t="s">
        <v>1522</v>
      </c>
    </row>
    <row spans="1:5" r="29">
      <c s="4" r="A29" t="s">
        <v>1539</v>
      </c>
      <c s="4" r="C29" t="s">
        <v>1540</v>
      </c>
    </row>
    <row spans="1:5" r="30">
      <c s="4" r="A30" t="s">
        <v>1541</v>
      </c>
      <c s="4" r="C30" t="s">
        <v>1025</v>
      </c>
    </row>
    <row spans="1:5" r="31">
      <c s="4" r="A31" t="s">
        <v>1542</v>
      </c>
      <c s="4" r="C31" t="s">
        <v>1025</v>
      </c>
    </row>
    <row spans="1:5" r="32">
      <c s="4" r="A32" t="s">
        <v>1543</v>
      </c>
      <c s="7" r="C32" t="n">
        <v>1800000</v>
      </c>
    </row>
    <row spans="1:5" r="33">
      <c s="4" r="A33" t="s">
        <v>1544</v>
      </c>
      <c s="7" r="C33" t="n">
        <v>4900000</v>
      </c>
    </row>
    <row spans="1:5" r="34">
      <c s="4" r="A34" t="s">
        <v>634</v>
      </c>
    </row>
    <row spans="1:5" r="35">
      <c s="3" r="A35" t="s">
        <v>1522</v>
      </c>
    </row>
    <row spans="1:5" r="36">
      <c s="4" r="A36" t="s">
        <v>635</v>
      </c>
      <c s="7" r="D36" t="n">
        <v>5000000</v>
      </c>
    </row>
    <row spans="1:5" r="37">
      <c s="4" r="A37" t="s">
        <v>1545</v>
      </c>
    </row>
    <row spans="1:5" r="38">
      <c s="3" r="A38" t="s">
        <v>1522</v>
      </c>
    </row>
    <row spans="1:5" r="39">
      <c s="4" r="A39" t="s">
        <v>1546</v>
      </c>
      <c s="4" r="D39" t="s">
        <v>1540</v>
      </c>
    </row>
    <row spans="1:5" r="40">
      <c s="4" r="A40" t="s">
        <v>1547</v>
      </c>
      <c s="4" r="D40" t="s">
        <v>1025</v>
      </c>
    </row>
    <row spans="1:5" r="41">
      <c s="4" r="A41" t="s">
        <v>1548</v>
      </c>
      <c s="7" r="D41" t="n">
        <v>224300000</v>
      </c>
    </row>
    <row spans="1:5" r="42">
      <c s="4" r="A42" t="s">
        <v>1549</v>
      </c>
    </row>
    <row spans="1:5" r="43">
      <c s="3" r="A43" t="s">
        <v>1522</v>
      </c>
    </row>
    <row spans="1:5" r="44">
      <c s="4" r="A44" t="s">
        <v>1550</v>
      </c>
      <c s="7" r="D44" t="n">
        <v>7890000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32"/>
    <col customWidth="1" max="3" min="3" width="32"/>
    <col customWidth="1" max="4" min="4" width="21"/>
  </cols>
  <sheetData>
    <row spans="1:4" r="1">
      <c s="1" r="A1" t="s">
        <v>1551</v>
      </c>
      <c s="2" r="B1" t="s">
        <v>1</v>
      </c>
    </row>
    <row spans="1:4" r="2">
      <c s="2" r="B2" t="s">
        <v>1552</v>
      </c>
      <c s="2" r="C2" t="s">
        <v>1553</v>
      </c>
      <c s="2" r="D2" t="s">
        <v>543</v>
      </c>
    </row>
    <row spans="1:4" r="3">
      <c s="3" r="A3" t="s">
        <v>1554</v>
      </c>
    </row>
    <row spans="1:4" r="4">
      <c s="4" r="A4" t="s">
        <v>86</v>
      </c>
      <c s="7" r="B4" t="n">
        <v>2169</v>
      </c>
      <c s="8" r="C4" t="n">
        <v>167.4</v>
      </c>
      <c s="8" r="D4" t="n">
        <v>222.7</v>
      </c>
    </row>
    <row spans="1:4" r="5">
      <c s="4" r="A5" t="s">
        <v>1555</v>
      </c>
    </row>
    <row spans="1:4" r="6">
      <c s="3" r="A6" t="s">
        <v>1554</v>
      </c>
    </row>
    <row spans="1:4" r="7">
      <c s="4" r="A7" t="s">
        <v>86</v>
      </c>
      <c s="9" r="B7" t="n">
        <v>226.9</v>
      </c>
      <c s="9" r="C7" t="n">
        <v>12.6</v>
      </c>
    </row>
    <row spans="1:4" r="8">
      <c s="4" r="A8" t="s">
        <v>1556</v>
      </c>
      <c s="8" r="B8" t="n">
        <v>222.8</v>
      </c>
      <c s="8" r="C8" t="n">
        <v>12.4</v>
      </c>
    </row>
    <row spans="1:4" r="9">
      <c s="4" r="A9" t="s">
        <v>1557</v>
      </c>
      <c s="6" r="B9" t="n">
        <v>141</v>
      </c>
      <c s="6" r="C9" t="n">
        <v>27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58</v>
      </c>
      <c s="2" r="B1" t="s">
        <v>2</v>
      </c>
      <c s="2" r="C1" t="s">
        <v>32</v>
      </c>
      <c s="2" r="D1" t="s">
        <v>84</v>
      </c>
      <c s="2" r="E1" t="s">
        <v>1011</v>
      </c>
    </row>
    <row spans="1:5" r="2">
      <c s="3" r="A2" t="s">
        <v>1554</v>
      </c>
    </row>
    <row spans="1:5" r="3">
      <c s="4" r="A3" t="s">
        <v>34</v>
      </c>
      <c s="8" r="B3" t="n">
        <v>757.8</v>
      </c>
      <c s="8" r="C3" t="n">
        <v>1803.2</v>
      </c>
      <c s="8" r="D3" t="n">
        <v>786.9</v>
      </c>
      <c s="8" r="E3" t="n">
        <v>546.7</v>
      </c>
    </row>
    <row spans="1:5" r="4">
      <c s="4" r="A4" t="s">
        <v>37</v>
      </c>
      <c s="9" r="B4" t="n">
        <v>132.2</v>
      </c>
      <c s="9" r="C4" t="n">
        <v>172.3</v>
      </c>
    </row>
    <row spans="1:5" r="5">
      <c s="4" r="A5" t="s">
        <v>1559</v>
      </c>
      <c s="9" r="B5" t="n">
        <v>57.5</v>
      </c>
      <c s="6" r="C5" t="n">
        <v>53</v>
      </c>
    </row>
    <row spans="1:5" r="6">
      <c s="4" r="A6" t="s">
        <v>696</v>
      </c>
      <c s="9" r="B6" t="n">
        <v>2150.6</v>
      </c>
      <c s="9" r="C6" t="n">
        <v>2436.5</v>
      </c>
    </row>
    <row spans="1:5" r="7">
      <c s="4" r="A7" t="s">
        <v>45</v>
      </c>
      <c s="9" r="B7" t="n">
        <v>1051.6</v>
      </c>
      <c s="9" r="C7" t="n">
        <v>444.4</v>
      </c>
    </row>
    <row spans="1:5" r="8">
      <c s="4" r="A8" t="s">
        <v>46</v>
      </c>
      <c s="9" r="B8" t="n">
        <v>18411.1</v>
      </c>
      <c s="6" r="C8" t="n">
        <v>21343</v>
      </c>
    </row>
    <row spans="1:5" r="9">
      <c s="4" r="A9" t="s">
        <v>50</v>
      </c>
      <c s="9" r="B9" t="n">
        <v>441.3</v>
      </c>
      <c s="9" r="C9" t="n">
        <v>335.6</v>
      </c>
    </row>
    <row spans="1:5" r="10">
      <c s="4" r="A10" t="s">
        <v>1560</v>
      </c>
      <c s="9" r="B10" t="n">
        <v>48.4</v>
      </c>
      <c s="9" r="C10" t="n">
        <v>45.5</v>
      </c>
    </row>
    <row spans="1:5" r="11">
      <c s="4" r="A11" t="s">
        <v>1561</v>
      </c>
      <c s="9" r="B11" t="n">
        <v>8462.299999999999</v>
      </c>
      <c s="9" r="C11" t="n">
        <v>8826.5</v>
      </c>
    </row>
    <row spans="1:5" r="12">
      <c s="4" r="A12" t="s">
        <v>57</v>
      </c>
      <c s="9" r="B12" t="n">
        <v>795.9</v>
      </c>
      <c s="9" r="C12" t="n">
        <v>707.8</v>
      </c>
    </row>
    <row spans="1:5" r="13">
      <c s="4" r="A13" t="s">
        <v>58</v>
      </c>
      <c s="9" r="B13" t="n">
        <v>12201.4</v>
      </c>
      <c s="9" r="C13" t="n">
        <v>13706.6</v>
      </c>
    </row>
    <row spans="1:5" r="14">
      <c s="4" r="A14" t="s">
        <v>1562</v>
      </c>
      <c s="9" r="B14" t="n">
        <v>1336.6</v>
      </c>
      <c s="9" r="C14" t="n">
        <v>1878.2</v>
      </c>
    </row>
    <row spans="1:5" r="15">
      <c s="4" r="A15" t="s">
        <v>69</v>
      </c>
      <c s="9" r="B15" t="n">
        <v>18411.1</v>
      </c>
      <c s="6" r="C15" t="n">
        <v>21343</v>
      </c>
    </row>
    <row spans="1:5" r="16">
      <c s="4" r="A16" t="s">
        <v>1563</v>
      </c>
    </row>
    <row spans="1:5" r="17">
      <c s="3" r="A17" t="s">
        <v>1554</v>
      </c>
    </row>
    <row spans="1:5" r="18">
      <c s="4" r="A18" t="s">
        <v>34</v>
      </c>
      <c s="9" r="B18" t="n">
        <v>2.8</v>
      </c>
      <c s="9" r="C18" t="n">
        <v>5.9</v>
      </c>
    </row>
    <row spans="1:5" r="19">
      <c s="4" r="A19" t="s">
        <v>37</v>
      </c>
      <c s="9" r="B19" t="n">
        <v>2.5</v>
      </c>
      <c s="9" r="C19" t="n">
        <v>5.2</v>
      </c>
    </row>
    <row spans="1:5" r="20">
      <c s="4" r="A20" t="s">
        <v>696</v>
      </c>
      <c s="9" r="B20" t="n">
        <v>4.9</v>
      </c>
      <c s="9" r="C20" t="n">
        <v>10.7</v>
      </c>
    </row>
    <row spans="1:5" r="21">
      <c s="4" r="A21" t="s">
        <v>45</v>
      </c>
      <c s="9" r="B21" t="n">
        <v>0.1</v>
      </c>
      <c s="9" r="C21" t="n">
        <v>0.2</v>
      </c>
    </row>
    <row spans="1:5" r="22">
      <c s="4" r="A22" t="s">
        <v>46</v>
      </c>
      <c s="9" r="B22" t="n">
        <v>10.3</v>
      </c>
      <c s="6" r="C22" t="n">
        <v>22</v>
      </c>
    </row>
    <row spans="1:5" r="23">
      <c s="4" r="A23" t="s">
        <v>1564</v>
      </c>
      <c s="9" r="B23" t="n">
        <v>4.6</v>
      </c>
      <c s="9" r="C23" t="n">
        <v>9.199999999999999</v>
      </c>
    </row>
    <row spans="1:5" r="24">
      <c s="4" r="A24" t="s">
        <v>50</v>
      </c>
      <c s="9" r="B24" t="n">
        <v>3.6</v>
      </c>
      <c s="9" r="C24" t="n">
        <v>7.5</v>
      </c>
    </row>
    <row spans="1:5" r="25">
      <c s="4" r="A25" t="s">
        <v>1565</v>
      </c>
      <c s="9" r="C25" t="n">
        <v>0.3</v>
      </c>
    </row>
    <row spans="1:5" r="26">
      <c s="4" r="A26" t="s">
        <v>1561</v>
      </c>
      <c s="9" r="B26" t="n">
        <v>1.1</v>
      </c>
    </row>
    <row spans="1:5" r="27">
      <c s="4" r="A27" t="s">
        <v>57</v>
      </c>
      <c s="9" r="B27" t="n">
        <v>0.3</v>
      </c>
      <c s="9" r="C27" t="n">
        <v>3.9</v>
      </c>
    </row>
    <row spans="1:5" r="28">
      <c s="4" r="A28" t="s">
        <v>58</v>
      </c>
      <c s="9" r="B28" t="n">
        <v>9.6</v>
      </c>
      <c s="9" r="C28" t="n">
        <v>20.9</v>
      </c>
    </row>
    <row spans="1:5" r="29">
      <c s="4" r="A29" t="s">
        <v>1562</v>
      </c>
      <c s="9" r="B29" t="n">
        <v>0.7</v>
      </c>
      <c s="9" r="C29" t="n">
        <v>1.1</v>
      </c>
    </row>
    <row spans="1:5" r="30">
      <c s="4" r="A30" t="s">
        <v>69</v>
      </c>
      <c s="9" r="B30" t="n">
        <v>10.3</v>
      </c>
      <c s="6" r="C30" t="n">
        <v>22</v>
      </c>
    </row>
    <row spans="1:5" r="31">
      <c s="4" r="A31" t="s">
        <v>1566</v>
      </c>
    </row>
    <row spans="1:5" r="32">
      <c s="3" r="A32" t="s">
        <v>1554</v>
      </c>
    </row>
    <row spans="1:5" r="33">
      <c s="4" r="A33" t="s">
        <v>1559</v>
      </c>
      <c s="9" r="B33" t="n">
        <v>57.5</v>
      </c>
      <c s="6" r="C33" t="n">
        <v>53</v>
      </c>
    </row>
    <row spans="1:5" r="34">
      <c s="4" r="A34" t="s">
        <v>696</v>
      </c>
      <c s="9" r="B34" t="n">
        <v>37.4</v>
      </c>
      <c s="9" r="C34" t="n">
        <v>55.7</v>
      </c>
    </row>
    <row spans="1:5" r="35">
      <c s="4" r="A35" t="s">
        <v>45</v>
      </c>
      <c s="9" r="B35" t="n">
        <v>0.1</v>
      </c>
      <c s="9" r="C35" t="n">
        <v>0.4</v>
      </c>
    </row>
    <row spans="1:5" r="36">
      <c s="4" r="A36" t="s">
        <v>46</v>
      </c>
      <c s="6" r="B36" t="n">
        <v>95</v>
      </c>
      <c s="9" r="C36" t="n">
        <v>109.1</v>
      </c>
    </row>
    <row spans="1:5" r="37">
      <c s="4" r="A37" t="s">
        <v>1564</v>
      </c>
      <c s="9" r="B37" t="n">
        <v>9.6</v>
      </c>
      <c s="9" r="C37" t="n">
        <v>11.4</v>
      </c>
    </row>
    <row spans="1:5" r="38">
      <c s="4" r="A38" t="s">
        <v>50</v>
      </c>
      <c s="9" r="B38" t="n">
        <v>0.1</v>
      </c>
      <c s="9" r="C38" t="n">
        <v>0.2</v>
      </c>
    </row>
    <row spans="1:5" r="39">
      <c s="4" r="A39" t="s">
        <v>1560</v>
      </c>
      <c s="9" r="B39" t="n">
        <v>49.1</v>
      </c>
      <c s="9" r="C39" t="n">
        <v>45.5</v>
      </c>
    </row>
    <row spans="1:5" r="40">
      <c s="4" r="A40" t="s">
        <v>1565</v>
      </c>
      <c s="9" r="B40" t="n">
        <v>30.2</v>
      </c>
      <c s="9" r="C40" t="n">
        <v>45.5</v>
      </c>
    </row>
    <row spans="1:5" r="41">
      <c s="4" r="A41" t="s">
        <v>57</v>
      </c>
      <c s="6" r="B41" t="n">
        <v>6</v>
      </c>
      <c s="9" r="C41" t="n">
        <v>6.5</v>
      </c>
    </row>
    <row spans="1:5" r="42">
      <c s="4" r="A42" t="s">
        <v>58</v>
      </c>
      <c s="6" r="B42" t="n">
        <v>95</v>
      </c>
      <c s="9" r="C42" t="n">
        <v>109.1</v>
      </c>
    </row>
    <row spans="1:5" r="43">
      <c s="4" r="A43" t="s">
        <v>69</v>
      </c>
      <c s="7" r="B43" t="n">
        <v>95</v>
      </c>
      <c s="8" r="C43" t="n">
        <v>109.1</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34"/>
    <col customWidth="1" max="12" min="12" width="21"/>
  </cols>
  <sheetData>
    <row spans="1:12" r="1">
      <c s="1" r="A1" t="s">
        <v>1567</v>
      </c>
      <c s="2" r="B1" t="s">
        <v>654</v>
      </c>
      <c s="2" r="J1" t="s">
        <v>1</v>
      </c>
    </row>
    <row spans="1:12" r="2">
      <c s="2" r="B2" t="s">
        <v>579</v>
      </c>
      <c s="2" r="C2" t="s">
        <v>1568</v>
      </c>
      <c s="2" r="D2" t="s">
        <v>1569</v>
      </c>
      <c s="2" r="E2" t="s">
        <v>1570</v>
      </c>
      <c s="2" r="F2" t="s">
        <v>603</v>
      </c>
      <c s="2" r="G2" t="s">
        <v>1571</v>
      </c>
      <c s="2" r="H2" t="s">
        <v>1572</v>
      </c>
      <c s="2" r="I2" t="s">
        <v>1573</v>
      </c>
      <c s="2" r="J2" t="s">
        <v>579</v>
      </c>
      <c s="2" r="K2" t="s">
        <v>1574</v>
      </c>
      <c s="2" r="L2" t="s">
        <v>543</v>
      </c>
    </row>
    <row spans="1:12" r="3">
      <c s="3" r="A3" t="s">
        <v>1575</v>
      </c>
    </row>
    <row spans="1:12" r="4">
      <c s="4" r="A4" t="s">
        <v>1576</v>
      </c>
      <c s="6" r="E4" t="n">
        <v>2</v>
      </c>
    </row>
    <row spans="1:12" r="5">
      <c s="4" r="A5" t="s">
        <v>1577</v>
      </c>
      <c s="7" r="B5" t="n">
        <v>1057</v>
      </c>
      <c s="8" r="C5" t="n">
        <v>1019.8</v>
      </c>
      <c s="8" r="D5" t="n">
        <v>1042.1</v>
      </c>
      <c s="8" r="E5" t="n">
        <v>933.3</v>
      </c>
      <c s="8" r="F5" t="n">
        <v>417.8</v>
      </c>
      <c s="8" r="G5" t="n">
        <v>278.9</v>
      </c>
      <c s="8" r="H5" t="n">
        <v>261.2</v>
      </c>
      <c s="8" r="I5" t="n">
        <v>240.9</v>
      </c>
      <c s="8" r="J5" t="n">
        <v>4052.2</v>
      </c>
      <c s="8" r="K5" t="n">
        <v>1198.8</v>
      </c>
      <c s="8" r="L5" t="n">
        <v>1146.3</v>
      </c>
    </row>
    <row spans="1:12" r="6">
      <c s="4" r="A6" t="s">
        <v>340</v>
      </c>
      <c s="9" r="B6" t="n">
        <v>2267.8</v>
      </c>
      <c s="6" r="F6" t="n">
        <v>2577</v>
      </c>
      <c s="9" r="J6" t="n">
        <v>2267.8</v>
      </c>
      <c s="7" r="K6" t="n">
        <v>2577</v>
      </c>
    </row>
    <row spans="1:12" r="7">
      <c s="4" r="A7" t="s">
        <v>177</v>
      </c>
    </row>
    <row spans="1:12" r="8">
      <c s="3" r="A8" t="s">
        <v>1575</v>
      </c>
    </row>
    <row spans="1:12" r="9">
      <c s="4" r="A9" t="s">
        <v>1578</v>
      </c>
      <c s="6" r="E9" t="n">
        <v>2</v>
      </c>
      <c s="6" r="K9" t="n">
        <v>5</v>
      </c>
    </row>
    <row spans="1:12" r="10">
      <c s="4" r="A10" t="s">
        <v>1577</v>
      </c>
      <c s="9" r="J10" t="n">
        <v>2956.9</v>
      </c>
      <c s="8" r="K10" t="n">
        <v>143.6</v>
      </c>
    </row>
    <row spans="1:12" r="11">
      <c s="4" r="A11" t="s">
        <v>539</v>
      </c>
    </row>
    <row spans="1:12" r="12">
      <c s="3" r="A12" t="s">
        <v>1575</v>
      </c>
    </row>
    <row spans="1:12" r="13">
      <c s="4" r="A13" t="s">
        <v>1579</v>
      </c>
      <c s="6" r="K13" t="n">
        <v>4</v>
      </c>
    </row>
    <row spans="1:12" r="14">
      <c s="4" r="A14" t="s">
        <v>1580</v>
      </c>
      <c s="6" r="E14" t="n">
        <v>2</v>
      </c>
    </row>
    <row spans="1:12" r="15">
      <c s="4" r="A15" t="s">
        <v>1577</v>
      </c>
      <c s="9" r="J15" t="n">
        <v>1095.3</v>
      </c>
      <c s="8" r="K15" t="n">
        <v>1055.2</v>
      </c>
      <c s="9" r="L15" t="n">
        <v>1146.3</v>
      </c>
    </row>
    <row spans="1:12" r="16">
      <c s="4" r="A16" t="s">
        <v>1004</v>
      </c>
    </row>
    <row spans="1:12" r="17">
      <c s="3" r="A17" t="s">
        <v>1575</v>
      </c>
    </row>
    <row spans="1:12" r="18">
      <c s="4" r="A18" t="s">
        <v>1577</v>
      </c>
      <c s="9" r="J18" t="n">
        <v>2623.2</v>
      </c>
      <c s="6" r="K18" t="n">
        <v>152</v>
      </c>
      <c s="9" r="L18" t="n">
        <v>60.9</v>
      </c>
    </row>
    <row spans="1:12" r="19">
      <c s="4" r="A19" t="s">
        <v>340</v>
      </c>
      <c s="9" r="B19" t="n">
        <v>1056.9</v>
      </c>
      <c s="9" r="F19" t="n">
        <v>1288.8</v>
      </c>
      <c s="8" r="J19" t="n">
        <v>1056.9</v>
      </c>
      <c s="8" r="K19" t="n">
        <v>1288.8</v>
      </c>
    </row>
    <row spans="1:12" r="20">
      <c s="4" r="A20" t="s">
        <v>1581</v>
      </c>
      <c s="4" r="J20" t="s">
        <v>1582</v>
      </c>
      <c s="4" r="K20" t="s">
        <v>1582</v>
      </c>
    </row>
    <row spans="1:12" r="21">
      <c s="4" r="A21" t="s">
        <v>1006</v>
      </c>
    </row>
    <row spans="1:12" r="22">
      <c s="3" r="A22" t="s">
        <v>1575</v>
      </c>
    </row>
    <row spans="1:12" r="23">
      <c s="4" r="A23" t="s">
        <v>1577</v>
      </c>
      <c s="8" r="J23" t="n">
        <v>982.2</v>
      </c>
      <c s="8" r="K23" t="n">
        <v>630.9</v>
      </c>
      <c s="8" r="L23" t="n">
        <v>604.4</v>
      </c>
    </row>
    <row spans="1:12" r="24">
      <c s="4" r="A24" t="s">
        <v>340</v>
      </c>
      <c s="7" r="B24" t="n">
        <v>1187</v>
      </c>
      <c s="8" r="F24" t="n">
        <v>1261.3</v>
      </c>
      <c s="7" r="J24" t="n">
        <v>1187</v>
      </c>
      <c s="8" r="K24" t="n">
        <v>1261.3</v>
      </c>
    </row>
    <row spans="1:12" r="25">
      <c s="4" r="A25" t="s">
        <v>1581</v>
      </c>
      <c s="4" r="J25" t="s">
        <v>1582</v>
      </c>
      <c s="4" r="K25" t="s">
        <v>1582</v>
      </c>
    </row>
    <row spans="1:12" r="26">
      <c s="4" r="A26" t="s">
        <v>1583</v>
      </c>
    </row>
    <row spans="1:12" r="27">
      <c s="3" r="A27" t="s">
        <v>1575</v>
      </c>
    </row>
    <row spans="1:12" r="28">
      <c s="4" r="A28" t="s">
        <v>1584</v>
      </c>
      <c s="4" r="J28" t="s">
        <v>1582</v>
      </c>
      <c s="4" r="K28" t="s">
        <v>1582</v>
      </c>
      <c s="4" r="L28" t="s">
        <v>1582</v>
      </c>
    </row>
    <row spans="1:12" r="29">
      <c s="4" r="A29" t="s">
        <v>1585</v>
      </c>
    </row>
    <row spans="1:12" r="30">
      <c s="3" r="A30" t="s">
        <v>1575</v>
      </c>
    </row>
    <row spans="1:12" r="31">
      <c s="4" r="A31" t="s">
        <v>1577</v>
      </c>
      <c s="7" r="J31" t="n">
        <v>1429</v>
      </c>
      <c s="8" r="K31" t="n">
        <v>1046.8</v>
      </c>
      <c s="8" r="L31" t="n">
        <v>1085.4</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86</v>
      </c>
      <c s="2" r="B1" t="s">
        <v>654</v>
      </c>
      <c s="2" r="J1" t="s">
        <v>1</v>
      </c>
    </row>
    <row spans="1:12" r="2">
      <c s="2" r="B2" t="s">
        <v>2</v>
      </c>
      <c s="2" r="C2" t="s">
        <v>655</v>
      </c>
      <c s="2" r="D2" t="s">
        <v>4</v>
      </c>
      <c s="2" r="E2" t="s">
        <v>656</v>
      </c>
      <c s="2" r="F2" t="s">
        <v>32</v>
      </c>
      <c s="2" r="G2" t="s">
        <v>657</v>
      </c>
      <c s="2" r="H2" t="s">
        <v>658</v>
      </c>
      <c s="2" r="I2" t="s">
        <v>659</v>
      </c>
      <c s="2" r="J2" t="s">
        <v>2</v>
      </c>
      <c s="2" r="K2" t="s">
        <v>32</v>
      </c>
      <c s="2" r="L2" t="s">
        <v>84</v>
      </c>
    </row>
    <row spans="1:12" r="3">
      <c s="3" r="A3" t="s">
        <v>1587</v>
      </c>
    </row>
    <row spans="1:12" r="4">
      <c s="4" r="A4" t="s">
        <v>88</v>
      </c>
      <c s="7" r="B4" t="n">
        <v>1057</v>
      </c>
      <c s="8" r="C4" t="n">
        <v>1019.8</v>
      </c>
      <c s="8" r="D4" t="n">
        <v>1042.1</v>
      </c>
      <c s="8" r="E4" t="n">
        <v>933.3</v>
      </c>
      <c s="8" r="F4" t="n">
        <v>417.8</v>
      </c>
      <c s="8" r="G4" t="n">
        <v>278.9</v>
      </c>
      <c s="8" r="H4" t="n">
        <v>261.2</v>
      </c>
      <c s="8" r="I4" t="n">
        <v>240.9</v>
      </c>
      <c s="8" r="J4" t="n">
        <v>4052.2</v>
      </c>
      <c s="8" r="K4" t="n">
        <v>1198.8</v>
      </c>
      <c s="8" r="L4" t="n">
        <v>1146.3</v>
      </c>
    </row>
    <row spans="1:12" r="5">
      <c s="4" r="A5" t="s">
        <v>177</v>
      </c>
    </row>
    <row spans="1:12" r="6">
      <c s="3" r="A6" t="s">
        <v>1587</v>
      </c>
    </row>
    <row spans="1:12" r="7">
      <c s="4" r="A7" t="s">
        <v>88</v>
      </c>
      <c s="9" r="J7" t="n">
        <v>2956.9</v>
      </c>
      <c s="9" r="K7" t="n">
        <v>143.6</v>
      </c>
    </row>
    <row spans="1:12" r="8">
      <c s="4" r="A8" t="s">
        <v>539</v>
      </c>
    </row>
    <row spans="1:12" r="9">
      <c s="3" r="A9" t="s">
        <v>1587</v>
      </c>
    </row>
    <row spans="1:12" r="10">
      <c s="4" r="A10" t="s">
        <v>88</v>
      </c>
      <c s="8" r="J10" t="n">
        <v>1095.3</v>
      </c>
      <c s="8" r="K10" t="n">
        <v>1055.2</v>
      </c>
      <c s="8" r="L10" t="n">
        <v>1146.3</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88</v>
      </c>
      <c s="2" r="B1" t="s">
        <v>654</v>
      </c>
      <c s="2" r="J1" t="s">
        <v>1</v>
      </c>
    </row>
    <row spans="1:12" r="2">
      <c s="2" r="B2" t="s">
        <v>2</v>
      </c>
      <c s="2" r="C2" t="s">
        <v>655</v>
      </c>
      <c s="2" r="D2" t="s">
        <v>4</v>
      </c>
      <c s="2" r="E2" t="s">
        <v>656</v>
      </c>
      <c s="2" r="F2" t="s">
        <v>32</v>
      </c>
      <c s="2" r="G2" t="s">
        <v>657</v>
      </c>
      <c s="2" r="H2" t="s">
        <v>658</v>
      </c>
      <c s="2" r="I2" t="s">
        <v>659</v>
      </c>
      <c s="2" r="J2" t="s">
        <v>2</v>
      </c>
      <c s="2" r="K2" t="s">
        <v>32</v>
      </c>
      <c s="2" r="L2" t="s">
        <v>84</v>
      </c>
    </row>
    <row spans="1:12" r="3">
      <c s="3" r="A3" t="s">
        <v>1575</v>
      </c>
    </row>
    <row spans="1:12" r="4">
      <c s="4" r="A4" t="s">
        <v>190</v>
      </c>
      <c s="8" r="J4" t="n">
        <v>0.5</v>
      </c>
      <c s="8" r="K4" t="n">
        <v>11.8</v>
      </c>
    </row>
    <row spans="1:12" r="5">
      <c s="4" r="A5" t="s">
        <v>1589</v>
      </c>
      <c s="9" r="J5" t="n">
        <v>4.1</v>
      </c>
      <c s="9" r="K5" t="n">
        <v>9.5</v>
      </c>
      <c s="8" r="L5" t="n">
        <v>12.7</v>
      </c>
    </row>
    <row spans="1:12" r="6">
      <c s="4" r="A6" t="s">
        <v>93</v>
      </c>
      <c s="9" r="J6" t="n">
        <v>105.5</v>
      </c>
      <c s="9" r="K6" t="n">
        <v>327.4</v>
      </c>
      <c s="9" r="L6" t="n">
        <v>21.3</v>
      </c>
    </row>
    <row spans="1:12" r="7">
      <c s="4" r="A7" t="s">
        <v>1590</v>
      </c>
      <c s="6" r="J7" t="n">
        <v>1374</v>
      </c>
      <c s="9" r="K7" t="n">
        <v>249.9</v>
      </c>
      <c s="9" r="L7" t="n">
        <v>587.8</v>
      </c>
    </row>
    <row spans="1:12" r="8">
      <c s="4" r="A8" t="s">
        <v>182</v>
      </c>
      <c s="9" r="J8" t="n">
        <v>181.8</v>
      </c>
      <c s="9" r="K8" t="n">
        <v>68.8</v>
      </c>
      <c s="9" r="L8" t="n">
        <v>65.59999999999999</v>
      </c>
    </row>
    <row spans="1:12" r="9">
      <c s="4" r="A9" t="s">
        <v>95</v>
      </c>
      <c s="8" r="B9" t="n">
        <v>321.8</v>
      </c>
      <c s="8" r="C9" t="n">
        <v>344.2</v>
      </c>
      <c s="8" r="D9" t="n">
        <v>302.1</v>
      </c>
      <c s="8" r="E9" t="n">
        <v>224.1</v>
      </c>
      <c s="8" r="F9" t="n">
        <v>-102.6</v>
      </c>
      <c s="8" r="G9" t="n">
        <v>0.9</v>
      </c>
      <c s="8" r="H9" t="n">
        <v>151.5</v>
      </c>
      <c s="8" r="I9" t="n">
        <v>131.3</v>
      </c>
      <c s="9" r="J9" t="n">
        <v>1192.2</v>
      </c>
      <c s="9" r="K9" t="n">
        <v>181.1</v>
      </c>
      <c s="9" r="L9" t="n">
        <v>522.2</v>
      </c>
    </row>
    <row spans="1:12" r="10">
      <c s="4" r="A10" t="s">
        <v>96</v>
      </c>
      <c s="9" r="J10" t="n">
        <v>478.3</v>
      </c>
      <c s="9" r="K10" t="n">
        <v>279.7</v>
      </c>
      <c s="6" r="L10" t="n">
        <v>200</v>
      </c>
    </row>
    <row spans="1:12" r="11">
      <c s="4" r="A11" t="s">
        <v>97</v>
      </c>
      <c s="6" r="J11" t="n">
        <v>40</v>
      </c>
      <c s="9" r="K11" t="n">
        <v>155.4</v>
      </c>
    </row>
    <row spans="1:12" r="12">
      <c s="4" r="A12" t="s">
        <v>99</v>
      </c>
      <c s="9" r="J12" t="n">
        <v>162.2</v>
      </c>
      <c s="9" r="K12" t="n">
        <v>15.3</v>
      </c>
      <c s="9" r="L12" t="n">
        <v>88.5</v>
      </c>
    </row>
    <row spans="1:12" r="13">
      <c s="4" r="A13" t="s">
        <v>100</v>
      </c>
      <c s="9" r="J13" t="n">
        <v>511.7</v>
      </c>
      <c s="9" r="K13" t="n">
        <v>-269.3</v>
      </c>
      <c s="9" r="L13" t="n">
        <v>233.7</v>
      </c>
    </row>
    <row spans="1:12" r="14">
      <c s="4" r="A14" t="s">
        <v>1591</v>
      </c>
    </row>
    <row spans="1:12" r="15">
      <c s="3" r="A15" t="s">
        <v>1575</v>
      </c>
    </row>
    <row spans="1:12" r="16">
      <c s="4" r="A16" t="s">
        <v>1592</v>
      </c>
      <c s="9" r="J16" t="n">
        <v>1666.2</v>
      </c>
      <c s="9" r="K16" t="n">
        <v>760.9</v>
      </c>
      <c s="9" r="L16" t="n">
        <v>665.6</v>
      </c>
    </row>
    <row spans="1:12" r="17">
      <c s="4" r="A17" t="s">
        <v>1593</v>
      </c>
    </row>
    <row spans="1:12" r="18">
      <c s="3" r="A18" t="s">
        <v>1575</v>
      </c>
    </row>
    <row spans="1:12" r="19">
      <c s="4" r="A19" t="s">
        <v>1592</v>
      </c>
      <c s="9" r="J19" t="n">
        <v>906.7</v>
      </c>
      <c s="9" r="K19" t="n">
        <v>34.9</v>
      </c>
    </row>
    <row spans="1:12" r="20">
      <c s="4" r="A20" t="s">
        <v>1589</v>
      </c>
      <c s="9" r="J20" t="n">
        <v>-7.9</v>
      </c>
      <c s="9" r="K20" t="n">
        <v>-0.3</v>
      </c>
    </row>
    <row spans="1:12" r="21">
      <c s="4" r="A21" t="s">
        <v>1594</v>
      </c>
    </row>
    <row spans="1:12" r="22">
      <c s="3" r="A22" t="s">
        <v>1575</v>
      </c>
    </row>
    <row spans="1:12" r="23">
      <c s="4" r="A23" t="s">
        <v>1592</v>
      </c>
      <c s="9" r="J23" t="n">
        <v>759.5</v>
      </c>
      <c s="6" r="K23" t="n">
        <v>726</v>
      </c>
      <c s="9" r="L23" t="n">
        <v>665.6</v>
      </c>
    </row>
    <row spans="1:12" r="24">
      <c s="4" r="A24" t="s">
        <v>1589</v>
      </c>
      <c s="6" r="J24" t="n">
        <v>12</v>
      </c>
      <c s="9" r="K24" t="n">
        <v>9.800000000000001</v>
      </c>
      <c s="9" r="L24" t="n">
        <v>12.7</v>
      </c>
    </row>
    <row spans="1:12" r="25">
      <c s="4" r="A25" t="s">
        <v>1595</v>
      </c>
    </row>
    <row spans="1:12" r="26">
      <c s="3" r="A26" t="s">
        <v>1575</v>
      </c>
    </row>
    <row spans="1:12" r="27">
      <c s="4" r="A27" t="s">
        <v>1596</v>
      </c>
      <c s="9" r="J27" t="n">
        <v>51.8</v>
      </c>
      <c s="9" r="K27" t="n">
        <v>37.3</v>
      </c>
      <c s="9" r="L27" t="n">
        <v>17.6</v>
      </c>
    </row>
    <row spans="1:12" r="28">
      <c s="4" r="A28" t="s">
        <v>190</v>
      </c>
      <c s="9" r="J28" t="n">
        <v>0.5</v>
      </c>
      <c s="9" r="K28" t="n">
        <v>11.8</v>
      </c>
    </row>
    <row spans="1:12" r="29">
      <c s="4" r="A29" t="s">
        <v>1597</v>
      </c>
      <c s="9" r="L29" t="n">
        <v>26.2</v>
      </c>
    </row>
    <row spans="1:12" r="30">
      <c s="4" r="A30" t="s">
        <v>1589</v>
      </c>
      <c s="9" r="J30" t="n">
        <v>17.7</v>
      </c>
      <c s="9" r="K30" t="n">
        <v>9.5</v>
      </c>
      <c s="9" r="L30" t="n">
        <v>12.7</v>
      </c>
    </row>
    <row spans="1:12" r="31">
      <c s="4" r="A31" t="s">
        <v>93</v>
      </c>
      <c s="9" r="J31" t="n">
        <v>105.5</v>
      </c>
      <c s="9" r="K31" t="n">
        <v>327.4</v>
      </c>
      <c s="8" r="L31" t="n">
        <v>21.3</v>
      </c>
    </row>
    <row spans="1:12" r="32">
      <c s="4" r="A32" t="s">
        <v>1598</v>
      </c>
    </row>
    <row spans="1:12" r="33">
      <c s="3" r="A33" t="s">
        <v>1575</v>
      </c>
    </row>
    <row spans="1:12" r="34">
      <c s="4" r="A34" t="s">
        <v>1599</v>
      </c>
      <c s="8" r="J34" t="n">
        <v>116.7</v>
      </c>
      <c s="7" r="K34" t="n">
        <v>125</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00</v>
      </c>
      <c s="2" r="B1" t="s">
        <v>1</v>
      </c>
    </row>
    <row spans="1:4" r="2">
      <c s="2" r="B2" t="s">
        <v>2</v>
      </c>
      <c s="2" r="C2" t="s">
        <v>32</v>
      </c>
      <c s="2" r="D2" t="s">
        <v>84</v>
      </c>
    </row>
    <row spans="1:4" r="3">
      <c s="3" r="A3" t="s">
        <v>1601</v>
      </c>
    </row>
    <row spans="1:4" r="4">
      <c s="4" r="A4" t="s">
        <v>182</v>
      </c>
      <c s="7" r="B4" t="n">
        <v>182</v>
      </c>
      <c s="8" r="C4" t="n">
        <v>68.8</v>
      </c>
      <c s="8" r="D4" t="n">
        <v>65.8</v>
      </c>
    </row>
    <row spans="1:4" r="5">
      <c s="4" r="A5" t="s">
        <v>182</v>
      </c>
      <c s="9" r="B5" t="n">
        <v>181.8</v>
      </c>
      <c s="9" r="C5" t="n">
        <v>68.8</v>
      </c>
      <c s="9" r="D5" t="n">
        <v>65.59999999999999</v>
      </c>
    </row>
    <row spans="1:4" r="6">
      <c s="4" r="A6" t="s">
        <v>1593</v>
      </c>
    </row>
    <row spans="1:4" r="7">
      <c s="3" r="A7" t="s">
        <v>1601</v>
      </c>
    </row>
    <row spans="1:4" r="8">
      <c s="4" r="A8" t="s">
        <v>182</v>
      </c>
      <c s="9" r="B8" t="n">
        <v>121.4</v>
      </c>
      <c s="9" r="C8" t="n">
        <v>4.5</v>
      </c>
    </row>
    <row spans="1:4" r="9">
      <c s="4" r="A9" t="s">
        <v>1594</v>
      </c>
    </row>
    <row spans="1:4" r="10">
      <c s="3" r="A10" t="s">
        <v>1601</v>
      </c>
    </row>
    <row spans="1:4" r="11">
      <c s="4" r="A11" t="s">
        <v>182</v>
      </c>
      <c s="8" r="B11" t="n">
        <v>60.4</v>
      </c>
      <c s="8" r="C11" t="n">
        <v>64.3</v>
      </c>
      <c s="8" r="D11" t="n">
        <v>65.5999999999999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02</v>
      </c>
      <c s="2" r="B1" t="s">
        <v>1</v>
      </c>
    </row>
    <row spans="1:4" r="2">
      <c s="2" r="B2" t="s">
        <v>2</v>
      </c>
      <c s="2" r="C2" t="s">
        <v>32</v>
      </c>
      <c s="2" r="D2" t="s">
        <v>84</v>
      </c>
    </row>
    <row spans="1:4" r="3">
      <c s="3" r="A3" t="s">
        <v>92</v>
      </c>
    </row>
    <row spans="1:4" r="4">
      <c s="4" r="A4" t="s">
        <v>92</v>
      </c>
      <c s="8" r="B4" t="n">
        <v>4.1</v>
      </c>
      <c s="8" r="C4" t="n">
        <v>9.5</v>
      </c>
      <c s="8" r="D4" t="n">
        <v>12.7</v>
      </c>
    </row>
    <row spans="1:4" r="5">
      <c s="4" r="A5" t="s">
        <v>1593</v>
      </c>
    </row>
    <row spans="1:4" r="6">
      <c s="3" r="A6" t="s">
        <v>92</v>
      </c>
    </row>
    <row spans="1:4" r="7">
      <c s="4" r="A7" t="s">
        <v>92</v>
      </c>
      <c s="9" r="B7" t="n">
        <v>-7.9</v>
      </c>
      <c s="9" r="C7" t="n">
        <v>-0.3</v>
      </c>
    </row>
    <row spans="1:4" r="8">
      <c s="4" r="A8" t="s">
        <v>1594</v>
      </c>
    </row>
    <row spans="1:4" r="9">
      <c s="3" r="A9" t="s">
        <v>92</v>
      </c>
    </row>
    <row spans="1:4" r="10">
      <c s="4" r="A10" t="s">
        <v>92</v>
      </c>
      <c s="7" r="B10" t="n">
        <v>12</v>
      </c>
      <c s="8" r="C10" t="n">
        <v>9.800000000000001</v>
      </c>
      <c s="8" r="D10" t="n">
        <v>12.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603</v>
      </c>
      <c s="2" r="B1" t="s">
        <v>1</v>
      </c>
    </row>
    <row spans="1:4" r="2">
      <c s="2" r="B2" t="s">
        <v>2</v>
      </c>
      <c s="2" r="C2" t="s">
        <v>32</v>
      </c>
      <c s="2" r="D2" t="s">
        <v>84</v>
      </c>
    </row>
    <row spans="1:4" r="3">
      <c s="3" r="A3" t="s">
        <v>1604</v>
      </c>
    </row>
    <row spans="1:4" r="4">
      <c s="4" r="A4" t="s">
        <v>1605</v>
      </c>
      <c s="8" r="B4" t="n">
        <v>115.3</v>
      </c>
      <c s="8" r="C4" t="n">
        <v>30.9</v>
      </c>
      <c s="8" r="D4" t="n">
        <v>25.5</v>
      </c>
    </row>
    <row spans="1:4" r="5">
      <c s="4" r="A5" t="s">
        <v>1593</v>
      </c>
    </row>
    <row spans="1:4" r="6">
      <c s="3" r="A6" t="s">
        <v>1604</v>
      </c>
    </row>
    <row spans="1:4" r="7">
      <c s="4" r="A7" t="s">
        <v>1605</v>
      </c>
      <c s="9" r="B7" t="n">
        <v>88.09999999999999</v>
      </c>
      <c s="6" r="C7" t="n">
        <v>8</v>
      </c>
    </row>
    <row spans="1:4" r="8">
      <c s="4" r="A8" t="s">
        <v>1594</v>
      </c>
    </row>
    <row spans="1:4" r="9">
      <c s="3" r="A9" t="s">
        <v>1604</v>
      </c>
    </row>
    <row spans="1:4" r="10">
      <c s="4" r="A10" t="s">
        <v>1605</v>
      </c>
      <c s="8" r="B10" t="n">
        <v>27.2</v>
      </c>
      <c s="8" r="C10" t="n">
        <v>22.9</v>
      </c>
      <c s="8" r="D10" t="n">
        <v>25.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06</v>
      </c>
      <c s="2" r="B1" t="s">
        <v>2</v>
      </c>
      <c s="2" r="C1" t="s">
        <v>32</v>
      </c>
    </row>
    <row spans="1:3" r="2">
      <c s="3" r="A2" t="s">
        <v>1607</v>
      </c>
    </row>
    <row spans="1:3" r="3">
      <c s="4" r="A3" t="s">
        <v>46</v>
      </c>
      <c s="8" r="B3" t="n">
        <v>18411.1</v>
      </c>
      <c s="7" r="C3" t="n">
        <v>21343</v>
      </c>
    </row>
    <row spans="1:3" r="4">
      <c s="4" r="A4" t="s">
        <v>340</v>
      </c>
      <c s="9" r="B4" t="n">
        <v>2267.8</v>
      </c>
      <c s="6" r="C4" t="n">
        <v>2577</v>
      </c>
    </row>
    <row spans="1:3" r="5">
      <c s="4" r="A5" t="s">
        <v>1593</v>
      </c>
    </row>
    <row spans="1:3" r="6">
      <c s="3" r="A6" t="s">
        <v>1607</v>
      </c>
    </row>
    <row spans="1:3" r="7">
      <c s="4" r="A7" t="s">
        <v>46</v>
      </c>
      <c s="9" r="B7" t="n">
        <v>12646.8</v>
      </c>
      <c s="9" r="C7" t="n">
        <v>14814.4</v>
      </c>
    </row>
    <row spans="1:3" r="8">
      <c s="4" r="A8" t="s">
        <v>340</v>
      </c>
      <c s="9" r="B8" t="n">
        <v>1407.5</v>
      </c>
      <c s="6" r="C8" t="n">
        <v>1667</v>
      </c>
    </row>
    <row spans="1:3" r="9">
      <c s="4" r="A9" t="s">
        <v>1594</v>
      </c>
    </row>
    <row spans="1:3" r="10">
      <c s="3" r="A10" t="s">
        <v>1607</v>
      </c>
    </row>
    <row spans="1:3" r="11">
      <c s="4" r="A11" t="s">
        <v>46</v>
      </c>
      <c s="9" r="B11" t="n">
        <v>4693.1</v>
      </c>
      <c s="9" r="C11" t="n">
        <v>5277.6</v>
      </c>
    </row>
    <row spans="1:3" r="12">
      <c s="4" r="A12" t="s">
        <v>340</v>
      </c>
      <c s="9" r="B12" t="n">
        <v>860.3</v>
      </c>
      <c s="6" r="C12" t="n">
        <v>910</v>
      </c>
    </row>
    <row spans="1:3" r="13">
      <c s="4" r="A13" t="s">
        <v>1608</v>
      </c>
    </row>
    <row spans="1:3" r="14">
      <c s="3" r="A14" t="s">
        <v>1607</v>
      </c>
    </row>
    <row spans="1:3" r="15">
      <c s="4" r="A15" t="s">
        <v>46</v>
      </c>
      <c s="8" r="B15" t="n">
        <v>1071.2</v>
      </c>
      <c s="7" r="C15" t="n">
        <v>1251</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609</v>
      </c>
      <c s="2" r="B1" t="s">
        <v>654</v>
      </c>
      <c s="2" r="J1" t="s">
        <v>1</v>
      </c>
    </row>
    <row spans="1:12" r="2">
      <c s="2" r="B2" t="s">
        <v>2</v>
      </c>
      <c s="2" r="C2" t="s">
        <v>655</v>
      </c>
      <c s="2" r="D2" t="s">
        <v>4</v>
      </c>
      <c s="2" r="E2" t="s">
        <v>656</v>
      </c>
      <c s="2" r="F2" t="s">
        <v>32</v>
      </c>
      <c s="2" r="G2" t="s">
        <v>657</v>
      </c>
      <c s="2" r="H2" t="s">
        <v>658</v>
      </c>
      <c s="2" r="I2" t="s">
        <v>659</v>
      </c>
      <c s="2" r="J2" t="s">
        <v>2</v>
      </c>
      <c s="2" r="K2" t="s">
        <v>32</v>
      </c>
      <c s="2" r="L2" t="s">
        <v>84</v>
      </c>
    </row>
    <row spans="1:12" r="3">
      <c s="3" r="A3" t="s">
        <v>306</v>
      </c>
    </row>
    <row spans="1:12" r="4">
      <c s="4" r="A4" t="s">
        <v>1577</v>
      </c>
      <c s="7" r="B4" t="n">
        <v>1057</v>
      </c>
      <c s="8" r="C4" t="n">
        <v>1019.8</v>
      </c>
      <c s="8" r="D4" t="n">
        <v>1042.1</v>
      </c>
      <c s="8" r="E4" t="n">
        <v>933.3</v>
      </c>
      <c s="8" r="F4" t="n">
        <v>417.8</v>
      </c>
      <c s="8" r="G4" t="n">
        <v>278.9</v>
      </c>
      <c s="8" r="H4" t="n">
        <v>261.2</v>
      </c>
      <c s="8" r="I4" t="n">
        <v>240.9</v>
      </c>
      <c s="8" r="J4" t="n">
        <v>4052.2</v>
      </c>
      <c s="8" r="K4" t="n">
        <v>1198.8</v>
      </c>
      <c s="8" r="L4" t="n">
        <v>1146.3</v>
      </c>
    </row>
    <row spans="1:12" r="5">
      <c s="4" r="A5" t="s">
        <v>1610</v>
      </c>
      <c s="9" r="B5" t="n">
        <v>321.8</v>
      </c>
      <c s="9" r="C5" t="n">
        <v>344.2</v>
      </c>
      <c s="9" r="D5" t="n">
        <v>302.1</v>
      </c>
      <c s="9" r="E5" t="n">
        <v>224.1</v>
      </c>
      <c s="9" r="F5" t="n">
        <v>-102.6</v>
      </c>
      <c s="9" r="G5" t="n">
        <v>0.9</v>
      </c>
      <c s="9" r="H5" t="n">
        <v>151.5</v>
      </c>
      <c s="9" r="I5" t="n">
        <v>131.3</v>
      </c>
      <c s="8" r="J5" t="n">
        <v>1192.2</v>
      </c>
      <c s="8" r="K5" t="n">
        <v>181.1</v>
      </c>
      <c s="8" r="L5" t="n">
        <v>522.2</v>
      </c>
    </row>
    <row spans="1:12" r="6">
      <c s="4" r="A6" t="s">
        <v>100</v>
      </c>
      <c s="8" r="B6" t="n">
        <v>184.5</v>
      </c>
      <c s="8" r="C6" t="n">
        <v>182.9</v>
      </c>
      <c s="8" r="D6" t="n">
        <v>93.7</v>
      </c>
      <c s="8" r="E6" t="n">
        <v>50.6</v>
      </c>
      <c s="8" r="F6" t="n">
        <v>-381.3</v>
      </c>
      <c s="8" r="G6" t="n">
        <v>-23.5</v>
      </c>
      <c s="8" r="H6" t="n">
        <v>75.09999999999999</v>
      </c>
      <c s="8" r="I6" t="n">
        <v>60.4</v>
      </c>
    </row>
    <row spans="1:12" r="7">
      <c s="4" r="A7" t="s">
        <v>669</v>
      </c>
      <c s="11" r="B7" t="n">
        <v>0.25</v>
      </c>
      <c s="11" r="C7" t="n">
        <v>0.25</v>
      </c>
      <c s="11" r="D7" t="n">
        <v>0.05</v>
      </c>
      <c s="11" r="E7" t="n">
        <v>-0.04</v>
      </c>
      <c s="11" r="F7" t="n">
        <v>-1.6</v>
      </c>
      <c s="11" r="G7" t="n">
        <v>-0.07000000000000001</v>
      </c>
      <c s="11" r="H7" t="n">
        <v>0.21</v>
      </c>
      <c s="11" r="I7" t="n">
        <v>0.17</v>
      </c>
      <c s="11" r="J7" t="n">
        <v>0.51</v>
      </c>
      <c s="11" r="K7" t="n">
        <v>-1.16</v>
      </c>
      <c s="11" r="L7" t="n">
        <v>0.67</v>
      </c>
    </row>
    <row spans="1:12" r="8">
      <c s="4" r="A8" t="s">
        <v>670</v>
      </c>
      <c s="11" r="B8" t="n">
        <v>0.25</v>
      </c>
      <c s="11" r="C8" t="n">
        <v>0.24</v>
      </c>
      <c s="11" r="D8" t="n">
        <v>0.05</v>
      </c>
      <c s="11" r="E8" t="n">
        <v>-0.04</v>
      </c>
      <c s="11" r="F8" t="n">
        <v>-2.5</v>
      </c>
      <c s="11" r="G8" t="n">
        <v>-0.07000000000000001</v>
      </c>
      <c s="11" r="H8" t="n">
        <v>0.21</v>
      </c>
      <c s="11" r="I8" t="n">
        <v>0.17</v>
      </c>
      <c s="11" r="J8" t="n">
        <v>0.5</v>
      </c>
      <c s="11" r="K8" t="n">
        <v>-2.32</v>
      </c>
      <c s="11" r="L8" t="n">
        <v>0.65</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s="1" r="A1" t="s">
        <v>1611</v>
      </c>
      <c s="2" r="B1" t="s">
        <v>1612</v>
      </c>
      <c s="2" r="C1" t="s">
        <v>1613</v>
      </c>
      <c s="2" r="D1" t="s">
        <v>1614</v>
      </c>
      <c s="2" r="E1" t="s">
        <v>1615</v>
      </c>
      <c s="2" r="F1" t="s">
        <v>2</v>
      </c>
      <c s="2" r="G1" t="s">
        <v>32</v>
      </c>
      <c s="2" r="H1" t="s">
        <v>84</v>
      </c>
    </row>
    <row spans="1:8" r="2">
      <c s="3" r="A2" t="s">
        <v>1616</v>
      </c>
    </row>
    <row spans="1:8" r="3">
      <c s="4" r="A3" t="s">
        <v>1617</v>
      </c>
      <c s="11" r="F3" t="n">
        <v>0.44</v>
      </c>
      <c s="11" r="G3" t="n">
        <v>0.3</v>
      </c>
      <c s="11" r="H3" t="n">
        <v>0.24</v>
      </c>
    </row>
    <row spans="1:8" r="4">
      <c s="4" r="A4" t="s">
        <v>1618</v>
      </c>
      <c s="12" r="F4" t="n">
        <v>0.44</v>
      </c>
    </row>
    <row spans="1:8" r="5">
      <c s="4" r="A5" t="s">
        <v>1619</v>
      </c>
      <c s="11" r="F5" t="n">
        <v>0.44</v>
      </c>
    </row>
    <row spans="1:8" r="6">
      <c s="4" r="A6" t="s">
        <v>1620</v>
      </c>
    </row>
    <row spans="1:8" r="7">
      <c s="3" r="A7" t="s">
        <v>1616</v>
      </c>
    </row>
    <row spans="1:8" r="8">
      <c s="4" r="A8" t="s">
        <v>1617</v>
      </c>
      <c s="11" r="D8" t="n">
        <v>0.13</v>
      </c>
    </row>
    <row spans="1:8" r="9">
      <c s="4" r="A9" t="s">
        <v>1621</v>
      </c>
      <c s="11" r="E9" t="n">
        <v>0.98</v>
      </c>
    </row>
    <row spans="1:8" r="10">
      <c s="4" r="A10" t="s">
        <v>1622</v>
      </c>
      <c s="4" r="B10" t="s">
        <v>1623</v>
      </c>
      <c s="4" r="D10" t="s">
        <v>1624</v>
      </c>
    </row>
    <row spans="1:8" r="11">
      <c s="4" r="A11" t="s">
        <v>1625</v>
      </c>
      <c s="8" r="E11" t="n">
        <v>67.5</v>
      </c>
    </row>
    <row spans="1:8" r="12">
      <c s="4" r="A12" t="s">
        <v>1619</v>
      </c>
      <c s="11" r="B12" t="n">
        <v>0.14</v>
      </c>
    </row>
    <row spans="1:8" r="13">
      <c s="4" r="A13" t="s">
        <v>1626</v>
      </c>
      <c s="4" r="B13" t="s">
        <v>1627</v>
      </c>
    </row>
    <row spans="1:8" r="14">
      <c s="4" r="A14" t="s">
        <v>1628</v>
      </c>
    </row>
    <row spans="1:8" r="15">
      <c s="3" r="A15" t="s">
        <v>1616</v>
      </c>
    </row>
    <row spans="1:8" r="16">
      <c s="4" r="A16" t="s">
        <v>1622</v>
      </c>
      <c s="4" r="C16" t="s">
        <v>1629</v>
      </c>
    </row>
    <row spans="1:8" r="17">
      <c s="4" r="A17" t="s">
        <v>1619</v>
      </c>
      <c s="11" r="C17" t="n">
        <v>0.98</v>
      </c>
    </row>
    <row spans="1:8" r="18">
      <c s="4" r="A18" t="s">
        <v>1630</v>
      </c>
      <c s="8" r="C18" t="n">
        <v>67.5</v>
      </c>
    </row>
    <row spans="1:8" r="19">
      <c s="4" r="A19" t="s">
        <v>1631</v>
      </c>
    </row>
    <row spans="1:8" r="20">
      <c s="3" r="A20" t="s">
        <v>1616</v>
      </c>
    </row>
    <row spans="1:8" r="21">
      <c s="4" r="A21" t="s">
        <v>1618</v>
      </c>
      <c s="11" r="B21" t="n">
        <v>0.14</v>
      </c>
      <c s="11" r="D21" t="n">
        <v>0.1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757.8</v>
      </c>
      <c s="8" r="C3" t="n">
        <v>1803.2</v>
      </c>
    </row>
    <row spans="1:3" r="4">
      <c s="4" r="A4" t="s">
        <v>35</v>
      </c>
      <c s="9" r="C4" t="n">
        <v>84.5</v>
      </c>
    </row>
    <row spans="1:3" r="5">
      <c s="4" r="A5" t="s">
        <v>36</v>
      </c>
      <c s="6" r="B5" t="n">
        <v>422</v>
      </c>
      <c s="9" r="C5" t="n">
        <v>441.2</v>
      </c>
    </row>
    <row spans="1:3" r="6">
      <c s="4" r="A6" t="s">
        <v>37</v>
      </c>
      <c s="9" r="B6" t="n">
        <v>132.2</v>
      </c>
      <c s="9" r="C6" t="n">
        <v>172.3</v>
      </c>
    </row>
    <row spans="1:3" r="7">
      <c s="4" r="A7" t="s">
        <v>38</v>
      </c>
      <c s="9" r="B7" t="n">
        <v>57.5</v>
      </c>
      <c s="6" r="C7" t="n">
        <v>53</v>
      </c>
    </row>
    <row spans="1:3" r="8">
      <c s="4" r="A8" t="s">
        <v>39</v>
      </c>
      <c s="9" r="C8" t="n">
        <v>86.59999999999999</v>
      </c>
    </row>
    <row spans="1:3" r="9">
      <c s="4" r="A9" t="s">
        <v>40</v>
      </c>
      <c s="9" r="B9" t="n">
        <v>1369.5</v>
      </c>
      <c s="9" r="C9" t="n">
        <v>2640.8</v>
      </c>
    </row>
    <row spans="1:3" r="10">
      <c s="4" r="A10" t="s">
        <v>41</v>
      </c>
      <c s="9" r="B10" t="n">
        <v>2150.6</v>
      </c>
      <c s="9" r="C10" t="n">
        <v>2436.5</v>
      </c>
    </row>
    <row spans="1:3" r="11">
      <c s="4" r="A11" t="s">
        <v>42</v>
      </c>
      <c s="9" r="B11" t="n">
        <v>9147.799999999999</v>
      </c>
      <c s="9" r="C11" t="n">
        <v>10445.1</v>
      </c>
    </row>
    <row spans="1:3" r="12">
      <c s="4" r="A12" t="s">
        <v>43</v>
      </c>
      <c s="9" r="B12" t="n">
        <v>4574.4</v>
      </c>
      <c s="9" r="C12" t="n">
        <v>5235.7</v>
      </c>
    </row>
    <row spans="1:3" r="13">
      <c s="4" r="A13" t="s">
        <v>44</v>
      </c>
      <c s="9" r="B13" t="n">
        <v>117.2</v>
      </c>
      <c s="9" r="C13" t="n">
        <v>140.5</v>
      </c>
    </row>
    <row spans="1:3" r="14">
      <c s="4" r="A14" t="s">
        <v>45</v>
      </c>
      <c s="9" r="B14" t="n">
        <v>1051.6</v>
      </c>
      <c s="9" r="C14" t="n">
        <v>444.4</v>
      </c>
    </row>
    <row spans="1:3" r="15">
      <c s="4" r="A15" t="s">
        <v>46</v>
      </c>
      <c s="9" r="B15" t="n">
        <v>18411.1</v>
      </c>
      <c s="6" r="C15" t="n">
        <v>21343</v>
      </c>
    </row>
    <row spans="1:3" r="16">
      <c s="3" r="A16" t="s">
        <v>47</v>
      </c>
    </row>
    <row spans="1:3" r="17">
      <c s="4" r="A17" t="s">
        <v>48</v>
      </c>
      <c s="9" r="B17" t="n">
        <v>361.5</v>
      </c>
      <c s="6" r="C17" t="n">
        <v>223</v>
      </c>
    </row>
    <row spans="1:3" r="18">
      <c s="4" r="A18" t="s">
        <v>49</v>
      </c>
      <c s="9" r="B18" t="n">
        <v>45.2</v>
      </c>
      <c s="9" r="C18" t="n">
        <v>25.9</v>
      </c>
    </row>
    <row spans="1:3" r="19">
      <c s="4" r="A19" t="s">
        <v>50</v>
      </c>
      <c s="9" r="B19" t="n">
        <v>441.3</v>
      </c>
      <c s="9" r="C19" t="n">
        <v>335.6</v>
      </c>
    </row>
    <row spans="1:3" r="20">
      <c s="4" r="A20" t="s">
        <v>51</v>
      </c>
      <c s="9" r="B20" t="n">
        <v>168.5</v>
      </c>
      <c s="6" r="C20" t="n">
        <v>187</v>
      </c>
    </row>
    <row spans="1:3" r="21">
      <c s="4" r="A21" t="s">
        <v>52</v>
      </c>
      <c s="9" r="B21" t="n">
        <v>48.4</v>
      </c>
      <c s="9" r="C21" t="n">
        <v>45.5</v>
      </c>
    </row>
    <row spans="1:3" r="22">
      <c s="4" r="A22" t="s">
        <v>53</v>
      </c>
      <c s="9" r="B22" t="n">
        <v>56.1</v>
      </c>
      <c s="9" r="C22" t="n">
        <v>1128.8</v>
      </c>
    </row>
    <row spans="1:3" r="23">
      <c s="4" r="A23" t="s">
        <v>54</v>
      </c>
      <c s="6" r="B23" t="n">
        <v>1121</v>
      </c>
      <c s="9" r="C23" t="n">
        <v>1945.8</v>
      </c>
    </row>
    <row spans="1:3" r="24">
      <c s="4" r="A24" t="s">
        <v>55</v>
      </c>
      <c s="9" r="B24" t="n">
        <v>8462.299999999999</v>
      </c>
      <c s="9" r="C24" t="n">
        <v>8826.5</v>
      </c>
    </row>
    <row spans="1:3" r="25">
      <c s="4" r="A25" t="s">
        <v>56</v>
      </c>
      <c s="9" r="B25" t="n">
        <v>203.4</v>
      </c>
      <c s="9" r="C25" t="n">
        <v>243.7</v>
      </c>
    </row>
    <row spans="1:3" r="26">
      <c s="4" r="A26" t="s">
        <v>57</v>
      </c>
      <c s="9" r="B26" t="n">
        <v>795.9</v>
      </c>
      <c s="9" r="C26" t="n">
        <v>707.8</v>
      </c>
    </row>
    <row spans="1:3" r="27">
      <c s="4" r="A27" t="s">
        <v>39</v>
      </c>
      <c s="9" r="B27" t="n">
        <v>1618.8</v>
      </c>
      <c s="9" r="C27" t="n">
        <v>1982.8</v>
      </c>
    </row>
    <row spans="1:3" r="28">
      <c s="4" r="A28" t="s">
        <v>58</v>
      </c>
      <c s="8" r="B28" t="n">
        <v>12201.4</v>
      </c>
      <c s="8" r="C28" t="n">
        <v>13706.6</v>
      </c>
    </row>
    <row spans="1:3" r="29">
      <c s="4" r="A29" t="s">
        <v>59</v>
      </c>
      <c s="4" r="B29" t="s">
        <v>60</v>
      </c>
      <c s="4" r="C29" t="s">
        <v>60</v>
      </c>
    </row>
    <row spans="1:3" r="30">
      <c s="4" r="A30" t="s">
        <v>61</v>
      </c>
      <c s="7" r="B30" t="n">
        <v>3297</v>
      </c>
      <c s="7" r="C30" t="n">
        <v>3297</v>
      </c>
    </row>
    <row spans="1:3" r="31">
      <c s="3" r="A31" t="s">
        <v>62</v>
      </c>
    </row>
    <row spans="1:3" r="32">
      <c s="4" r="A32" t="s">
        <v>63</v>
      </c>
      <c s="9" r="B32" t="n">
        <v>1824.5</v>
      </c>
      <c s="6" r="C32" t="n">
        <v>1755</v>
      </c>
    </row>
    <row spans="1:3" r="33">
      <c s="4" r="A33" t="s">
        <v>64</v>
      </c>
      <c s="9" r="B33" t="n">
        <v>245.8</v>
      </c>
      <c s="6" r="C33" t="n">
        <v>231</v>
      </c>
    </row>
    <row spans="1:3" r="34">
      <c s="4" r="A34" t="s">
        <v>65</v>
      </c>
      <c s="9" r="B34" t="n">
        <v>-733.7</v>
      </c>
      <c s="9" r="C34" t="n">
        <v>-107.8</v>
      </c>
    </row>
    <row spans="1:3" r="35">
      <c s="4" r="A35" t="s">
        <v>66</v>
      </c>
      <c s="9" r="B35" t="n">
        <v>1336.6</v>
      </c>
      <c s="9" r="C35" t="n">
        <v>1878.2</v>
      </c>
    </row>
    <row spans="1:3" r="36">
      <c s="4" r="A36" t="s">
        <v>67</v>
      </c>
      <c s="9" r="B36" t="n">
        <v>1576.1</v>
      </c>
      <c s="9" r="C36" t="n">
        <v>2461.2</v>
      </c>
    </row>
    <row spans="1:3" r="37">
      <c s="4" r="A37" t="s">
        <v>68</v>
      </c>
      <c s="9" r="B37" t="n">
        <v>2912.7</v>
      </c>
      <c s="9" r="C37" t="n">
        <v>4339.4</v>
      </c>
    </row>
    <row spans="1:3" r="38">
      <c s="4" r="A38" t="s">
        <v>69</v>
      </c>
      <c s="8" r="B38" t="n">
        <v>18411.1</v>
      </c>
      <c s="7" r="C38" t="n">
        <v>21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2</v>
      </c>
      <c s="2" r="B1" t="s">
        <v>1</v>
      </c>
    </row>
    <row spans="1:2" r="2">
      <c s="2" r="B2" t="s">
        <v>2</v>
      </c>
    </row>
    <row spans="1:2" r="3">
      <c s="3" r="A3" t="s">
        <v>280</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0</v>
      </c>
      <c s="2" r="B1" t="s">
        <v>1</v>
      </c>
    </row>
    <row spans="1:3" r="2">
      <c s="2" r="B2" t="s">
        <v>2</v>
      </c>
      <c s="2" r="C2" t="s">
        <v>32</v>
      </c>
    </row>
    <row spans="1:3" r="3">
      <c s="4" r="A3" t="s">
        <v>71</v>
      </c>
      <c s="8" r="B3" t="n">
        <v>14.2</v>
      </c>
      <c s="8" r="C3" t="n">
        <v>20.1</v>
      </c>
    </row>
    <row spans="1:3" r="4">
      <c s="4" r="A4" t="s">
        <v>72</v>
      </c>
      <c s="8" r="B4" t="n">
        <v>339.3</v>
      </c>
      <c s="8" r="C4" t="n">
        <v>225.1</v>
      </c>
    </row>
    <row spans="1:3" r="5">
      <c s="4" r="A5" t="s">
        <v>73</v>
      </c>
      <c s="7" r="B5" t="n">
        <v>0</v>
      </c>
      <c s="7" r="C5" t="n">
        <v>0</v>
      </c>
    </row>
    <row spans="1:3" r="6">
      <c s="4" r="A6" t="s">
        <v>74</v>
      </c>
      <c s="4" r="B6" t="s">
        <v>75</v>
      </c>
      <c s="4" r="C6" t="s">
        <v>75</v>
      </c>
    </row>
    <row spans="1:3" r="7">
      <c s="4" r="A7" t="s">
        <v>76</v>
      </c>
      <c s="6" r="B7" t="n">
        <v>225707588</v>
      </c>
      <c s="6" r="C7" t="n">
        <v>202052741</v>
      </c>
    </row>
    <row spans="1:3" r="8">
      <c s="4" r="A8" t="s">
        <v>77</v>
      </c>
      <c s="6" r="B8" t="n">
        <v>225707588</v>
      </c>
      <c s="6" r="C8" t="n">
        <v>202052741</v>
      </c>
    </row>
    <row spans="1:3" r="9">
      <c s="4" r="A9" t="s">
        <v>78</v>
      </c>
    </row>
    <row spans="1:3" r="10">
      <c s="4" r="A10" t="s">
        <v>79</v>
      </c>
      <c s="10" r="B10" t="n">
        <v>43.775848</v>
      </c>
      <c s="10" r="C10" t="n">
        <v>43.775848</v>
      </c>
    </row>
    <row spans="1:3" r="11">
      <c s="4" r="A11" t="s">
        <v>80</v>
      </c>
      <c s="6" r="B11" t="n">
        <v>68530939</v>
      </c>
      <c s="6" r="C11" t="n">
        <v>68530939</v>
      </c>
    </row>
    <row spans="1:3" r="12">
      <c s="4" r="A12" t="s">
        <v>81</v>
      </c>
      <c s="6" r="B12" t="n">
        <v>68530939</v>
      </c>
      <c s="6" r="C12" t="n">
        <v>68530939</v>
      </c>
    </row>
    <row spans="1:3" r="13">
      <c s="4" r="A13" t="s">
        <v>82</v>
      </c>
      <c s="6" r="B13" t="n">
        <v>68530939</v>
      </c>
      <c s="6" r="C13" t="n">
        <v>685309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8</v>
      </c>
      <c s="2" r="B1" t="s">
        <v>1</v>
      </c>
    </row>
    <row spans="1:2" r="2">
      <c s="2" r="B2" t="s">
        <v>2</v>
      </c>
    </row>
    <row spans="1:2" r="3">
      <c s="3" r="A3" t="s">
        <v>309</v>
      </c>
    </row>
    <row spans="1:2" r="4">
      <c s="4" r="A4" t="s">
        <v>308</v>
      </c>
      <c s="4" r="B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9"/>
    <col customWidth="1" max="2" min="2" width="80"/>
  </cols>
  <sheetData>
    <row spans="1:2" r="1">
      <c s="1" r="A1" t="s">
        <v>311</v>
      </c>
      <c s="2" r="B1" t="s">
        <v>1</v>
      </c>
    </row>
    <row spans="1:2" r="2">
      <c s="2" r="B2" t="s">
        <v>2</v>
      </c>
    </row>
    <row spans="1:2" r="3">
      <c s="3" r="A3" t="s">
        <v>230</v>
      </c>
    </row>
    <row spans="1:2" r="4">
      <c s="4" r="A4" t="s">
        <v>312</v>
      </c>
      <c s="4" r="B4" t="s">
        <v>313</v>
      </c>
    </row>
    <row spans="1:2" r="5">
      <c s="4" r="A5" t="s">
        <v>314</v>
      </c>
      <c s="4" r="B5" t="s">
        <v>315</v>
      </c>
    </row>
    <row spans="1:2" r="6">
      <c s="4" r="A6" t="s">
        <v>316</v>
      </c>
      <c s="4" r="B6" t="s">
        <v>317</v>
      </c>
    </row>
    <row spans="1:2" r="7">
      <c s="4" r="A7" t="s">
        <v>318</v>
      </c>
      <c s="4" r="B7" t="s">
        <v>319</v>
      </c>
    </row>
    <row spans="1:2" r="8">
      <c s="4" r="A8" t="s">
        <v>320</v>
      </c>
      <c s="4" r="B8" t="s">
        <v>321</v>
      </c>
    </row>
    <row spans="1:2" r="9">
      <c s="4" r="A9" t="s">
        <v>322</v>
      </c>
      <c s="4" r="B9" t="s">
        <v>323</v>
      </c>
    </row>
    <row spans="1:2" r="10">
      <c s="4" r="A10" t="s">
        <v>324</v>
      </c>
      <c s="4" r="B10" t="s">
        <v>325</v>
      </c>
    </row>
    <row spans="1:2" r="11">
      <c s="4" r="A11" t="s">
        <v>326</v>
      </c>
      <c s="4" r="B11" t="s">
        <v>327</v>
      </c>
    </row>
    <row spans="1:2" r="12">
      <c s="4" r="A12" t="s">
        <v>328</v>
      </c>
      <c s="4" r="B12" t="s">
        <v>329</v>
      </c>
    </row>
    <row spans="1:2" r="13">
      <c s="4" r="A13" t="s">
        <v>330</v>
      </c>
      <c s="4" r="B13" t="s">
        <v>331</v>
      </c>
    </row>
    <row spans="1:2" r="14">
      <c s="4" r="A14" t="s">
        <v>332</v>
      </c>
      <c s="4" r="B14" t="s">
        <v>333</v>
      </c>
    </row>
    <row spans="1:2" r="15">
      <c s="4" r="A15" t="s">
        <v>246</v>
      </c>
      <c s="4" r="B15" t="s">
        <v>334</v>
      </c>
    </row>
    <row spans="1:2" r="16">
      <c s="4" r="A16" t="s">
        <v>335</v>
      </c>
      <c s="4" r="B16" t="s">
        <v>336</v>
      </c>
    </row>
    <row spans="1:2" r="17">
      <c s="4" r="A17" t="s">
        <v>264</v>
      </c>
      <c s="4" r="B17" t="s">
        <v>337</v>
      </c>
    </row>
    <row spans="1:2" r="18">
      <c s="4" r="A18" t="s">
        <v>338</v>
      </c>
      <c s="4" r="B18" t="s">
        <v>339</v>
      </c>
    </row>
    <row spans="1:2" r="19">
      <c s="4" r="A19" t="s">
        <v>340</v>
      </c>
      <c s="4" r="B19" t="s">
        <v>341</v>
      </c>
    </row>
    <row spans="1:2" r="20">
      <c s="4" r="A20" t="s">
        <v>255</v>
      </c>
      <c s="4" r="B20" t="s">
        <v>342</v>
      </c>
    </row>
    <row spans="1:2" r="21">
      <c s="4" r="A21" t="s">
        <v>343</v>
      </c>
      <c s="4" r="B21" t="s">
        <v>344</v>
      </c>
    </row>
    <row spans="1:2" r="22">
      <c s="4" r="A22" t="s">
        <v>345</v>
      </c>
      <c s="4" r="B22" t="s">
        <v>346</v>
      </c>
    </row>
    <row spans="1:2" r="23">
      <c s="4" r="A23" t="s">
        <v>347</v>
      </c>
      <c s="4" r="B23" t="s">
        <v>348</v>
      </c>
    </row>
    <row spans="1:2" r="24">
      <c s="4" r="A24" t="s">
        <v>349</v>
      </c>
      <c s="4" r="B24" t="s">
        <v>350</v>
      </c>
    </row>
    <row spans="1:2" r="25">
      <c s="4" r="A25" t="s">
        <v>351</v>
      </c>
      <c s="4" r="B25" t="s">
        <v>352</v>
      </c>
    </row>
    <row spans="1:2" r="26">
      <c s="4" r="A26" t="s">
        <v>353</v>
      </c>
      <c s="4" r="B26" t="s">
        <v>354</v>
      </c>
    </row>
    <row spans="1:2" r="27">
      <c s="4" r="A27" t="s">
        <v>355</v>
      </c>
      <c s="4" r="B27" t="s">
        <v>356</v>
      </c>
    </row>
    <row spans="1:2" r="28">
      <c s="4" r="A28" t="s">
        <v>357</v>
      </c>
      <c s="4" r="B28" t="s">
        <v>358</v>
      </c>
    </row>
    <row spans="1:2" r="29">
      <c s="4" r="A29" t="s">
        <v>267</v>
      </c>
      <c s="4" r="B29" t="s">
        <v>359</v>
      </c>
    </row>
    <row spans="1:2" r="30">
      <c s="4" r="A30" t="s">
        <v>284</v>
      </c>
      <c s="4" r="B30" t="s">
        <v>360</v>
      </c>
    </row>
    <row spans="1:2" r="31">
      <c s="4" r="A31" t="s">
        <v>361</v>
      </c>
      <c s="4" r="B31" t="s">
        <v>362</v>
      </c>
    </row>
    <row spans="1:2" r="32">
      <c s="4" r="A32" t="s">
        <v>363</v>
      </c>
      <c s="4" r="B32" t="s">
        <v>364</v>
      </c>
    </row>
    <row spans="1:2" r="33">
      <c s="4" r="A33" t="s">
        <v>365</v>
      </c>
      <c s="4" r="B33"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7</v>
      </c>
      <c s="2" r="B1" t="s">
        <v>1</v>
      </c>
    </row>
    <row spans="1:2" r="2">
      <c s="2" r="B2" t="s">
        <v>2</v>
      </c>
    </row>
    <row spans="1:2" r="3">
      <c s="3" r="A3" t="s">
        <v>230</v>
      </c>
    </row>
    <row spans="1:2" r="4">
      <c s="4" r="A4" t="s">
        <v>368</v>
      </c>
      <c s="4" r="B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v>
      </c>
      <c s="2" r="B1" t="s">
        <v>1</v>
      </c>
    </row>
    <row spans="1:4" r="2">
      <c s="2" r="B2" t="s">
        <v>2</v>
      </c>
      <c s="2" r="C2" t="s">
        <v>32</v>
      </c>
      <c s="2" r="D2" t="s">
        <v>84</v>
      </c>
    </row>
    <row spans="1:4" r="3">
      <c s="3" r="A3" t="s">
        <v>85</v>
      </c>
    </row>
    <row spans="1:4" r="4">
      <c s="4" r="A4" t="s">
        <v>86</v>
      </c>
      <c s="7" r="B4" t="n">
        <v>2169</v>
      </c>
      <c s="8" r="C4" t="n">
        <v>167.4</v>
      </c>
      <c s="8" r="D4" t="n">
        <v>222.7</v>
      </c>
    </row>
    <row spans="1:4" r="5">
      <c s="4" r="A5" t="s">
        <v>87</v>
      </c>
      <c s="9" r="B5" t="n">
        <v>1883.2</v>
      </c>
      <c s="9" r="C5" t="n">
        <v>1031.4</v>
      </c>
      <c s="9" r="D5" t="n">
        <v>923.6</v>
      </c>
    </row>
    <row spans="1:4" r="6">
      <c s="4" r="A6" t="s">
        <v>88</v>
      </c>
      <c s="9" r="B6" t="n">
        <v>4052.2</v>
      </c>
      <c s="9" r="C6" t="n">
        <v>1198.8</v>
      </c>
      <c s="9" r="D6" t="n">
        <v>1146.3</v>
      </c>
    </row>
    <row spans="1:4" r="7">
      <c s="4" r="A7" t="s">
        <v>89</v>
      </c>
      <c s="9" r="B7" t="n">
        <v>1809.5</v>
      </c>
      <c s="9" r="C7" t="n">
        <v>156.4</v>
      </c>
      <c s="9" r="D7" t="n">
        <v>195.3</v>
      </c>
    </row>
    <row spans="1:4" r="8">
      <c s="4" r="A8" t="s">
        <v>90</v>
      </c>
      <c s="9" r="B8" t="n">
        <v>503.2</v>
      </c>
      <c s="6" r="C8" t="n">
        <v>179</v>
      </c>
      <c s="9" r="D8" t="n">
        <v>152.4</v>
      </c>
    </row>
    <row spans="1:4" r="9">
      <c s="4" r="A9" t="s">
        <v>91</v>
      </c>
      <c s="9" r="B9" t="n">
        <v>437.7</v>
      </c>
      <c s="9" r="C9" t="n">
        <v>345.4</v>
      </c>
      <c s="9" r="D9" t="n">
        <v>242.4</v>
      </c>
    </row>
    <row spans="1:4" r="10">
      <c s="4" r="A10" t="s">
        <v>92</v>
      </c>
      <c s="9" r="B10" t="n">
        <v>4.1</v>
      </c>
      <c s="9" r="C10" t="n">
        <v>9.5</v>
      </c>
      <c s="9" r="D10" t="n">
        <v>12.7</v>
      </c>
    </row>
    <row spans="1:4" r="11">
      <c s="4" r="A11" t="s">
        <v>93</v>
      </c>
      <c s="9" r="B11" t="n">
        <v>105.5</v>
      </c>
      <c s="9" r="C11" t="n">
        <v>327.4</v>
      </c>
      <c s="9" r="D11" t="n">
        <v>21.3</v>
      </c>
    </row>
    <row spans="1:4" r="12">
      <c s="4" r="A12" t="s">
        <v>94</v>
      </c>
      <c s="6" r="B12" t="n">
        <v>2860</v>
      </c>
      <c s="9" r="C12" t="n">
        <v>1017.7</v>
      </c>
      <c s="9" r="D12" t="n">
        <v>624.1</v>
      </c>
    </row>
    <row spans="1:4" r="13">
      <c s="4" r="A13" t="s">
        <v>95</v>
      </c>
      <c s="9" r="B13" t="n">
        <v>1192.2</v>
      </c>
      <c s="9" r="C13" t="n">
        <v>181.1</v>
      </c>
      <c s="9" r="D13" t="n">
        <v>522.2</v>
      </c>
    </row>
    <row spans="1:4" r="14">
      <c s="4" r="A14" t="s">
        <v>96</v>
      </c>
      <c s="9" r="B14" t="n">
        <v>478.3</v>
      </c>
      <c s="9" r="C14" t="n">
        <v>279.7</v>
      </c>
      <c s="6" r="D14" t="n">
        <v>200</v>
      </c>
    </row>
    <row spans="1:4" r="15">
      <c s="4" r="A15" t="s">
        <v>97</v>
      </c>
      <c s="6" r="B15" t="n">
        <v>40</v>
      </c>
      <c s="9" r="C15" t="n">
        <v>155.4</v>
      </c>
    </row>
    <row spans="1:4" r="16">
      <c s="4" r="A16" t="s">
        <v>98</v>
      </c>
      <c s="9" r="B16" t="n">
        <v>673.9</v>
      </c>
      <c s="6" r="C16" t="n">
        <v>-254</v>
      </c>
      <c s="9" r="D16" t="n">
        <v>322.2</v>
      </c>
    </row>
    <row spans="1:4" r="17">
      <c s="4" r="A17" t="s">
        <v>99</v>
      </c>
      <c s="9" r="B17" t="n">
        <v>162.2</v>
      </c>
      <c s="9" r="C17" t="n">
        <v>15.3</v>
      </c>
      <c s="9" r="D17" t="n">
        <v>88.5</v>
      </c>
    </row>
    <row spans="1:4" r="18">
      <c s="4" r="A18" t="s">
        <v>100</v>
      </c>
      <c s="9" r="B18" t="n">
        <v>511.7</v>
      </c>
      <c s="9" r="C18" t="n">
        <v>-269.3</v>
      </c>
      <c s="9" r="D18" t="n">
        <v>233.7</v>
      </c>
    </row>
    <row spans="1:4" r="19">
      <c s="4" r="A19" t="s">
        <v>101</v>
      </c>
      <c s="9" r="B19" t="n">
        <v>136.6</v>
      </c>
      <c s="9" r="C19" t="n">
        <v>-430.7</v>
      </c>
    </row>
    <row spans="1:4" r="20">
      <c s="4" r="A20" t="s">
        <v>102</v>
      </c>
      <c s="9" r="B20" t="n">
        <v>271.2</v>
      </c>
      <c s="9" r="C20" t="n">
        <v>13.8</v>
      </c>
    </row>
    <row spans="1:4" r="21">
      <c s="4" r="A21" t="s">
        <v>103</v>
      </c>
      <c s="9" r="C21" t="n">
        <v>546.4</v>
      </c>
    </row>
    <row spans="1:4" r="22">
      <c s="4" r="A22" t="s">
        <v>104</v>
      </c>
      <c s="8" r="B22" t="n">
        <v>103.9</v>
      </c>
      <c s="8" r="C22" t="n">
        <v>-398.8</v>
      </c>
      <c s="8" r="D22" t="n">
        <v>233.7</v>
      </c>
    </row>
    <row spans="1:4" r="23">
      <c s="3" r="A23" t="s">
        <v>105</v>
      </c>
    </row>
    <row spans="1:4" r="24">
      <c s="4" r="A24" t="s">
        <v>106</v>
      </c>
      <c s="11" r="B24" t="n">
        <v>0.51</v>
      </c>
      <c s="11" r="C24" t="n">
        <v>-1.16</v>
      </c>
      <c s="11" r="D24" t="n">
        <v>0.67</v>
      </c>
    </row>
    <row spans="1:4" r="25">
      <c s="4" r="A25" t="s">
        <v>107</v>
      </c>
      <c s="11" r="B25" t="n">
        <v>0.5</v>
      </c>
      <c s="11" r="C25" t="n">
        <v>-2.32</v>
      </c>
      <c s="11" r="D25" t="n">
        <v>0.65</v>
      </c>
    </row>
    <row spans="1:4" r="26">
      <c s="3" r="A26" t="s">
        <v>108</v>
      </c>
    </row>
    <row spans="1:4" r="27">
      <c s="4" r="A27" t="s">
        <v>106</v>
      </c>
      <c s="9" r="B27" t="n">
        <v>203.5</v>
      </c>
      <c s="9" r="C27" t="n">
        <v>343.7</v>
      </c>
      <c s="6" r="D27" t="n">
        <v>351</v>
      </c>
    </row>
    <row spans="1:4" r="28">
      <c s="4" r="A28" t="s">
        <v>107</v>
      </c>
      <c s="6" r="B28" t="n">
        <v>476</v>
      </c>
      <c s="9" r="C28" t="n">
        <v>358.2</v>
      </c>
      <c s="9" r="D28" t="n">
        <v>357.8</v>
      </c>
    </row>
    <row spans="1:4" r="29">
      <c s="4" r="A29" t="s">
        <v>109</v>
      </c>
      <c s="11" r="B29" t="n">
        <v>0.44</v>
      </c>
      <c s="11" r="C29" t="n">
        <v>0.3</v>
      </c>
      <c s="11" r="D29"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370</v>
      </c>
      <c s="2" r="B1" t="s">
        <v>1</v>
      </c>
    </row>
    <row spans="1:2" r="2">
      <c s="2" r="B2" t="s">
        <v>2</v>
      </c>
    </row>
    <row spans="1:2" r="3">
      <c s="3" r="A3" t="s">
        <v>233</v>
      </c>
    </row>
    <row spans="1:2" r="4">
      <c s="4" r="A4" t="s">
        <v>371</v>
      </c>
      <c s="4" r="B4" t="s">
        <v>372</v>
      </c>
    </row>
    <row spans="1:2" r="5">
      <c s="4" r="A5" t="s">
        <v>373</v>
      </c>
      <c s="4" r="B5" t="s">
        <v>374</v>
      </c>
    </row>
    <row spans="1:2" r="6">
      <c s="4" r="A6" t="s">
        <v>375</v>
      </c>
      <c s="4" r="B6"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7</v>
      </c>
      <c s="2" r="B1" t="s">
        <v>1</v>
      </c>
    </row>
    <row spans="1:2" r="2">
      <c s="2" r="B2" t="s">
        <v>2</v>
      </c>
    </row>
    <row spans="1:2" r="3">
      <c s="3" r="A3" t="s">
        <v>230</v>
      </c>
    </row>
    <row spans="1:2" r="4">
      <c s="4" r="A4" t="s">
        <v>378</v>
      </c>
      <c s="4" r="B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80</v>
      </c>
      <c s="2" r="B1" t="s">
        <v>1</v>
      </c>
    </row>
    <row spans="1:2" r="2">
      <c s="2" r="B2" t="s">
        <v>2</v>
      </c>
    </row>
    <row spans="1:2" r="3">
      <c s="3" r="A3" t="s">
        <v>238</v>
      </c>
    </row>
    <row spans="1:2" r="4">
      <c s="4" r="A4" t="s">
        <v>381</v>
      </c>
      <c s="4" r="B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83</v>
      </c>
      <c s="2" r="B1" t="s">
        <v>1</v>
      </c>
    </row>
    <row spans="1:2" r="2">
      <c s="2" r="B2" t="s">
        <v>2</v>
      </c>
    </row>
    <row spans="1:2" r="3">
      <c s="3" r="A3" t="s">
        <v>241</v>
      </c>
    </row>
    <row spans="1:2" r="4">
      <c s="4" r="A4" t="s">
        <v>384</v>
      </c>
      <c s="4" r="B4" t="s">
        <v>385</v>
      </c>
    </row>
    <row spans="1:2" r="5">
      <c s="4" r="A5" t="s">
        <v>386</v>
      </c>
      <c s="4" r="B5"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88</v>
      </c>
      <c s="2" r="B1" t="s">
        <v>1</v>
      </c>
    </row>
    <row spans="1:2" r="2">
      <c s="2" r="B2" t="s">
        <v>2</v>
      </c>
    </row>
    <row spans="1:2" r="3">
      <c s="3" r="A3" t="s">
        <v>244</v>
      </c>
    </row>
    <row spans="1:2" r="4">
      <c s="4" r="A4" t="s">
        <v>389</v>
      </c>
      <c s="4" r="B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91</v>
      </c>
      <c s="2" r="B1" t="s">
        <v>1</v>
      </c>
    </row>
    <row spans="1:2" r="2">
      <c s="2" r="B2" t="s">
        <v>2</v>
      </c>
    </row>
    <row spans="1:2" r="3">
      <c s="3" r="A3" t="s">
        <v>247</v>
      </c>
    </row>
    <row spans="1:2" r="4">
      <c s="4" r="A4" t="s">
        <v>392</v>
      </c>
      <c s="4" r="B4" t="s">
        <v>393</v>
      </c>
    </row>
    <row spans="1:2" r="5">
      <c s="4" r="A5" t="s">
        <v>394</v>
      </c>
      <c s="4" r="B5"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96</v>
      </c>
      <c s="2" r="B1" t="s">
        <v>1</v>
      </c>
    </row>
    <row spans="1:2" r="2">
      <c s="2" r="B2" t="s">
        <v>2</v>
      </c>
    </row>
    <row spans="1:2" r="3">
      <c s="3" r="A3" t="s">
        <v>250</v>
      </c>
    </row>
    <row spans="1:2" r="4">
      <c s="4" r="A4" t="s">
        <v>397</v>
      </c>
      <c s="4" r="B4" t="s">
        <v>398</v>
      </c>
    </row>
    <row spans="1:2" r="5">
      <c s="4" r="A5" t="s">
        <v>399</v>
      </c>
      <c s="4" r="B5" t="s">
        <v>400</v>
      </c>
    </row>
    <row spans="1:2" r="6">
      <c s="4" r="A6" t="s">
        <v>401</v>
      </c>
      <c s="4" r="B6"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03</v>
      </c>
      <c s="2" r="B1" t="s">
        <v>1</v>
      </c>
    </row>
    <row spans="1:2" r="2">
      <c s="2" r="B2" t="s">
        <v>2</v>
      </c>
    </row>
    <row spans="1:2" r="3">
      <c s="3" r="A3" t="s">
        <v>253</v>
      </c>
    </row>
    <row spans="1:2" r="4">
      <c s="4" r="A4" t="s">
        <v>404</v>
      </c>
      <c s="4" r="B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406</v>
      </c>
      <c s="2" r="B1" t="s">
        <v>1</v>
      </c>
    </row>
    <row spans="1:2" r="2">
      <c s="2" r="B2" t="s">
        <v>2</v>
      </c>
    </row>
    <row spans="1:2" r="3">
      <c s="3" r="A3" t="s">
        <v>256</v>
      </c>
    </row>
    <row spans="1:2" r="4">
      <c s="4" r="A4" t="s">
        <v>407</v>
      </c>
      <c s="4" r="B4" t="s">
        <v>408</v>
      </c>
    </row>
    <row spans="1:2" r="5">
      <c s="4" r="A5" t="s">
        <v>409</v>
      </c>
      <c s="4" r="B5"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1</v>
      </c>
      <c s="2" r="B1" t="s">
        <v>1</v>
      </c>
    </row>
    <row spans="1:2" r="2">
      <c s="2" r="B2" t="s">
        <v>2</v>
      </c>
    </row>
    <row spans="1:2" r="3">
      <c s="3" r="A3" t="s">
        <v>259</v>
      </c>
    </row>
    <row spans="1:2" r="4">
      <c s="4" r="A4" t="s">
        <v>412</v>
      </c>
      <c s="4" r="B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2</v>
      </c>
      <c s="2" r="D2" t="s">
        <v>84</v>
      </c>
    </row>
    <row spans="1:4" r="3">
      <c s="3" r="A3" t="s">
        <v>111</v>
      </c>
    </row>
    <row spans="1:4" r="4">
      <c s="4" r="A4" t="s">
        <v>100</v>
      </c>
      <c s="8" r="B4" t="n">
        <v>511.7</v>
      </c>
      <c s="8" r="C4" t="n">
        <v>-269.3</v>
      </c>
      <c s="8" r="D4" t="n">
        <v>233.7</v>
      </c>
    </row>
    <row spans="1:4" r="5">
      <c s="4" r="A5" t="s">
        <v>112</v>
      </c>
      <c s="9" r="B5" t="n">
        <v>-1830.8</v>
      </c>
      <c s="9" r="C5" t="n">
        <v>-219.1</v>
      </c>
      <c s="9" r="D5" t="n">
        <v>50.1</v>
      </c>
    </row>
    <row spans="1:4" r="6">
      <c s="4" r="A6" t="s">
        <v>113</v>
      </c>
      <c s="6" r="D6" t="n">
        <v>-3</v>
      </c>
    </row>
    <row spans="1:4" r="7">
      <c s="4" r="A7" t="s">
        <v>114</v>
      </c>
      <c s="9" r="B7" t="n">
        <v>686.8</v>
      </c>
      <c s="9" r="C7" t="n">
        <v>45.4</v>
      </c>
      <c s="9" r="D7" t="n">
        <v>-9.1</v>
      </c>
    </row>
    <row spans="1:4" r="8">
      <c s="4" r="A8" t="s">
        <v>115</v>
      </c>
      <c s="6" r="B8" t="n">
        <v>-81</v>
      </c>
      <c s="9" r="C8" t="n">
        <v>-98.7</v>
      </c>
      <c s="9" r="D8" t="n">
        <v>103.3</v>
      </c>
    </row>
    <row spans="1:4" r="9">
      <c s="4" r="A9" t="s">
        <v>116</v>
      </c>
      <c s="9" r="B9" t="n">
        <v>19.8</v>
      </c>
      <c s="9" r="C9" t="n">
        <v>-4.1</v>
      </c>
      <c s="9" r="D9" t="n">
        <v>3.8</v>
      </c>
    </row>
    <row spans="1:4" r="10">
      <c s="4" r="A10" t="s">
        <v>117</v>
      </c>
      <c s="9" r="B10" t="n">
        <v>-13.8</v>
      </c>
      <c s="9" r="C10" t="n">
        <v>-23.8</v>
      </c>
      <c s="9" r="D10" t="n">
        <v>20.8</v>
      </c>
    </row>
    <row spans="1:4" r="11">
      <c s="4" r="A11" t="s">
        <v>118</v>
      </c>
      <c s="9" r="B11" t="n">
        <v>-1.8</v>
      </c>
      <c s="9" r="C11" t="n">
        <v>-1.8</v>
      </c>
      <c s="9" r="D11" t="n">
        <v>-1.8</v>
      </c>
    </row>
    <row spans="1:4" r="12">
      <c s="4" r="A12" t="s">
        <v>119</v>
      </c>
      <c s="9" r="B12" t="n">
        <v>1.5</v>
      </c>
      <c s="6" r="C12" t="n">
        <v>-1</v>
      </c>
      <c s="9" r="D12" t="n">
        <v>0.8</v>
      </c>
    </row>
    <row spans="1:4" r="13">
      <c s="4" r="A13" t="s">
        <v>120</v>
      </c>
      <c s="9" r="B13" t="n">
        <v>-1219.3</v>
      </c>
      <c s="9" r="C13" t="n">
        <v>-303.1</v>
      </c>
      <c s="9" r="D13" t="n">
        <v>164.9</v>
      </c>
    </row>
    <row spans="1:4" r="14">
      <c s="4" r="A14" t="s">
        <v>121</v>
      </c>
      <c s="9" r="B14" t="n">
        <v>-707.6</v>
      </c>
      <c s="9" r="C14" t="n">
        <v>-572.4</v>
      </c>
      <c s="9" r="D14" t="n">
        <v>398.6</v>
      </c>
    </row>
    <row spans="1:4" r="15">
      <c s="4" r="A15" t="s">
        <v>122</v>
      </c>
      <c s="9" r="B15" t="n">
        <v>-552.8</v>
      </c>
      <c s="9" r="C15" t="n">
        <v>-457.9</v>
      </c>
    </row>
    <row spans="1:4" r="16">
      <c s="4" r="A16" t="s">
        <v>123</v>
      </c>
      <c s="9" r="B16" t="n">
        <v>271.2</v>
      </c>
      <c s="9" r="C16" t="n">
        <v>560.2</v>
      </c>
    </row>
    <row spans="1:4" r="17">
      <c s="4" r="A17" t="s">
        <v>124</v>
      </c>
      <c s="7" r="B17" t="n">
        <v>-426</v>
      </c>
      <c s="8" r="C17" t="n">
        <v>-674.7</v>
      </c>
      <c s="8" r="D17" t="n">
        <v>3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414</v>
      </c>
      <c s="2" r="B1" t="s">
        <v>1</v>
      </c>
    </row>
    <row spans="1:2" r="2">
      <c s="2" r="B2" t="s">
        <v>2</v>
      </c>
    </row>
    <row spans="1:2" r="3">
      <c s="3" r="A3" t="s">
        <v>262</v>
      </c>
    </row>
    <row spans="1:2" r="4">
      <c s="4" r="A4" t="s">
        <v>415</v>
      </c>
      <c s="4" r="B4" t="s">
        <v>416</v>
      </c>
    </row>
    <row spans="1:2" r="5">
      <c s="4" r="A5" t="s">
        <v>417</v>
      </c>
      <c s="4" r="B5" t="s">
        <v>418</v>
      </c>
    </row>
    <row spans="1:2" r="6">
      <c s="4" r="A6" t="s">
        <v>419</v>
      </c>
      <c s="4" r="B6"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s="1" r="A1" t="s">
        <v>421</v>
      </c>
      <c s="2" r="B1" t="s">
        <v>1</v>
      </c>
    </row>
    <row spans="1:2" r="2">
      <c s="2" r="B2" t="s">
        <v>2</v>
      </c>
    </row>
    <row spans="1:2" r="3">
      <c s="3" r="A3" t="s">
        <v>265</v>
      </c>
    </row>
    <row spans="1:2" r="4">
      <c s="4" r="A4" t="s">
        <v>422</v>
      </c>
      <c s="4" r="B4" t="s">
        <v>423</v>
      </c>
    </row>
    <row spans="1:2" r="5">
      <c s="4" r="A5" t="s">
        <v>424</v>
      </c>
      <c s="4" r="B5" t="s">
        <v>425</v>
      </c>
    </row>
    <row spans="1:2" r="6">
      <c s="4" r="A6" t="s">
        <v>426</v>
      </c>
      <c s="4" r="B6" t="s">
        <v>427</v>
      </c>
    </row>
    <row spans="1:2" r="7">
      <c s="4" r="A7" t="s">
        <v>428</v>
      </c>
      <c s="4" r="B7" t="s">
        <v>429</v>
      </c>
    </row>
    <row spans="1:2" r="8">
      <c s="4" r="A8" t="s">
        <v>430</v>
      </c>
      <c s="4" r="B8" t="s">
        <v>431</v>
      </c>
    </row>
    <row spans="1:2" r="9">
      <c s="4" r="A9" t="s">
        <v>432</v>
      </c>
      <c s="4" r="B9" t="s">
        <v>433</v>
      </c>
    </row>
    <row spans="1:2" r="10">
      <c s="4" r="A10" t="s">
        <v>434</v>
      </c>
      <c s="4" r="B10"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36</v>
      </c>
      <c s="2" r="B1" t="s">
        <v>1</v>
      </c>
    </row>
    <row spans="1:2" r="2">
      <c s="2" r="B2" t="s">
        <v>2</v>
      </c>
    </row>
    <row spans="1:2" r="3">
      <c s="3" r="A3" t="s">
        <v>268</v>
      </c>
    </row>
    <row spans="1:2" r="4">
      <c s="4" r="A4" t="s">
        <v>437</v>
      </c>
      <c s="4" r="B4" t="s">
        <v>438</v>
      </c>
    </row>
    <row spans="1:2" r="5">
      <c s="4" r="A5" t="s">
        <v>439</v>
      </c>
      <c s="4" r="B5" t="s">
        <v>440</v>
      </c>
    </row>
    <row spans="1:2" r="6">
      <c s="4" r="A6" t="s">
        <v>441</v>
      </c>
      <c s="4" r="B6" t="s">
        <v>442</v>
      </c>
    </row>
    <row spans="1:2" r="7">
      <c s="4" r="A7" t="s">
        <v>443</v>
      </c>
      <c s="4" r="B7" t="s">
        <v>444</v>
      </c>
    </row>
    <row spans="1:2" r="8">
      <c s="4" r="A8" t="s">
        <v>445</v>
      </c>
      <c s="4" r="B8" t="s">
        <v>446</v>
      </c>
    </row>
    <row spans="1:2" r="9">
      <c s="4" r="A9" t="s">
        <v>447</v>
      </c>
      <c s="4" r="B9" t="s">
        <v>448</v>
      </c>
    </row>
    <row spans="1:2" r="10">
      <c s="4" r="A10" t="s">
        <v>449</v>
      </c>
      <c s="4" r="B10" t="s">
        <v>450</v>
      </c>
    </row>
    <row spans="1:2" r="11">
      <c s="4" r="A11" t="s">
        <v>451</v>
      </c>
      <c s="4" r="B11" t="s">
        <v>452</v>
      </c>
    </row>
    <row spans="1:2" r="12">
      <c s="4" r="A12" t="s">
        <v>453</v>
      </c>
      <c s="4" r="B12"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2</v>
      </c>
    </row>
    <row spans="1:2" r="3">
      <c s="3" r="A3" t="s">
        <v>271</v>
      </c>
    </row>
    <row spans="1:2" r="4">
      <c s="4" r="A4" t="s">
        <v>456</v>
      </c>
      <c s="4" r="B4" t="s">
        <v>457</v>
      </c>
    </row>
    <row spans="1:2" r="5">
      <c s="4" r="A5" t="s">
        <v>458</v>
      </c>
      <c s="4" r="B5" t="s">
        <v>459</v>
      </c>
    </row>
    <row spans="1:2" r="6">
      <c s="4" r="A6" t="s">
        <v>460</v>
      </c>
      <c s="4" r="B6" t="s">
        <v>461</v>
      </c>
    </row>
    <row spans="1:2" r="7">
      <c s="4" r="A7" t="s">
        <v>462</v>
      </c>
      <c s="4" r="B7" t="s">
        <v>463</v>
      </c>
    </row>
    <row spans="1:2" r="8">
      <c s="4" r="A8" t="s">
        <v>464</v>
      </c>
      <c s="4" r="B8" t="s">
        <v>465</v>
      </c>
    </row>
    <row spans="1:2" r="9">
      <c s="4" r="A9" t="s">
        <v>466</v>
      </c>
      <c s="4" r="B9" t="s">
        <v>467</v>
      </c>
    </row>
    <row spans="1:2" r="10">
      <c s="4" r="A10" t="s">
        <v>468</v>
      </c>
      <c s="4" r="B10" t="s">
        <v>469</v>
      </c>
    </row>
    <row spans="1:2" r="11">
      <c s="4" r="A11" t="s">
        <v>470</v>
      </c>
      <c s="4" r="B11" t="s">
        <v>471</v>
      </c>
    </row>
    <row spans="1:2" r="12">
      <c s="4" r="A12" t="s">
        <v>472</v>
      </c>
      <c s="4" r="B12"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74</v>
      </c>
      <c s="2" r="B1" t="s">
        <v>1</v>
      </c>
    </row>
    <row spans="1:2" r="2">
      <c s="2" r="B2" t="s">
        <v>2</v>
      </c>
    </row>
    <row spans="1:2" r="3">
      <c s="3" r="A3" t="s">
        <v>274</v>
      </c>
    </row>
    <row spans="1:2" r="4">
      <c s="4" r="A4" t="s">
        <v>475</v>
      </c>
      <c s="4" r="B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77</v>
      </c>
      <c s="2" r="B1" t="s">
        <v>1</v>
      </c>
    </row>
    <row spans="1:2" r="2">
      <c s="2" r="B2" t="s">
        <v>2</v>
      </c>
    </row>
    <row spans="1:2" r="3">
      <c s="3" r="A3" t="s">
        <v>277</v>
      </c>
    </row>
    <row spans="1:2" r="4">
      <c s="4" r="A4" t="s">
        <v>478</v>
      </c>
      <c s="4" r="B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80</v>
      </c>
      <c s="2" r="B1" t="s">
        <v>1</v>
      </c>
    </row>
    <row spans="1:2" r="2">
      <c s="2" r="B2" t="s">
        <v>2</v>
      </c>
    </row>
    <row spans="1:2" r="3">
      <c s="3" r="A3" t="s">
        <v>280</v>
      </c>
    </row>
    <row spans="1:2" r="4">
      <c s="4" r="A4" t="s">
        <v>481</v>
      </c>
      <c s="4" r="B4" t="s">
        <v>482</v>
      </c>
    </row>
    <row spans="1:2" r="5">
      <c s="4" r="A5" t="s">
        <v>483</v>
      </c>
      <c s="4" r="B5"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85</v>
      </c>
      <c s="2" r="B1" t="s">
        <v>1</v>
      </c>
    </row>
    <row spans="1:2" r="2">
      <c s="2" r="B2" t="s">
        <v>2</v>
      </c>
    </row>
    <row spans="1:2" r="3">
      <c s="3" r="A3" t="s">
        <v>285</v>
      </c>
    </row>
    <row spans="1:2" r="4">
      <c s="4" r="A4" t="s">
        <v>486</v>
      </c>
      <c s="4" r="B4" t="s">
        <v>487</v>
      </c>
    </row>
    <row spans="1:2" r="5">
      <c s="4" r="A5" t="s">
        <v>488</v>
      </c>
      <c s="4" r="B5" t="s">
        <v>489</v>
      </c>
    </row>
    <row spans="1:2" r="6">
      <c s="4" r="A6" t="s">
        <v>490</v>
      </c>
      <c s="4" r="B6" t="s">
        <v>491</v>
      </c>
    </row>
    <row spans="1:2" r="7">
      <c s="4" r="A7" t="s">
        <v>492</v>
      </c>
      <c s="4" r="B7"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94</v>
      </c>
      <c s="2" r="B1" t="s">
        <v>1</v>
      </c>
    </row>
    <row spans="1:2" r="2">
      <c s="2" r="B2" t="s">
        <v>2</v>
      </c>
    </row>
    <row spans="1:2" r="3">
      <c s="3" r="A3" t="s">
        <v>288</v>
      </c>
    </row>
    <row spans="1:2" r="4">
      <c s="4" r="A4" t="s">
        <v>495</v>
      </c>
      <c s="4" r="B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97</v>
      </c>
      <c s="2" r="B1" t="s">
        <v>1</v>
      </c>
    </row>
    <row spans="1:2" r="2">
      <c s="2" r="B2" t="s">
        <v>2</v>
      </c>
    </row>
    <row spans="1:2" r="3">
      <c s="3" r="A3" t="s">
        <v>291</v>
      </c>
    </row>
    <row spans="1:2" r="4">
      <c s="4" r="A4" t="s">
        <v>498</v>
      </c>
      <c s="4" r="B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2</v>
      </c>
      <c s="2" r="D2" t="s">
        <v>84</v>
      </c>
    </row>
    <row spans="1:4" r="3">
      <c s="3" r="A3" t="s">
        <v>111</v>
      </c>
    </row>
    <row spans="1:4" r="4">
      <c s="4" r="A4" t="s">
        <v>126</v>
      </c>
      <c s="8" r="B4" t="n">
        <v>-111.7</v>
      </c>
      <c s="8" r="C4" t="n">
        <v>-20.9</v>
      </c>
      <c s="8" r="D4" t="n">
        <v>5.7</v>
      </c>
    </row>
    <row spans="1:4" r="5">
      <c s="4" r="A5" t="s">
        <v>127</v>
      </c>
      <c s="6" r="B5" t="n">
        <v>29</v>
      </c>
      <c s="9" r="C5" t="n">
        <v>57.6</v>
      </c>
      <c s="9" r="D5" t="n">
        <v>-65.8</v>
      </c>
    </row>
    <row spans="1:4" r="6">
      <c s="4" r="A6" t="s">
        <v>128</v>
      </c>
      <c s="9" r="B6" t="n">
        <v>-7.5</v>
      </c>
      <c s="9" r="C6" t="n">
        <v>2.7</v>
      </c>
      <c s="9" r="D6" t="n">
        <v>-2.3</v>
      </c>
    </row>
    <row spans="1:4" r="7">
      <c s="4" r="A7" t="s">
        <v>129</v>
      </c>
      <c s="6" r="B7" t="n">
        <v>7</v>
      </c>
      <c s="9" r="C7" t="n">
        <v>12.3</v>
      </c>
      <c s="9" r="D7" t="n">
        <v>-10.7</v>
      </c>
    </row>
    <row spans="1:4" r="8">
      <c s="4" r="A8" t="s">
        <v>130</v>
      </c>
      <c s="9" r="B8" t="n">
        <v>1.1</v>
      </c>
      <c s="9" r="C8" t="n">
        <v>1.1</v>
      </c>
      <c s="9" r="D8" t="n">
        <v>1.2</v>
      </c>
    </row>
    <row spans="1:4" r="9">
      <c s="4" r="A9" t="s">
        <v>131</v>
      </c>
      <c s="8" r="B9" t="n">
        <v>-1.1</v>
      </c>
      <c s="7" r="C9" t="n">
        <v>0</v>
      </c>
      <c s="8" r="D9"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500</v>
      </c>
      <c s="2" r="B1" t="s">
        <v>1</v>
      </c>
    </row>
    <row spans="1:2" r="2">
      <c s="2" r="B2" t="s">
        <v>2</v>
      </c>
    </row>
    <row spans="1:2" r="3">
      <c s="3" r="A3" t="s">
        <v>294</v>
      </c>
    </row>
    <row spans="1:2" r="4">
      <c s="4" r="A4" t="s">
        <v>501</v>
      </c>
      <c s="4" r="B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03</v>
      </c>
      <c s="2" r="B1" t="s">
        <v>1</v>
      </c>
    </row>
    <row spans="1:2" r="2">
      <c s="2" r="B2" t="s">
        <v>2</v>
      </c>
    </row>
    <row spans="1:2" r="3">
      <c s="3" r="A3" t="s">
        <v>300</v>
      </c>
    </row>
    <row spans="1:2" r="4">
      <c s="4" r="A4" t="s">
        <v>504</v>
      </c>
      <c s="4" r="B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s="1" r="A1" t="s">
        <v>506</v>
      </c>
      <c s="2" r="B1" t="s">
        <v>1</v>
      </c>
    </row>
    <row spans="1:2" r="2">
      <c s="2" r="B2" t="s">
        <v>2</v>
      </c>
    </row>
    <row spans="1:2" r="3">
      <c s="3" r="A3" t="s">
        <v>303</v>
      </c>
    </row>
    <row spans="1:2" r="4">
      <c s="4" r="A4" t="s">
        <v>507</v>
      </c>
      <c s="4" r="B4" t="s">
        <v>508</v>
      </c>
    </row>
    <row spans="1:2" r="5">
      <c s="4" r="A5" t="s">
        <v>509</v>
      </c>
      <c s="4" r="B5" t="s">
        <v>510</v>
      </c>
    </row>
    <row spans="1:2" r="6">
      <c s="4" r="A6" t="s">
        <v>511</v>
      </c>
      <c s="4" r="B6" t="s">
        <v>512</v>
      </c>
    </row>
    <row spans="1:2" r="7">
      <c s="4" r="A7" t="s">
        <v>513</v>
      </c>
      <c s="4" r="B7" t="s">
        <v>514</v>
      </c>
    </row>
    <row spans="1:2" r="8">
      <c s="4" r="A8" t="s">
        <v>515</v>
      </c>
      <c s="4" r="B8" t="s">
        <v>516</v>
      </c>
    </row>
    <row spans="1:2" r="9">
      <c s="4" r="A9" t="s">
        <v>517</v>
      </c>
      <c s="4" r="B9"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19</v>
      </c>
      <c s="2" r="B1" t="s">
        <v>1</v>
      </c>
    </row>
    <row spans="1:2" r="2">
      <c s="2" r="B2" t="s">
        <v>2</v>
      </c>
    </row>
    <row spans="1:2" r="3">
      <c s="3" r="A3" t="s">
        <v>306</v>
      </c>
    </row>
    <row spans="1:2" r="4">
      <c s="4" r="A4" t="s">
        <v>520</v>
      </c>
      <c s="4" r="B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2"/>
    <col customWidth="1" max="3" min="3" width="25"/>
  </cols>
  <sheetData>
    <row spans="1:3" r="1">
      <c s="1" r="A1" t="s">
        <v>522</v>
      </c>
      <c s="2" r="B1" t="s">
        <v>1</v>
      </c>
    </row>
    <row spans="1:3" r="2">
      <c s="2" r="B2" t="s">
        <v>523</v>
      </c>
      <c s="2" r="C2" t="s">
        <v>524</v>
      </c>
    </row>
    <row spans="1:3" r="3">
      <c s="3" r="A3" t="s">
        <v>525</v>
      </c>
    </row>
    <row spans="1:3" r="4">
      <c s="4" r="A4" t="s">
        <v>526</v>
      </c>
      <c s="6" r="B4" t="n">
        <v>19416</v>
      </c>
    </row>
    <row spans="1:3" r="5">
      <c s="4" r="A5" t="s">
        <v>527</v>
      </c>
      <c s="6" r="B5" t="n">
        <v>100</v>
      </c>
    </row>
    <row spans="1:3" r="6">
      <c s="4" r="A6" t="s">
        <v>528</v>
      </c>
      <c s="4" r="B6" t="s">
        <v>529</v>
      </c>
    </row>
    <row spans="1:3" r="7">
      <c s="4" r="A7" t="s">
        <v>530</v>
      </c>
    </row>
    <row spans="1:3" r="8">
      <c s="3" r="A8" t="s">
        <v>525</v>
      </c>
    </row>
    <row spans="1:3" r="9">
      <c s="4" r="A9" t="s">
        <v>531</v>
      </c>
      <c s="6" r="B9" t="n">
        <v>398</v>
      </c>
      <c s="6" r="C9" t="n">
        <v>4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2</v>
      </c>
      <c s="2" r="B1" t="s">
        <v>1</v>
      </c>
    </row>
    <row spans="1:4" r="2">
      <c s="2" r="B2" t="s">
        <v>2</v>
      </c>
      <c s="2" r="C2" t="s">
        <v>32</v>
      </c>
      <c s="2" r="D2" t="s">
        <v>84</v>
      </c>
    </row>
    <row spans="1:4" r="3">
      <c s="3" r="A3" t="s">
        <v>533</v>
      </c>
    </row>
    <row spans="1:4" r="4">
      <c s="4" r="A4" t="s">
        <v>534</v>
      </c>
      <c s="6" r="B4" t="n">
        <v>19416</v>
      </c>
    </row>
    <row spans="1:4" r="5">
      <c s="4" r="A5" t="s">
        <v>535</v>
      </c>
    </row>
    <row spans="1:4" r="6">
      <c s="3" r="A6" t="s">
        <v>533</v>
      </c>
    </row>
    <row spans="1:4" r="7">
      <c s="4" r="A7" t="s">
        <v>536</v>
      </c>
      <c s="6" r="B7" t="n">
        <v>18630</v>
      </c>
    </row>
    <row spans="1:4" r="8">
      <c s="4" r="A8" t="s">
        <v>537</v>
      </c>
      <c s="6" r="B8" t="n">
        <v>1226</v>
      </c>
    </row>
    <row spans="1:4" r="9">
      <c s="4" r="A9" t="s">
        <v>538</v>
      </c>
      <c s="6" r="B9" t="n">
        <v>-440</v>
      </c>
    </row>
    <row spans="1:4" r="10">
      <c s="4" r="A10" t="s">
        <v>534</v>
      </c>
      <c s="6" r="B10" t="n">
        <v>19416</v>
      </c>
      <c s="6" r="C10" t="n">
        <v>18630</v>
      </c>
    </row>
    <row spans="1:4" r="11">
      <c s="4" r="A11" t="s">
        <v>539</v>
      </c>
    </row>
    <row spans="1:4" r="12">
      <c s="3" r="A12" t="s">
        <v>533</v>
      </c>
    </row>
    <row spans="1:4" r="13">
      <c s="4" r="A13" t="s">
        <v>536</v>
      </c>
      <c s="6" r="B13" t="n">
        <v>14372</v>
      </c>
      <c s="6" r="C13" t="n">
        <v>13667</v>
      </c>
      <c s="6" r="D13" t="n">
        <v>12991</v>
      </c>
    </row>
    <row spans="1:4" r="14">
      <c s="4" r="A14" t="s">
        <v>537</v>
      </c>
      <c s="6" r="B14" t="n">
        <v>999</v>
      </c>
      <c s="6" r="C14" t="n">
        <v>999</v>
      </c>
      <c s="6" r="D14" t="n">
        <v>882</v>
      </c>
    </row>
    <row spans="1:4" r="15">
      <c s="4" r="A15" t="s">
        <v>538</v>
      </c>
      <c s="6" r="B15" t="n">
        <v>-368</v>
      </c>
      <c s="6" r="C15" t="n">
        <v>-294</v>
      </c>
      <c s="6" r="D15" t="n">
        <v>-206</v>
      </c>
    </row>
    <row spans="1:4" r="16">
      <c s="4" r="A16" t="s">
        <v>534</v>
      </c>
      <c s="6" r="B16" t="n">
        <v>15003</v>
      </c>
      <c s="6" r="C16" t="n">
        <v>14372</v>
      </c>
      <c s="6" r="D16" t="n">
        <v>13667</v>
      </c>
    </row>
    <row spans="1:4" r="17">
      <c s="4" r="A17" t="s">
        <v>177</v>
      </c>
    </row>
    <row spans="1:4" r="18">
      <c s="3" r="A18" t="s">
        <v>533</v>
      </c>
    </row>
    <row spans="1:4" r="19">
      <c s="4" r="A19" t="s">
        <v>536</v>
      </c>
      <c s="6" r="B19" t="n">
        <v>4258</v>
      </c>
    </row>
    <row spans="1:4" r="20">
      <c s="4" r="A20" t="s">
        <v>537</v>
      </c>
      <c s="6" r="B20" t="n">
        <v>227</v>
      </c>
    </row>
    <row spans="1:4" r="21">
      <c s="4" r="A21" t="s">
        <v>538</v>
      </c>
      <c s="6" r="B21" t="n">
        <v>-72</v>
      </c>
    </row>
    <row spans="1:4" r="22">
      <c s="4" r="A22" t="s">
        <v>534</v>
      </c>
      <c s="6" r="B22" t="n">
        <v>4413</v>
      </c>
      <c s="6" r="C22" t="n">
        <v>42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s="1" r="A1" t="s">
        <v>540</v>
      </c>
      <c s="2" r="B1" t="s">
        <v>1</v>
      </c>
    </row>
    <row spans="1:5" r="2">
      <c s="2" r="B2" t="s">
        <v>541</v>
      </c>
      <c s="2" r="C2" t="s">
        <v>542</v>
      </c>
      <c s="2" r="D2" t="s">
        <v>543</v>
      </c>
      <c s="2" r="E2" t="s">
        <v>544</v>
      </c>
    </row>
    <row spans="1:5" r="3">
      <c s="3" r="A3" t="s">
        <v>545</v>
      </c>
    </row>
    <row spans="1:5" r="4">
      <c s="4" r="A4" t="s">
        <v>546</v>
      </c>
      <c s="6" r="B4" t="n">
        <v>225707588</v>
      </c>
      <c s="6" r="C4" t="n">
        <v>202052741</v>
      </c>
    </row>
    <row spans="1:5" r="5">
      <c s="4" r="A5" t="s">
        <v>547</v>
      </c>
      <c s="6" r="B5" t="n">
        <v>8438225</v>
      </c>
    </row>
    <row spans="1:5" r="6">
      <c s="4" r="A6" t="s">
        <v>548</v>
      </c>
      <c s="4" r="B6" t="s">
        <v>549</v>
      </c>
    </row>
    <row spans="1:5" r="7">
      <c s="4" r="A7" t="s">
        <v>550</v>
      </c>
      <c s="8" r="C7" t="n">
        <v>238.4</v>
      </c>
      <c s="7" r="D7" t="n">
        <v>223</v>
      </c>
    </row>
    <row spans="1:5" r="8">
      <c s="4" r="A8" t="s">
        <v>551</v>
      </c>
      <c s="9" r="C8" t="n">
        <v>160.2</v>
      </c>
    </row>
    <row spans="1:5" r="9">
      <c s="4" r="A9" t="s">
        <v>552</v>
      </c>
      <c s="8" r="B9" t="n">
        <v>11294.9</v>
      </c>
    </row>
    <row spans="1:5" r="10">
      <c s="4" r="A10" t="s">
        <v>553</v>
      </c>
      <c s="6" r="B10" t="n">
        <v>106565335</v>
      </c>
    </row>
    <row spans="1:5" r="11">
      <c s="4" r="A11" t="s">
        <v>554</v>
      </c>
      <c s="9" r="C11" t="n">
        <v>6682.5</v>
      </c>
    </row>
    <row spans="1:5" r="12">
      <c s="4" r="A12" t="s">
        <v>555</v>
      </c>
      <c s="9" r="C12" t="n">
        <v>2998.2</v>
      </c>
    </row>
    <row spans="1:5" r="13">
      <c s="4" r="A13" t="s">
        <v>556</v>
      </c>
      <c s="12" r="B13" t="n">
        <v>2.41</v>
      </c>
    </row>
    <row spans="1:5" r="14">
      <c s="4" r="A14" t="s">
        <v>97</v>
      </c>
      <c s="6" r="D14" t="n">
        <v>155</v>
      </c>
    </row>
    <row spans="1:5" r="15">
      <c s="4" r="A15" t="s">
        <v>557</v>
      </c>
      <c s="6" r="C15" t="n">
        <v>133</v>
      </c>
      <c s="7" r="D15" t="n">
        <v>148</v>
      </c>
    </row>
    <row spans="1:5" r="16">
      <c s="4" r="A16" t="s">
        <v>558</v>
      </c>
      <c s="4" r="D16" t="s">
        <v>559</v>
      </c>
    </row>
    <row spans="1:5" r="17">
      <c s="4" r="A17" t="s">
        <v>560</v>
      </c>
    </row>
    <row spans="1:5" r="18">
      <c s="3" r="A18" t="s">
        <v>545</v>
      </c>
    </row>
    <row spans="1:5" r="19">
      <c s="4" r="A19" t="s">
        <v>561</v>
      </c>
      <c s="7" r="B19" t="n">
        <v>228</v>
      </c>
    </row>
    <row spans="1:5" r="20">
      <c s="4" r="A20" t="s">
        <v>562</v>
      </c>
      <c s="4" r="B20" t="s">
        <v>563</v>
      </c>
    </row>
    <row spans="1:5" r="21">
      <c s="4" r="A21" t="s">
        <v>564</v>
      </c>
    </row>
    <row spans="1:5" r="22">
      <c s="3" r="A22" t="s">
        <v>545</v>
      </c>
    </row>
    <row spans="1:5" r="23">
      <c s="4" r="A23" t="s">
        <v>561</v>
      </c>
      <c s="8" r="B23" t="n">
        <v>336.3</v>
      </c>
    </row>
    <row spans="1:5" r="24">
      <c s="4" r="A24" t="s">
        <v>565</v>
      </c>
    </row>
    <row spans="1:5" r="25">
      <c s="3" r="A25" t="s">
        <v>545</v>
      </c>
    </row>
    <row spans="1:5" r="26">
      <c s="4" r="A26" t="s">
        <v>562</v>
      </c>
      <c s="4" r="B26" t="s">
        <v>566</v>
      </c>
    </row>
    <row spans="1:5" r="27">
      <c s="4" r="A27" t="s">
        <v>567</v>
      </c>
    </row>
    <row spans="1:5" r="28">
      <c s="3" r="A28" t="s">
        <v>545</v>
      </c>
    </row>
    <row spans="1:5" r="29">
      <c s="4" r="A29" t="s">
        <v>568</v>
      </c>
      <c s="4" r="B29" t="s">
        <v>569</v>
      </c>
    </row>
    <row spans="1:5" r="30">
      <c s="4" r="A30" t="s">
        <v>539</v>
      </c>
    </row>
    <row spans="1:5" r="31">
      <c s="3" r="A31" t="s">
        <v>545</v>
      </c>
    </row>
    <row spans="1:5" r="32">
      <c s="4" r="A32" t="s">
        <v>546</v>
      </c>
      <c s="6" r="B32" t="n">
        <v>87000000</v>
      </c>
    </row>
    <row spans="1:5" r="33">
      <c s="4" r="A33" t="s">
        <v>570</v>
      </c>
      <c s="6" r="B33" t="n">
        <v>265000000</v>
      </c>
    </row>
    <row spans="1:5" r="34">
      <c s="4" r="A34" t="s">
        <v>568</v>
      </c>
      <c s="4" r="B34" t="s">
        <v>571</v>
      </c>
    </row>
    <row spans="1:5" r="35">
      <c s="4" r="A35" t="s">
        <v>177</v>
      </c>
    </row>
    <row spans="1:5" r="36">
      <c s="3" r="A36" t="s">
        <v>545</v>
      </c>
    </row>
    <row spans="1:5" r="37">
      <c s="4" r="A37" t="s">
        <v>546</v>
      </c>
      <c s="6" r="B37" t="n">
        <v>106600000</v>
      </c>
    </row>
    <row spans="1:5" r="38">
      <c s="4" r="A38" t="s">
        <v>568</v>
      </c>
      <c s="4" r="B38" t="s">
        <v>572</v>
      </c>
    </row>
    <row spans="1:5" r="39">
      <c s="4" r="A39" t="s">
        <v>552</v>
      </c>
      <c s="7" r="B39" t="n">
        <v>11300</v>
      </c>
    </row>
    <row spans="1:5" r="40">
      <c s="4" r="A40" t="s">
        <v>553</v>
      </c>
      <c s="6" r="B40" t="n">
        <v>106600000</v>
      </c>
    </row>
    <row spans="1:5" r="41">
      <c s="4" r="A41" t="s">
        <v>554</v>
      </c>
      <c s="7" r="B41" t="n">
        <v>6750</v>
      </c>
    </row>
    <row spans="1:5" r="42">
      <c s="4" r="A42" t="s">
        <v>573</v>
      </c>
      <c s="6" r="B42" t="n">
        <v>2250</v>
      </c>
    </row>
    <row spans="1:5" r="43">
      <c s="4" r="A43" t="s">
        <v>555</v>
      </c>
      <c s="7" r="B43" t="n">
        <v>3000</v>
      </c>
    </row>
    <row spans="1:5" r="44">
      <c s="4" r="A44" t="s">
        <v>561</v>
      </c>
      <c s="8" r="E44" t="n">
        <v>564.3</v>
      </c>
    </row>
    <row spans="1:5" r="45">
      <c s="4" r="A45" t="s">
        <v>574</v>
      </c>
    </row>
    <row spans="1:5" r="46">
      <c s="3" r="A46" t="s">
        <v>545</v>
      </c>
    </row>
    <row spans="1:5" r="47">
      <c s="4" r="A47" t="s">
        <v>550</v>
      </c>
      <c s="6" r="C47" t="n">
        <v>70</v>
      </c>
    </row>
    <row spans="1:5" r="48">
      <c s="4" r="A48" t="s">
        <v>575</v>
      </c>
    </row>
    <row spans="1:5" r="49">
      <c s="3" r="A49" t="s">
        <v>545</v>
      </c>
    </row>
    <row spans="1:5" r="50">
      <c s="4" r="A50" t="s">
        <v>550</v>
      </c>
      <c s="6" r="C50" t="n">
        <v>55</v>
      </c>
    </row>
    <row spans="1:5" r="51">
      <c s="4" r="A51" t="s">
        <v>576</v>
      </c>
    </row>
    <row spans="1:5" r="52">
      <c s="3" r="A52" t="s">
        <v>545</v>
      </c>
    </row>
    <row spans="1:5" r="53">
      <c s="4" r="A53" t="s">
        <v>550</v>
      </c>
      <c s="9" r="C53" t="n">
        <v>28.1</v>
      </c>
    </row>
    <row spans="1:5" r="54">
      <c s="4" r="A54" t="s">
        <v>577</v>
      </c>
    </row>
    <row spans="1:5" r="55">
      <c s="3" r="A55" t="s">
        <v>545</v>
      </c>
    </row>
    <row spans="1:5" r="56">
      <c s="4" r="A56" t="s">
        <v>550</v>
      </c>
      <c s="8" r="C56" t="n">
        <v>8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78</v>
      </c>
      <c s="2" r="B1" t="s">
        <v>1</v>
      </c>
    </row>
    <row spans="1:2" r="2">
      <c s="2" r="B2" t="s">
        <v>579</v>
      </c>
    </row>
    <row spans="1:2" r="3">
      <c s="3" r="A3" t="s">
        <v>300</v>
      </c>
    </row>
    <row spans="1:2" r="4">
      <c s="4" r="A4" t="s">
        <v>580</v>
      </c>
      <c s="8" r="B4" t="n">
        <v>7516.7</v>
      </c>
    </row>
    <row spans="1:2" r="5">
      <c s="4" r="A5" t="s">
        <v>581</v>
      </c>
      <c s="9" r="B5" t="n">
        <v>3778.2</v>
      </c>
    </row>
    <row spans="1:2" r="6">
      <c s="4" r="A6" t="s">
        <v>582</v>
      </c>
      <c s="8" r="B6" t="n">
        <v>1129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3</v>
      </c>
      <c s="2" r="B1" t="s">
        <v>1</v>
      </c>
    </row>
    <row spans="1:4" r="2">
      <c s="2" r="B2" t="s">
        <v>2</v>
      </c>
      <c s="2" r="C2" t="s">
        <v>32</v>
      </c>
      <c s="2" r="D2" t="s">
        <v>84</v>
      </c>
    </row>
    <row spans="1:4" r="3">
      <c s="3" r="A3" t="s">
        <v>545</v>
      </c>
    </row>
    <row spans="1:4" r="4">
      <c s="4" r="A4" t="s">
        <v>584</v>
      </c>
      <c s="8" r="B4" t="n">
        <v>50.8</v>
      </c>
      <c s="8" r="C4" t="n">
        <v>57.9</v>
      </c>
      <c s="8" r="D4" t="n">
        <v>14.8</v>
      </c>
    </row>
    <row spans="1:4" r="5">
      <c s="4" r="A5" t="s">
        <v>585</v>
      </c>
      <c s="6" r="B5" t="n">
        <v>106565335</v>
      </c>
    </row>
    <row spans="1:4" r="6">
      <c s="4" r="A6" t="s">
        <v>586</v>
      </c>
      <c s="11" r="B6" t="n">
        <v>35.5</v>
      </c>
    </row>
    <row spans="1:4" r="7">
      <c s="4" r="A7" t="s">
        <v>587</v>
      </c>
      <c s="8" r="B7" t="n">
        <v>5.1</v>
      </c>
      <c s="8" r="C7" t="n">
        <v>9.800000000000001</v>
      </c>
    </row>
    <row spans="1:4" r="8">
      <c s="4" r="A8" t="s">
        <v>177</v>
      </c>
    </row>
    <row spans="1:4" r="9">
      <c s="3" r="A9" t="s">
        <v>545</v>
      </c>
    </row>
    <row spans="1:4" r="10">
      <c s="4" r="A10" t="s">
        <v>584</v>
      </c>
      <c s="8" r="B10" t="n">
        <v>13.9</v>
      </c>
    </row>
    <row spans="1:4" r="11">
      <c s="4" r="A11" t="s">
        <v>585</v>
      </c>
      <c s="6" r="B11" t="n">
        <v>106600000</v>
      </c>
    </row>
    <row spans="1:4" r="12">
      <c s="4" r="A12" t="s">
        <v>587</v>
      </c>
      <c s="8" r="B12" t="n">
        <v>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8</v>
      </c>
      <c s="2" r="B1" t="s">
        <v>2</v>
      </c>
      <c s="2" r="C1" t="s">
        <v>32</v>
      </c>
      <c s="2" r="D1" t="s">
        <v>589</v>
      </c>
      <c s="2" r="E1" t="s">
        <v>84</v>
      </c>
    </row>
    <row spans="1:5" r="2">
      <c s="3" r="A2" t="s">
        <v>545</v>
      </c>
    </row>
    <row spans="1:5" r="3">
      <c s="4" r="A3" t="s">
        <v>43</v>
      </c>
      <c s="8" r="B3" t="n">
        <v>4574.4</v>
      </c>
      <c s="8" r="C3" t="n">
        <v>5235.7</v>
      </c>
      <c s="7" r="E3" t="n">
        <v>630</v>
      </c>
    </row>
    <row spans="1:5" r="4">
      <c s="4" r="A4" t="s">
        <v>177</v>
      </c>
    </row>
    <row spans="1:5" r="5">
      <c s="3" r="A5" t="s">
        <v>545</v>
      </c>
    </row>
    <row spans="1:5" r="6">
      <c s="4" r="A6" t="s">
        <v>40</v>
      </c>
      <c s="8" r="D6" t="n">
        <v>654.7</v>
      </c>
    </row>
    <row spans="1:5" r="7">
      <c s="4" r="A7" t="s">
        <v>590</v>
      </c>
      <c s="9" r="D7" t="n">
        <v>1672.3</v>
      </c>
    </row>
    <row spans="1:5" r="8">
      <c s="4" r="A8" t="s">
        <v>591</v>
      </c>
      <c s="6" r="D8" t="n">
        <v>7255</v>
      </c>
    </row>
    <row spans="1:5" r="9">
      <c s="4" r="A9" t="s">
        <v>561</v>
      </c>
      <c s="9" r="D9" t="n">
        <v>564.3</v>
      </c>
    </row>
    <row spans="1:5" r="10">
      <c s="4" r="A10" t="s">
        <v>45</v>
      </c>
      <c s="9" r="D10" t="n">
        <v>146.2</v>
      </c>
    </row>
    <row spans="1:5" r="11">
      <c s="4" r="A11" t="s">
        <v>592</v>
      </c>
      <c s="9" r="D11" t="n">
        <v>-228.2</v>
      </c>
    </row>
    <row spans="1:5" r="12">
      <c s="4" r="A12" t="s">
        <v>52</v>
      </c>
      <c s="9" r="D12" t="n">
        <v>-49.7</v>
      </c>
    </row>
    <row spans="1:5" r="13">
      <c s="4" r="A13" t="s">
        <v>50</v>
      </c>
      <c s="6" r="D13" t="n">
        <v>-223</v>
      </c>
    </row>
    <row spans="1:5" r="14">
      <c s="4" r="A14" t="s">
        <v>593</v>
      </c>
      <c s="6" r="D14" t="n">
        <v>-1346</v>
      </c>
    </row>
    <row spans="1:5" r="15">
      <c s="4" r="A15" t="s">
        <v>57</v>
      </c>
      <c s="9" r="D15" t="n">
        <v>-375.3</v>
      </c>
    </row>
    <row spans="1:5" r="16">
      <c s="4" r="A16" t="s">
        <v>39</v>
      </c>
      <c s="9" r="D16" t="n">
        <v>-1415.2</v>
      </c>
    </row>
    <row spans="1:5" r="17">
      <c s="4" r="A17" t="s">
        <v>594</v>
      </c>
      <c s="9" r="D17" t="n">
        <v>6655.1</v>
      </c>
    </row>
    <row spans="1:5" r="18">
      <c s="4" r="A18" t="s">
        <v>595</v>
      </c>
      <c s="9" r="D18" t="n">
        <v>-1.1</v>
      </c>
    </row>
    <row spans="1:5" r="19">
      <c s="4" r="A19" t="s">
        <v>43</v>
      </c>
      <c s="8" r="B19" t="n">
        <v>3988.1</v>
      </c>
      <c s="8" r="C19" t="n">
        <v>4630.8</v>
      </c>
      <c s="9" r="D19" t="n">
        <v>4640.9</v>
      </c>
    </row>
    <row spans="1:5" r="20">
      <c s="4" r="A20" t="s">
        <v>133</v>
      </c>
      <c s="8" r="D20" t="n">
        <v>1129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6"/>
    <col customWidth="1" max="5" min="5" width="27"/>
    <col customWidth="1" max="6" min="6" width="55"/>
    <col customWidth="1" max="7" min="7" width="24"/>
    <col customWidth="1" max="8" min="8" width="34"/>
  </cols>
  <sheetData>
    <row spans="1:8" r="1">
      <c s="1" r="A1" t="s">
        <v>132</v>
      </c>
      <c s="2" r="B1" t="s">
        <v>133</v>
      </c>
      <c s="2" r="C1" t="s">
        <v>134</v>
      </c>
      <c s="2" r="D1" t="s">
        <v>135</v>
      </c>
      <c s="2" r="E1" t="s">
        <v>136</v>
      </c>
      <c s="2" r="F1" t="s">
        <v>137</v>
      </c>
      <c s="2" r="G1" t="s">
        <v>138</v>
      </c>
      <c s="2" r="H1" t="s">
        <v>139</v>
      </c>
    </row>
    <row spans="1:8" r="2">
      <c s="4" r="A2" t="s">
        <v>140</v>
      </c>
      <c s="7" r="B2" t="n">
        <v>1175</v>
      </c>
      <c s="8" r="C2" t="n">
        <v>3.5</v>
      </c>
      <c s="8" r="D2" t="n">
        <v>1205.7</v>
      </c>
      <c s="8" r="E2" t="n">
        <v>76.09999999999999</v>
      </c>
      <c s="8" r="F2" t="n">
        <v>-110.3</v>
      </c>
    </row>
    <row spans="1:8" r="3">
      <c s="4" r="A3" t="s">
        <v>141</v>
      </c>
      <c s="6" r="C3" t="n">
        <v>350200000</v>
      </c>
    </row>
    <row spans="1:8" r="4">
      <c s="4" r="A4" t="s">
        <v>142</v>
      </c>
      <c s="6" r="B4" t="n">
        <v>6</v>
      </c>
      <c s="6" r="D4" t="n">
        <v>6</v>
      </c>
    </row>
    <row spans="1:8" r="5">
      <c s="4" r="A5" t="s">
        <v>143</v>
      </c>
      <c s="6" r="C5" t="n">
        <v>1700000</v>
      </c>
    </row>
    <row spans="1:8" r="6">
      <c s="4" r="A6" t="s">
        <v>144</v>
      </c>
      <c s="9" r="B6" t="n">
        <v>10.1</v>
      </c>
      <c s="9" r="D6" t="n">
        <v>10.1</v>
      </c>
    </row>
    <row spans="1:8" r="7">
      <c s="4" r="A7" t="s">
        <v>145</v>
      </c>
      <c s="9" r="B7" t="n">
        <v>14.6</v>
      </c>
      <c s="9" r="D7" t="n">
        <v>14.6</v>
      </c>
    </row>
    <row spans="1:8" r="8">
      <c s="4" r="A8" t="s">
        <v>146</v>
      </c>
      <c s="9" r="B8" t="n">
        <v>3.5</v>
      </c>
      <c s="9" r="D8" t="n">
        <v>3.5</v>
      </c>
    </row>
    <row spans="1:8" r="9">
      <c s="4" r="A9" t="s">
        <v>147</v>
      </c>
      <c s="6" r="C9" t="n">
        <v>300000</v>
      </c>
    </row>
    <row spans="1:8" r="10">
      <c s="4" r="A10" t="s">
        <v>148</v>
      </c>
      <c s="9" r="B10" t="n">
        <v>-7.3</v>
      </c>
      <c s="8" r="G10" t="n">
        <v>-7.3</v>
      </c>
    </row>
    <row spans="1:8" r="11">
      <c s="4" r="A11" t="s">
        <v>149</v>
      </c>
      <c s="9" r="B11" t="n">
        <v>-84.3</v>
      </c>
      <c s="9" r="E11" t="n">
        <v>-84.3</v>
      </c>
    </row>
    <row spans="1:8" r="12">
      <c s="4" r="A12" t="s">
        <v>100</v>
      </c>
      <c s="9" r="B12" t="n">
        <v>233.7</v>
      </c>
      <c s="9" r="E12" t="n">
        <v>233.7</v>
      </c>
    </row>
    <row spans="1:8" r="13">
      <c s="4" r="A13" t="s">
        <v>120</v>
      </c>
      <c s="9" r="B13" t="n">
        <v>164.9</v>
      </c>
      <c s="9" r="F13" t="n">
        <v>164.9</v>
      </c>
    </row>
    <row spans="1:8" r="14">
      <c s="4" r="A14" t="s">
        <v>150</v>
      </c>
      <c s="9" r="B14" t="n">
        <v>1516.2</v>
      </c>
      <c s="8" r="C14" t="n">
        <v>3.5</v>
      </c>
      <c s="9" r="D14" t="n">
        <v>1239.9</v>
      </c>
      <c s="9" r="E14" t="n">
        <v>225.5</v>
      </c>
      <c s="9" r="F14" t="n">
        <v>54.6</v>
      </c>
      <c s="9" r="G14" t="n">
        <v>-7.3</v>
      </c>
    </row>
    <row spans="1:8" r="15">
      <c s="4" r="A15" t="s">
        <v>151</v>
      </c>
      <c s="6" r="C15" t="n">
        <v>352200000</v>
      </c>
    </row>
    <row spans="1:8" r="16">
      <c s="4" r="A16" t="s">
        <v>142</v>
      </c>
      <c s="9" r="B16" t="n">
        <v>0.4</v>
      </c>
      <c s="9" r="D16" t="n">
        <v>0.4</v>
      </c>
    </row>
    <row spans="1:8" r="17">
      <c s="4" r="A17" t="s">
        <v>143</v>
      </c>
      <c s="6" r="C17" t="n">
        <v>100000</v>
      </c>
    </row>
    <row spans="1:8" r="18">
      <c s="4" r="A18" t="s">
        <v>145</v>
      </c>
      <c s="9" r="B18" t="n">
        <v>25.8</v>
      </c>
      <c s="9" r="D18" t="n">
        <v>25.8</v>
      </c>
    </row>
    <row spans="1:8" r="19">
      <c s="4" r="A19" t="s">
        <v>146</v>
      </c>
      <c s="9" r="B19" t="n">
        <v>3.3</v>
      </c>
      <c s="9" r="D19" t="n">
        <v>3.3</v>
      </c>
    </row>
    <row spans="1:8" r="20">
      <c s="4" r="A20" t="s">
        <v>147</v>
      </c>
      <c s="6" r="C20" t="n">
        <v>100000</v>
      </c>
    </row>
    <row spans="1:8" r="21">
      <c s="4" r="A21" t="s">
        <v>149</v>
      </c>
      <c s="9" r="B21" t="n">
        <v>-105.6</v>
      </c>
      <c s="9" r="E21" t="n">
        <v>-105.6</v>
      </c>
    </row>
    <row spans="1:8" r="22">
      <c s="4" r="A22" t="s">
        <v>152</v>
      </c>
      <c s="9" r="D22" t="n">
        <v>-7.3</v>
      </c>
      <c s="8" r="G22" t="n">
        <v>7.3</v>
      </c>
    </row>
    <row spans="1:8" r="23">
      <c s="4" r="A23" t="s">
        <v>153</v>
      </c>
      <c s="6" r="C23" t="n">
        <v>-300000</v>
      </c>
    </row>
    <row spans="1:8" r="24">
      <c s="4" r="A24" t="s">
        <v>154</v>
      </c>
      <c s="8" r="C24" t="n">
        <v>1262.1</v>
      </c>
      <c s="8" r="D24" t="n">
        <v>-1262.1</v>
      </c>
    </row>
    <row spans="1:8" r="25">
      <c s="4" r="A25" t="s">
        <v>155</v>
      </c>
      <c s="7" r="C25" t="n">
        <v>-3003</v>
      </c>
      <c s="9" r="E25" t="n">
        <v>-28.5</v>
      </c>
      <c s="9" r="F25" t="n">
        <v>113.5</v>
      </c>
      <c s="7" r="H25" t="n">
        <v>2918</v>
      </c>
    </row>
    <row spans="1:8" r="26">
      <c s="4" r="A26" t="s">
        <v>156</v>
      </c>
      <c s="6" r="C26" t="n">
        <v>-265000000</v>
      </c>
    </row>
    <row spans="1:8" r="27">
      <c s="4" r="A27" t="s">
        <v>157</v>
      </c>
      <c s="9" r="B27" t="n">
        <v>247.6</v>
      </c>
      <c s="8" r="C27" t="n">
        <v>247.6</v>
      </c>
    </row>
    <row spans="1:8" r="28">
      <c s="4" r="A28" t="s">
        <v>103</v>
      </c>
      <c s="9" r="B28" t="n">
        <v>-546.4</v>
      </c>
      <c s="9" r="C28" t="n">
        <v>-538.4</v>
      </c>
      <c s="6" r="E28" t="n">
        <v>-8</v>
      </c>
    </row>
    <row spans="1:8" r="29">
      <c s="4" r="A29" t="s">
        <v>158</v>
      </c>
      <c s="9" r="B29" t="n">
        <v>-13.8</v>
      </c>
      <c s="9" r="E29" t="n">
        <v>-13.8</v>
      </c>
    </row>
    <row spans="1:8" r="30">
      <c s="4" r="A30" t="s">
        <v>159</v>
      </c>
      <c s="9" r="B30" t="n">
        <v>3783.1</v>
      </c>
      <c s="8" r="C30" t="n">
        <v>3783.1</v>
      </c>
    </row>
    <row spans="1:8" r="31">
      <c s="4" r="A31" t="s">
        <v>160</v>
      </c>
      <c s="6" r="C31" t="n">
        <v>106600000</v>
      </c>
    </row>
    <row spans="1:8" r="32">
      <c s="4" r="A32" t="s">
        <v>161</v>
      </c>
      <c s="9" r="B32" t="n">
        <v>1.1</v>
      </c>
      <c s="9" r="H32" t="n">
        <v>1.1</v>
      </c>
    </row>
    <row spans="1:8" r="33">
      <c s="4" r="A33" t="s">
        <v>162</v>
      </c>
      <c s="9" r="B33" t="n">
        <v>0.1</v>
      </c>
      <c s="8" r="C33" t="n">
        <v>0.1</v>
      </c>
    </row>
    <row spans="1:8" r="34">
      <c s="4" r="A34" t="s">
        <v>100</v>
      </c>
      <c s="9" r="B34" t="n">
        <v>-269.3</v>
      </c>
      <c s="9" r="E34" t="n">
        <v>161.4</v>
      </c>
      <c s="9" r="H34" t="n">
        <v>-430.7</v>
      </c>
    </row>
    <row spans="1:8" r="35">
      <c s="4" r="A35" t="s">
        <v>120</v>
      </c>
      <c s="9" r="B35" t="n">
        <v>-303.1</v>
      </c>
      <c s="9" r="F35" t="n">
        <v>-275.9</v>
      </c>
      <c s="9" r="H35" t="n">
        <v>-27.2</v>
      </c>
    </row>
    <row spans="1:8" r="36">
      <c s="4" r="A36" t="s">
        <v>163</v>
      </c>
      <c s="8" r="B36" t="n">
        <v>4339.4</v>
      </c>
      <c s="7" r="C36" t="n">
        <v>1755</v>
      </c>
      <c s="6" r="E36" t="n">
        <v>231</v>
      </c>
      <c s="9" r="F36" t="n">
        <v>-107.8</v>
      </c>
      <c s="9" r="H36" t="n">
        <v>2461.2</v>
      </c>
    </row>
    <row spans="1:8" r="37">
      <c s="4" r="A37" t="s">
        <v>164</v>
      </c>
      <c s="6" r="B37" t="n">
        <v>202052741</v>
      </c>
      <c s="6" r="C37" t="n">
        <v>202100000</v>
      </c>
    </row>
    <row spans="1:8" r="38">
      <c s="4" r="A38" t="s">
        <v>165</v>
      </c>
      <c s="6" r="C38" t="n">
        <v>8400000</v>
      </c>
    </row>
    <row spans="1:8" r="39">
      <c s="4" r="A39" t="s">
        <v>142</v>
      </c>
      <c s="8" r="B39" t="n">
        <v>4.9</v>
      </c>
      <c s="8" r="C39" t="n">
        <v>4.9</v>
      </c>
    </row>
    <row spans="1:8" r="40">
      <c s="4" r="A40" t="s">
        <v>143</v>
      </c>
      <c s="6" r="B40" t="n">
        <v>1703000</v>
      </c>
      <c s="6" r="C40" t="n">
        <v>300000</v>
      </c>
    </row>
    <row spans="1:8" r="41">
      <c s="4" r="A41" t="s">
        <v>144</v>
      </c>
      <c s="8" r="B41" t="n">
        <v>0.5</v>
      </c>
      <c s="8" r="C41" t="n">
        <v>0.5</v>
      </c>
    </row>
    <row spans="1:8" r="42">
      <c s="4" r="A42" t="s">
        <v>145</v>
      </c>
      <c s="6" r="B42" t="n">
        <v>33</v>
      </c>
      <c s="6" r="C42" t="n">
        <v>33</v>
      </c>
    </row>
    <row spans="1:8" r="43">
      <c s="4" r="A43" t="s">
        <v>146</v>
      </c>
      <c s="8" r="B43" t="n">
        <v>6.9</v>
      </c>
      <c s="8" r="C43" t="n">
        <v>6.9</v>
      </c>
    </row>
    <row spans="1:8" r="44">
      <c s="4" r="A44" t="s">
        <v>147</v>
      </c>
      <c s="6" r="B44" t="n">
        <v>106565335</v>
      </c>
      <c s="6" r="C44" t="n">
        <v>100000</v>
      </c>
    </row>
    <row spans="1:8" r="45">
      <c s="4" r="A45" t="s">
        <v>166</v>
      </c>
      <c s="8" r="B45" t="n">
        <v>10.2</v>
      </c>
      <c s="8" r="C45" t="n">
        <v>10.2</v>
      </c>
    </row>
    <row spans="1:8" r="46">
      <c s="4" r="A46" t="s">
        <v>167</v>
      </c>
      <c s="9" r="B46" t="n">
        <v>-89.09999999999999</v>
      </c>
      <c s="9" r="E46" t="n">
        <v>-89.09999999999999</v>
      </c>
    </row>
    <row spans="1:8" r="47">
      <c s="4" r="A47" t="s">
        <v>168</v>
      </c>
      <c s="9" r="B47" t="n">
        <v>-116.6</v>
      </c>
      <c s="9" r="H47" t="n">
        <v>-116.6</v>
      </c>
    </row>
    <row spans="1:8" r="48">
      <c s="4" r="A48" t="s">
        <v>158</v>
      </c>
      <c s="9" r="B48" t="n">
        <v>-271.2</v>
      </c>
      <c s="9" r="E48" t="n">
        <v>-271.2</v>
      </c>
    </row>
    <row spans="1:8" r="49">
      <c s="4" r="A49" t="s">
        <v>169</v>
      </c>
      <c s="8" r="B49" t="n">
        <v>-293.7</v>
      </c>
      <c s="9" r="C49" t="n">
        <v>-213.6</v>
      </c>
      <c s="6" r="F49" t="n">
        <v>-25</v>
      </c>
      <c s="9" r="H49" t="n">
        <v>-55.1</v>
      </c>
    </row>
    <row spans="1:8" r="50">
      <c s="4" r="A50" t="s">
        <v>170</v>
      </c>
      <c s="8" r="C50" t="n">
        <v>227.6</v>
      </c>
      <c s="6" r="F50" t="n">
        <v>-71</v>
      </c>
      <c s="9" r="H50" t="n">
        <v>-156.6</v>
      </c>
    </row>
    <row spans="1:8" r="51">
      <c s="4" r="A51" t="s">
        <v>171</v>
      </c>
      <c s="6" r="B51" t="n">
        <v>31302135</v>
      </c>
      <c s="6" r="C51" t="n">
        <v>23200000</v>
      </c>
    </row>
    <row spans="1:8" r="52">
      <c s="4" r="A52" t="s">
        <v>172</v>
      </c>
      <c s="7" r="B52" t="n">
        <v>-4</v>
      </c>
      <c s="6" r="H52" t="n">
        <v>-4</v>
      </c>
    </row>
    <row spans="1:8" r="53">
      <c s="4" r="A53" t="s">
        <v>100</v>
      </c>
      <c s="9" r="B53" t="n">
        <v>511.7</v>
      </c>
      <c s="9" r="E53" t="n">
        <v>375.1</v>
      </c>
      <c s="9" r="H53" t="n">
        <v>136.6</v>
      </c>
    </row>
    <row spans="1:8" r="54">
      <c s="4" r="A54" t="s">
        <v>120</v>
      </c>
      <c s="9" r="B54" t="n">
        <v>-1219.3</v>
      </c>
      <c s="9" r="F54" t="n">
        <v>-529.9</v>
      </c>
      <c s="9" r="H54" t="n">
        <v>-689.4</v>
      </c>
    </row>
    <row spans="1:8" r="55">
      <c s="4" r="A55" t="s">
        <v>173</v>
      </c>
      <c s="8" r="B55" t="n">
        <v>2912.7</v>
      </c>
      <c s="8" r="C55" t="n">
        <v>1824.5</v>
      </c>
      <c s="8" r="E55" t="n">
        <v>245.8</v>
      </c>
      <c s="8" r="F55" t="n">
        <v>-733.7</v>
      </c>
      <c s="8" r="H55" t="n">
        <v>1576.1</v>
      </c>
    </row>
    <row spans="1:8" r="56">
      <c s="4" r="A56" t="s">
        <v>174</v>
      </c>
      <c s="6" r="B56" t="n">
        <v>225707588</v>
      </c>
      <c s="6" r="C56" t="n">
        <v>225700000</v>
      </c>
    </row>
    <row spans="1:8" r="57">
      <c s="4" r="A57" t="s">
        <v>165</v>
      </c>
      <c s="6" r="B57" t="n">
        <v>84382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6</v>
      </c>
      <c s="2" r="B1" t="s">
        <v>1</v>
      </c>
    </row>
    <row spans="1:3" r="2">
      <c s="2" r="B2" t="s">
        <v>32</v>
      </c>
      <c s="2" r="C2" t="s">
        <v>84</v>
      </c>
    </row>
    <row spans="1:3" r="3">
      <c s="3" r="A3" t="s">
        <v>300</v>
      </c>
    </row>
    <row spans="1:3" r="4">
      <c s="4" r="A4" t="s">
        <v>597</v>
      </c>
      <c s="8" r="B4" t="n">
        <v>4221.6</v>
      </c>
      <c s="8" r="C4" t="n">
        <v>4316.2</v>
      </c>
    </row>
    <row spans="1:3" r="5">
      <c s="4" r="A5" t="s">
        <v>598</v>
      </c>
      <c s="9" r="B5" t="n">
        <v>301.7</v>
      </c>
      <c s="9" r="C5" t="n">
        <v>32.4</v>
      </c>
    </row>
    <row spans="1:3" r="6">
      <c s="4" r="A6" t="s">
        <v>599</v>
      </c>
      <c s="9" r="B6" t="n">
        <v>20.7</v>
      </c>
      <c s="9" r="C6" t="n">
        <v>-451.6</v>
      </c>
    </row>
    <row spans="1:3" r="7">
      <c s="4" r="A7" t="s">
        <v>600</v>
      </c>
      <c s="6" r="B7" t="n">
        <v>281</v>
      </c>
      <c s="6" r="C7" t="n">
        <v>484</v>
      </c>
    </row>
    <row spans="1:3" r="8">
      <c s="4" r="A8" t="s">
        <v>102</v>
      </c>
      <c s="6" r="B8" t="n">
        <v>270</v>
      </c>
      <c s="6" r="C8" t="n">
        <v>270</v>
      </c>
    </row>
    <row spans="1:3" r="9">
      <c s="4" r="A9" t="s">
        <v>103</v>
      </c>
      <c s="9" r="C9" t="n">
        <v>546.4</v>
      </c>
    </row>
    <row spans="1:3" r="10">
      <c s="4" r="A10" t="s">
        <v>104</v>
      </c>
      <c s="7" r="B10" t="n">
        <v>11</v>
      </c>
      <c s="8" r="C10" t="n">
        <v>-332.4</v>
      </c>
    </row>
    <row spans="1:3" r="11">
      <c s="3" r="A11" t="s">
        <v>105</v>
      </c>
    </row>
    <row spans="1:3" r="12">
      <c s="4" r="A12" t="s">
        <v>106</v>
      </c>
      <c s="11" r="B12" t="n">
        <v>0.06</v>
      </c>
      <c s="11" r="C12" t="n">
        <v>-1.72</v>
      </c>
    </row>
    <row spans="1:3" r="13">
      <c s="4" r="A13" t="s">
        <v>107</v>
      </c>
      <c s="11" r="B13" t="n">
        <v>0.06</v>
      </c>
      <c s="11" r="C13" t="n">
        <v>-1.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s>
  <sheetData>
    <row spans="1:4" r="1">
      <c s="1" r="A1" t="s">
        <v>601</v>
      </c>
      <c s="2" r="B1" t="s">
        <v>1</v>
      </c>
    </row>
    <row spans="1:4" r="2">
      <c s="2" r="B2" t="s">
        <v>602</v>
      </c>
      <c s="2" r="C2" t="s">
        <v>603</v>
      </c>
      <c s="2" r="D2" t="s">
        <v>543</v>
      </c>
    </row>
    <row spans="1:4" r="3">
      <c s="3" r="A3" t="s">
        <v>604</v>
      </c>
    </row>
    <row spans="1:4" r="4">
      <c s="4" r="A4" t="s">
        <v>605</v>
      </c>
      <c s="4" r="B4" t="s">
        <v>606</v>
      </c>
    </row>
    <row spans="1:4" r="5">
      <c s="4" r="A5" t="s">
        <v>527</v>
      </c>
      <c s="6" r="B5" t="n">
        <v>100</v>
      </c>
    </row>
    <row spans="1:4" r="6">
      <c s="4" r="A6" t="s">
        <v>607</v>
      </c>
      <c s="6" r="B6" t="n">
        <v>19416</v>
      </c>
    </row>
    <row spans="1:4" r="7">
      <c s="4" r="A7" t="s">
        <v>528</v>
      </c>
      <c s="4" r="B7" t="s">
        <v>529</v>
      </c>
    </row>
    <row spans="1:4" r="8">
      <c s="4" r="A8" t="s">
        <v>608</v>
      </c>
      <c s="6" r="B8" t="n">
        <v>4</v>
      </c>
    </row>
    <row spans="1:4" r="9">
      <c s="4" r="A9" t="s">
        <v>609</v>
      </c>
      <c s="4" r="B9" t="s">
        <v>610</v>
      </c>
    </row>
    <row spans="1:4" r="10">
      <c s="4" r="A10" t="s">
        <v>611</v>
      </c>
      <c s="4" r="B10" t="s">
        <v>612</v>
      </c>
    </row>
    <row spans="1:4" r="11">
      <c s="4" r="A11" t="s">
        <v>613</v>
      </c>
      <c s="4" r="B11" t="s">
        <v>614</v>
      </c>
    </row>
    <row spans="1:4" r="12">
      <c s="4" r="A12" t="s">
        <v>615</v>
      </c>
      <c s="7" r="B12" t="n">
        <v>0</v>
      </c>
      <c s="7" r="C12" t="n">
        <v>0</v>
      </c>
    </row>
    <row spans="1:4" r="13">
      <c s="4" r="A13" t="s">
        <v>616</v>
      </c>
      <c s="4" r="B13" t="s">
        <v>617</v>
      </c>
    </row>
    <row spans="1:4" r="14">
      <c s="4" r="A14" t="s">
        <v>618</v>
      </c>
      <c s="7" r="B14" t="n">
        <v>3600000</v>
      </c>
    </row>
    <row spans="1:4" r="15">
      <c s="4" r="A15" t="s">
        <v>619</v>
      </c>
      <c s="7" r="B15" t="n">
        <v>13700000</v>
      </c>
      <c s="6" r="C15" t="n">
        <v>2400000</v>
      </c>
      <c s="7" r="D15" t="n">
        <v>6200000</v>
      </c>
    </row>
    <row spans="1:4" r="16">
      <c s="4" r="A16" t="s">
        <v>620</v>
      </c>
      <c s="4" r="B16" t="s">
        <v>606</v>
      </c>
    </row>
    <row spans="1:4" r="17">
      <c s="4" r="A17" t="s">
        <v>621</v>
      </c>
      <c s="4" r="B17" t="s">
        <v>622</v>
      </c>
    </row>
    <row spans="1:4" r="18">
      <c s="4" r="A18" t="s">
        <v>623</v>
      </c>
      <c s="4" r="B18" t="s">
        <v>529</v>
      </c>
    </row>
    <row spans="1:4" r="19">
      <c s="4" r="A19" t="s">
        <v>624</v>
      </c>
      <c s="7" r="B19" t="n">
        <v>6900000</v>
      </c>
      <c s="6" r="C19" t="n">
        <v>1300000</v>
      </c>
      <c s="6" r="D19" t="n">
        <v>1000000</v>
      </c>
    </row>
    <row spans="1:4" r="20">
      <c s="4" r="A20" t="s">
        <v>625</v>
      </c>
      <c s="6" r="C20" t="n">
        <v>150100000</v>
      </c>
    </row>
    <row spans="1:4" r="21">
      <c s="4" r="A21" t="s">
        <v>626</v>
      </c>
    </row>
    <row spans="1:4" r="22">
      <c s="3" r="A22" t="s">
        <v>604</v>
      </c>
    </row>
    <row spans="1:4" r="23">
      <c s="4" r="A23" t="s">
        <v>620</v>
      </c>
      <c s="4" r="B23" t="s">
        <v>627</v>
      </c>
    </row>
    <row spans="1:4" r="24">
      <c s="4" r="A24" t="s">
        <v>621</v>
      </c>
      <c s="4" r="B24" t="s">
        <v>628</v>
      </c>
    </row>
    <row spans="1:4" r="25">
      <c s="4" r="A25" t="s">
        <v>623</v>
      </c>
      <c s="4" r="B25" t="s">
        <v>629</v>
      </c>
    </row>
    <row spans="1:4" r="26">
      <c s="4" r="A26" t="s">
        <v>630</v>
      </c>
    </row>
    <row spans="1:4" r="27">
      <c s="3" r="A27" t="s">
        <v>604</v>
      </c>
    </row>
    <row spans="1:4" r="28">
      <c s="4" r="A28" t="s">
        <v>620</v>
      </c>
      <c s="4" r="B28" t="s">
        <v>631</v>
      </c>
    </row>
    <row spans="1:4" r="29">
      <c s="4" r="A29" t="s">
        <v>632</v>
      </c>
    </row>
    <row spans="1:4" r="30">
      <c s="3" r="A30" t="s">
        <v>604</v>
      </c>
    </row>
    <row spans="1:4" r="31">
      <c s="4" r="A31" t="s">
        <v>625</v>
      </c>
      <c s="6" r="C31" t="n">
        <v>20500000</v>
      </c>
    </row>
    <row spans="1:4" r="32">
      <c s="4" r="A32" t="s">
        <v>633</v>
      </c>
    </row>
    <row spans="1:4" r="33">
      <c s="3" r="A33" t="s">
        <v>604</v>
      </c>
    </row>
    <row spans="1:4" r="34">
      <c s="4" r="A34" t="s">
        <v>625</v>
      </c>
      <c s="7" r="C34" t="n">
        <v>129600000</v>
      </c>
    </row>
    <row spans="1:4" r="35">
      <c s="4" r="A35" t="s">
        <v>634</v>
      </c>
    </row>
    <row spans="1:4" r="36">
      <c s="3" r="A36" t="s">
        <v>604</v>
      </c>
    </row>
    <row spans="1:4" r="37">
      <c s="4" r="A37" t="s">
        <v>635</v>
      </c>
      <c s="7" r="B37" t="n">
        <v>5000000</v>
      </c>
    </row>
    <row spans="1:4" r="38">
      <c s="4" r="A38" t="s">
        <v>636</v>
      </c>
    </row>
    <row spans="1:4" r="39">
      <c s="3" r="A39" t="s">
        <v>604</v>
      </c>
    </row>
    <row spans="1:4" r="40">
      <c s="4" r="A40" t="s">
        <v>615</v>
      </c>
      <c s="7" r="D40"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637</v>
      </c>
      <c s="2" r="B1" t="s">
        <v>1</v>
      </c>
    </row>
    <row spans="1:2" r="2">
      <c s="2" r="B2" t="s">
        <v>2</v>
      </c>
    </row>
    <row spans="1:2" r="3">
      <c s="4" r="A3" t="s">
        <v>638</v>
      </c>
    </row>
    <row spans="1:2" r="4">
      <c s="3" r="A4" t="s">
        <v>639</v>
      </c>
    </row>
    <row spans="1:2" r="5">
      <c s="4" r="A5" t="s">
        <v>640</v>
      </c>
      <c s="4" r="B5" t="s">
        <v>641</v>
      </c>
    </row>
    <row spans="1:2" r="6">
      <c s="4" r="A6" t="s">
        <v>642</v>
      </c>
    </row>
    <row spans="1:2" r="7">
      <c s="3" r="A7" t="s">
        <v>639</v>
      </c>
    </row>
    <row spans="1:2" r="8">
      <c s="4" r="A8" t="s">
        <v>640</v>
      </c>
      <c s="4" r="B8" t="s">
        <v>643</v>
      </c>
    </row>
    <row spans="1:2" r="9">
      <c s="4" r="A9" t="s">
        <v>644</v>
      </c>
    </row>
    <row spans="1:2" r="10">
      <c s="3" r="A10" t="s">
        <v>639</v>
      </c>
    </row>
    <row spans="1:2" r="11">
      <c s="4" r="A11" t="s">
        <v>640</v>
      </c>
      <c s="4" r="B11" t="s">
        <v>645</v>
      </c>
    </row>
    <row spans="1:2" r="12">
      <c s="4" r="A12" t="s">
        <v>646</v>
      </c>
    </row>
    <row spans="1:2" r="13">
      <c s="3" r="A13" t="s">
        <v>639</v>
      </c>
    </row>
    <row spans="1:2" r="14">
      <c s="4" r="A14" t="s">
        <v>640</v>
      </c>
      <c s="4" r="B14" t="s">
        <v>647</v>
      </c>
    </row>
    <row spans="1:2" r="15">
      <c s="4" r="A15" t="s">
        <v>648</v>
      </c>
    </row>
    <row spans="1:2" r="16">
      <c s="3" r="A16" t="s">
        <v>639</v>
      </c>
    </row>
    <row spans="1:2" r="17">
      <c s="4" r="A17" t="s">
        <v>640</v>
      </c>
      <c s="4" r="B17" t="s">
        <v>6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49</v>
      </c>
      <c s="2" r="B1" t="s">
        <v>2</v>
      </c>
      <c s="2" r="C1" t="s">
        <v>589</v>
      </c>
    </row>
    <row spans="1:3" r="2">
      <c s="3" r="A2" t="s">
        <v>650</v>
      </c>
    </row>
    <row spans="1:3" r="3">
      <c s="4" r="A3" t="s">
        <v>651</v>
      </c>
      <c s="4" r="B3" t="s">
        <v>606</v>
      </c>
    </row>
    <row spans="1:3" r="4">
      <c s="4" r="A4" t="s">
        <v>652</v>
      </c>
    </row>
    <row spans="1:3" r="5">
      <c s="3" r="A5" t="s">
        <v>650</v>
      </c>
    </row>
    <row spans="1:3" r="6">
      <c s="4" r="A6" t="s">
        <v>651</v>
      </c>
      <c s="4" r="B6" t="s">
        <v>529</v>
      </c>
      <c s="4" r="C6" t="s">
        <v>5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53</v>
      </c>
      <c s="2" r="B1" t="s">
        <v>654</v>
      </c>
      <c s="2" r="J1" t="s">
        <v>1</v>
      </c>
    </row>
    <row spans="1:12" r="2">
      <c s="2" r="B2" t="s">
        <v>2</v>
      </c>
      <c s="2" r="C2" t="s">
        <v>655</v>
      </c>
      <c s="2" r="D2" t="s">
        <v>4</v>
      </c>
      <c s="2" r="E2" t="s">
        <v>656</v>
      </c>
      <c s="2" r="F2" t="s">
        <v>32</v>
      </c>
      <c s="2" r="G2" t="s">
        <v>657</v>
      </c>
      <c s="2" r="H2" t="s">
        <v>658</v>
      </c>
      <c s="2" r="I2" t="s">
        <v>659</v>
      </c>
      <c s="2" r="J2" t="s">
        <v>2</v>
      </c>
      <c s="2" r="K2" t="s">
        <v>32</v>
      </c>
      <c s="2" r="L2" t="s">
        <v>84</v>
      </c>
    </row>
    <row spans="1:12" r="3">
      <c s="3" r="A3" t="s">
        <v>660</v>
      </c>
    </row>
    <row spans="1:12" r="4">
      <c s="4" r="A4" t="s">
        <v>104</v>
      </c>
      <c s="8" r="J4" t="n">
        <v>103.9</v>
      </c>
      <c s="8" r="K4" t="n">
        <v>-398.8</v>
      </c>
      <c s="8" r="L4" t="n">
        <v>233.7</v>
      </c>
    </row>
    <row spans="1:12" r="5">
      <c s="3" r="A5" t="s">
        <v>661</v>
      </c>
    </row>
    <row spans="1:12" r="6">
      <c s="4" r="A6" t="s">
        <v>104</v>
      </c>
      <c s="9" r="J6" t="n">
        <v>103.9</v>
      </c>
      <c s="9" r="K6" t="n">
        <v>-398.8</v>
      </c>
      <c s="9" r="L6" t="n">
        <v>233.7</v>
      </c>
    </row>
    <row spans="1:12" r="7">
      <c s="4" r="A7" t="s">
        <v>662</v>
      </c>
      <c s="9" r="J7" t="n">
        <v>133.2</v>
      </c>
      <c s="9" r="K7" t="n">
        <v>-430.7</v>
      </c>
    </row>
    <row spans="1:12" r="8">
      <c s="4" r="A8" t="s">
        <v>663</v>
      </c>
      <c s="8" r="J8" t="n">
        <v>237.1</v>
      </c>
      <c s="8" r="K8" t="n">
        <v>-829.5</v>
      </c>
      <c s="8" r="L8" t="n">
        <v>233.7</v>
      </c>
    </row>
    <row spans="1:12" r="9">
      <c s="3" r="A9" t="s">
        <v>664</v>
      </c>
    </row>
    <row spans="1:12" r="10">
      <c s="4" r="A10" t="s">
        <v>665</v>
      </c>
      <c s="9" r="J10" t="n">
        <v>203.5</v>
      </c>
      <c s="9" r="K10" t="n">
        <v>343.7</v>
      </c>
      <c s="6" r="L10" t="n">
        <v>351</v>
      </c>
    </row>
    <row spans="1:12" r="11">
      <c s="4" r="A11" t="s">
        <v>666</v>
      </c>
      <c s="9" r="J11" t="n">
        <v>263.5</v>
      </c>
      <c s="9" r="K11" t="n">
        <v>14.5</v>
      </c>
    </row>
    <row spans="1:12" r="12">
      <c s="4" r="A12" t="s">
        <v>667</v>
      </c>
      <c s="6" r="J12" t="n">
        <v>9</v>
      </c>
      <c s="9" r="L12" t="n">
        <v>6.8</v>
      </c>
    </row>
    <row spans="1:12" r="13">
      <c s="4" r="A13" t="s">
        <v>668</v>
      </c>
      <c s="6" r="J13" t="n">
        <v>476</v>
      </c>
      <c s="9" r="K13" t="n">
        <v>358.2</v>
      </c>
      <c s="9" r="L13" t="n">
        <v>357.8</v>
      </c>
    </row>
    <row spans="1:12" r="14">
      <c s="4" r="A14" t="s">
        <v>669</v>
      </c>
      <c s="11" r="B14" t="n">
        <v>0.25</v>
      </c>
      <c s="11" r="C14" t="n">
        <v>0.25</v>
      </c>
      <c s="11" r="D14" t="n">
        <v>0.05</v>
      </c>
      <c s="11" r="E14" t="n">
        <v>-0.04</v>
      </c>
      <c s="11" r="F14" t="n">
        <v>-1.6</v>
      </c>
      <c s="11" r="G14" t="n">
        <v>-0.07000000000000001</v>
      </c>
      <c s="11" r="H14" t="n">
        <v>0.21</v>
      </c>
      <c s="11" r="I14" t="n">
        <v>0.17</v>
      </c>
      <c s="11" r="J14" t="n">
        <v>0.51</v>
      </c>
      <c s="11" r="K14" t="n">
        <v>-1.16</v>
      </c>
      <c s="11" r="L14" t="n">
        <v>0.67</v>
      </c>
    </row>
    <row spans="1:12" r="15">
      <c s="4" r="A15" t="s">
        <v>670</v>
      </c>
      <c s="11" r="B15" t="n">
        <v>0.25</v>
      </c>
      <c s="11" r="C15" t="n">
        <v>0.24</v>
      </c>
      <c s="11" r="D15" t="n">
        <v>0.05</v>
      </c>
      <c s="11" r="E15" t="n">
        <v>-0.04</v>
      </c>
      <c s="11" r="F15" t="n">
        <v>-2.5</v>
      </c>
      <c s="11" r="G15" t="n">
        <v>-0.07000000000000001</v>
      </c>
      <c s="11" r="H15" t="n">
        <v>0.21</v>
      </c>
      <c s="11" r="I15" t="n">
        <v>0.17</v>
      </c>
      <c s="11" r="J15" t="n">
        <v>0.5</v>
      </c>
      <c s="11" r="K15" t="n">
        <v>-2.32</v>
      </c>
      <c s="11" r="L15" t="n">
        <v>0.65</v>
      </c>
    </row>
    <row spans="1:12" r="16">
      <c s="4" r="A16" t="s">
        <v>671</v>
      </c>
      <c s="6" r="J16" t="n">
        <v>5</v>
      </c>
      <c s="9" r="K16" t="n">
        <v>21.3</v>
      </c>
      <c s="9" r="L16" t="n">
        <v>2.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2</v>
      </c>
      <c s="2" r="B1" t="s">
        <v>1</v>
      </c>
    </row>
    <row spans="1:4" r="2">
      <c s="2" r="B2" t="s">
        <v>2</v>
      </c>
      <c s="2" r="C2" t="s">
        <v>32</v>
      </c>
      <c s="2" r="D2" t="s">
        <v>84</v>
      </c>
    </row>
    <row spans="1:4" r="3">
      <c s="3" r="A3" t="s">
        <v>238</v>
      </c>
    </row>
    <row spans="1:4" r="4">
      <c s="4" r="A4" t="s">
        <v>671</v>
      </c>
      <c s="6" r="B4" t="n">
        <v>5</v>
      </c>
      <c s="9" r="C4" t="n">
        <v>21.3</v>
      </c>
      <c s="9" r="D4" t="n">
        <v>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3</v>
      </c>
      <c s="2" r="B1" t="s">
        <v>2</v>
      </c>
      <c s="2" r="C1" t="s">
        <v>32</v>
      </c>
    </row>
    <row spans="1:3" r="2">
      <c s="3" r="A2" t="s">
        <v>241</v>
      </c>
    </row>
    <row spans="1:3" r="3">
      <c s="4" r="A3" t="s">
        <v>674</v>
      </c>
      <c s="8" r="B3" t="n">
        <v>434.5</v>
      </c>
      <c s="8" r="C3" t="n">
        <v>448.1</v>
      </c>
    </row>
    <row spans="1:3" r="4">
      <c s="4" r="A4" t="s">
        <v>675</v>
      </c>
      <c s="9" r="B4" t="n">
        <v>1.7</v>
      </c>
      <c s="9" r="C4" t="n">
        <v>13.2</v>
      </c>
    </row>
    <row spans="1:3" r="5">
      <c s="4" r="A5" t="s">
        <v>676</v>
      </c>
      <c s="9" r="B5" t="n">
        <v>436.2</v>
      </c>
      <c s="9" r="C5" t="n">
        <v>461.3</v>
      </c>
    </row>
    <row spans="1:3" r="6">
      <c s="4" r="A6" t="s">
        <v>677</v>
      </c>
      <c s="9" r="B6" t="n">
        <v>-14.2</v>
      </c>
      <c s="9" r="C6" t="n">
        <v>-20.1</v>
      </c>
    </row>
    <row spans="1:3" r="7">
      <c s="4" r="A7" t="s">
        <v>678</v>
      </c>
      <c s="7" r="B7" t="n">
        <v>422</v>
      </c>
      <c s="8" r="C7" t="n">
        <v>44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9</v>
      </c>
      <c s="2" r="B1" t="s">
        <v>1</v>
      </c>
    </row>
    <row spans="1:3" r="2">
      <c s="2" r="B2" t="s">
        <v>2</v>
      </c>
      <c s="2" r="C2" t="s">
        <v>32</v>
      </c>
    </row>
    <row spans="1:3" r="3">
      <c s="3" r="A3" t="s">
        <v>241</v>
      </c>
    </row>
    <row spans="1:3" r="4">
      <c s="4" r="A4" t="s">
        <v>680</v>
      </c>
      <c s="8" r="B4" t="n">
        <v>20.1</v>
      </c>
      <c s="8" r="C4" t="n">
        <v>15.8</v>
      </c>
    </row>
    <row spans="1:3" r="5">
      <c s="4" r="A5" t="s">
        <v>681</v>
      </c>
      <c s="9" r="B5" t="n">
        <v>4.1</v>
      </c>
      <c s="9" r="C5" t="n">
        <v>1.9</v>
      </c>
    </row>
    <row spans="1:3" r="6">
      <c s="4" r="A6" t="s">
        <v>682</v>
      </c>
      <c s="6" r="B6" t="n">
        <v>-10</v>
      </c>
      <c s="9" r="C6" t="n">
        <v>2.4</v>
      </c>
    </row>
    <row spans="1:3" r="7">
      <c s="4" r="A7" t="s">
        <v>683</v>
      </c>
      <c s="8" r="B7" t="n">
        <v>14.2</v>
      </c>
      <c s="8" r="C7" t="n">
        <v>2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v>
      </c>
      <c s="2" r="C1" t="s">
        <v>32</v>
      </c>
    </row>
    <row spans="1:3" r="2">
      <c s="3" r="A2" t="s">
        <v>685</v>
      </c>
    </row>
    <row spans="1:3" r="3">
      <c s="4" r="A3" t="s">
        <v>686</v>
      </c>
      <c s="8" r="B3" t="n">
        <v>22.7</v>
      </c>
      <c s="8" r="C3" t="n">
        <v>26.3</v>
      </c>
    </row>
    <row spans="1:3" r="4">
      <c s="4" r="A4" t="s">
        <v>687</v>
      </c>
      <c s="9" r="B4" t="n">
        <v>58.6</v>
      </c>
      <c s="9" r="C4" t="n">
        <v>71.5</v>
      </c>
    </row>
    <row spans="1:3" r="5">
      <c s="4" r="A5" t="s">
        <v>688</v>
      </c>
      <c s="9" r="B5" t="n">
        <v>81.3</v>
      </c>
      <c s="9" r="C5" t="n">
        <v>97.8</v>
      </c>
    </row>
    <row spans="1:3" r="6">
      <c s="4" r="A6" t="s">
        <v>689</v>
      </c>
      <c s="9" r="B6" t="n">
        <v>21.5</v>
      </c>
      <c s="9" r="C6" t="n">
        <v>18.3</v>
      </c>
    </row>
    <row spans="1:3" r="7">
      <c s="4" r="A7" t="s">
        <v>690</v>
      </c>
      <c s="9" r="B7" t="n">
        <v>10.6</v>
      </c>
      <c s="9" r="C7" t="n">
        <v>13.4</v>
      </c>
    </row>
    <row spans="1:3" r="8">
      <c s="4" r="A8" t="s">
        <v>691</v>
      </c>
      <c s="9" r="B8" t="n">
        <v>18.8</v>
      </c>
      <c s="9" r="C8" t="n">
        <v>42.8</v>
      </c>
    </row>
    <row spans="1:3" r="9">
      <c s="4" r="A9" t="s">
        <v>37</v>
      </c>
      <c s="8" r="B9" t="n">
        <v>132.2</v>
      </c>
      <c s="8" r="C9" t="n">
        <v>17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2</v>
      </c>
      <c s="2" r="B1" t="s">
        <v>2</v>
      </c>
      <c s="2" r="C1" t="s">
        <v>32</v>
      </c>
    </row>
    <row spans="1:3" r="2">
      <c s="3" r="A2" t="s">
        <v>693</v>
      </c>
    </row>
    <row spans="1:3" r="3">
      <c s="4" r="A3" t="s">
        <v>694</v>
      </c>
      <c s="8" r="B3" t="n">
        <v>2489.9</v>
      </c>
      <c s="8" r="C3" t="n">
        <v>2661.6</v>
      </c>
    </row>
    <row spans="1:3" r="4">
      <c s="4" r="A4" t="s">
        <v>695</v>
      </c>
      <c s="9" r="B4" t="n">
        <v>-339.3</v>
      </c>
      <c s="9" r="C4" t="n">
        <v>-225.1</v>
      </c>
    </row>
    <row spans="1:3" r="5">
      <c s="4" r="A5" t="s">
        <v>696</v>
      </c>
      <c s="9" r="B5" t="n">
        <v>2150.6</v>
      </c>
      <c s="9" r="C5" t="n">
        <v>2436.5</v>
      </c>
    </row>
    <row spans="1:3" r="6">
      <c s="4" r="A6" t="s">
        <v>697</v>
      </c>
    </row>
    <row spans="1:3" r="7">
      <c s="3" r="A7" t="s">
        <v>693</v>
      </c>
    </row>
    <row spans="1:3" r="8">
      <c s="4" r="A8" t="s">
        <v>694</v>
      </c>
      <c s="9" r="B8" t="n">
        <v>969.6</v>
      </c>
      <c s="6" r="C8" t="n">
        <v>1040</v>
      </c>
    </row>
    <row spans="1:3" r="9">
      <c s="4" r="A9" t="s">
        <v>638</v>
      </c>
    </row>
    <row spans="1:3" r="10">
      <c s="3" r="A10" t="s">
        <v>693</v>
      </c>
    </row>
    <row spans="1:3" r="11">
      <c s="4" r="A11" t="s">
        <v>694</v>
      </c>
      <c s="9" r="B11" t="n">
        <v>1055.6</v>
      </c>
      <c s="9" r="C11" t="n">
        <v>1115.5</v>
      </c>
    </row>
    <row spans="1:3" r="12">
      <c s="4" r="A12" t="s">
        <v>698</v>
      </c>
    </row>
    <row spans="1:3" r="13">
      <c s="3" r="A13" t="s">
        <v>693</v>
      </c>
    </row>
    <row spans="1:3" r="14">
      <c s="4" r="A14" t="s">
        <v>694</v>
      </c>
      <c s="9" r="B14" t="n">
        <v>118.8</v>
      </c>
      <c s="9" r="C14" t="n">
        <v>156.1</v>
      </c>
    </row>
    <row spans="1:3" r="15">
      <c s="4" r="A15" t="s">
        <v>644</v>
      </c>
    </row>
    <row spans="1:3" r="16">
      <c s="3" r="A16" t="s">
        <v>693</v>
      </c>
    </row>
    <row spans="1:3" r="17">
      <c s="4" r="A17" t="s">
        <v>694</v>
      </c>
      <c s="9" r="B17" t="n">
        <v>91.40000000000001</v>
      </c>
      <c s="9" r="C17" t="n">
        <v>81.2</v>
      </c>
    </row>
    <row spans="1:3" r="18">
      <c s="4" r="A18" t="s">
        <v>646</v>
      </c>
    </row>
    <row spans="1:3" r="19">
      <c s="3" r="A19" t="s">
        <v>693</v>
      </c>
    </row>
    <row spans="1:3" r="20">
      <c s="4" r="A20" t="s">
        <v>694</v>
      </c>
      <c s="9" r="B20" t="n">
        <v>28.9</v>
      </c>
      <c s="9" r="C20" t="n">
        <v>32.8</v>
      </c>
    </row>
    <row spans="1:3" r="21">
      <c s="4" r="A21" t="s">
        <v>648</v>
      </c>
    </row>
    <row spans="1:3" r="22">
      <c s="3" r="A22" t="s">
        <v>693</v>
      </c>
    </row>
    <row spans="1:3" r="23">
      <c s="4" r="A23" t="s">
        <v>694</v>
      </c>
      <c s="9" r="B23" t="n">
        <v>180.3</v>
      </c>
      <c s="9" r="C23" t="n">
        <v>199.2</v>
      </c>
    </row>
    <row spans="1:3" r="24">
      <c s="4" r="A24" t="s">
        <v>699</v>
      </c>
    </row>
    <row spans="1:3" r="25">
      <c s="3" r="A25" t="s">
        <v>693</v>
      </c>
    </row>
    <row spans="1:3" r="26">
      <c s="4" r="A26" t="s">
        <v>694</v>
      </c>
      <c s="8" r="B26" t="n">
        <v>45.3</v>
      </c>
      <c s="8" r="C26" t="n">
        <v>3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5</v>
      </c>
      <c s="2" r="B1" t="s">
        <v>1</v>
      </c>
    </row>
    <row spans="1:4" r="2">
      <c s="2" r="B2" t="s">
        <v>2</v>
      </c>
      <c s="2" r="C2" t="s">
        <v>32</v>
      </c>
      <c s="2" r="D2" t="s">
        <v>84</v>
      </c>
    </row>
    <row spans="1:4" r="3">
      <c s="4" r="A3" t="s">
        <v>149</v>
      </c>
      <c s="11" r="B3" t="n">
        <v>0.44</v>
      </c>
      <c s="11" r="C3" t="n">
        <v>0.3</v>
      </c>
      <c s="11" r="D3" t="n">
        <v>0.24</v>
      </c>
    </row>
    <row spans="1:4" r="4">
      <c s="4" r="A4" t="s">
        <v>146</v>
      </c>
      <c s="6" r="B4" t="n">
        <v>106565335</v>
      </c>
    </row>
    <row spans="1:4" r="5">
      <c s="4" r="A5" t="s">
        <v>167</v>
      </c>
      <c s="11" r="B5" t="n">
        <v>0.44</v>
      </c>
    </row>
    <row spans="1:4" r="6">
      <c s="4" r="A6" t="s">
        <v>176</v>
      </c>
      <c s="11" r="B6" t="n">
        <v>0.44</v>
      </c>
    </row>
    <row spans="1:4" r="7">
      <c s="4" r="A7" t="s">
        <v>134</v>
      </c>
    </row>
    <row spans="1:4" r="8">
      <c s="4" r="A8" t="s">
        <v>146</v>
      </c>
      <c s="6" r="B8" t="n">
        <v>100000</v>
      </c>
      <c s="6" r="C8" t="n">
        <v>100000</v>
      </c>
      <c s="6" r="D8" t="n">
        <v>300000</v>
      </c>
    </row>
    <row spans="1:4" r="9">
      <c s="4" r="A9" t="s">
        <v>136</v>
      </c>
    </row>
    <row spans="1:4" r="10">
      <c s="4" r="A10" t="s">
        <v>149</v>
      </c>
      <c s="11" r="C10" t="n">
        <v>0.3</v>
      </c>
      <c s="11" r="D10" t="n">
        <v>0.24</v>
      </c>
    </row>
    <row spans="1:4" r="11">
      <c s="4" r="A11" t="s">
        <v>167</v>
      </c>
      <c s="11" r="B11" t="n">
        <v>0.44</v>
      </c>
    </row>
    <row spans="1:4" r="12">
      <c s="4" r="A12" t="s">
        <v>176</v>
      </c>
      <c s="11" r="B12" t="n">
        <v>0.44</v>
      </c>
    </row>
    <row spans="1:4" r="13">
      <c s="4" r="A13" t="s">
        <v>177</v>
      </c>
    </row>
    <row spans="1:4" r="14">
      <c s="4" r="A14" t="s">
        <v>146</v>
      </c>
      <c s="6" r="B14" t="n">
        <v>106600000</v>
      </c>
    </row>
    <row spans="1:4" r="15">
      <c s="4" r="A15" t="s">
        <v>178</v>
      </c>
    </row>
    <row spans="1:4" r="16">
      <c s="4" r="A16" t="s">
        <v>146</v>
      </c>
      <c s="6" r="C16" t="n">
        <v>1065653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0</v>
      </c>
      <c s="2" r="B1" t="s">
        <v>1</v>
      </c>
    </row>
    <row spans="1:4" r="2">
      <c s="2" r="B2" t="s">
        <v>2</v>
      </c>
      <c s="2" r="C2" t="s">
        <v>32</v>
      </c>
      <c s="2" r="D2" t="s">
        <v>84</v>
      </c>
    </row>
    <row spans="1:4" r="3">
      <c s="3" r="A3" t="s">
        <v>701</v>
      </c>
    </row>
    <row spans="1:4" r="4">
      <c s="4" r="A4" t="s">
        <v>702</v>
      </c>
      <c s="8" r="B4" t="n">
        <v>154.9</v>
      </c>
      <c s="8" r="C4" t="n">
        <v>51.2</v>
      </c>
      <c s="8" r="D4" t="n">
        <v>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3</v>
      </c>
      <c s="2" r="B1" t="s">
        <v>2</v>
      </c>
      <c s="2" r="C1" t="s">
        <v>32</v>
      </c>
    </row>
    <row spans="1:3" r="2">
      <c s="3" r="A2" t="s">
        <v>704</v>
      </c>
    </row>
    <row spans="1:3" r="3">
      <c s="4" r="A3" t="s">
        <v>705</v>
      </c>
      <c s="8" r="B3" t="n">
        <v>180.3</v>
      </c>
      <c s="8" r="C3" t="n">
        <v>199.2</v>
      </c>
    </row>
    <row spans="1:3" r="4">
      <c s="4" r="A4" t="s">
        <v>706</v>
      </c>
      <c s="9" r="B4" t="n">
        <v>-27.5</v>
      </c>
      <c s="9" r="C4" t="n">
        <v>-15.9</v>
      </c>
    </row>
    <row spans="1:3" r="5">
      <c s="4" r="A5" t="s">
        <v>707</v>
      </c>
      <c s="9" r="B5" t="n">
        <v>152.8</v>
      </c>
      <c s="9" r="C5" t="n">
        <v>183.3</v>
      </c>
    </row>
    <row spans="1:3" r="6">
      <c s="4" r="A6" t="s">
        <v>638</v>
      </c>
    </row>
    <row spans="1:3" r="7">
      <c s="3" r="A7" t="s">
        <v>704</v>
      </c>
    </row>
    <row spans="1:3" r="8">
      <c s="4" r="A8" t="s">
        <v>705</v>
      </c>
      <c s="9" r="B8" t="n">
        <v>174.3</v>
      </c>
      <c s="9" r="C8" t="n">
        <v>190.5</v>
      </c>
    </row>
    <row spans="1:3" r="9">
      <c s="4" r="A9" t="s">
        <v>708</v>
      </c>
    </row>
    <row spans="1:3" r="10">
      <c s="3" r="A10" t="s">
        <v>704</v>
      </c>
    </row>
    <row spans="1:3" r="11">
      <c s="4" r="A11" t="s">
        <v>705</v>
      </c>
      <c s="7" r="B11" t="n">
        <v>6</v>
      </c>
      <c s="8" r="C11" t="n">
        <v>8.6999999999999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709</v>
      </c>
      <c s="2" r="B1" t="s">
        <v>1</v>
      </c>
    </row>
    <row spans="1:5" r="2">
      <c s="2" r="B2" t="s">
        <v>2</v>
      </c>
      <c s="2" r="C2" t="s">
        <v>32</v>
      </c>
      <c s="2" r="D2" t="s">
        <v>589</v>
      </c>
      <c s="2" r="E2" t="s">
        <v>84</v>
      </c>
    </row>
    <row spans="1:5" r="3">
      <c s="3" r="A3" t="s">
        <v>710</v>
      </c>
    </row>
    <row spans="1:5" r="4">
      <c s="4" r="A4" t="s">
        <v>711</v>
      </c>
      <c s="8" r="B4" t="n">
        <v>1089.5</v>
      </c>
      <c s="8" r="C4" t="n">
        <v>1187.5</v>
      </c>
    </row>
    <row spans="1:5" r="5">
      <c s="4" r="A5" t="s">
        <v>43</v>
      </c>
      <c s="9" r="B5" t="n">
        <v>4574.4</v>
      </c>
      <c s="9" r="C5" t="n">
        <v>5235.7</v>
      </c>
      <c s="7" r="E5" t="n">
        <v>630</v>
      </c>
    </row>
    <row spans="1:5" r="6">
      <c s="4" r="A6" t="s">
        <v>712</v>
      </c>
      <c s="9" r="B6" t="n">
        <v>-214.3</v>
      </c>
      <c s="9" r="C6" t="n">
        <v>-145.9</v>
      </c>
    </row>
    <row spans="1:5" r="7">
      <c s="4" r="A7" t="s">
        <v>713</v>
      </c>
      <c s="9" r="B7" t="n">
        <v>8272.6</v>
      </c>
      <c s="9" r="C7" t="n">
        <v>9403.5</v>
      </c>
    </row>
    <row spans="1:5" r="8">
      <c s="4" r="A8" t="s">
        <v>714</v>
      </c>
      <c s="9" r="B8" t="n">
        <v>875.2</v>
      </c>
      <c s="9" r="C8" t="n">
        <v>1041.6</v>
      </c>
    </row>
    <row spans="1:5" r="9">
      <c s="4" r="A9" t="s">
        <v>42</v>
      </c>
      <c s="8" r="B9" t="n">
        <v>9147.799999999999</v>
      </c>
      <c s="9" r="C9" t="n">
        <v>10445.1</v>
      </c>
    </row>
    <row spans="1:5" r="10">
      <c s="4" r="A10" t="s">
        <v>715</v>
      </c>
      <c s="4" r="B10" t="s">
        <v>716</v>
      </c>
    </row>
    <row spans="1:5" r="11">
      <c s="4" r="A11" t="s">
        <v>177</v>
      </c>
    </row>
    <row spans="1:5" r="12">
      <c s="3" r="A12" t="s">
        <v>710</v>
      </c>
    </row>
    <row spans="1:5" r="13">
      <c s="4" r="A13" t="s">
        <v>43</v>
      </c>
      <c s="8" r="B13" t="n">
        <v>3988.1</v>
      </c>
      <c s="9" r="C13" t="n">
        <v>4630.8</v>
      </c>
      <c s="8" r="D13" t="n">
        <v>4640.9</v>
      </c>
    </row>
    <row spans="1:5" r="14">
      <c s="4" r="A14" t="s">
        <v>717</v>
      </c>
    </row>
    <row spans="1:5" r="15">
      <c s="3" r="A15" t="s">
        <v>710</v>
      </c>
    </row>
    <row spans="1:5" r="16">
      <c s="4" r="A16" t="s">
        <v>713</v>
      </c>
      <c s="9" r="B16" t="n">
        <v>6175.4</v>
      </c>
      <c s="9" r="C16" t="n">
        <v>7236.5</v>
      </c>
    </row>
    <row spans="1:5" r="17">
      <c s="4" r="A17" t="s">
        <v>539</v>
      </c>
    </row>
    <row spans="1:5" r="18">
      <c s="3" r="A18" t="s">
        <v>710</v>
      </c>
    </row>
    <row spans="1:5" r="19">
      <c s="4" r="A19" t="s">
        <v>43</v>
      </c>
      <c s="9" r="B19" t="n">
        <v>586.3</v>
      </c>
      <c s="9" r="C19" t="n">
        <v>604.9</v>
      </c>
      <c s="7" r="E19" t="n">
        <v>630</v>
      </c>
    </row>
    <row spans="1:5" r="20">
      <c s="4" r="A20" t="s">
        <v>718</v>
      </c>
    </row>
    <row spans="1:5" r="21">
      <c s="3" r="A21" t="s">
        <v>710</v>
      </c>
    </row>
    <row spans="1:5" r="22">
      <c s="4" r="A22" t="s">
        <v>713</v>
      </c>
      <c s="9" r="B22" t="n">
        <v>2097.2</v>
      </c>
      <c s="6" r="C22" t="n">
        <v>2167</v>
      </c>
    </row>
    <row spans="1:5" r="23">
      <c s="4" r="A23" t="s">
        <v>560</v>
      </c>
    </row>
    <row spans="1:5" r="24">
      <c s="3" r="A24" t="s">
        <v>710</v>
      </c>
    </row>
    <row spans="1:5" r="25">
      <c s="4" r="A25" t="s">
        <v>711</v>
      </c>
      <c s="6" r="B25" t="n">
        <v>653</v>
      </c>
      <c s="9" r="C25" t="n">
        <v>696.8</v>
      </c>
    </row>
    <row spans="1:5" r="26">
      <c s="4" r="A26" t="s">
        <v>712</v>
      </c>
      <c s="9" r="B26" t="n">
        <v>-106.8</v>
      </c>
      <c s="9" r="C26" t="n">
        <v>-83.09999999999999</v>
      </c>
    </row>
    <row spans="1:5" r="27">
      <c s="4" r="A27" t="s">
        <v>714</v>
      </c>
      <c s="8" r="B27" t="n">
        <v>546.2</v>
      </c>
      <c s="9" r="C27" t="n">
        <v>613.7</v>
      </c>
    </row>
    <row spans="1:5" r="28">
      <c s="4" r="A28" t="s">
        <v>715</v>
      </c>
      <c s="4" r="B28" t="s">
        <v>719</v>
      </c>
    </row>
    <row spans="1:5" r="29">
      <c s="4" r="A29" t="s">
        <v>565</v>
      </c>
    </row>
    <row spans="1:5" r="30">
      <c s="3" r="A30" t="s">
        <v>710</v>
      </c>
    </row>
    <row spans="1:5" r="31">
      <c s="4" r="A31" t="s">
        <v>715</v>
      </c>
      <c s="4" r="B31" t="s">
        <v>720</v>
      </c>
    </row>
    <row spans="1:5" r="32">
      <c s="4" r="A32" t="s">
        <v>564</v>
      </c>
    </row>
    <row spans="1:5" r="33">
      <c s="3" r="A33" t="s">
        <v>710</v>
      </c>
    </row>
    <row spans="1:5" r="34">
      <c s="4" r="A34" t="s">
        <v>711</v>
      </c>
      <c s="8" r="B34" t="n">
        <v>436.5</v>
      </c>
      <c s="9" r="C34" t="n">
        <v>490.7</v>
      </c>
    </row>
    <row spans="1:5" r="35">
      <c s="4" r="A35" t="s">
        <v>712</v>
      </c>
      <c s="9" r="B35" t="n">
        <v>-107.5</v>
      </c>
      <c s="9" r="C35" t="n">
        <v>-62.8</v>
      </c>
    </row>
    <row spans="1:5" r="36">
      <c s="4" r="A36" t="s">
        <v>714</v>
      </c>
      <c s="7" r="B36" t="n">
        <v>329</v>
      </c>
      <c s="8" r="C36" t="n">
        <v>42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84</v>
      </c>
    </row>
    <row spans="1:4" r="3">
      <c s="3" r="A3" t="s">
        <v>250</v>
      </c>
    </row>
    <row spans="1:4" r="4">
      <c s="4" r="A4" t="s">
        <v>722</v>
      </c>
      <c s="8" r="B4" t="n">
        <v>78.3</v>
      </c>
      <c s="8" r="C4" t="n">
        <v>35.9</v>
      </c>
      <c s="8" r="D4" t="n">
        <v>3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2</v>
      </c>
    </row>
    <row spans="1:3" r="2">
      <c s="3" r="A2" t="s">
        <v>250</v>
      </c>
    </row>
    <row spans="1:3" r="3">
      <c s="6" r="A3" t="n">
        <v>2016</v>
      </c>
      <c s="8" r="B3" t="n">
        <v>70.5</v>
      </c>
    </row>
    <row spans="1:3" r="4">
      <c s="6" r="A4" t="n">
        <v>2017</v>
      </c>
      <c s="9" r="B4" t="n">
        <v>67.8</v>
      </c>
    </row>
    <row spans="1:3" r="5">
      <c s="6" r="A5" t="n">
        <v>2018</v>
      </c>
      <c s="9" r="B5" t="n">
        <v>64.40000000000001</v>
      </c>
    </row>
    <row spans="1:3" r="6">
      <c s="6" r="A6" t="n">
        <v>2019</v>
      </c>
      <c s="6" r="B6" t="n">
        <v>61</v>
      </c>
    </row>
    <row spans="1:3" r="7">
      <c s="6" r="A7" t="n">
        <v>2020</v>
      </c>
      <c s="9" r="B7" t="n">
        <v>56.1</v>
      </c>
    </row>
    <row spans="1:3" r="8">
      <c s="4" r="A8" t="s">
        <v>724</v>
      </c>
      <c s="9" r="B8" t="n">
        <v>555.4</v>
      </c>
    </row>
    <row spans="1:3" r="9">
      <c s="4" r="A9" t="s">
        <v>133</v>
      </c>
      <c s="8" r="B9" t="n">
        <v>875.2</v>
      </c>
      <c s="8" r="C9" t="n">
        <v>104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5</v>
      </c>
      <c s="2" r="B1" t="s">
        <v>1</v>
      </c>
    </row>
    <row spans="1:3" r="2">
      <c s="2" r="B2" t="s">
        <v>2</v>
      </c>
      <c s="2" r="C2" t="s">
        <v>32</v>
      </c>
    </row>
    <row spans="1:3" r="3">
      <c s="3" r="A3" t="s">
        <v>726</v>
      </c>
    </row>
    <row spans="1:3" r="4">
      <c s="4" r="A4" t="s">
        <v>680</v>
      </c>
      <c s="8" r="B4" t="n">
        <v>5235.7</v>
      </c>
      <c s="7" r="C4" t="n">
        <v>630</v>
      </c>
    </row>
    <row spans="1:3" r="5">
      <c s="4" r="A5" t="s">
        <v>727</v>
      </c>
      <c s="9" r="C5" t="n">
        <v>4640.9</v>
      </c>
    </row>
    <row spans="1:3" r="6">
      <c s="4" r="A6" t="s">
        <v>728</v>
      </c>
      <c s="9" r="B6" t="n">
        <v>-661.3</v>
      </c>
      <c s="9" r="C6" t="n">
        <v>-35.2</v>
      </c>
    </row>
    <row spans="1:3" r="7">
      <c s="4" r="A7" t="s">
        <v>683</v>
      </c>
      <c s="9" r="B7" t="n">
        <v>4574.4</v>
      </c>
      <c s="9" r="C7" t="n">
        <v>5235.7</v>
      </c>
    </row>
    <row spans="1:3" r="8">
      <c s="4" r="A8" t="s">
        <v>177</v>
      </c>
    </row>
    <row spans="1:3" r="9">
      <c s="3" r="A9" t="s">
        <v>726</v>
      </c>
    </row>
    <row spans="1:3" r="10">
      <c s="4" r="A10" t="s">
        <v>680</v>
      </c>
      <c s="9" r="B10" t="n">
        <v>4630.8</v>
      </c>
    </row>
    <row spans="1:3" r="11">
      <c s="4" r="A11" t="s">
        <v>727</v>
      </c>
      <c s="9" r="C11" t="n">
        <v>4640.9</v>
      </c>
    </row>
    <row spans="1:3" r="12">
      <c s="4" r="A12" t="s">
        <v>728</v>
      </c>
      <c s="9" r="B12" t="n">
        <v>-642.7</v>
      </c>
      <c s="9" r="C12" t="n">
        <v>-10.1</v>
      </c>
    </row>
    <row spans="1:3" r="13">
      <c s="4" r="A13" t="s">
        <v>683</v>
      </c>
      <c s="9" r="B13" t="n">
        <v>3988.1</v>
      </c>
      <c s="9" r="C13" t="n">
        <v>4630.8</v>
      </c>
    </row>
    <row spans="1:3" r="14">
      <c s="4" r="A14" t="s">
        <v>539</v>
      </c>
    </row>
    <row spans="1:3" r="15">
      <c s="3" r="A15" t="s">
        <v>726</v>
      </c>
    </row>
    <row spans="1:3" r="16">
      <c s="4" r="A16" t="s">
        <v>680</v>
      </c>
      <c s="9" r="B16" t="n">
        <v>604.9</v>
      </c>
      <c s="6" r="C16" t="n">
        <v>630</v>
      </c>
    </row>
    <row spans="1:3" r="17">
      <c s="4" r="A17" t="s">
        <v>728</v>
      </c>
      <c s="9" r="B17" t="n">
        <v>-18.6</v>
      </c>
      <c s="9" r="C17" t="n">
        <v>-25.1</v>
      </c>
    </row>
    <row spans="1:3" r="18">
      <c s="4" r="A18" t="s">
        <v>683</v>
      </c>
      <c s="8" r="B18" t="n">
        <v>586.3</v>
      </c>
      <c s="8" r="C18" t="n">
        <v>60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29</v>
      </c>
      <c s="2" r="B1" t="s">
        <v>2</v>
      </c>
      <c s="2" r="C1" t="s">
        <v>32</v>
      </c>
    </row>
    <row spans="1:3" r="2">
      <c s="3" r="A2" t="s">
        <v>730</v>
      </c>
    </row>
    <row spans="1:3" r="3">
      <c s="4" r="A3" t="s">
        <v>731</v>
      </c>
      <c s="8" r="B3" t="n">
        <v>830.9</v>
      </c>
      <c s="8" r="C3" t="n">
        <v>164.8</v>
      </c>
    </row>
    <row spans="1:3" r="4">
      <c s="4" r="A4" t="s">
        <v>732</v>
      </c>
      <c s="6" r="B4" t="n">
        <v>139</v>
      </c>
      <c s="9" r="C4" t="n">
        <v>169.7</v>
      </c>
    </row>
    <row spans="1:3" r="5">
      <c s="4" r="A5" t="s">
        <v>733</v>
      </c>
      <c s="9" r="B5" t="n">
        <v>81.7</v>
      </c>
      <c s="9" r="C5" t="n">
        <v>109.9</v>
      </c>
    </row>
    <row spans="1:3" r="6">
      <c s="4" r="A6" t="s">
        <v>45</v>
      </c>
      <c s="8" r="B6" t="n">
        <v>1051.6</v>
      </c>
      <c s="8" r="C6" t="n">
        <v>44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2</v>
      </c>
      <c s="2" r="D2" t="s">
        <v>84</v>
      </c>
    </row>
    <row spans="1:4" r="3">
      <c s="3" r="A3" t="s">
        <v>735</v>
      </c>
    </row>
    <row spans="1:4" r="4">
      <c s="4" r="A4" t="s">
        <v>732</v>
      </c>
      <c s="7" r="B4" t="n">
        <v>139</v>
      </c>
      <c s="8" r="C4" t="n">
        <v>169.7</v>
      </c>
    </row>
    <row spans="1:4" r="5">
      <c s="4" r="A5" t="s">
        <v>736</v>
      </c>
      <c s="4" r="B5" t="s">
        <v>606</v>
      </c>
    </row>
    <row spans="1:4" r="6">
      <c s="4" r="A6" t="s">
        <v>737</v>
      </c>
      <c s="8" r="B6" t="n">
        <v>73.09999999999999</v>
      </c>
      <c s="6" r="C6" t="n">
        <v>8</v>
      </c>
      <c s="8" r="D6" t="n">
        <v>4.9</v>
      </c>
    </row>
    <row spans="1:4" r="7">
      <c s="4" r="A7" t="s">
        <v>738</v>
      </c>
    </row>
    <row spans="1:4" r="8">
      <c s="3" r="A8" t="s">
        <v>735</v>
      </c>
    </row>
    <row spans="1:4" r="9">
      <c s="4" r="A9" t="s">
        <v>739</v>
      </c>
      <c s="9" r="B9" t="n">
        <v>10.9</v>
      </c>
    </row>
    <row spans="1:4" r="10">
      <c s="4" r="A10" t="s">
        <v>740</v>
      </c>
    </row>
    <row spans="1:4" r="11">
      <c s="3" r="A11" t="s">
        <v>735</v>
      </c>
    </row>
    <row spans="1:4" r="12">
      <c s="4" r="A12" t="s">
        <v>741</v>
      </c>
      <c s="8" r="B12" t="n">
        <v>110.5</v>
      </c>
    </row>
    <row spans="1:4" r="13">
      <c s="4" r="A13" t="s">
        <v>739</v>
      </c>
      <c s="9" r="C13" t="n">
        <v>5.8</v>
      </c>
    </row>
    <row spans="1:4" r="14">
      <c s="4" r="A14" t="s">
        <v>742</v>
      </c>
    </row>
    <row spans="1:4" r="15">
      <c s="3" r="A15" t="s">
        <v>735</v>
      </c>
    </row>
    <row spans="1:4" r="16">
      <c s="4" r="A16" t="s">
        <v>736</v>
      </c>
      <c s="4" r="B16" t="s">
        <v>606</v>
      </c>
    </row>
    <row spans="1:4" r="17">
      <c s="4" r="A17" t="s">
        <v>743</v>
      </c>
      <c s="8" r="B17" t="n">
        <v>12.7</v>
      </c>
    </row>
    <row spans="1:4" r="18">
      <c s="4" r="A18" t="s">
        <v>737</v>
      </c>
      <c s="9" r="B18" t="n">
        <v>20.8</v>
      </c>
    </row>
    <row spans="1:4" r="19">
      <c s="4" r="A19" t="s">
        <v>744</v>
      </c>
    </row>
    <row spans="1:4" r="20">
      <c s="3" r="A20" t="s">
        <v>735</v>
      </c>
    </row>
    <row spans="1:4" r="21">
      <c s="4" r="A21" t="s">
        <v>745</v>
      </c>
      <c s="8" r="B21" t="n">
        <v>23.9</v>
      </c>
      <c s="8" r="C21" t="n">
        <v>2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14"/>
  </cols>
  <sheetData>
    <row spans="1:2" r="1">
      <c s="1" r="A1" t="s">
        <v>746</v>
      </c>
      <c s="2" r="B1" t="s">
        <v>2</v>
      </c>
    </row>
    <row spans="1:2" r="2">
      <c s="3" r="A2" t="s">
        <v>735</v>
      </c>
    </row>
    <row spans="1:2" r="3">
      <c s="4" r="A3" t="s">
        <v>747</v>
      </c>
      <c s="4" r="B3" t="s">
        <v>606</v>
      </c>
    </row>
    <row spans="1:2" r="4">
      <c s="4" r="A4" t="s">
        <v>748</v>
      </c>
    </row>
    <row spans="1:2" r="5">
      <c s="3" r="A5" t="s">
        <v>735</v>
      </c>
    </row>
    <row spans="1:2" r="6">
      <c s="4" r="A6" t="s">
        <v>747</v>
      </c>
      <c s="4" r="B6" t="s">
        <v>749</v>
      </c>
    </row>
    <row spans="1:2" r="7">
      <c s="4" r="A7" t="s">
        <v>750</v>
      </c>
    </row>
    <row spans="1:2" r="8">
      <c s="3" r="A8" t="s">
        <v>735</v>
      </c>
    </row>
    <row spans="1:2" r="9">
      <c s="4" r="A9" t="s">
        <v>747</v>
      </c>
      <c s="4" r="B9" t="s">
        <v>751</v>
      </c>
    </row>
    <row spans="1:2" r="10">
      <c s="4" r="A10" t="s">
        <v>752</v>
      </c>
    </row>
    <row spans="1:2" r="11">
      <c s="3" r="A11" t="s">
        <v>735</v>
      </c>
    </row>
    <row spans="1:2" r="12">
      <c s="4" r="A12" t="s">
        <v>747</v>
      </c>
      <c s="4" r="B12" t="s">
        <v>753</v>
      </c>
    </row>
    <row spans="1:2" r="13">
      <c s="4" r="A13" t="s">
        <v>754</v>
      </c>
    </row>
    <row spans="1:2" r="14">
      <c s="3" r="A14" t="s">
        <v>735</v>
      </c>
    </row>
    <row spans="1:2" r="15">
      <c s="4" r="A15" t="s">
        <v>747</v>
      </c>
      <c s="4" r="B15" t="s">
        <v>6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2</v>
      </c>
      <c s="2" r="D2" t="s">
        <v>84</v>
      </c>
    </row>
    <row spans="1:4" r="3">
      <c s="3" r="A3" t="s">
        <v>756</v>
      </c>
    </row>
    <row spans="1:4" r="4">
      <c s="4" r="A4" t="s">
        <v>757</v>
      </c>
      <c s="8" r="B4" t="n">
        <v>936.5</v>
      </c>
      <c s="8" r="C4" t="n">
        <v>701.1</v>
      </c>
      <c s="7" r="D4" t="n">
        <v>657</v>
      </c>
    </row>
    <row spans="1:4" r="5">
      <c s="4" r="A5" t="s">
        <v>758</v>
      </c>
      <c s="9" r="B5" t="n">
        <v>760.2</v>
      </c>
      <c s="9" r="C5" t="n">
        <v>242.7</v>
      </c>
      <c s="9" r="D5" t="n">
        <v>213.7</v>
      </c>
    </row>
    <row spans="1:4" r="6">
      <c s="4" r="A6" t="s">
        <v>759</v>
      </c>
      <c s="9" r="B6" t="n">
        <v>186.5</v>
      </c>
      <c s="9" r="C6" t="n">
        <v>87.59999999999999</v>
      </c>
      <c s="9" r="D6" t="n">
        <v>52.9</v>
      </c>
    </row>
    <row spans="1:4" r="7">
      <c s="4" r="A7" t="s">
        <v>133</v>
      </c>
      <c s="9" r="B7" t="n">
        <v>1883.2</v>
      </c>
      <c s="9" r="C7" t="n">
        <v>1031.4</v>
      </c>
      <c s="9" r="D7" t="n">
        <v>923.6</v>
      </c>
    </row>
    <row spans="1:4" r="8">
      <c s="4" r="A8" t="s">
        <v>760</v>
      </c>
    </row>
    <row spans="1:4" r="9">
      <c s="3" r="A9" t="s">
        <v>756</v>
      </c>
    </row>
    <row spans="1:4" r="10">
      <c s="4" r="A10" t="s">
        <v>757</v>
      </c>
      <c s="9" r="B10" t="n">
        <v>93.2</v>
      </c>
      <c s="9" r="C10" t="n">
        <v>88.5</v>
      </c>
      <c s="9" r="D10" t="n">
        <v>57.2</v>
      </c>
    </row>
    <row spans="1:4" r="11">
      <c s="4" r="A11" t="s">
        <v>758</v>
      </c>
      <c s="9" r="B11" t="n">
        <v>27.7</v>
      </c>
      <c s="9" r="C11" t="n">
        <v>29.2</v>
      </c>
      <c s="9" r="D11" t="n">
        <v>26.3</v>
      </c>
    </row>
    <row spans="1:4" r="12">
      <c s="4" r="A12" t="s">
        <v>759</v>
      </c>
      <c s="9" r="B12" t="n">
        <v>13.1</v>
      </c>
      <c s="9" r="C12" t="n">
        <v>11.3</v>
      </c>
      <c s="9" r="D12" t="n">
        <v>6.6</v>
      </c>
    </row>
    <row spans="1:4" r="13">
      <c s="4" r="A13" t="s">
        <v>133</v>
      </c>
      <c s="7" r="B13" t="n">
        <v>134</v>
      </c>
      <c s="7" r="C13" t="n">
        <v>129</v>
      </c>
      <c s="8" r="D13" t="n">
        <v>90.0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32</v>
      </c>
      <c s="2" r="D2" t="s">
        <v>84</v>
      </c>
    </row>
    <row spans="1:4" r="3">
      <c s="3" r="A3" t="s">
        <v>180</v>
      </c>
    </row>
    <row spans="1:4" r="4">
      <c s="4" r="A4" t="s">
        <v>100</v>
      </c>
      <c s="8" r="B4" t="n">
        <v>511.7</v>
      </c>
      <c s="8" r="C4" t="n">
        <v>-269.3</v>
      </c>
      <c s="8" r="D4" t="n">
        <v>233.7</v>
      </c>
    </row>
    <row spans="1:4" r="5">
      <c s="3" r="A5" t="s">
        <v>181</v>
      </c>
    </row>
    <row spans="1:4" r="6">
      <c s="4" r="A6" t="s">
        <v>182</v>
      </c>
      <c s="6" r="B6" t="n">
        <v>182</v>
      </c>
      <c s="9" r="C6" t="n">
        <v>68.8</v>
      </c>
      <c s="9" r="D6" t="n">
        <v>65.8</v>
      </c>
    </row>
    <row spans="1:4" r="7">
      <c s="4" r="A7" t="s">
        <v>97</v>
      </c>
      <c s="6" r="B7" t="n">
        <v>40</v>
      </c>
      <c s="9" r="C7" t="n">
        <v>127.3</v>
      </c>
    </row>
    <row spans="1:4" r="8">
      <c s="4" r="A8" t="s">
        <v>183</v>
      </c>
      <c s="9" r="B8" t="n">
        <v>34.9</v>
      </c>
      <c s="9" r="C8" t="n">
        <v>60.2</v>
      </c>
      <c s="9" r="D8" t="n">
        <v>56.3</v>
      </c>
    </row>
    <row spans="1:4" r="9">
      <c s="4" r="A9" t="s">
        <v>92</v>
      </c>
      <c s="9" r="B9" t="n">
        <v>4.1</v>
      </c>
      <c s="9" r="C9" t="n">
        <v>9.5</v>
      </c>
      <c s="9" r="D9" t="n">
        <v>12.7</v>
      </c>
    </row>
    <row spans="1:4" r="10">
      <c s="4" r="A10" t="s">
        <v>184</v>
      </c>
      <c s="6" r="B10" t="n">
        <v>37</v>
      </c>
      <c s="9" r="C10" t="n">
        <v>-6.2</v>
      </c>
      <c s="9" r="D10" t="n">
        <v>0.3</v>
      </c>
    </row>
    <row spans="1:4" r="11">
      <c s="4" r="A11" t="s">
        <v>185</v>
      </c>
      <c s="9" r="B11" t="n">
        <v>-0.4</v>
      </c>
      <c s="9" r="C11" t="n">
        <v>-3.9</v>
      </c>
      <c s="9" r="D11" t="n">
        <v>-2.1</v>
      </c>
    </row>
    <row spans="1:4" r="12">
      <c s="4" r="A12" t="s">
        <v>186</v>
      </c>
      <c s="9" r="B12" t="n">
        <v>53.6</v>
      </c>
      <c s="9" r="C12" t="n">
        <v>297.5</v>
      </c>
      <c s="9" r="D12" t="n">
        <v>6.1</v>
      </c>
    </row>
    <row spans="1:4" r="13">
      <c s="4" r="A13" t="s">
        <v>187</v>
      </c>
      <c s="9" r="B13" t="n">
        <v>5.4</v>
      </c>
      <c s="9" r="C13" t="n">
        <v>17.6</v>
      </c>
      <c s="9" r="D13" t="n">
        <v>-3.9</v>
      </c>
    </row>
    <row spans="1:4" r="14">
      <c s="4" r="A14" t="s">
        <v>188</v>
      </c>
      <c s="9" r="B14" t="n">
        <v>4.1</v>
      </c>
      <c s="9" r="C14" t="n">
        <v>1.9</v>
      </c>
      <c s="6" r="D14" t="n">
        <v>2</v>
      </c>
    </row>
    <row spans="1:4" r="15">
      <c s="4" r="A15" t="s">
        <v>189</v>
      </c>
      <c s="9" r="B15" t="n">
        <v>50.8</v>
      </c>
      <c s="9" r="C15" t="n">
        <v>43.1</v>
      </c>
      <c s="9" r="D15" t="n">
        <v>14.8</v>
      </c>
    </row>
    <row spans="1:4" r="16">
      <c s="4" r="A16" t="s">
        <v>190</v>
      </c>
      <c s="9" r="B16" t="n">
        <v>0.5</v>
      </c>
      <c s="9" r="C16" t="n">
        <v>11.8</v>
      </c>
    </row>
    <row spans="1:4" r="17">
      <c s="4" r="A17" t="s">
        <v>191</v>
      </c>
      <c s="9" r="B17" t="n">
        <v>-32.3</v>
      </c>
      <c s="9" r="C17" t="n">
        <v>-61.9</v>
      </c>
      <c s="9" r="D17" t="n">
        <v>32.1</v>
      </c>
    </row>
    <row spans="1:4" r="18">
      <c s="3" r="A18" t="s">
        <v>192</v>
      </c>
    </row>
    <row spans="1:4" r="19">
      <c s="4" r="A19" t="s">
        <v>35</v>
      </c>
      <c s="9" r="B19" t="n">
        <v>79.2</v>
      </c>
      <c s="9" r="C19" t="n">
        <v>-36.4</v>
      </c>
    </row>
    <row spans="1:4" r="20">
      <c s="4" r="A20" t="s">
        <v>193</v>
      </c>
      <c s="9" r="B20" t="n">
        <v>-26.5</v>
      </c>
      <c s="9" r="C20" t="n">
        <v>-24.5</v>
      </c>
      <c s="9" r="D20" t="n">
        <v>-7.6</v>
      </c>
    </row>
    <row spans="1:4" r="21">
      <c s="4" r="A21" t="s">
        <v>194</v>
      </c>
      <c s="9" r="B21" t="n">
        <v>9.199999999999999</v>
      </c>
      <c s="9" r="C21" t="n">
        <v>-24.1</v>
      </c>
      <c s="9" r="D21" t="n">
        <v>-7.8</v>
      </c>
    </row>
    <row spans="1:4" r="22">
      <c s="4" r="A22" t="s">
        <v>48</v>
      </c>
      <c s="9" r="B22" t="n">
        <v>191.2</v>
      </c>
      <c s="9" r="C22" t="n">
        <v>-17.9</v>
      </c>
      <c s="9" r="D22" t="n">
        <v>-30.6</v>
      </c>
    </row>
    <row spans="1:4" r="23">
      <c s="4" r="A23" t="s">
        <v>49</v>
      </c>
      <c s="9" r="B23" t="n">
        <v>32.9</v>
      </c>
      <c s="9" r="C23" t="n">
        <v>-35.9</v>
      </c>
      <c s="9" r="D23" t="n">
        <v>-10.6</v>
      </c>
    </row>
    <row spans="1:4" r="24">
      <c s="4" r="A24" t="s">
        <v>50</v>
      </c>
      <c s="9" r="B24" t="n">
        <v>56.2</v>
      </c>
      <c s="9" r="C24" t="n">
        <v>123.1</v>
      </c>
      <c s="9" r="D24" t="n">
        <v>-5.4</v>
      </c>
    </row>
    <row spans="1:4" r="25">
      <c s="4" r="A25" t="s">
        <v>195</v>
      </c>
      <c s="9" r="B25" t="n">
        <v>-28.8</v>
      </c>
      <c s="9" r="C25" t="n">
        <v>-21.4</v>
      </c>
      <c s="9" r="D25" t="n">
        <v>-30.6</v>
      </c>
    </row>
    <row spans="1:4" r="26">
      <c s="4" r="A26" t="s">
        <v>196</v>
      </c>
      <c s="9" r="B26" t="n">
        <v>1204.8</v>
      </c>
      <c s="9" r="C26" t="n">
        <v>259.3</v>
      </c>
      <c s="9" r="D26" t="n">
        <v>325.2</v>
      </c>
    </row>
    <row spans="1:4" r="27">
      <c s="3" r="A27" t="s">
        <v>197</v>
      </c>
    </row>
    <row spans="1:4" r="28">
      <c s="4" r="A28" t="s">
        <v>198</v>
      </c>
      <c s="9" r="B28" t="n">
        <v>-115.3</v>
      </c>
      <c s="9" r="C28" t="n">
        <v>-30.9</v>
      </c>
      <c s="9" r="D28" t="n">
        <v>-25.5</v>
      </c>
    </row>
    <row spans="1:4" r="29">
      <c s="4" r="A29" t="s">
        <v>199</v>
      </c>
      <c s="9" r="B29" t="n">
        <v>19.6</v>
      </c>
      <c s="9" r="C29" t="n">
        <v>-7.8</v>
      </c>
      <c s="9" r="D29" t="n">
        <v>64.8</v>
      </c>
    </row>
    <row spans="1:4" r="30">
      <c s="4" r="A30" t="s">
        <v>200</v>
      </c>
      <c s="9" r="C30" t="n">
        <v>-3.9</v>
      </c>
      <c s="9" r="D30" t="n">
        <v>-11.9</v>
      </c>
    </row>
    <row spans="1:4" r="31">
      <c s="4" r="A31" t="s">
        <v>201</v>
      </c>
      <c s="9" r="C31" t="n">
        <v>-7374.7</v>
      </c>
    </row>
    <row spans="1:4" r="32">
      <c s="4" r="A32" t="s">
        <v>202</v>
      </c>
      <c s="9" r="B32" t="n">
        <v>16.3</v>
      </c>
      <c s="9" r="C32" t="n">
        <v>15.5</v>
      </c>
      <c s="9" r="D32" t="n">
        <v>15.4</v>
      </c>
    </row>
    <row spans="1:4" r="33">
      <c s="4" r="A33" t="s">
        <v>203</v>
      </c>
      <c s="9" r="B33" t="n">
        <v>14.2</v>
      </c>
      <c s="9" r="C33" t="n">
        <v>-388.9</v>
      </c>
    </row>
    <row spans="1:4" r="34">
      <c s="4" r="A34" t="s">
        <v>204</v>
      </c>
      <c s="9" r="B34" t="n">
        <v>3.7</v>
      </c>
      <c s="9" r="C34" t="n">
        <v>-0.1</v>
      </c>
      <c s="9" r="D34" t="n">
        <v>0.2</v>
      </c>
    </row>
    <row spans="1:4" r="35">
      <c s="4" r="A35" t="s">
        <v>205</v>
      </c>
      <c s="9" r="B35" t="n">
        <v>-61.5</v>
      </c>
      <c s="9" r="C35" t="n">
        <v>-7790.8</v>
      </c>
      <c s="6" r="D35" t="n">
        <v>43</v>
      </c>
    </row>
    <row spans="1:4" r="36">
      <c s="3" r="A36" t="s">
        <v>206</v>
      </c>
    </row>
    <row spans="1:4" r="37">
      <c s="4" r="A37" t="s">
        <v>207</v>
      </c>
      <c s="9" r="C37" t="n">
        <v>6682.5</v>
      </c>
    </row>
    <row spans="1:4" r="38">
      <c s="4" r="A38" t="s">
        <v>208</v>
      </c>
      <c s="6" r="B38" t="n">
        <v>1250</v>
      </c>
      <c s="6" r="C38" t="n">
        <v>2250</v>
      </c>
    </row>
    <row spans="1:4" r="39">
      <c s="4" r="A39" t="s">
        <v>209</v>
      </c>
      <c s="9" r="C39" t="n">
        <v>2998.2</v>
      </c>
    </row>
    <row spans="1:4" r="40">
      <c s="4" r="A40" t="s">
        <v>210</v>
      </c>
      <c s="9" r="B40" t="n">
        <v>-2627.8</v>
      </c>
      <c s="6" r="C40" t="n">
        <v>-3102</v>
      </c>
      <c s="9" r="D40" t="n">
        <v>-57.2</v>
      </c>
    </row>
    <row spans="1:4" r="41">
      <c s="4" r="A41" t="s">
        <v>211</v>
      </c>
      <c s="9" r="B41" t="n">
        <v>-81.3</v>
      </c>
      <c s="6" r="C41" t="n">
        <v>-158</v>
      </c>
    </row>
    <row spans="1:4" r="42">
      <c s="4" r="A42" t="s">
        <v>212</v>
      </c>
      <c s="9" r="B42" t="n">
        <v>-362.4</v>
      </c>
      <c s="9" r="C42" t="n">
        <v>-105.6</v>
      </c>
      <c s="9" r="D42" t="n">
        <v>-84.3</v>
      </c>
    </row>
    <row spans="1:4" r="43">
      <c s="4" r="A43" t="s">
        <v>169</v>
      </c>
      <c s="9" r="B43" t="n">
        <v>-293.7</v>
      </c>
    </row>
    <row spans="1:4" r="44">
      <c s="4" r="A44" t="s">
        <v>213</v>
      </c>
      <c s="6" r="B44" t="n">
        <v>3</v>
      </c>
      <c s="9" r="C44" t="n">
        <v>0.5</v>
      </c>
      <c s="6" r="D44" t="n">
        <v>6</v>
      </c>
    </row>
    <row spans="1:4" r="45">
      <c s="4" r="A45" t="s">
        <v>214</v>
      </c>
      <c s="9" r="B45" t="n">
        <v>2.1</v>
      </c>
    </row>
    <row spans="1:4" r="46">
      <c s="4" r="A46" t="s">
        <v>215</v>
      </c>
      <c s="9" r="B46" t="n">
        <v>0.5</v>
      </c>
      <c s="9" r="D46" t="n">
        <v>10.1</v>
      </c>
    </row>
    <row spans="1:4" r="47">
      <c s="4" r="A47" t="s">
        <v>216</v>
      </c>
      <c s="9" r="D47" t="n">
        <v>-7.3</v>
      </c>
    </row>
    <row spans="1:4" r="48">
      <c s="4" r="A48" t="s">
        <v>217</v>
      </c>
      <c s="9" r="B48" t="n">
        <v>-5.6</v>
      </c>
    </row>
    <row spans="1:4" r="49">
      <c s="4" r="A49" t="s">
        <v>218</v>
      </c>
      <c s="9" r="B49" t="n">
        <v>-2115.2</v>
      </c>
      <c s="9" r="C49" t="n">
        <v>8565.6</v>
      </c>
      <c s="9" r="D49" t="n">
        <v>-132.7</v>
      </c>
    </row>
    <row spans="1:4" r="50">
      <c s="4" r="A50" t="s">
        <v>219</v>
      </c>
      <c s="9" r="B50" t="n">
        <v>-73.5</v>
      </c>
      <c s="9" r="C50" t="n">
        <v>-17.8</v>
      </c>
      <c s="9" r="D50" t="n">
        <v>4.7</v>
      </c>
    </row>
    <row spans="1:4" r="51">
      <c s="4" r="A51" t="s">
        <v>220</v>
      </c>
      <c s="9" r="B51" t="n">
        <v>-1045.4</v>
      </c>
      <c s="9" r="C51" t="n">
        <v>1016.3</v>
      </c>
      <c s="9" r="D51" t="n">
        <v>240.2</v>
      </c>
    </row>
    <row spans="1:4" r="52">
      <c s="4" r="A52" t="s">
        <v>221</v>
      </c>
      <c s="9" r="B52" t="n">
        <v>1803.2</v>
      </c>
      <c s="9" r="C52" t="n">
        <v>786.9</v>
      </c>
      <c s="9" r="D52" t="n">
        <v>546.7</v>
      </c>
    </row>
    <row spans="1:4" r="53">
      <c s="4" r="A53" t="s">
        <v>222</v>
      </c>
      <c s="9" r="B53" t="n">
        <v>757.8</v>
      </c>
      <c s="9" r="C53" t="n">
        <v>1803.2</v>
      </c>
      <c s="9" r="D53" t="n">
        <v>786.9</v>
      </c>
    </row>
    <row spans="1:4" r="54">
      <c s="3" r="A54" t="s">
        <v>223</v>
      </c>
    </row>
    <row spans="1:4" r="55">
      <c s="4" r="A55" t="s">
        <v>224</v>
      </c>
      <c s="9" r="B55" t="n">
        <v>408.3</v>
      </c>
      <c s="9" r="C55" t="n">
        <v>199.9</v>
      </c>
      <c s="9" r="D55" t="n">
        <v>139.1</v>
      </c>
    </row>
    <row spans="1:4" r="56">
      <c s="4" r="A56" t="s">
        <v>225</v>
      </c>
      <c s="9" r="B56" t="n">
        <v>208.3</v>
      </c>
      <c s="8" r="C56" t="n">
        <v>35.2</v>
      </c>
      <c s="9" r="D56" t="n">
        <v>35.6</v>
      </c>
    </row>
    <row spans="1:4" r="57">
      <c s="3" r="A57" t="s">
        <v>226</v>
      </c>
    </row>
    <row spans="1:4" r="58">
      <c s="4" r="A58" t="s">
        <v>227</v>
      </c>
      <c s="9" r="D58" t="n">
        <v>17.8</v>
      </c>
    </row>
    <row spans="1:4" r="59">
      <c s="4" r="A59" t="s">
        <v>228</v>
      </c>
      <c s="8" r="B59" t="n">
        <v>16.7</v>
      </c>
      <c s="7" r="D59"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1</v>
      </c>
      <c s="2" r="B1" t="s">
        <v>2</v>
      </c>
      <c s="2" r="C1" t="s">
        <v>32</v>
      </c>
    </row>
    <row spans="1:3" r="2">
      <c s="3" r="A2" t="s">
        <v>762</v>
      </c>
    </row>
    <row spans="1:3" r="3">
      <c s="4" r="A3" t="s">
        <v>763</v>
      </c>
      <c s="8" r="B3" t="n">
        <v>46.9</v>
      </c>
      <c s="8" r="C3" t="n">
        <v>79.2</v>
      </c>
    </row>
    <row spans="1:3" r="4">
      <c s="4" r="A4" t="s">
        <v>764</v>
      </c>
      <c s="9" r="B4" t="n">
        <v>62.5</v>
      </c>
      <c s="9" r="C4" t="n">
        <v>39.4</v>
      </c>
    </row>
    <row spans="1:3" r="5">
      <c s="4" r="A5" t="s">
        <v>765</v>
      </c>
      <c s="9" r="B5" t="n">
        <v>63.1</v>
      </c>
      <c s="9" r="C5" t="n">
        <v>36.3</v>
      </c>
    </row>
    <row spans="1:3" r="6">
      <c s="4" r="A6" t="s">
        <v>766</v>
      </c>
      <c s="9" r="B6" t="n">
        <v>13.5</v>
      </c>
      <c s="9" r="C6" t="n">
        <v>29.5</v>
      </c>
    </row>
    <row spans="1:3" r="7">
      <c s="4" r="A7" t="s">
        <v>767</v>
      </c>
      <c s="9" r="B7" t="n">
        <v>33.5</v>
      </c>
      <c s="9" r="C7" t="n">
        <v>19.8</v>
      </c>
    </row>
    <row spans="1:3" r="8">
      <c s="4" r="A8" t="s">
        <v>768</v>
      </c>
      <c s="6" r="B8" t="n">
        <v>14</v>
      </c>
      <c s="9" r="C8" t="n">
        <v>15.2</v>
      </c>
    </row>
    <row spans="1:3" r="9">
      <c s="4" r="A9" t="s">
        <v>769</v>
      </c>
      <c s="9" r="B9" t="n">
        <v>128.3</v>
      </c>
      <c s="9" r="C9" t="n">
        <v>13.8</v>
      </c>
    </row>
    <row spans="1:3" r="10">
      <c s="4" r="A10" t="s">
        <v>770</v>
      </c>
      <c s="9" r="B10" t="n">
        <v>79.5</v>
      </c>
      <c s="9" r="C10" t="n">
        <v>102.4</v>
      </c>
    </row>
    <row spans="1:3" r="11">
      <c s="4" r="A11" t="s">
        <v>50</v>
      </c>
      <c s="9" r="B11" t="n">
        <v>441.3</v>
      </c>
      <c s="9" r="C11" t="n">
        <v>335.6</v>
      </c>
    </row>
    <row spans="1:3" r="12">
      <c s="3" r="A12" t="s">
        <v>771</v>
      </c>
    </row>
    <row spans="1:3" r="13">
      <c s="4" r="A13" t="s">
        <v>772</v>
      </c>
      <c s="6" r="B13" t="n">
        <v>322</v>
      </c>
      <c s="9" r="C13" t="n">
        <v>428.5</v>
      </c>
    </row>
    <row spans="1:3" r="14">
      <c s="4" r="A14" t="s">
        <v>773</v>
      </c>
      <c s="9" r="B14" t="n">
        <v>80.2</v>
      </c>
      <c s="9" r="C14" t="n">
        <v>62.9</v>
      </c>
    </row>
    <row spans="1:3" r="15">
      <c s="4" r="A15" t="s">
        <v>774</v>
      </c>
      <c s="9" r="B15" t="n">
        <v>236.7</v>
      </c>
      <c s="9" r="C15" t="n">
        <v>50.3</v>
      </c>
    </row>
    <row spans="1:3" r="16">
      <c s="4" r="A16" t="s">
        <v>775</v>
      </c>
      <c s="9" r="B16" t="n">
        <v>29.5</v>
      </c>
      <c s="9" r="C16" t="n">
        <v>35.2</v>
      </c>
    </row>
    <row spans="1:3" r="17">
      <c s="4" r="A17" t="s">
        <v>776</v>
      </c>
      <c s="9" r="B17" t="n">
        <v>5.5</v>
      </c>
      <c s="9" r="C17" t="n">
        <v>34.8</v>
      </c>
    </row>
    <row spans="1:3" r="18">
      <c s="4" r="A18" t="s">
        <v>777</v>
      </c>
      <c s="9" r="B18" t="n">
        <v>23.7</v>
      </c>
      <c s="9" r="C18" t="n">
        <v>18.9</v>
      </c>
    </row>
    <row spans="1:3" r="19">
      <c s="4" r="A19" t="s">
        <v>778</v>
      </c>
      <c s="9" r="B19" t="n">
        <v>47.3</v>
      </c>
      <c s="9" r="C19" t="n">
        <v>25.6</v>
      </c>
    </row>
    <row spans="1:3" r="20">
      <c s="4" r="A20" t="s">
        <v>770</v>
      </c>
      <c s="6" r="B20" t="n">
        <v>51</v>
      </c>
      <c s="9" r="C20" t="n">
        <v>51.6</v>
      </c>
    </row>
    <row spans="1:3" r="21">
      <c s="4" r="A21" t="s">
        <v>57</v>
      </c>
      <c s="8" r="B21" t="n">
        <v>795.9</v>
      </c>
      <c s="8" r="C21" t="n">
        <v>707.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779</v>
      </c>
      <c s="2" r="B1" t="s">
        <v>1</v>
      </c>
    </row>
    <row spans="1:3" r="2">
      <c s="2" r="B2" t="s">
        <v>2</v>
      </c>
      <c s="2" r="C2" t="s">
        <v>32</v>
      </c>
    </row>
    <row spans="1:3" r="3">
      <c s="3" r="A3" t="s">
        <v>780</v>
      </c>
    </row>
    <row spans="1:3" r="4">
      <c s="4" r="A4" t="s">
        <v>770</v>
      </c>
      <c s="8" r="B4" t="n">
        <v>88.5</v>
      </c>
      <c s="8" r="C4" t="n">
        <v>107.9</v>
      </c>
    </row>
    <row spans="1:3" r="5">
      <c s="4" r="A5" t="s">
        <v>781</v>
      </c>
      <c s="9" r="B5" t="n">
        <v>-224.3</v>
      </c>
      <c s="9" r="C5" t="n">
        <v>-217.3</v>
      </c>
    </row>
    <row spans="1:3" r="6">
      <c s="4" r="A6" t="s">
        <v>782</v>
      </c>
      <c s="9" r="B6" t="n">
        <v>8501.299999999999</v>
      </c>
      <c s="9" r="C6" t="n">
        <v>9935.4</v>
      </c>
    </row>
    <row spans="1:3" r="7">
      <c s="4" r="A7" t="s">
        <v>782</v>
      </c>
      <c s="9" r="B7" t="n">
        <v>8501.299999999999</v>
      </c>
      <c s="9" r="C7" t="n">
        <v>9935.4</v>
      </c>
    </row>
    <row spans="1:3" r="8">
      <c s="4" r="A8" t="s">
        <v>783</v>
      </c>
      <c s="6" r="B8" t="n">
        <v>-39</v>
      </c>
      <c s="9" r="C8" t="n">
        <v>-1108.9</v>
      </c>
    </row>
    <row spans="1:3" r="9">
      <c s="4" r="A9" t="s">
        <v>784</v>
      </c>
      <c s="8" r="B9" t="n">
        <v>8462.299999999999</v>
      </c>
      <c s="9" r="C9" t="n">
        <v>8826.5</v>
      </c>
    </row>
    <row spans="1:3" r="10">
      <c s="4" r="A10" t="s">
        <v>785</v>
      </c>
    </row>
    <row spans="1:3" r="11">
      <c s="3" r="A11" t="s">
        <v>780</v>
      </c>
    </row>
    <row spans="1:3" r="12">
      <c s="4" r="A12" t="s">
        <v>786</v>
      </c>
      <c s="4" r="B12" t="s">
        <v>787</v>
      </c>
    </row>
    <row spans="1:3" r="13">
      <c s="4" r="A13" t="s">
        <v>788</v>
      </c>
      <c s="8" r="B13" t="n">
        <v>5097.7</v>
      </c>
      <c s="6" r="C13" t="n">
        <v>6750</v>
      </c>
    </row>
    <row spans="1:3" r="14">
      <c s="4" r="A14" t="s">
        <v>789</v>
      </c>
    </row>
    <row spans="1:3" r="15">
      <c s="3" r="A15" t="s">
        <v>780</v>
      </c>
    </row>
    <row spans="1:3" r="16">
      <c s="4" r="A16" t="s">
        <v>786</v>
      </c>
      <c s="4" r="B16" t="s">
        <v>790</v>
      </c>
    </row>
    <row spans="1:3" r="17">
      <c s="4" r="A17" t="s">
        <v>791</v>
      </c>
      <c s="7" r="B17" t="n">
        <v>1250</v>
      </c>
    </row>
    <row spans="1:3" r="18">
      <c s="4" r="A18" t="s">
        <v>792</v>
      </c>
    </row>
    <row spans="1:3" r="19">
      <c s="3" r="A19" t="s">
        <v>780</v>
      </c>
    </row>
    <row spans="1:3" r="20">
      <c s="4" r="A20" t="s">
        <v>786</v>
      </c>
      <c s="4" r="B20" t="s">
        <v>793</v>
      </c>
    </row>
    <row spans="1:3" r="21">
      <c s="4" r="A21" t="s">
        <v>791</v>
      </c>
      <c s="7" r="B21" t="n">
        <v>2250</v>
      </c>
      <c s="6" r="C21" t="n">
        <v>2250</v>
      </c>
    </row>
    <row spans="1:3" r="22">
      <c s="4" r="A22" t="s">
        <v>794</v>
      </c>
    </row>
    <row spans="1:3" r="23">
      <c s="3" r="A23" t="s">
        <v>780</v>
      </c>
    </row>
    <row spans="1:3" r="24">
      <c s="4" r="A24" t="s">
        <v>795</v>
      </c>
      <c s="8" r="B24" t="n">
        <v>39.4</v>
      </c>
      <c s="8" r="C24" t="n">
        <v>104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96</v>
      </c>
      <c s="2" r="B1" t="s">
        <v>1</v>
      </c>
    </row>
    <row spans="1:4" r="2">
      <c s="2" r="B2" t="s">
        <v>2</v>
      </c>
      <c s="2" r="C2" t="s">
        <v>32</v>
      </c>
      <c s="2" r="D2" t="s">
        <v>84</v>
      </c>
    </row>
    <row spans="1:4" r="3">
      <c s="4" r="A3" t="s">
        <v>797</v>
      </c>
    </row>
    <row spans="1:4" r="4">
      <c s="3" r="A4" t="s">
        <v>780</v>
      </c>
    </row>
    <row spans="1:4" r="5">
      <c s="4" r="A5" t="s">
        <v>798</v>
      </c>
      <c s="8" r="B5" t="n">
        <v>26.8</v>
      </c>
      <c s="8" r="C5" t="n">
        <v>9.699999999999999</v>
      </c>
      <c s="8" r="D5" t="n">
        <v>8.9</v>
      </c>
    </row>
    <row spans="1:4" r="6">
      <c s="4" r="A6" t="s">
        <v>785</v>
      </c>
    </row>
    <row spans="1:4" r="7">
      <c s="3" r="A7" t="s">
        <v>780</v>
      </c>
    </row>
    <row spans="1:4" r="8">
      <c s="4" r="A8" t="s">
        <v>799</v>
      </c>
      <c s="9" r="B8" t="n">
        <v>43.2</v>
      </c>
      <c s="9" r="C8" t="n">
        <v>67.2</v>
      </c>
    </row>
    <row spans="1:4" r="9">
      <c s="4" r="A9" t="s">
        <v>800</v>
      </c>
      <c s="9" r="B9" t="n">
        <v>131.3</v>
      </c>
      <c s="9" r="C9" t="n">
        <v>104.1</v>
      </c>
    </row>
    <row spans="1:4" r="10">
      <c s="4" r="A10" t="s">
        <v>789</v>
      </c>
    </row>
    <row spans="1:4" r="11">
      <c s="3" r="A11" t="s">
        <v>780</v>
      </c>
    </row>
    <row spans="1:4" r="12">
      <c s="4" r="A12" t="s">
        <v>800</v>
      </c>
      <c s="6" r="B12" t="n">
        <v>9</v>
      </c>
    </row>
    <row spans="1:4" r="13">
      <c s="4" r="A13" t="s">
        <v>792</v>
      </c>
    </row>
    <row spans="1:4" r="14">
      <c s="3" r="A14" t="s">
        <v>780</v>
      </c>
    </row>
    <row spans="1:4" r="15">
      <c s="4" r="A15" t="s">
        <v>800</v>
      </c>
      <c s="8" r="B15" t="n">
        <v>40.8</v>
      </c>
      <c s="7" r="C15" t="n">
        <v>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80"/>
  </cols>
  <sheetData>
    <row spans="1:2" r="1">
      <c s="1" r="A1" t="s">
        <v>801</v>
      </c>
      <c s="2" r="B1" t="s">
        <v>1</v>
      </c>
    </row>
    <row spans="1:2" r="2">
      <c s="2" r="B2" t="s">
        <v>579</v>
      </c>
    </row>
    <row spans="1:2" r="3">
      <c s="3" r="A3" t="s">
        <v>802</v>
      </c>
    </row>
    <row spans="1:2" r="4">
      <c s="4" r="A4" t="s">
        <v>803</v>
      </c>
      <c s="7" r="B4" t="n">
        <v>500000000</v>
      </c>
    </row>
    <row spans="1:2" r="5">
      <c s="4" r="A5" t="s">
        <v>804</v>
      </c>
      <c s="4" r="B5" t="s">
        <v>805</v>
      </c>
    </row>
    <row spans="1:2" r="6">
      <c s="4" r="A6" t="s">
        <v>806</v>
      </c>
      <c s="4" r="B6" t="s">
        <v>529</v>
      </c>
    </row>
    <row spans="1:2" r="7">
      <c s="4" r="A7" t="s">
        <v>807</v>
      </c>
      <c s="4" r="B7" t="s">
        <v>606</v>
      </c>
    </row>
    <row spans="1:2" r="8">
      <c s="4" r="A8" t="s">
        <v>808</v>
      </c>
    </row>
    <row spans="1:2" r="9">
      <c s="3" r="A9" t="s">
        <v>802</v>
      </c>
    </row>
    <row spans="1:2" r="10">
      <c s="4" r="A10" t="s">
        <v>804</v>
      </c>
      <c s="4" r="B10" t="s">
        <v>809</v>
      </c>
    </row>
    <row spans="1:2" r="11">
      <c s="4" r="A11" t="s">
        <v>810</v>
      </c>
    </row>
    <row spans="1:2" r="12">
      <c s="3" r="A12" t="s">
        <v>802</v>
      </c>
    </row>
    <row spans="1:2" r="13">
      <c s="4" r="A13" t="s">
        <v>786</v>
      </c>
      <c s="4" r="B13" t="s">
        <v>811</v>
      </c>
    </row>
    <row spans="1:2" r="14">
      <c s="4" r="A14" t="s">
        <v>812</v>
      </c>
      <c s="7" r="B14" t="n">
        <v>3800000</v>
      </c>
    </row>
    <row spans="1:2" r="15">
      <c s="4" r="A15" t="s">
        <v>813</v>
      </c>
    </row>
    <row spans="1:2" r="16">
      <c s="3" r="A16" t="s">
        <v>802</v>
      </c>
    </row>
    <row spans="1:2" r="17">
      <c s="4" r="A17" t="s">
        <v>814</v>
      </c>
      <c s="4" r="B17" t="s">
        <v>815</v>
      </c>
    </row>
    <row spans="1:2" r="18">
      <c s="4" r="A18" t="s">
        <v>814</v>
      </c>
      <c s="4" r="B18" t="s">
        <v>627</v>
      </c>
    </row>
    <row spans="1:2" r="19">
      <c s="4" r="A19" t="s">
        <v>816</v>
      </c>
      <c s="4" r="B19" t="s">
        <v>629</v>
      </c>
    </row>
    <row spans="1:2" r="20">
      <c s="4" r="A20" t="s">
        <v>817</v>
      </c>
      <c s="4" r="B20" t="s">
        <v>627</v>
      </c>
    </row>
    <row spans="1:2" r="21">
      <c s="4" r="A21" t="s">
        <v>818</v>
      </c>
      <c s="4" r="B21" t="s">
        <v>819</v>
      </c>
    </row>
    <row spans="1:2" r="22">
      <c s="4" r="A22" t="s">
        <v>818</v>
      </c>
      <c s="4" r="B22" t="s">
        <v>820</v>
      </c>
    </row>
    <row spans="1:2" r="23">
      <c s="4" r="A23" t="s">
        <v>821</v>
      </c>
    </row>
    <row spans="1:2" r="24">
      <c s="3" r="A24" t="s">
        <v>802</v>
      </c>
    </row>
    <row spans="1:2" r="25">
      <c s="4" r="A25" t="s">
        <v>816</v>
      </c>
      <c s="4" r="B25" t="s">
        <v>629</v>
      </c>
    </row>
    <row spans="1:2" r="26">
      <c s="4" r="A26" t="s">
        <v>822</v>
      </c>
    </row>
    <row spans="1:2" r="27">
      <c s="3" r="A27" t="s">
        <v>802</v>
      </c>
    </row>
    <row spans="1:2" r="28">
      <c s="4" r="A28" t="s">
        <v>814</v>
      </c>
      <c s="4" r="B28" t="s">
        <v>627</v>
      </c>
    </row>
    <row spans="1:2" r="29">
      <c s="4" r="A29" t="s">
        <v>812</v>
      </c>
      <c s="7" r="B29" t="n">
        <v>0</v>
      </c>
    </row>
    <row spans="1:2" r="30">
      <c s="4" r="A30" t="s">
        <v>823</v>
      </c>
      <c s="6" r="B30" t="n">
        <v>125000000</v>
      </c>
    </row>
    <row spans="1:2" r="31">
      <c s="4" r="A31" t="s">
        <v>824</v>
      </c>
      <c s="6" r="B31" t="n">
        <v>3800000</v>
      </c>
    </row>
    <row spans="1:2" r="32">
      <c s="4" r="A32" t="s">
        <v>825</v>
      </c>
      <c s="7" r="B32" t="n">
        <v>496200000</v>
      </c>
    </row>
    <row spans="1:2" r="33">
      <c s="4" r="A33" t="s">
        <v>634</v>
      </c>
    </row>
    <row spans="1:2" r="34">
      <c s="3" r="A34" t="s">
        <v>802</v>
      </c>
    </row>
    <row spans="1:2" r="35">
      <c s="4" r="A35" t="s">
        <v>807</v>
      </c>
      <c s="4" r="B35" t="s">
        <v>826</v>
      </c>
    </row>
    <row spans="1:2" r="36">
      <c s="4" r="A36" t="s">
        <v>827</v>
      </c>
    </row>
    <row spans="1:2" r="37">
      <c s="3" r="A37" t="s">
        <v>802</v>
      </c>
    </row>
    <row spans="1:2" r="38">
      <c s="4" r="A38" t="s">
        <v>814</v>
      </c>
      <c s="4" r="B38" t="s">
        <v>828</v>
      </c>
    </row>
    <row spans="1:2" r="39">
      <c s="4" r="A39" t="s">
        <v>829</v>
      </c>
      <c s="4" r="B39" t="s">
        <v>828</v>
      </c>
    </row>
    <row spans="1:2" r="40">
      <c s="4" r="A40" t="s">
        <v>830</v>
      </c>
      <c s="4" r="B40" t="s">
        <v>815</v>
      </c>
    </row>
    <row spans="1:2" r="41">
      <c s="4" r="A41" t="s">
        <v>831</v>
      </c>
    </row>
    <row spans="1:2" r="42">
      <c s="3" r="A42" t="s">
        <v>802</v>
      </c>
    </row>
    <row spans="1:2" r="43">
      <c s="4" r="A43" t="s">
        <v>807</v>
      </c>
      <c s="4" r="B43" t="s">
        <v>832</v>
      </c>
    </row>
    <row spans="1:2" r="44">
      <c s="4" r="A44" t="s">
        <v>833</v>
      </c>
    </row>
    <row spans="1:2" r="45">
      <c s="3" r="A45" t="s">
        <v>802</v>
      </c>
    </row>
    <row spans="1:2" r="46">
      <c s="4" r="A46" t="s">
        <v>814</v>
      </c>
      <c s="4" r="B46" t="s">
        <v>834</v>
      </c>
    </row>
    <row spans="1:2" r="47">
      <c s="4" r="A47" t="s">
        <v>829</v>
      </c>
      <c s="4" r="B47" t="s">
        <v>834</v>
      </c>
    </row>
    <row spans="1:2" r="48">
      <c s="4" r="A48" t="s">
        <v>830</v>
      </c>
      <c s="4" r="B48" t="s">
        <v>835</v>
      </c>
    </row>
    <row spans="1:2" r="49">
      <c s="4" r="A49" t="s">
        <v>785</v>
      </c>
    </row>
    <row spans="1:2" r="50">
      <c s="3" r="A50" t="s">
        <v>802</v>
      </c>
    </row>
    <row spans="1:2" r="51">
      <c s="4" r="A51" t="s">
        <v>836</v>
      </c>
      <c s="7" r="B51" t="n">
        <v>5140400000</v>
      </c>
    </row>
    <row spans="1:2" r="52">
      <c s="4" r="A52" t="s">
        <v>837</v>
      </c>
      <c s="4" r="B52" t="s">
        <v>838</v>
      </c>
    </row>
    <row spans="1:2" r="53">
      <c s="4" r="A53" t="s">
        <v>786</v>
      </c>
      <c s="4" r="B53" t="s">
        <v>787</v>
      </c>
    </row>
    <row spans="1:2" r="54">
      <c s="4" r="A54" t="s">
        <v>839</v>
      </c>
    </row>
    <row spans="1:2" r="55">
      <c s="3" r="A55" t="s">
        <v>802</v>
      </c>
    </row>
    <row spans="1:2" r="56">
      <c s="4" r="A56" t="s">
        <v>840</v>
      </c>
      <c s="4" r="B56" t="s">
        <v>805</v>
      </c>
    </row>
    <row spans="1:2" r="57">
      <c s="4" r="A57" t="s">
        <v>841</v>
      </c>
      <c s="4" r="B57" t="s">
        <v>809</v>
      </c>
    </row>
    <row spans="1:2" r="58">
      <c s="4" r="A58" t="s">
        <v>842</v>
      </c>
      <c s="4" r="B58" t="s">
        <v>843</v>
      </c>
    </row>
    <row spans="1:2" r="59">
      <c s="4" r="A59" t="s">
        <v>789</v>
      </c>
    </row>
    <row spans="1:2" r="60">
      <c s="3" r="A60" t="s">
        <v>802</v>
      </c>
    </row>
    <row spans="1:2" r="61">
      <c s="4" r="A61" t="s">
        <v>844</v>
      </c>
      <c s="7" r="B61" t="n">
        <v>1550000000</v>
      </c>
    </row>
    <row spans="1:2" r="62">
      <c s="4" r="A62" t="s">
        <v>786</v>
      </c>
      <c s="4" r="B62" t="s">
        <v>7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845</v>
      </c>
      <c s="2" r="B1" t="s">
        <v>1</v>
      </c>
    </row>
    <row spans="1:3" r="2">
      <c s="2" r="B2" t="s">
        <v>2</v>
      </c>
      <c s="2" r="C2" t="s">
        <v>32</v>
      </c>
    </row>
    <row spans="1:3" r="3">
      <c s="3" r="A3" t="s">
        <v>780</v>
      </c>
    </row>
    <row spans="1:3" r="4">
      <c s="4" r="A4" t="s">
        <v>846</v>
      </c>
      <c s="7" r="B4" t="n">
        <v>1250000000</v>
      </c>
      <c s="7" r="C4" t="n">
        <v>2250000000</v>
      </c>
    </row>
    <row spans="1:3" r="5">
      <c s="4" r="A5" t="s">
        <v>847</v>
      </c>
      <c s="4" r="B5" t="s">
        <v>529</v>
      </c>
    </row>
    <row spans="1:3" r="6">
      <c s="4" r="A6" t="s">
        <v>848</v>
      </c>
      <c s="4" r="B6" t="s">
        <v>849</v>
      </c>
    </row>
    <row spans="1:3" r="7">
      <c s="4" r="A7" t="s">
        <v>850</v>
      </c>
    </row>
    <row spans="1:3" r="8">
      <c s="3" r="A8" t="s">
        <v>780</v>
      </c>
    </row>
    <row spans="1:3" r="9">
      <c s="4" r="A9" t="s">
        <v>847</v>
      </c>
      <c s="4" r="B9" t="s">
        <v>851</v>
      </c>
    </row>
    <row spans="1:3" r="10">
      <c s="4" r="A10" t="s">
        <v>789</v>
      </c>
    </row>
    <row spans="1:3" r="11">
      <c s="3" r="A11" t="s">
        <v>780</v>
      </c>
    </row>
    <row spans="1:3" r="12">
      <c s="4" r="A12" t="s">
        <v>846</v>
      </c>
      <c s="7" r="B12" t="n">
        <v>1250000000</v>
      </c>
    </row>
    <row spans="1:3" r="13">
      <c s="4" r="A13" t="s">
        <v>852</v>
      </c>
      <c s="4" r="B13" t="s">
        <v>853</v>
      </c>
    </row>
    <row spans="1:3" r="14">
      <c s="4" r="A14" t="s">
        <v>854</v>
      </c>
      <c s="4" r="B14" t="s">
        <v>790</v>
      </c>
    </row>
    <row spans="1:3" r="15">
      <c s="4" r="A15" t="s">
        <v>855</v>
      </c>
      <c s="7" r="B15" t="n">
        <v>0</v>
      </c>
    </row>
    <row spans="1:3" r="16">
      <c s="4" r="A16" t="s">
        <v>844</v>
      </c>
      <c s="7" r="B16" t="n">
        <v>1550000000</v>
      </c>
    </row>
    <row spans="1:3" r="17">
      <c s="4" r="A17" t="s">
        <v>848</v>
      </c>
      <c s="4" r="B17" t="s">
        <v>856</v>
      </c>
    </row>
    <row spans="1:3" r="18">
      <c s="4" r="A18" t="s">
        <v>857</v>
      </c>
      <c s="4" r="B18" t="s">
        <v>858</v>
      </c>
    </row>
    <row spans="1:3" r="19">
      <c s="4" r="A19" t="s">
        <v>859</v>
      </c>
    </row>
    <row spans="1:3" r="20">
      <c s="3" r="A20" t="s">
        <v>780</v>
      </c>
    </row>
    <row spans="1:3" r="21">
      <c s="4" r="A21" t="s">
        <v>848</v>
      </c>
      <c s="4" r="B21" t="s">
        <v>860</v>
      </c>
    </row>
    <row spans="1:3" r="22">
      <c s="4" r="A22" t="s">
        <v>861</v>
      </c>
    </row>
    <row spans="1:3" r="23">
      <c s="3" r="A23" t="s">
        <v>780</v>
      </c>
    </row>
    <row spans="1:3" r="24">
      <c s="4" r="A24" t="s">
        <v>848</v>
      </c>
      <c s="4" r="B24" t="s">
        <v>862</v>
      </c>
    </row>
    <row spans="1:3" r="25">
      <c s="4" r="A25" t="s">
        <v>863</v>
      </c>
    </row>
    <row spans="1:3" r="26">
      <c s="3" r="A26" t="s">
        <v>780</v>
      </c>
    </row>
    <row spans="1:3" r="27">
      <c s="4" r="A27" t="s">
        <v>848</v>
      </c>
      <c s="4" r="B27" t="s">
        <v>529</v>
      </c>
    </row>
    <row spans="1:3" r="28">
      <c s="4" r="A28" t="s">
        <v>864</v>
      </c>
    </row>
    <row spans="1:3" r="29">
      <c s="3" r="A29" t="s">
        <v>780</v>
      </c>
    </row>
    <row spans="1:3" r="30">
      <c s="4" r="A30" t="s">
        <v>844</v>
      </c>
      <c s="7" r="B30" t="n">
        <v>1550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865</v>
      </c>
      <c s="2" r="B1" t="s">
        <v>1</v>
      </c>
    </row>
    <row spans="1:3" r="2">
      <c s="2" r="B2" t="s">
        <v>2</v>
      </c>
      <c s="2" r="C2" t="s">
        <v>32</v>
      </c>
    </row>
    <row spans="1:3" r="3">
      <c s="3" r="A3" t="s">
        <v>780</v>
      </c>
    </row>
    <row spans="1:3" r="4">
      <c s="4" r="A4" t="s">
        <v>846</v>
      </c>
      <c s="7" r="B4" t="n">
        <v>1250000000</v>
      </c>
      <c s="7" r="C4" t="n">
        <v>2250000000</v>
      </c>
    </row>
    <row spans="1:3" r="5">
      <c s="4" r="A5" t="s">
        <v>847</v>
      </c>
      <c s="4" r="B5" t="s">
        <v>529</v>
      </c>
    </row>
    <row spans="1:3" r="6">
      <c s="4" r="A6" t="s">
        <v>848</v>
      </c>
      <c s="4" r="B6" t="s">
        <v>849</v>
      </c>
    </row>
    <row spans="1:3" r="7">
      <c s="4" r="A7" t="s">
        <v>850</v>
      </c>
    </row>
    <row spans="1:3" r="8">
      <c s="3" r="A8" t="s">
        <v>780</v>
      </c>
    </row>
    <row spans="1:3" r="9">
      <c s="4" r="A9" t="s">
        <v>847</v>
      </c>
      <c s="4" r="B9" t="s">
        <v>851</v>
      </c>
    </row>
    <row spans="1:3" r="10">
      <c s="4" r="A10" t="s">
        <v>792</v>
      </c>
    </row>
    <row spans="1:3" r="11">
      <c s="3" r="A11" t="s">
        <v>780</v>
      </c>
    </row>
    <row spans="1:3" r="12">
      <c s="4" r="A12" t="s">
        <v>846</v>
      </c>
      <c s="7" r="B12" t="n">
        <v>2250000000</v>
      </c>
    </row>
    <row spans="1:3" r="13">
      <c s="4" r="A13" t="s">
        <v>852</v>
      </c>
      <c s="4" r="B13" t="s">
        <v>866</v>
      </c>
    </row>
    <row spans="1:3" r="14">
      <c s="4" r="A14" t="s">
        <v>854</v>
      </c>
      <c s="4" r="B14" t="s">
        <v>793</v>
      </c>
    </row>
    <row spans="1:3" r="15">
      <c s="4" r="A15" t="s">
        <v>855</v>
      </c>
      <c s="7" r="B15" t="n">
        <v>0</v>
      </c>
    </row>
    <row spans="1:3" r="16">
      <c s="4" r="A16" t="s">
        <v>847</v>
      </c>
      <c s="4" r="B16" t="s">
        <v>529</v>
      </c>
    </row>
    <row spans="1:3" r="17">
      <c s="4" r="A17" t="s">
        <v>848</v>
      </c>
      <c s="4" r="B17" t="s">
        <v>849</v>
      </c>
    </row>
    <row spans="1:3" r="18">
      <c s="4" r="A18" t="s">
        <v>857</v>
      </c>
      <c s="4" r="B18" t="s">
        <v>858</v>
      </c>
    </row>
    <row spans="1:3" r="19">
      <c s="4" r="A19" t="s">
        <v>867</v>
      </c>
    </row>
    <row spans="1:3" r="20">
      <c s="3" r="A20" t="s">
        <v>780</v>
      </c>
    </row>
    <row spans="1:3" r="21">
      <c s="4" r="A21" t="s">
        <v>847</v>
      </c>
      <c s="4" r="B21" t="s">
        <v>85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8</v>
      </c>
      <c s="2" r="B1" t="s">
        <v>869</v>
      </c>
      <c s="2" r="C1" t="s">
        <v>2</v>
      </c>
    </row>
    <row spans="1:3" r="2">
      <c s="3" r="A2" t="s">
        <v>802</v>
      </c>
    </row>
    <row spans="1:3" r="3">
      <c s="4" r="A3" t="s">
        <v>803</v>
      </c>
      <c s="7" r="C3" t="n">
        <v>500000000</v>
      </c>
    </row>
    <row spans="1:3" r="4">
      <c s="4" r="A4" t="s">
        <v>870</v>
      </c>
    </row>
    <row spans="1:3" r="5">
      <c s="3" r="A5" t="s">
        <v>802</v>
      </c>
    </row>
    <row spans="1:3" r="6">
      <c s="4" r="A6" t="s">
        <v>871</v>
      </c>
      <c s="7" r="B6" t="n">
        <v>1030000000</v>
      </c>
    </row>
    <row spans="1:3" r="7">
      <c s="4" r="A7" t="s">
        <v>786</v>
      </c>
      <c s="4" r="B7" t="s">
        <v>872</v>
      </c>
    </row>
    <row spans="1:3" r="8">
      <c s="4" r="A8" t="s">
        <v>873</v>
      </c>
    </row>
    <row spans="1:3" r="9">
      <c s="3" r="A9" t="s">
        <v>802</v>
      </c>
    </row>
    <row spans="1:3" r="10">
      <c s="4" r="A10" t="s">
        <v>871</v>
      </c>
      <c s="7" r="B10" t="n">
        <v>705000000</v>
      </c>
    </row>
    <row spans="1:3" r="11">
      <c s="4" r="A11" t="s">
        <v>786</v>
      </c>
      <c s="4" r="B11" t="s">
        <v>874</v>
      </c>
    </row>
    <row spans="1:3" r="12">
      <c s="4" r="A12" t="s">
        <v>875</v>
      </c>
    </row>
    <row spans="1:3" r="13">
      <c s="3" r="A13" t="s">
        <v>802</v>
      </c>
    </row>
    <row spans="1:3" r="14">
      <c s="4" r="A14" t="s">
        <v>803</v>
      </c>
      <c s="7" r="B14" t="n">
        <v>130000000</v>
      </c>
    </row>
    <row spans="1:3" r="15">
      <c s="4" r="A15" t="s">
        <v>786</v>
      </c>
      <c s="4" r="B15" t="s">
        <v>87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877</v>
      </c>
      <c s="2" r="B1" t="s">
        <v>878</v>
      </c>
      <c s="2" r="C1" t="s">
        <v>879</v>
      </c>
    </row>
    <row spans="1:3" r="2">
      <c s="4" r="A2" t="s">
        <v>880</v>
      </c>
    </row>
    <row spans="1:3" r="3">
      <c s="3" r="A3" t="s">
        <v>802</v>
      </c>
    </row>
    <row spans="1:3" r="4">
      <c s="4" r="A4" t="s">
        <v>855</v>
      </c>
      <c s="13" r="C4" t="n">
        <v>300</v>
      </c>
    </row>
    <row spans="1:3" r="5">
      <c s="4" r="A5" t="s">
        <v>786</v>
      </c>
      <c s="4" r="C5" t="s">
        <v>881</v>
      </c>
    </row>
    <row spans="1:3" r="6">
      <c s="4" r="A6" t="s">
        <v>882</v>
      </c>
      <c s="4" r="C6" t="s">
        <v>883</v>
      </c>
    </row>
    <row spans="1:3" r="7">
      <c s="4" r="A7" t="s">
        <v>884</v>
      </c>
      <c s="14" r="C7" t="n">
        <v>252.6</v>
      </c>
    </row>
    <row spans="1:3" r="8">
      <c s="4" r="A8" t="s">
        <v>885</v>
      </c>
    </row>
    <row spans="1:3" r="9">
      <c s="3" r="A9" t="s">
        <v>802</v>
      </c>
    </row>
    <row spans="1:3" r="10">
      <c s="4" r="A10" t="s">
        <v>855</v>
      </c>
      <c s="13" r="C10" t="n">
        <v>450</v>
      </c>
    </row>
    <row spans="1:3" r="11">
      <c s="4" r="A11" t="s">
        <v>786</v>
      </c>
      <c s="4" r="C11" t="s">
        <v>886</v>
      </c>
    </row>
    <row spans="1:3" r="12">
      <c s="4" r="A12" t="s">
        <v>882</v>
      </c>
      <c s="4" r="C12" t="s">
        <v>887</v>
      </c>
    </row>
    <row spans="1:3" r="13">
      <c s="4" r="A13" t="s">
        <v>884</v>
      </c>
      <c s="14" r="C13" t="n">
        <v>446.1</v>
      </c>
    </row>
    <row spans="1:3" r="14">
      <c s="4" r="A14" t="s">
        <v>888</v>
      </c>
    </row>
    <row spans="1:3" r="15">
      <c s="3" r="A15" t="s">
        <v>802</v>
      </c>
    </row>
    <row spans="1:3" r="16">
      <c s="4" r="A16" t="s">
        <v>855</v>
      </c>
      <c s="13" r="C16" t="n">
        <v>450</v>
      </c>
    </row>
    <row spans="1:3" r="17">
      <c s="4" r="A17" t="s">
        <v>786</v>
      </c>
      <c s="4" r="C17" t="s">
        <v>889</v>
      </c>
    </row>
    <row spans="1:3" r="18">
      <c s="4" r="A18" t="s">
        <v>882</v>
      </c>
      <c s="4" r="C18" t="s">
        <v>890</v>
      </c>
    </row>
    <row spans="1:3" r="19">
      <c s="4" r="A19" t="s">
        <v>884</v>
      </c>
      <c s="14" r="C19" t="n">
        <v>447.4</v>
      </c>
    </row>
    <row spans="1:3" r="20">
      <c s="4" r="A20" t="s">
        <v>785</v>
      </c>
    </row>
    <row spans="1:3" r="21">
      <c s="3" r="A21" t="s">
        <v>802</v>
      </c>
    </row>
    <row spans="1:3" r="22">
      <c s="4" r="A22" t="s">
        <v>786</v>
      </c>
      <c s="4" r="C22" t="s">
        <v>787</v>
      </c>
    </row>
    <row spans="1:3" r="23">
      <c s="4" r="A23" t="s">
        <v>891</v>
      </c>
      <c s="8" r="B23" t="n">
        <v>4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92</v>
      </c>
      <c s="2" r="B1" t="s">
        <v>579</v>
      </c>
    </row>
    <row spans="1:2" r="2">
      <c s="3" r="A2" t="s">
        <v>802</v>
      </c>
    </row>
    <row spans="1:2" r="3">
      <c s="4" r="A3" t="s">
        <v>893</v>
      </c>
      <c s="7" r="B3" t="n">
        <v>50000000</v>
      </c>
    </row>
    <row spans="1:2" r="4">
      <c s="4" r="A4" t="s">
        <v>894</v>
      </c>
      <c s="4" r="B4" t="s">
        <v>89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6</v>
      </c>
      <c s="2" r="B1" t="s">
        <v>2</v>
      </c>
      <c s="2" r="C1" t="s">
        <v>32</v>
      </c>
    </row>
    <row spans="1:3" r="2">
      <c s="3" r="A2" t="s">
        <v>780</v>
      </c>
    </row>
    <row spans="1:3" r="3">
      <c s="4" r="A3" t="s">
        <v>897</v>
      </c>
      <c s="8" r="B3" t="n">
        <v>88.5</v>
      </c>
      <c s="8" r="C3" t="n">
        <v>107.9</v>
      </c>
    </row>
    <row spans="1:3" r="4">
      <c s="4" r="A4" t="s">
        <v>898</v>
      </c>
    </row>
    <row spans="1:3" r="5">
      <c s="3" r="A5" t="s">
        <v>780</v>
      </c>
    </row>
    <row spans="1:3" r="6">
      <c s="4" r="A6" t="s">
        <v>897</v>
      </c>
      <c s="8" r="B6" t="n">
        <v>85.2</v>
      </c>
      <c s="8" r="C6" t="n">
        <v>10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Description of Business and Org</vt:lpstr>
      <vt:lpstr>The Transactions</vt:lpstr>
      <vt:lpstr>Summary of Significant Accounti</vt:lpstr>
      <vt:lpstr>Earnings per Share</vt:lpstr>
      <vt:lpstr>Trade and Notes Receivable, net</vt:lpstr>
      <vt:lpstr>Inventories and Other Current A</vt:lpstr>
      <vt:lpstr>Property and Equipment, net</vt:lpstr>
      <vt:lpstr>Intangible Assets, net and Good</vt:lpstr>
      <vt:lpstr>Other Assets, net</vt:lpstr>
      <vt:lpstr>Equity Method Investments</vt:lpstr>
      <vt:lpstr>Other Accrued Liabilities and O</vt:lpstr>
      <vt:lpstr>Long-Term Debt</vt:lpstr>
      <vt:lpstr>Leases</vt:lpstr>
      <vt:lpstr>Income Taxes</vt:lpstr>
      <vt:lpstr>Pension and Post Retirement Med</vt:lpstr>
      <vt:lpstr>Fair Value Measurements</vt:lpstr>
      <vt:lpstr>Derivative Instruments</vt:lpstr>
      <vt:lpstr>Redeemable Preferred Shares</vt:lpstr>
      <vt:lpstr>Shareholders' Equity</vt:lpstr>
      <vt:lpstr>Share-based Compensation</vt:lpstr>
      <vt:lpstr>Sales and Cost of Sales</vt:lpstr>
      <vt:lpstr>Franchise and Property Revenues</vt:lpstr>
      <vt:lpstr>Other Operating Expenses (Incom</vt:lpstr>
      <vt:lpstr>Commitments and Contingencies</vt:lpstr>
      <vt:lpstr>Variable Interest Entities</vt:lpstr>
      <vt:lpstr>Segment Reporting</vt:lpstr>
      <vt:lpstr>Quarterly Financial Data (Unaud</vt:lpstr>
      <vt:lpstr>Subsequent Event</vt:lpstr>
      <vt:lpstr>Summary of Significant Accoun38</vt:lpstr>
      <vt:lpstr>Description of Business and O39</vt:lpstr>
      <vt:lpstr>The Transactions (Tables)</vt:lpstr>
      <vt:lpstr>Summary of Significant Accoun41</vt:lpstr>
      <vt:lpstr>Earnings per Share (Tables)</vt:lpstr>
      <vt:lpstr>Trade and Notes Receivable, n43</vt:lpstr>
      <vt:lpstr>Inventories and Other Current44</vt:lpstr>
      <vt:lpstr>Property and Equipment, net (Ta</vt:lpstr>
      <vt:lpstr>Intangible Assets, net and Go46</vt:lpstr>
      <vt:lpstr>Other Assets, net (Tables)</vt:lpstr>
      <vt:lpstr>Equity Method Investments (Tabl</vt:lpstr>
      <vt:lpstr>Other Accrued Liabilities and49</vt:lpstr>
      <vt:lpstr>Long-Term Debt (Tables)</vt:lpstr>
      <vt:lpstr>Leases (Tables)</vt:lpstr>
      <vt:lpstr>Income Taxes (Tables)</vt:lpstr>
      <vt:lpstr>Pension and Post Retirement M53</vt:lpstr>
      <vt:lpstr>Fair Value Measurements (Tables</vt:lpstr>
      <vt:lpstr>Derivative Instruments (Tables)</vt:lpstr>
      <vt:lpstr>Shareholders' Equity (Tables)</vt:lpstr>
      <vt:lpstr>Share-based Compensation (Table</vt:lpstr>
      <vt:lpstr>Sales and Cost of Sales (Tables</vt:lpstr>
      <vt:lpstr>Franchise and Property Revenu59</vt:lpstr>
      <vt:lpstr>Other Operating Expenses (Inc60</vt:lpstr>
      <vt:lpstr>Variable Interest Entities (Tab</vt:lpstr>
      <vt:lpstr>Segment Reporting (Tables)</vt:lpstr>
      <vt:lpstr>Quarterly Financial Data (Una63</vt:lpstr>
      <vt:lpstr>Description of Business and O64</vt:lpstr>
      <vt:lpstr>Description of Business and O65</vt:lpstr>
      <vt:lpstr>The Transactions - Additional I</vt:lpstr>
      <vt:lpstr>The Transactions - Summary of T</vt:lpstr>
      <vt:lpstr>The Transactions - Summary of68</vt:lpstr>
      <vt:lpstr>The Transactions - Summary of A</vt:lpstr>
      <vt:lpstr>The Transactions - Schedule of </vt:lpstr>
      <vt:lpstr>Summary of Significant Accoun71</vt:lpstr>
      <vt:lpstr>Summary of Significant Accoun72</vt:lpstr>
      <vt:lpstr>Earnings Per Share - Additional</vt:lpstr>
      <vt:lpstr>Earnings Per Share - Basic and </vt:lpstr>
      <vt:lpstr>Earnings Per Share - Basic an75</vt:lpstr>
      <vt:lpstr>Trade and Notes Receivable, N76</vt:lpstr>
      <vt:lpstr>Trade and Notes Receivable, N77</vt:lpstr>
      <vt:lpstr>Inventories and Other Current78</vt:lpstr>
      <vt:lpstr>Property and Equipment, Net - S</vt:lpstr>
      <vt:lpstr>Property and Equipment, Net - A</vt:lpstr>
      <vt:lpstr>Property and Equipment, Net -81</vt:lpstr>
      <vt:lpstr>Intangible Assets, Net and Go82</vt:lpstr>
      <vt:lpstr>Intangible Assets, Net and Go83</vt:lpstr>
      <vt:lpstr>Intangible Assets, Net and Go84</vt:lpstr>
      <vt:lpstr>Intangible Assets, Net and Go85</vt:lpstr>
      <vt:lpstr>Other Assets, Net - Other Asset</vt:lpstr>
      <vt:lpstr>Equity Method Investments - Add</vt:lpstr>
      <vt:lpstr>Equity Method Investments - Sum</vt:lpstr>
      <vt:lpstr>Equity Method Investments - S89</vt:lpstr>
      <vt:lpstr>Other Accrued Liabilities and90</vt:lpstr>
      <vt:lpstr>Long-Term Debt - Summary of Lon</vt:lpstr>
      <vt:lpstr>Long-Term Debt - Additional Inf</vt:lpstr>
      <vt:lpstr>Long-Term Debt - 2015 Amended C</vt:lpstr>
      <vt:lpstr>Long-Term Debt - 2015 Senior No</vt:lpstr>
      <vt:lpstr>Long-Term Debt - 2014 Senior No</vt:lpstr>
      <vt:lpstr>Long-Term Debt - 2012 Credit Ag</vt:lpstr>
      <vt:lpstr>Long-Term Debt - Tim Hortons No</vt:lpstr>
      <vt:lpstr>Long-Term Debt - Restrictions a</vt:lpstr>
      <vt:lpstr>Long-Term Debt - Other Debt - A</vt:lpstr>
      <vt:lpstr>Long-Term Debt - Debt Issuance </vt:lpstr>
      <vt:lpstr>Long-Term Debt - Loss on Early </vt:lpstr>
      <vt:lpstr>Long-Term Debt - Summary of Agg</vt:lpstr>
      <vt:lpstr>Long-Term Debt - Schedule of In</vt:lpstr>
      <vt:lpstr>Leases - Additional Information</vt:lpstr>
      <vt:lpstr>Leases - Summary of Assets Leas</vt:lpstr>
      <vt:lpstr>Leases - Summary of Net Investm</vt:lpstr>
      <vt:lpstr>Leases - Summary of Future Mini</vt:lpstr>
      <vt:lpstr>Leases - Summary of Future M108</vt:lpstr>
      <vt:lpstr>Leases - Summary of Property Re</vt:lpstr>
      <vt:lpstr>Leases - Summary of Rent Expens</vt:lpstr>
      <vt:lpstr>Leases - Summary of Rent Exp111</vt:lpstr>
      <vt:lpstr>Leases - Impact of Favorable an</vt:lpstr>
      <vt:lpstr>Leases - Estimated Future Amort</vt:lpstr>
      <vt:lpstr>Income Taxes - Income (Loss) Be</vt:lpstr>
      <vt:lpstr>Income Taxes - Income Tax Expen</vt:lpstr>
      <vt:lpstr>Income Taxes - Additional Infor</vt:lpstr>
      <vt:lpstr>Income Taxes - Schedule of US F</vt:lpstr>
      <vt:lpstr>Income Taxes - Schedule of Inco</vt:lpstr>
      <vt:lpstr>Income Taxes - Schedule of Defe</vt:lpstr>
      <vt:lpstr>Income Taxes - Schedule of the </vt:lpstr>
      <vt:lpstr>Income Taxes - Summary of Chang</vt:lpstr>
      <vt:lpstr>Income Taxes - Summary of Amoun</vt:lpstr>
      <vt:lpstr>Income Taxes - A Reconciliation</vt:lpstr>
      <vt:lpstr>Pension and Post Retirement 124</vt:lpstr>
      <vt:lpstr>Pension and Post Retirement 125</vt:lpstr>
      <vt:lpstr>Pension and Post Retirement 126</vt:lpstr>
      <vt:lpstr>Pension and Post Retirement 127</vt:lpstr>
      <vt:lpstr>Pension and Post Retirement 128</vt:lpstr>
      <vt:lpstr>Pension and Post Retirement 129</vt:lpstr>
      <vt:lpstr>Pension and Post Retirement 130</vt:lpstr>
      <vt:lpstr>Pension and Post Retirement 131</vt:lpstr>
      <vt:lpstr>Pension and Post Retirement 132</vt:lpstr>
      <vt:lpstr>Pension and Post Retirement 133</vt:lpstr>
      <vt:lpstr>Fair Value Measurements - Summa</vt:lpstr>
      <vt:lpstr>Fair Value Measurements - Addit</vt:lpstr>
      <vt:lpstr>Derivative Instruments - Additi</vt:lpstr>
      <vt:lpstr>Derivative Instruments - Quanti</vt:lpstr>
      <vt:lpstr>Redeemable Preferred Shares - A</vt:lpstr>
      <vt:lpstr>Shareholders' Equity - Addition</vt:lpstr>
      <vt:lpstr>Shareholders' Equity - Summary </vt:lpstr>
      <vt:lpstr>Shareholders' Equity - Reclassi</vt:lpstr>
      <vt:lpstr>Share-based Compensation - Addi</vt:lpstr>
      <vt:lpstr>Share-based Compensation - Summ</vt:lpstr>
      <vt:lpstr>Share-based Compensation - S144</vt:lpstr>
      <vt:lpstr>Share-based Compensation - S145</vt:lpstr>
      <vt:lpstr>Share-based Compensation - S146</vt:lpstr>
      <vt:lpstr>Share-based Compensation - S147</vt:lpstr>
      <vt:lpstr>Sales and Cost of Sales - Sched</vt:lpstr>
      <vt:lpstr>Franchise and Property Reven149</vt:lpstr>
      <vt:lpstr>Other Operating Expenses (In150</vt:lpstr>
      <vt:lpstr>Other Operating Expenses (In151</vt:lpstr>
      <vt:lpstr>Commitments and Contingencies -</vt:lpstr>
      <vt:lpstr>Variable Interest Entities - Ad</vt:lpstr>
      <vt:lpstr>Variable Interest Entities - Su</vt:lpstr>
      <vt:lpstr>Segment Reporting - Additional </vt:lpstr>
      <vt:lpstr>Segment Reporting - Revenues by</vt:lpstr>
      <vt:lpstr>Segment Reporting - Reconciliat</vt:lpstr>
      <vt:lpstr>Segment Reporting - Depreciatio</vt:lpstr>
      <vt:lpstr>Segment Reporting - Loss from E</vt:lpstr>
      <vt:lpstr>Segment Reporting - Capital Exp</vt:lpstr>
      <vt:lpstr>Segment Reporting - Schedule of</vt:lpstr>
      <vt:lpstr>Quarterly Financial Data (Un16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56:53Z</dcterms:created>
  <dcterms:modified xmlns:dcterms="http://purl.org/dc/terms/" xmlns:xsi="http://www.w3.org/2001/XMLSchema-instance" xsi:type="dcterms:W3CDTF">2016-02-26T14:56:53Z</dcterms:modified>
  <dc:title xmlns:dc="http://purl.org/dc/elements/1.1/">Untitled</dc:title>
  <dc:description xmlns:dc="http://purl.org/dc/elements/1.1/"/>
  <dc:subject xmlns:dc="http://purl.org/dc/elements/1.1/"/>
  <cp:keywords/>
  <cp:category/>
</cp:coreProperties>
</file>